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STATEMENT OF PREVIOUSLY FILED"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EARNINGS (LOSS) PER SHARE INFOR" sheetId="11" state="visible" r:id="rId11"/>
    <sheet xmlns:r="http://schemas.openxmlformats.org/officeDocument/2006/relationships" name="ACQUISITIONS" sheetId="12" state="visible" r:id="rId12"/>
    <sheet xmlns:r="http://schemas.openxmlformats.org/officeDocument/2006/relationships" name="OIL AND NATURAL GAS PRODUCING A"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VOLVING LINE OF CREDIT" sheetId="16" state="visible" r:id="rId16"/>
    <sheet xmlns:r="http://schemas.openxmlformats.org/officeDocument/2006/relationships" name="ASSET RETIREMENT OBLIGATION" sheetId="17" state="visible" r:id="rId17"/>
    <sheet xmlns:r="http://schemas.openxmlformats.org/officeDocument/2006/relationships" name="STOCKHOLDERS' EQUITY" sheetId="18" state="visible" r:id="rId18"/>
    <sheet xmlns:r="http://schemas.openxmlformats.org/officeDocument/2006/relationships" name="EMPLOYEE STOCK OPTIONS, RESTRIC" sheetId="19" state="visible" r:id="rId19"/>
    <sheet xmlns:r="http://schemas.openxmlformats.org/officeDocument/2006/relationships" name="RELATED PARTY TRANSACTIONS"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STATEMENT OF PREVIOUSLY FIL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EARNINGS (LOSS) PER SHARE INF_2" sheetId="30" state="visible" r:id="rId30"/>
    <sheet xmlns:r="http://schemas.openxmlformats.org/officeDocument/2006/relationships" name="ACQUISITIONS (Tables)" sheetId="31" state="visible" r:id="rId31"/>
    <sheet xmlns:r="http://schemas.openxmlformats.org/officeDocument/2006/relationships" name="OIL AND NATURAL GAS PRODUCING_2"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SSET RETIREMENT OBLIGATION (Ta" sheetId="35" state="visible" r:id="rId35"/>
    <sheet xmlns:r="http://schemas.openxmlformats.org/officeDocument/2006/relationships" name="STOCKHOLDERS' EQUITY (Tables)" sheetId="36" state="visible" r:id="rId36"/>
    <sheet xmlns:r="http://schemas.openxmlformats.org/officeDocument/2006/relationships" name="EMPLOYEE STOCK OPTIONS, RESTR_2" sheetId="37" state="visible" r:id="rId37"/>
    <sheet xmlns:r="http://schemas.openxmlformats.org/officeDocument/2006/relationships" name="INCOME TAXES (Tables)" sheetId="38" state="visible" r:id="rId38"/>
    <sheet xmlns:r="http://schemas.openxmlformats.org/officeDocument/2006/relationships" name="QUARTERLY FINANCIAL DATA (UNA_2" sheetId="39" state="visible" r:id="rId39"/>
    <sheet xmlns:r="http://schemas.openxmlformats.org/officeDocument/2006/relationships" name="SUBSEQUENT EVENTS (Tables)"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RESTATEMENT OF PREVIOUSLY FIL_3" sheetId="44" state="visible" r:id="rId44"/>
    <sheet xmlns:r="http://schemas.openxmlformats.org/officeDocument/2006/relationships" name="RESTATEMENT OF PREVIOUSLY FIL_4" sheetId="45" state="visible" r:id="rId45"/>
    <sheet xmlns:r="http://schemas.openxmlformats.org/officeDocument/2006/relationships" name="RESTATEMENT OF PREVIOUSLY FIL_5" sheetId="46" state="visible" r:id="rId46"/>
    <sheet xmlns:r="http://schemas.openxmlformats.org/officeDocument/2006/relationships" name="RESTATEMENT OF PREVIOUSLY FIL_6" sheetId="47" state="visible" r:id="rId47"/>
    <sheet xmlns:r="http://schemas.openxmlformats.org/officeDocument/2006/relationships" name="RESTATEMENT OF PREVIOUSLY FIL_7" sheetId="48" state="visible" r:id="rId48"/>
    <sheet xmlns:r="http://schemas.openxmlformats.org/officeDocument/2006/relationships" name="RESTATEMENT OF PREVIOUSLY FIL_8" sheetId="49" state="visible" r:id="rId49"/>
    <sheet xmlns:r="http://schemas.openxmlformats.org/officeDocument/2006/relationships" name="RESTATEMENT OF PREVIOUSLY FIL_9" sheetId="50" state="visible" r:id="rId50"/>
    <sheet xmlns:r="http://schemas.openxmlformats.org/officeDocument/2006/relationships" name="RESTATEMENT OF PREVIOUSLY FI_10" sheetId="51" state="visible" r:id="rId51"/>
    <sheet xmlns:r="http://schemas.openxmlformats.org/officeDocument/2006/relationships" name="RESTATEMENT OF PREVIOUSLY FI_11" sheetId="52" state="visible" r:id="rId52"/>
    <sheet xmlns:r="http://schemas.openxmlformats.org/officeDocument/2006/relationships" name="RESTATEMENT OF PREVIOUSLY FI_12" sheetId="53" state="visible" r:id="rId53"/>
    <sheet xmlns:r="http://schemas.openxmlformats.org/officeDocument/2006/relationships" name="RESTATEMENT OF PREVIOUSLY FI_13" sheetId="54" state="visible" r:id="rId54"/>
    <sheet xmlns:r="http://schemas.openxmlformats.org/officeDocument/2006/relationships" name="RESTATEMENT OF PREVIOUSLY FI_14" sheetId="55" state="visible" r:id="rId55"/>
    <sheet xmlns:r="http://schemas.openxmlformats.org/officeDocument/2006/relationships" name="RESTATEMENT OF PREVIOUSLY FI_15" sheetId="56" state="visible" r:id="rId56"/>
    <sheet xmlns:r="http://schemas.openxmlformats.org/officeDocument/2006/relationships" name="RESTATEMENT OF PREVIOUSLY FI_16" sheetId="57" state="visible" r:id="rId57"/>
    <sheet xmlns:r="http://schemas.openxmlformats.org/officeDocument/2006/relationships" name="RESTATEMENT OF PREVIOUSLY FI_17" sheetId="58" state="visible" r:id="rId58"/>
    <sheet xmlns:r="http://schemas.openxmlformats.org/officeDocument/2006/relationships" name="RESTATEMENT OF PREVIOUSLY FI_18" sheetId="59" state="visible" r:id="rId59"/>
    <sheet xmlns:r="http://schemas.openxmlformats.org/officeDocument/2006/relationships" name="RESTATEMENT OF PREVIOUSLY FI_19" sheetId="60" state="visible" r:id="rId60"/>
    <sheet xmlns:r="http://schemas.openxmlformats.org/officeDocument/2006/relationships" name="RESTATEMENT OF PREVIOUSLY FI_20" sheetId="61" state="visible" r:id="rId61"/>
    <sheet xmlns:r="http://schemas.openxmlformats.org/officeDocument/2006/relationships" name="RESTATEMENT OF PREVIOUSLY FI_21" sheetId="62" state="visible" r:id="rId62"/>
    <sheet xmlns:r="http://schemas.openxmlformats.org/officeDocument/2006/relationships" name="RESTATEMENT OF PREVIOUSLY FI_22" sheetId="63" state="visible" r:id="rId63"/>
    <sheet xmlns:r="http://schemas.openxmlformats.org/officeDocument/2006/relationships" name="RESTATEMENT OF PREVIOUSLY FI_23" sheetId="64" state="visible" r:id="rId64"/>
    <sheet xmlns:r="http://schemas.openxmlformats.org/officeDocument/2006/relationships" name="RESTATEMENT OF PREVIOUSLY FI_24" sheetId="65" state="visible" r:id="rId65"/>
    <sheet xmlns:r="http://schemas.openxmlformats.org/officeDocument/2006/relationships" name="RESTATEMENT OF PREVIOUSLY FI_25" sheetId="66" state="visible" r:id="rId66"/>
    <sheet xmlns:r="http://schemas.openxmlformats.org/officeDocument/2006/relationships" name="RESTATEMENT OF PREVIOUSLY FI_26" sheetId="67" state="visible" r:id="rId67"/>
    <sheet xmlns:r="http://schemas.openxmlformats.org/officeDocument/2006/relationships" name="RESTATEMENT OF PREVIOUSLY FI_27" sheetId="68" state="visible" r:id="rId68"/>
    <sheet xmlns:r="http://schemas.openxmlformats.org/officeDocument/2006/relationships" name="REVENUE RECOGNITION (Details)" sheetId="69" state="visible" r:id="rId69"/>
    <sheet xmlns:r="http://schemas.openxmlformats.org/officeDocument/2006/relationships" name="LEASES - Future lease payments " sheetId="70" state="visible" r:id="rId70"/>
    <sheet xmlns:r="http://schemas.openxmlformats.org/officeDocument/2006/relationships" name="LEASES - Supplemental informati" sheetId="71" state="visible" r:id="rId71"/>
    <sheet xmlns:r="http://schemas.openxmlformats.org/officeDocument/2006/relationships" name="EARNINGS PER SHARE INFORMATION " sheetId="72" state="visible" r:id="rId72"/>
    <sheet xmlns:r="http://schemas.openxmlformats.org/officeDocument/2006/relationships" name="EARNINGS PER SHARE INFORMATIO_2" sheetId="73" state="visible" r:id="rId73"/>
    <sheet xmlns:r="http://schemas.openxmlformats.org/officeDocument/2006/relationships" name="ACQUISITIONS - The estimated fa" sheetId="74" state="visible" r:id="rId74"/>
    <sheet xmlns:r="http://schemas.openxmlformats.org/officeDocument/2006/relationships" name="ACQUISITIONS - The fair values " sheetId="75" state="visible" r:id="rId75"/>
    <sheet xmlns:r="http://schemas.openxmlformats.org/officeDocument/2006/relationships" name="ACQUISITIONS - Revenues and dir" sheetId="76" state="visible" r:id="rId76"/>
    <sheet xmlns:r="http://schemas.openxmlformats.org/officeDocument/2006/relationships" name="ACQUISITIONS - The operations o" sheetId="77" state="visible" r:id="rId77"/>
    <sheet xmlns:r="http://schemas.openxmlformats.org/officeDocument/2006/relationships" name="ACQUISITIONS (Details)" sheetId="78" state="visible" r:id="rId78"/>
    <sheet xmlns:r="http://schemas.openxmlformats.org/officeDocument/2006/relationships" name="OIL AND NATURAL GAS PRODUCING_3" sheetId="79" state="visible" r:id="rId79"/>
    <sheet xmlns:r="http://schemas.openxmlformats.org/officeDocument/2006/relationships" name="OIL AND NATURAL GAS PRODUCING_4"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FAIR VALUE MEASUREMENTS (Detail" sheetId="83" state="visible" r:id="rId83"/>
    <sheet xmlns:r="http://schemas.openxmlformats.org/officeDocument/2006/relationships" name="REVOLVING LINE OF CREDIT (Detai" sheetId="84" state="visible" r:id="rId84"/>
    <sheet xmlns:r="http://schemas.openxmlformats.org/officeDocument/2006/relationships" name="ASSET RETIREMENT OBLIGATION (De" sheetId="85" state="visible" r:id="rId85"/>
    <sheet xmlns:r="http://schemas.openxmlformats.org/officeDocument/2006/relationships" name="STOCKHOLDERS' EQUITY- Common st" sheetId="86" state="visible" r:id="rId86"/>
    <sheet xmlns:r="http://schemas.openxmlformats.org/officeDocument/2006/relationships" name="STOCKHOLDERS' EQUITY - Addition" sheetId="87" state="visible" r:id="rId87"/>
    <sheet xmlns:r="http://schemas.openxmlformats.org/officeDocument/2006/relationships" name="EMPLOYEE STOCK OPTIONS, RESTR_3" sheetId="88" state="visible" r:id="rId88"/>
    <sheet xmlns:r="http://schemas.openxmlformats.org/officeDocument/2006/relationships" name="EMPLOYEE STOCK OPTIONS, RESTR_4" sheetId="89" state="visible" r:id="rId89"/>
    <sheet xmlns:r="http://schemas.openxmlformats.org/officeDocument/2006/relationships" name="EMPLOYEE STOCK OPTIONS, RESTR_5" sheetId="90" state="visible" r:id="rId90"/>
    <sheet xmlns:r="http://schemas.openxmlformats.org/officeDocument/2006/relationships" name="EMPLOYEE STOCK OPTIONS, RESTR_6" sheetId="91" state="visible" r:id="rId91"/>
    <sheet xmlns:r="http://schemas.openxmlformats.org/officeDocument/2006/relationships" name="EMPLOYEE STOCK OPTIONS, RESTR_7" sheetId="92" state="visible" r:id="rId92"/>
    <sheet xmlns:r="http://schemas.openxmlformats.org/officeDocument/2006/relationships" name="EMPLOYEE STOCK OPTIONS, RESTR_8" sheetId="93" state="visible" r:id="rId93"/>
    <sheet xmlns:r="http://schemas.openxmlformats.org/officeDocument/2006/relationships" name="EMPLOYEE STOCK OPTIONS, RESTR_9" sheetId="94" state="visible" r:id="rId94"/>
    <sheet xmlns:r="http://schemas.openxmlformats.org/officeDocument/2006/relationships" name="EMPLOYEE STOCK OPTIONS, REST_10" sheetId="95" state="visible" r:id="rId95"/>
    <sheet xmlns:r="http://schemas.openxmlformats.org/officeDocument/2006/relationships" name="RELATED PARTY TRANSACTIONS - Ad" sheetId="96" state="visible" r:id="rId96"/>
    <sheet xmlns:r="http://schemas.openxmlformats.org/officeDocument/2006/relationships" name="COMMITMENTS AND CONTINGENT LI_2" sheetId="97" state="visible" r:id="rId97"/>
    <sheet xmlns:r="http://schemas.openxmlformats.org/officeDocument/2006/relationships" name="INCOME TAXES - Provision for In" sheetId="98" state="visible" r:id="rId98"/>
    <sheet xmlns:r="http://schemas.openxmlformats.org/officeDocument/2006/relationships" name="INCOME TAXES - Reconciliation o" sheetId="99" state="visible" r:id="rId99"/>
    <sheet xmlns:r="http://schemas.openxmlformats.org/officeDocument/2006/relationships" name="INCOME TAXES - Net Deferred Tax" sheetId="100" state="visible" r:id="rId100"/>
    <sheet xmlns:r="http://schemas.openxmlformats.org/officeDocument/2006/relationships" name="INCOME TAXES - Additional Infor" sheetId="101" state="visible" r:id="rId101"/>
    <sheet xmlns:r="http://schemas.openxmlformats.org/officeDocument/2006/relationships" name="QUARTERLY FINANCIAL DATA (UNA_3" sheetId="102" state="visible" r:id="rId102"/>
    <sheet xmlns:r="http://schemas.openxmlformats.org/officeDocument/2006/relationships" name="SUBSEQUENT EVENTS (Details)"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888">
  <si>
    <t>Document And Entity Information - USD ($)</t>
  </si>
  <si>
    <t>12 Months Ended</t>
  </si>
  <si>
    <t>Dec. 31, 2019</t>
  </si>
  <si>
    <t>Mar. 16,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36057</t>
  </si>
  <si>
    <t>Entity Registrant Name</t>
  </si>
  <si>
    <t>Ring Energy, Inc.</t>
  </si>
  <si>
    <t>Entity Incorporation, State or Country Code</t>
  </si>
  <si>
    <t>NV</t>
  </si>
  <si>
    <t>Entity Tax Identification Number</t>
  </si>
  <si>
    <t>90-0406406</t>
  </si>
  <si>
    <t>Entity Address, Address Line One</t>
  </si>
  <si>
    <t>901 West Wall St, 3rd Floor</t>
  </si>
  <si>
    <t>Entity Address, City or Town</t>
  </si>
  <si>
    <t>Midland</t>
  </si>
  <si>
    <t>Entity Address, State or Province</t>
  </si>
  <si>
    <t>TX</t>
  </si>
  <si>
    <t>Entity Address, Postal Zip Code</t>
  </si>
  <si>
    <t>79701</t>
  </si>
  <si>
    <t>City Area Code</t>
  </si>
  <si>
    <t>432</t>
  </si>
  <si>
    <t>Local Phone Number</t>
  </si>
  <si>
    <t>682-7464</t>
  </si>
  <si>
    <t>Title of 12(b) Security</t>
  </si>
  <si>
    <t>Common Stock, par value $0.001</t>
  </si>
  <si>
    <t>Security Exchange Name</t>
  </si>
  <si>
    <t>NYSEAMER</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384195</t>
  </si>
  <si>
    <t>Current Fiscal Year End Date</t>
  </si>
  <si>
    <t>--12-31</t>
  </si>
  <si>
    <t>Amendment Flag</t>
  </si>
  <si>
    <t>Trading Symbol</t>
  </si>
  <si>
    <t>REI</t>
  </si>
  <si>
    <t>Document Fiscal Period Focus</t>
  </si>
  <si>
    <t>FY</t>
  </si>
  <si>
    <t>Document Fiscal Year Focus</t>
  </si>
  <si>
    <t>2019</t>
  </si>
  <si>
    <t>BALANCE SHEETS - USD ($)</t>
  </si>
  <si>
    <t>Dec. 31, 2018</t>
  </si>
  <si>
    <t>Current Assets</t>
  </si>
  <si>
    <t>Cash</t>
  </si>
  <si>
    <t>Accounts receivable</t>
  </si>
  <si>
    <t>Joint interest billing receivable</t>
  </si>
  <si>
    <t>Prepaid expenses and retainers</t>
  </si>
  <si>
    <t>Total Current Assets</t>
  </si>
  <si>
    <t>Properties and Equipment</t>
  </si>
  <si>
    <t>Oil and natural gas properties subject to amortization</t>
  </si>
  <si>
    <t>Financing lease asset subject to depreciation</t>
  </si>
  <si>
    <t>Fixed assets subject to depreciation</t>
  </si>
  <si>
    <t>Total Properties and Equipment</t>
  </si>
  <si>
    <t>Accumulated depreciation, depletion and amortization</t>
  </si>
  <si>
    <t>Net Properties and Equipment</t>
  </si>
  <si>
    <t>Operating lease asset</t>
  </si>
  <si>
    <t>Deferred Income Taxes</t>
  </si>
  <si>
    <t>Deferred Financing Costs</t>
  </si>
  <si>
    <t>Total Assets</t>
  </si>
  <si>
    <t>Current Liabilities</t>
  </si>
  <si>
    <t>Accounts payable</t>
  </si>
  <si>
    <t>Financing lease liability</t>
  </si>
  <si>
    <t>Operating lease liability</t>
  </si>
  <si>
    <t>Derivative liabilities</t>
  </si>
  <si>
    <t>Total Current Liabilities</t>
  </si>
  <si>
    <t>Deferred income taxes</t>
  </si>
  <si>
    <t>Revolving line of credit</t>
  </si>
  <si>
    <t>Asset retirement obligations</t>
  </si>
  <si>
    <t>Total Liabilities</t>
  </si>
  <si>
    <t>Stockholders' Equity</t>
  </si>
  <si>
    <t>Preferred stock - $0.001 par value; 50,000,000 shares authorized; no shares issued or outstanding</t>
  </si>
  <si>
    <t>Common stock - $0.001 par value; 150,000,000 shares authorized; 67,993,797 shares and 63,229,710 shares issued and outstanding, respectively</t>
  </si>
  <si>
    <t>Additional paid-in capital</t>
  </si>
  <si>
    <t>Accumulated deficit</t>
  </si>
  <si>
    <t>Total Stockholders' Equity</t>
  </si>
  <si>
    <t>Total Liabilities and Stockholders' Equity</t>
  </si>
  <si>
    <t>BALANCE SHEETS (Parenthetical) - $ / shares</t>
  </si>
  <si>
    <t>Sep. 30, 2019</t>
  </si>
  <si>
    <t>Mar. 31, 2019</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6 Months Ended</t>
  </si>
  <si>
    <t>9 Months Ended</t>
  </si>
  <si>
    <t>Sep. 30, 2018</t>
  </si>
  <si>
    <t>Jun. 30, 2018</t>
  </si>
  <si>
    <t>Mar. 31, 2018</t>
  </si>
  <si>
    <t>Dec. 31, 2017</t>
  </si>
  <si>
    <t>Sep. 30, 2017</t>
  </si>
  <si>
    <t>Jun. 30, 2017</t>
  </si>
  <si>
    <t>Mar. 31, 2017</t>
  </si>
  <si>
    <t>STATEMENTS OF OPERATIONS</t>
  </si>
  <si>
    <t>Oil and Natural Gas Revenues</t>
  </si>
  <si>
    <t>Costs and Operating Expenses</t>
  </si>
  <si>
    <t>Oil and natural gas production costs</t>
  </si>
  <si>
    <t>Oil and natural gas production taxes</t>
  </si>
  <si>
    <t>Depreciation, depletion and amortization</t>
  </si>
  <si>
    <t>Ceiling test impairment</t>
  </si>
  <si>
    <t>Asset retirement obligation accretion</t>
  </si>
  <si>
    <t>Operating lease expense</t>
  </si>
  <si>
    <t>General and administrative expense</t>
  </si>
  <si>
    <t>Total Costs and Operating Expenses</t>
  </si>
  <si>
    <t>Income from Operations</t>
  </si>
  <si>
    <t>Other Income (Expense)</t>
  </si>
  <si>
    <t>Interest income</t>
  </si>
  <si>
    <t>Interest expense</t>
  </si>
  <si>
    <t>Realized (loss) on derivatives</t>
  </si>
  <si>
    <t>Unrealized gain (loss) on change in fair value of derivatives</t>
  </si>
  <si>
    <t>Net Other (Expense)</t>
  </si>
  <si>
    <t>Income Before Provision for Income Taxes</t>
  </si>
  <si>
    <t>(Provision for) Income Taxes</t>
  </si>
  <si>
    <t>Net Income</t>
  </si>
  <si>
    <t>Basic Earnings per share (In dollars per share)</t>
  </si>
  <si>
    <t>Diluted Earnings per share (In dollars per share)</t>
  </si>
  <si>
    <t>STATEMENTS OF STOCKHOLDERS' EQUITY - USD ($)</t>
  </si>
  <si>
    <t>Common Stock</t>
  </si>
  <si>
    <t>Additional Paid-in Capital</t>
  </si>
  <si>
    <t>Retained Earnings (Accumulated Deficit)</t>
  </si>
  <si>
    <t>Total</t>
  </si>
  <si>
    <t>Balance at Dec. 31, 2016</t>
  </si>
  <si>
    <t>Balance (in shares) at Dec. 31, 2016</t>
  </si>
  <si>
    <t>Modified Retrospective adjustment</t>
  </si>
  <si>
    <t>Share-based compensation</t>
  </si>
  <si>
    <t>Options exercised (cashless exercise)</t>
  </si>
  <si>
    <t>Options exercised (cashless exercise) (in shares)</t>
  </si>
  <si>
    <t>Options exercised</t>
  </si>
  <si>
    <t>Options exercised (in shares)</t>
  </si>
  <si>
    <t>Common stock issued for cash, net</t>
  </si>
  <si>
    <t>Common stock issued for cash, net (in shares)</t>
  </si>
  <si>
    <t>Net income</t>
  </si>
  <si>
    <t>Balance at Dec. 31, 2017</t>
  </si>
  <si>
    <t>Balance (in shares) at Dec. 31, 2017</t>
  </si>
  <si>
    <t>Restricted stock vested</t>
  </si>
  <si>
    <t>Restricted stock vested (in shares)</t>
  </si>
  <si>
    <t>Common stock issued as consideration in asset (Property) acquisition</t>
  </si>
  <si>
    <t>Common stock issued as consideration in asset (Property) acquisition (in shares)</t>
  </si>
  <si>
    <t>Balance at Dec. 31, 2018</t>
  </si>
  <si>
    <t>Balance (in shares) at Dec. 31, 2018</t>
  </si>
  <si>
    <t>Balance at Mar. 31, 2019</t>
  </si>
  <si>
    <t>Balance (in shares) at Mar. 31, 2019</t>
  </si>
  <si>
    <t>Balance at Jun. 30, 2019</t>
  </si>
  <si>
    <t>Balance (in shares) at Jun. 30, 2019</t>
  </si>
  <si>
    <t>Balance at Sep. 30, 2019</t>
  </si>
  <si>
    <t>Balance (in shares) at Sep. 30, 2019</t>
  </si>
  <si>
    <t>Balance at Dec. 31, 2019</t>
  </si>
  <si>
    <t>Balance (in shares) at Dec. 31, 2019</t>
  </si>
  <si>
    <t>STATEMENTS OF CASH FLOWS - USD ($)</t>
  </si>
  <si>
    <t>Cash Flows From Operating Activities</t>
  </si>
  <si>
    <t>Adjustments to reconcile net income to net cash provided by operating activities:</t>
  </si>
  <si>
    <t>Accretion expense</t>
  </si>
  <si>
    <t>Amortization of deferred financing costs</t>
  </si>
  <si>
    <t>Deferred income tax expense (benefit)</t>
  </si>
  <si>
    <t>Excess tax expense (benefit) related to share-based compensation</t>
  </si>
  <si>
    <t>Adjustment to deferred tax asset for change in effective tax rate</t>
  </si>
  <si>
    <t>Change in fair value of derivative instruments</t>
  </si>
  <si>
    <t>Changes in assets and liabilities:</t>
  </si>
  <si>
    <t>Settlement of asset retirement obligation</t>
  </si>
  <si>
    <t>Net Cash Provided by Operating Activities</t>
  </si>
  <si>
    <t>Cash Flows From Investing Activities</t>
  </si>
  <si>
    <t>Payments for the Wishbone Acquisition</t>
  </si>
  <si>
    <t>Payments to purchase oil and natural gas properties</t>
  </si>
  <si>
    <t>Proceeds from divestiture of oil and natural gas properties</t>
  </si>
  <si>
    <t>Payments to develop oil and natural gas properties</t>
  </si>
  <si>
    <t>Proceeds from disposal of fixed assets subject to depreciation</t>
  </si>
  <si>
    <t>Purchase of fixed assets subject to depreciation</t>
  </si>
  <si>
    <t>Purchase of inventory for development</t>
  </si>
  <si>
    <t>Net Cash Used in Investing Activities</t>
  </si>
  <si>
    <t>Cash Flows From Financing Activities</t>
  </si>
  <si>
    <t>Proceeds from revolving line of credit</t>
  </si>
  <si>
    <t>Proceeds from issuance of common stock</t>
  </si>
  <si>
    <t>Proceeds from option exercise</t>
  </si>
  <si>
    <t>Payment of deferred financing costs</t>
  </si>
  <si>
    <t>Reduction of financing lease liabilities</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Asset retirement obligation acquired</t>
  </si>
  <si>
    <t>Asset retirement obligation revision of estimate</t>
  </si>
  <si>
    <t>Operating lease assets obtained in exchange for new operating lease liability</t>
  </si>
  <si>
    <t>Financing lease assets obtained in exchange for new financing lease liability</t>
  </si>
  <si>
    <t>Prepaid asset settled in diverstiture of oil and natural gas properties</t>
  </si>
  <si>
    <t>Oil and natural gas assets and properties acquired through stock issuance</t>
  </si>
  <si>
    <t>Capitalized expenditures attributable to drilling projects financed through current liabilities</t>
  </si>
  <si>
    <t>Use of inventory in property development</t>
  </si>
  <si>
    <t>Supplemental Schedule of Investing Activities Wishbone Acquisition</t>
  </si>
  <si>
    <t>Assumption of joint interest billing receivable</t>
  </si>
  <si>
    <t>Assumption of prepaid assets</t>
  </si>
  <si>
    <t>Assumption of accounts and revenue payables</t>
  </si>
  <si>
    <t>Asset retirement obligation incurred through acquisition</t>
  </si>
  <si>
    <t>Common stock issued as partial consideration in asset acquisition</t>
  </si>
  <si>
    <t>Oil and gas properties subject to amortization</t>
  </si>
  <si>
    <t>Cash paid</t>
  </si>
  <si>
    <t>ORGANIZATION AND SUMMARY OF SIGNIFICANT ACCOUNTING POLICIES</t>
  </si>
  <si>
    <t xml:space="preserve">Organization and Nature of Operations – Use of Estimates Fair Value Measurements Fair Values of Financial Instruments Fair Value of Non-financial Assets and Liabilities Concentration of Credit Risk and Accounts Receivable Substantially all of the Company’s accounts receivable is from purchasers of oil and natural gas. Oil and natural gas sales are generally unsecured. The Company has not had any significant credit losses in the past and believes its accounts receivable are fully collectable. Accordingly, no allowance for doubtful accounts has been provided at December 31, 2019 and 2018. The Company also has a joint interest billing receivable. Joint interest billing receivables are collateralized by the pro rata revenue attributable to the joint interest holders and further by the interest itself. Cash 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The following table shows total depletion and depletion per barrel-of-oil-equivalent rate, for the years ended December 31, 2019, 2018 and 2017. ​ ​ ​ ​ ​ ​ ​ ​ ​ ​ ​ ​ For the Years Ended December 31, ​ 2019 2018 2017 Depletion ​ $ 55,870,246 ​ $ 38,810,864 ​ $ 20,197,690 Depletion rate, per barrel-of-oil-equivalent (BOE) ​ $ 14.15 ​ $ 17.38 ​ $ 13.92 ​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18, the Company took write downs on oil and natural gas properties as a result of the ceiling test in the amount of $14,172,309. No impairment was recorded for the year ended December 31, 2019 or 2017. Land, Buildings, Equipment and Leasehold Improvements Depreciation of buildings and equipment is calculated using the straight-line method based upon the following estimated useful lives: ​ ​ ​ Leasehold improvements 3 Office equipment and software 3 Machinery and equipment 5 ​ Depreciation expense was $334,023, $214,022 and $320,090 for the years ended December 31, 2019, 2018 and 2017, respectively. Revenue Recognition Revenues from Contracts with Customers (Topic 606) 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Accounting for Uncertainty in Income Taxes Earnings (Loss) Per Share Major Customers Stock-Based Employee and Non-Employee Compensation Stock-based employee compensation incurred for the years ended December 31, 2019, 2018 and 2017 was $3,082,625, $3,870,934 and $3,685,079, respectively. Derivative Instruments and Hedging Activities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Recently Adopted Accounting Pronouncements Leases In August 2017, the FASB issued ASU 2017-12 , Derivatives and Hedging (Topic 815), In February 2018, the FASB issued ASU 2018-02, Reclassification of Certain Tax Effects from Accumulated Other Comprehensive Income Recent Accounting Pronouncements Fair Value Measurement (Topic 820): Changes to the Disclosure Requirements for Fair Value Measurement (“ASU 2018-13”). </t>
  </si>
  <si>
    <t>RESTATEMENT OF PREVIOUSLY FILED FINANCIAL INFORMATION</t>
  </si>
  <si>
    <t xml:space="preserve">NOTE 2 – RESTATEMENT OF PREVIOUSLY FILED FINANCIAL INFORMATION Overview year to date periods included herein restates and replaces Ring’s previously issued unaudited quarterly and year to date financial statements and related financial information, which was originally filed on Form 10-Q with the Securities and Exchange commission (“SEC”) on May 8, 2019, August 7, 2019 and November 6, 2019, respectively. The restatement principally adjusts the income tax provision related to equity compensation. The Company does not intend to file amendments to the previously filed Forms 10-Q. Background Effect of Restatement on Previously Filed March 31, 2019 Form 10-Q Restated Balance Sheet as of March 31, 2019 (unaudited) ​ ​ ​ ​ ​ ​ ​ ​ ​ ​ ​ ​ ​ As of March 31, 2019 ​ ​ As Previously ​ Restatement ​ ​ ​ ​ Reported Adjustment As Restated ASSETS ​ ​ ​ Current Assets ​ ​ ​ Cash ​ $ 2,606,769 ​ ​ ​ $ 2,606,769 Accounts receivable ​ 27,941,378 ​ ​ ​ 27,941,378 Joint interest billing receivable ​ 2,553,377 ​ ​ ​ 2,553,377 Operating lease asset ​ 417,567 ​ ​ ​ 417,567 Prepaid expenses and retainers ​ 3,013,688 ​ ​ ​ 3,013,688 Total Current Assets ​ 36,532,779 ​ ​ ​ 36,532,779 Properties and Equipment ​ ​ ​ ​ Oil and natural gas properties subject to depletion and amortization ​ 990,608,164 ​ ​ ​ 990,608,164 Fixed assets subject to depreciation ​ 1,465,551 ​ ​ ​ 1,465,551 Total Properties and Equipment ​ 992,073,715 ​ ​ ​ 992,073,715 Accumulated depreciation, depletion and amortization ​ (113,505,141) ​ ​ ​ (113,505,141) Net Properties and Equipment ​ 878,568,574 ​ ​ ​ 878,568,574 Deferred Income Taxes ​ 9,741,903 ​ (6,820,183) ​ 2,921,720 Deferred Financing Costs ​ 353,384 ​ ​ ​ 353,384 Total Assets ​ $ 925,196,640 ​ $ (6,820,183) ​ $ 918,376,457 ​ ​ ​ ​ ​ ​ ​ ​ ​ ​ LIABILITIES AND STOCKHOLDERS' EQUITY ​ ​ ​ Current Liabilities ​ ​ ​ Accounts payable ​ $ 63,862,098 ​ ​ ​ $ 63,862,098 Acquisition liability to be settled through equity ​ 28,356,396 ​ ​ ​ 28,356,396 Operating lease liability ​ 417,567 ​ ​ ​ 417,567 Derivative liabilities ​ 340,685 ​ ​ ​ 340,685 Total Current Liabilities ​ 92,976,746 ​ ​ ​ 92,976,746 ​ ​ ​ ​ ​ ​ ​ ​ ​ ​ Revolving line of credit ​ 84,500,000 ​ ​ ​ 84,500,000 Acquisition liability to be settled through refinancing into credit facility ​ 256,877,766 ​ ​ ​ 256,877,766 Asset retirement obligations ​ 16,318,790 ​ ​ ​ 16,318,790 Total Liabilities ​ 450,673,302 ​ ​ ​ 450,673,302 Stockholders' Equity ​ ​ ​ Preferred stock - $0.001 par value; 50,000,000 shares authorized; no shares issued or outstanding ​ — ​ ​ ​ — Common stock - $0.001 par value; 150,000,000 shares authorized; 63,229,710 shares and 63,229,710 shares issued and outstanding, respectively ​ 63,230 ​ ​ ​ 63,230 Additional paid-in capital ​ 495,726,558 ​ ​ ​ 495,726,558 Accumulated deficit ​ (21,266,450) ​ (6,820,183) ​ (28,086,633) Total Stockholders' Equity ​ 474,523,338 ​ (6,820,183) ​ 467,703,155 Total Liabilities and Stockholders' Equity ​ $ 925,196,640 ​ $ (6,820,183) ​ $ 918,376,457 ​ Restated Statement of Operations for the three months ended March 31, 2019 (unaudited) ​ ​ ​ ​ ​ ​ ​ ​ ​ ​ ​ ​ For the Three Months Ended March 31, 2019 ​ ​ As Previously ​ Restatement ​ ​ ​ ​ ​ Reported ​ Adjustment ​ As Restated Oil and Gas Revenues $ 41,798,315 ​ ​ $ 41,798,315 ​ ​ ​ ​ ​ ​ ​ ​ ​ ​ Costs and Operating Expenses ​ ​ ​ ​ ​ ​ Oil and gas production costs ​ ​ 9,408,764 ​ ​ ​ ​ ​ 9,408,764 Oil and gas production taxes ​ 2,082,875 ​ ​ 2,082,875 Depreciation, depletion and amortization ​ 12,929,054 ​ ​ 12,929,054 Asset retirement obligation accretion ​ 215,945 ​ ​ 215,945 Lease expense ​ 128,175 ​ ​ 128,175 General and administrative expense ​ 6,798,017 ​ ​ 6,798,017 ​ ​ ​ ​ ​ ​ ​ ​ ​ ​ Total Costs and Operating Expenses ​ 31,562,830 ​ ​ ​ ​ 31,562,830 ​ ​ ​ ​ ​ ​ ​ ​ ​ ​ Income from Operations ​ 10,235,485 ​ ​ ​ ​ 10,235,485 ​ ​ ​ ​ ​ ​ ​ ​ ​ ​ Other Income (Expense) ​ ​ ​ ​ ​ ​ ​ Interest income ​ 12,236 ​ ​ ​ ​ 12,236 Interest expense ​ (773,017) ​ ​ ​ ​ (773,017) Realized loss on derivatives ​ — ​ ​ — Unrealized loss on change in fair value of derivatives ​ (340,685) ​ ​ (340,685) ​ ​ ​ ​ ​ ​ ​ ​ ​ ​ Net Other Income (Expense) ​ (1,101,466) ​ ​ ​ ​ (1,101,466) ​ ​ ​ ​ ​ ​ ​ ​ ​ ​ Income before tax provision ​ ​ 9,134,019 ​ ​ 9,134,019 ​ ​ ​ ​ ​ ​ ​ ​ ​ Benefit from (Provision for) Income Taxes ​ 1,955,424 ​ ​ (6,820,183) ​ (4,864,759) ​ ​ ​ ​ ​ ​ ​ ​ ​ Net Income ​ $ 11,089,443 ​ $ (6,820,183) ​ $ 4,269,260 ​ ​ ​ ​ ​ ​ ​ ​ ​ ​ Basic Income per Share ​ $ 0.18 ​ $ (0.11) ​ $ 0.07 Diluted Income per Share ​ $ 0.17 ​ $ (0.11) ​ $ 0.07 ​ Restated Statement of Stockholders’ Equity for the three months ended March 31, 2019 (unaudited) ​ ​ ​ ​ ​ ​ ​ ​ ​ ​ ​ ​ ​ ​ ​ ​ ​ ​ ​ ​ ​ ​ Additional ​ Retained Earnings ​ Total ​ ​ Common Stock ​ Paid-in ​ (Accumulated ​ Stockholders' ​ ​ Shares ​ Amount ​ Capital ​ Deficit) ​ Equity For the three Months Ended March 31, 2019 ​ ​ ​ ​ ​ ​ ​ ​ ​ ​ ​ ​ ​ Balance, December 31, 2018 63,229,710 $ 63,230 $ 494,892,093 $ (32,355,893) $ 462,599,430 Share-based compensation — ​ — ​ 834,465 ​ — ​ 834,465 Net income — ​ — ​ — ​ 11,089,443 ​ 11,089,443 As reported Balance, March 31, 2019 63,229,710 ​ $ 63,230 ​ $ 495,726,558 ​ $ (21,266,450) ​ $ 474,523,338 ​ ​ ​ ​ ​ ​ ​ ​ ​ ​ ​ ​ ​ ​ ​ Restatement Adjustment ​ ​ ​ (6,820,183) ​ (6,820,183) ​ ​ ​ ​ ​ ​ ​ ​ ​ ​ ​ ​ ​ ​ ​ As Restated 63,229,710 ​ $ 63,230 ​ $ 495,726,558 ​ $ (28,086,633) ​ $ 467,703,155 ​ Restated Statement of Cash Flow for the three months ended March 31, 2019 (unaudited) ​ ​ ​ ​ ​ ​ ​ ​ ​ ​ ​ ​ For the Three Months Ended March 31, 2019 ​ ​ As Previously ​ Restatement ​ ​ ​ ​ Reported Adjustment As Restated Cash Flows From Operating Activities ​ ​ ​ Net income ​ $ 11,089,443 ​ $ (6,820,183) ​ $ 4,269,260 Adjustments to reconcile net income to net cash provided by (used in) operating activities: ​ ​ ​ Depreciation, depletion and amortization ​ 12,929,054 ​ ​ 12,929,054 Accretion expense ​ 215,945 ​ ​ 215,945 Share-based compensation ​ 834,465 ​ ​ 834,465 Deferred income tax provision ​ 1,918,144 ​ ​ 1,918,144 Excess tax deficiency related to share-based compensation ​ (3,873,568) ​ 6,820,183 ​ 2,946,615 Change in fair value of derivative instruments ​ 340,685 ​ ​ 340,685 Changes in assets and liabilities: ​ ​ ​ Accounts receivable ​ (15,808,739) ​ ​ (15,808,739) Prepaid expenses and retainers ​ 180,452 ​ ​ 180,452 Accounts payable ​ 2,111,804 ​ ​ 2,111,804 Settlement of asset retirement obligation ​ (107,770) ​ ​ (107,770) Net Cash Provided by (Used in) Operating Activities ​ 9,829,915 ​ — ​ 9,829,915 Cash Flows From Investing Activities ​ ​ ​ Payments to purchase oil and natural gas properties ​ (13,358,132) ​ ​ (13,358,132) Payments to develop oil and natural gas properties ​ (42,228,740) ​ ​ (42,228,740) Proceeds from disposal of fixed assets subject to depreciation ​ — ​ ​ — Net Cash Used in Investing Activities ​ (55,586,872) ​ ​ (55,586,872) Cash Flows From Financing Activities ​ ​ ​ Proceeds from revolving line of credit ​ 45,000,000 ​ ​ 45,000,000 Proceeds from issuance of common stock, net of offering costs ​ — ​ ​ — Net Cash Provided by Financing Activities ​ 45,000,000 ​ ​ 45,000,000 Net Change in Cash ​ (756,957) ​ ​ (756,957) Cash at Beginning of Period ​ 3,363,726 ​ ​ 3,363,726 Cash at End of Period ​ $ 2,606,769 ​ ​ $ 2,606,769 Supplemental Cash Flow Information ​ ​ ​ Cash paid for interest ​ $ 708,951 ​ ​ $ 708,951 Noncash Investing and Financing Activities ​ ​ ​ Asset retirement obligation incurred during development ​ $ 175,173 ​ ​ $ 175,173 Capitalized expenditures attributable to drilling projects financed through current liabilities ​ 34,605,000 ​ ​ 34,605,000 Acquisition of oil and gas properties ​ ​ ​ Assumption of joint interest billing receivable ​ 1,464,394 ​ ​ 1,464,394 Assumption of prepaid assets ​ 2,864,554 ​ ​ 2,864,554 Assumption of accounts and revenue payables ​ (1,234,862) ​ ​ (1,234,862) Asset retirement obligation incurred through acquisition ​ (2,979,645) ​ ​ (2,979,645) Acquisition payable to be settled through equity ​ (28,356,396) ​ ​ (28,356,396) Acquisition payable to be settled through cash payment ​ (256,877,766) ​ ​ (256,877,766) Oil and gas properties subject to amortization ​ 285,119,721 ​ ​ 285,119,721 ​ NOTE A1 - ABRIDGED BASIS OF PRESENTATION AND SIGNIFICANT ACCOUNTING POLICIES Condensed Financial Statements Certain notes and other disclosures have been omitted from these interim financial statements. Therefore, these financial statements should be read in conjunction with the Company's annual report on Form 10-K for the year ended December 31, 2018. 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NOTE B1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contrac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agreements, the Company recognizes revenue when control transfers to the purchaser at the point of delivery. Natural gas liquids sales Under the Company's natural gas liquids sales contracts, the Company delivers natural gas liquids to a midstream entity. The Company recognizes revenue at the price received when control transfers to the purchaser at the point of delivery. Disaggregation of Revenue. ​ ​ ​ ​ ​ ​ ​ ​ ​ For The Three Months ​ ​ Ended March 31, ​ 2019 2018 Operating revenues ​ ​ Oil ​ $ 40,877,983 ​ $ 29,140,165 Natural gas ​ 782,139 ​ 751,226 Natural gas liquids ​ 138,193 ​ — ​ ​ ​ Total operating revenues ​ $ 41,798,315 ​ $ 29,891,391 ​ All revenues are from production from the Permian Basin in Texas and New Mexico. NOTE C1 – LEASES Effective January 1, 2019, the Company adopted ASU No.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The Company has operating leases for our offices in Midland, Texas and Tulsa, Oklahoma with terms through January 31, 2020. The office space being leased in Tulsa is owned by Arenaco, LLC, a company that is owned by Mr. Rochford, Chairman of the Board of the Company, and Mr. McCabe, a Director of the Company. Future lease payments associated with these operating leases as of March 31, 2019 are as follows: ​ ​ ​ ​ ​ ​ ​ ​ 2019 (1) 2020 Operating lease payments ​ $ 384,525 ​ $ 42,725 ​ (1) 2019 excludes the three months ended March 31, 2019. The following table provides supplemental information regarding cash flows from operations: ​ ​ ​ ​ ​ 2019 Cash paid for amounts included in the measurement of lease liabilities ​ $ 128,175 ​ Short term lease costs for the period ended March 31, 2019 were $153,759. NOTE D1 – EARNINGS PER SHARE INFORMATION ​ ​ ​ ​ ​ ​ ​ ​ ​ ​ ​ ​ For the Three Months Ended March 31, 2019 ​ ​ As Previously ​ Restatement ​ ​ ​ ​ Reported Adjustment As Restated Net Income ​ $ 11,089,443 ​ $ (6,820,183) ​ $ 4,269,260 Basic Weighted-Average Shares Outstanding ​ 63,229,710 ​ 63,229,710 ​ 63,229,710 Effect of dilutive securities: ​ ​ ​ Stock options ​ 590,098 ​ 590,098 ​ 590,098 Restricted stock ​ 172,741 ​ 172,741 ​ 172,741 Diluted Weighted-Average Shares Outstanding ​ 63,992,549 ​ 63,992,549 ​ 63,992,549 Basic Income per Share ​ $ 0.18 ​ $ (0.11) ​ $ 0.07 Diluted Income per Share ​ $ 0.17 ​ $ (0.11) ​ $ 0.07 ​ Stock options to purchase 993,500 shares of common stock and 326,200 shares of unvested restricted stock were excluded from the computation of diluted earnings per share during the three months ended March 31, 2019, as their effect would have been anti-dilutive. NOTE E1 – ACQUISITIONS On April 9, 2019, the Company completed the acquisition of oil and gas properties from Wishbone Energy Partners, LLC, Wishbone Texas Operating Company LLC and WB WaterWorks LLC on the Northwest Shelf in Gaines, Yoakum, Runnels and Coke Counties, Texas and Lea County, New Mexico (the “Acquisition”). The acquired properties consist of 49,754 gross (38,230 net) acres and include a 77% average working interest and a 58% average net revenue interest. The Company incurred approximately $3.5 million in acquisition related costs, which were recognized in general and administrative expense during the three months ended March 31, 2019.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Revenues and related expenses for the Acquisition are included in our condensed statement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Assets acquired: ​ Joint interest billing receivable ​ $ 1,464,394 Prepaid assets ​ 2,864,554 Liabilities assumed ​ Draw on revolving line of credit ​ (15,000,000) Accounts and revenues payable ​ (1,234,862) Asset retirement obligations ​ (2,979,645) Acquisition payable to be settled through equity ​ (28,356,396) Acquisition payable to be settled through cash payment ​ (256,877,766) Total Identifiable Net Assets ​ $ (300,119,721) ​ The $15 million draw on the revolving line of credit was the deposit placed at the signing of the Purchase and Sale Agreement on February 25, 2019. The Acquisition payable to be settled through equity was settled at the closing on April 9, 2019 through the issuance of 4,581,001 shares of common stock, of which 2,538,071 shares are being held in escrow to satisfy potential indemnification claims. The Acquisition payable to be settled through cash payment was settled at closing with the amendment and restatement of the Credit Facility as discussed further in Note H1. The Company will continue to evaluate the fair value of the assets and liabilities reflected above and will record any adjustments, if needed, in future periods. The following unaudited pro forma information for the three months ended March 31, 2019 and 2018, respectively, is presented to reflect the operations of the Company as if the acquisition of assets had been completed on January 1, 2019 and 2018, respectively: ​ ​ ​ ​ ​ ​ ​ ​ ​ For The Three Months ​ ​ Ended March 31, ​ 2019 2018 ​ ​ ​ ​ ​ ​ ​ Oil and Gas Revenues ​ $ 48,463,729 ​ $ 42,759,403 Net Income (Loss) ​ $ 11,379,247 ​ $ 10,939,149 ​ ​ ​ Basic Earnings (Loss) per Share ​ $ 0.17 ​ $ 0.18 Diluted Earnings (Loss) per Share ​ $ 0.17 ​ $ 0.17 ​ NOTE F1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During March 2019,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rades were for a total of 3,500 barrels of oil per day and were for the period of April 2019 through December 2019. The following is a table reflects the put and call prices of those contracts: ​ ​ ​ ​ ​ ​ ​ ​ ​ Date entered into Barrels per day Put price Call price ​ ​ ​ ​ ​ ​ ​ ​ ​ 03/12/19 1,500 ​ $ 50.00 ​ $ 66.00 03/13/19 500 ​ 50.00 ​ 67.40 03/20/19 500 ​ 50.00 ​ 67.90 03/20/19 1,000 ​ 50.00 ​ 68.71 ​ On September 25, 2017, the Company entered into derivative contracts in the form of costless collars for the period of January 2018 through December 2018 for 1,000 barrels per day with a put price of $49.00 and a call price of $54.60. On October 27, 2017, the Company entered into costless collars of WTI Crude Oil for the period of January 2018 through December 2018 for an additional 1,000 barrels of oil per day with a put price of $51.00 and a call price of $54.8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March 31, 2019, 100% of our volumes subject to derivative instruments are with lenders under our Credit Facility (as defined in Note H1). The Company entered into additional derivative contracts subsequent to March 31, 2019. These contracts were for an additional 2,000 barrels per day for the period April 2019 through December 2019 and for 2,000 barrels per day for the period January 2020 through December 2020. NOTE G1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Fair Value Measurement Classification ​ Quoted prices in ​ ​ ​ ​ ​ ​ ​ ​ Actives Markets ​ ​ ​ ​ ​ ​ ​ ​ ​ ​ ​ for Identical Assets ​ Significant Other ​ Significant ​ ​ ​ ​ ​ or (Liabilities) ​ Observable Inputs ​ Unobservable ​ ​ ​ ​ ​ (Level 1) ​ (Level 2) ​ Inputs (Level 3) ​ Total As of March 31, 2019 ​ ​ ​ ​ ​ ​ ​ ​ ​ Oil and gas derivative contracts ​ $ — ​ $ (340,685) ​ $ — ​ $ (340,685) ​ ​ ​ ​ ​ Total ​ $ — ​ $ (340,685) ​ $ — ​ $ (340,685) ​ NOTE H1 – REVOLVING LINE OF CREDIT On July 1, 2014, the Company entered into a Credit Agreement with SunTrust Bank, as lender, issuing bank and administrative agent for several banks and other financial institutions and lenders (“Administrative Agent”), which was amended on June 14, 2018, May 18, 2016, June 26, 2015, and July 24, 2015 (as amended, the “Credit Facility”). The Credit Facility provides for a senior secured revolving credit facility with a maximum borrowing amount of $500 million. The Credit Facility matures on June 26, 2020, and is secured by substantially all of the Company’s assets. In June 2018, the borrowing base (the “Borrowing Base”) for the Credit Facility was increased from $60 million to $175 million.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each as defined in the Credit Facility).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he Credit Facility contains certain covenants, which, among other things, require the maintenance of (i) a total Leverage Ratio (as defined in the Credit Facility) of not more than 4.0 to 1.0 and (ii) a minimum Current Ratio (as defined in the Credit Facility) of 1.0 to 1.0. The Credit Facility also contains other customary affirmative and negative covenants and events of default. As of March 31, 2019, $84,500,000 was outstanding on the Credit Facility. We are in compliance with all covenants contained in the Credit Facility. Subsequent to March 31, 2019, the Company amended and restated its Credit Facility with SunTrust Bank, as lender, issuing bank and administrative agent for several banks and other financial institutions and lenders (the “Amended and Restated Senior Credit Facility”). The Amended and Restated Senior Credit Facility, among other things, increases the maximum facility amount to $1 billion, increases the Borrowing Base to $425 million, extends the maturity date and makes other modifications to the terms of the Credit Facility. The Amended and Restated Senior Credit Facility is secured by a first lien with substantially the same collateral requirements as the Credit Facility, has substantially the same covenants as the Credit Facility and is for a term of five years. NOTE I1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 ​ ​ ​ Balance, December 31, 2018 $ 13,055,797 Liabilities acquired ​ 2,979,645 Liabilities incurred ​ 175,173 Liabilities settled ​ (107,770) Accretion expense ​ 215,945 Balance, March 31, 2019 ​ $ 16,318,790 ​ NOTE J1 – STOCKHOLDERS’ EQUITY Common Stock Issued in Public Offering NOTE K1 – EMPLOYEE STOCK OPTIONS AND RESTRICTED STOCK AWARD PLAN Compensation expense charged against income for share-based awards during the three months ended March 31, 2019, was $834,465, as compared to $1,081,199 for the three months ended March 31, 2018.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As of March 31, 2019, there were 684,020 shares remaining eligible for issuance under the plan. Stock Options A summary of the stock option activity as of March 31, 2019, and changes during the three months then ended is as follows: ​ ​ ​ ​ ​ ​ ​ ​ ​ ​ ​ ​ ​ Weighted- ​ ​ ​ ​ ​ ​ Weighted- ​ Average ​ ​ ​ ​ ​ ​ ​ Average ​ Remaining ​ Aggregate ​ ​ ​ ​ Exercise ​ Contractual ​ Intrinsic ​ ​ Shares ​ Price ​ Term ​ Value Outstanding, December 31, 2018 2,751,000 ​ $ 6.28 ​ Granted — ​ $ — ​ Forfeited or rescinded (2,500) ​ $ 11.70 ​ Vested — ​ $ — ​ Outstanding, March 31, 2019 2,748,500 ​ $ 6.28 5.3 ​ $ 3,366,300 Exercisable, March 31, 2019 2,323,400 ​ $ 5.42 4.6 ​ ​ The intrinsic value was calculated using the closing price on March 29, 2019 of $5.87. As of March 31, 2019, there was $1,501,300 of unrecognized compensation cost related to stock options that is expected be recognized over a weighted-average period of 1.8 years. Restricted Stock A summary of the restricted stock activity as of March 31, 2019, and changes during the three months then ended is as follows: ​ ​ ​ ​ ​ ​ ​ ​ Weighted- ​ ​ ​ ​ Average Grant ​ ​ Restricted stock ​ Date Fair Value Outstanding, December 31, 2018 878,360 ​ $ 7.36 Granted — ​ — Forfeited or rescinded (4,400) ​ 7.53 Vested — ​ — Outstanding, March 31, 2019 873,960 ​ $ 7.36 ​ As of March 31, 2019, there was $2,547,688 of unrecognized compensation cost related to restricted stock grants that will be recognized over a weighted average period of 2.3 years. NOTE L1 – CONTINGENCIES AND COMMITMENTS Standby Letters of Credit Effect of Restatement on Previously Filed June 30, 2019 Form 10-Q Restatement of Balance Sheet as of June 30, 2019 (unaudited) ​ ​ ​ ​ ​ ​ ​ ​ ​ ​ ​ ​ As of June 30, 2019 ​ ​ As Previously ​ Restatement ​ ​ ​ ​ ​ Reported ​ Adjustment ​ As Restated ASSETS ​ ​ ​ Current Assets ​ ​ ​ Cash ​ $ 10,578,982 ​ ​ ​ $ 10,578,982 Accounts receivable ​ 21,777,491 ​ ​ ​ 21,777,491 Joint interest billing receivable ​ 1,291,817 ​ ​ ​ 1,291,817 Operating lease asset ​ 294,095 ​ ​ ​ 294,095 Derivative asset ​ 1,189,545 ​ ​ ​ 1,189,545 Prepaid expenses and retainers ​ 3,479,218 ​ ​ ​ 3,479,218 Total Current Assets ​ 38,611,148 ​ ​ ​ 38,611,148 Properties and Equipment ​ ​ ​ ​ Oil and natural gas properties subject to depletion and amortization ​ 1,037,871,094 ​ ​ ​ 1,037,871,094 Financing lease asset ​ 637,757 ​ ​ ​ 637,757 Fixed assets subject to depreciation ​ 1,465,551 ​ ​ ​ 1,465,551 Total Properties and Equipment ​ 1,039,974,402 ​ ​ ​ 1,039,974,402 Accumulated depreciation, depletion and amortization ​ (128,120,411) ​ ​ ​ (128,120,411) Net Properties and Equipment ​ 911,853,991 ​ ​ ​ 911,853,991 Deferred Income Taxes ​ 7,209,160 ​ (7,209,160) ​ — Deferred Financing Costs ​ 3,592,575 ​ ​ ​ 3,592,575 Total Assets ​ $ 961,266,874 ​ $ (7,209,160) ​ $ 954,057,714 ​ ​ ​ ​ ​ ​ ​ ​ ​ ​ LIABILITIES AND STOCKHOLDERS' EQUITY ​ ​ ​ ​ — Current Liabilities ​ ​ ​ ​ — Accounts payable ​ $ 67,258,467 ​ ​ ​ $ 67,258,467 Financing lease liability ​ 204,047 ​ ​ ​ 204,047 Operating lease liability ​ 294,095 ​ ​ ​ 294,095 Total Current Liabilities ​ 67,756,609 ​ ​ ​ 67,756,609 ​ ​ ​ ​ ​ ​ ​ ​ ​ — Deferred income taxes ​ — ​ 643,680 ​ 643,680 Revolving line of credit ​ 360,500,000 ​ ​ ​ 360,500,000 Financing lease liability ​ 409,634 ​ ​ ​ 409,634 Asset retirement obligations ​ 16,536,909 ​ ​ ​ 16,536,909 Total Liabilities ​ 445,203,152 ​ 643,680 ​ 445,846,832 Stockholders' Equity ​ ​ ​ Preferred stock - $0.001 par value; 50,000,000 shares authorized; no outstanding ​ — ​ ​ ​ — Common stock - $0.001 par value; 150,000,000 shares authorized; 67,811,111 shares and 63,229,710 shares issued and outstanding, respectively ​ 67,811 ​ ​ ​ 67,811 Additional paid-in capital ​ 524,887,107 ​ ​ ​ 524,887,107 Accumulated deficit ​ (8,891,196) ​ (7,852,840) ​ (16,744,036) Total Stockholders' Equity ​ 516,063,722 ​ (7,852,840) ​ 508,210,882 Total Liabilities and Stockholders' Equity ​ $ 961,266,874 ​ $ (7,209,160) ​ $ 954,057,714 ​ Restatement of Statement of Operations for the three and six months ended June 30, 2019 (unaudited) ​ ​ ​ ​ ​ ​ ​ ​ ​ ​ ​ ​ ​ ​ ​ ​ ​ ​ ​ ​ ​ For the Three Months Ended June 30, 2019 ​ ​ For the Six Months Ended June 30, 2019 ​ ​ As Previously ​ Restatement ​ ​ ​ ​ As Previously ​ Restatement ​ ​ ​ Reported Adjustment As Restated Reported Adjustment As Restated Oil and Gas Revenues ​ $ 51,334,225 ​ ​ ​ ​ $ 51,334,225 ​ $ 93,132,540 ​ ​ ​ ​ $ 93,132,540 Costs and Operating Expenses ​ ​ ​ ​ ​ ​ ​ ​ ​ ​ ​ ​ ​ ​ ​ ​ ​ Oil and gas production costs ​ ​ 11,569,109 ​ ​ ​ ​ 11,569,109 ​ 20,977,873 ​ ​ ​ ​ 20,977,873 Oil and gas production taxes ​ 2,412,895 ​ ​ ​ ​ 2,412,895 ​ 4,495,770 ​ ​ ​ ​ 4,495,770 Depreciation, depletion and amortization ​ 14,615,270 ​ ​ ​ ​ 14,615,270 ​ 27,544,324 ​ ​ ​ ​ 27,544,324 Asset retirement obligation accretion ​ 229,234 ​ ​ ​ ​ 229,234 ​ 445,179 ​ ​ ​ ​ 445,179 Lease expense ​ 128,175 ​ ​ ​ ​ 128,175 ​ 256,350 ​ ​ ​ ​ 256,350 General and administrative expense ​ 4,743,127 ​ ​ ​ ​ 4,743,127 ​ 11,541,144 ​ ​ ​ ​ 11,541,144 ​ ​ ​ ​ ​ ​ ​ ​ ​ ​ ​ ​ ​ ​ ​ ​ ​ ​ ​ Total Costs and Operating Expenses ​ 33,697,810 ​ ​ ​ ​ 33,697,810 ​ 65,260,640 ​ ​ ​ ​ 65,260,640 ​ ​ ​ ​ ​ ​ ​ ​ ​ ​ ​ ​ ​ ​ ​ ​ ​ ​ ​ Income from Operations ​ 17,636,415 ​ ​ ​ ​ 17,636,415 ​ 27,871,900 ​ ​ ​ ​ 27,871,900 ​ ​ ​ ​ ​ ​ ​ ​ ​ ​ ​ ​ ​ ​ ​ ​ ​ ​ ​ Other Income (Expense) ​ ​ ​ ​ ​ ​ ​ ​ ​ ​ ​ ​ ​ ​ ​ ​ ​ Interest income ​ ​ 1,260 ​ ​ ​ ​ 1,260 ​ 13,496 ​ ​ ​ ​ 13,496 Interest expense ​ (4,259,908) ​ ​ ​ </t>
  </si>
  <si>
    <t>REVENUE RECOGNITION</t>
  </si>
  <si>
    <t>NOTE 3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for our Central Basin Platform properties, Delaware Basin properties and part of our Northwest Shelf asse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processing agreements, the Company recognizes revenue when control transfers to the purchaser at the point of delivery. As such, the Company accounts for any fees and deductions as a reduction of the transaction price. Under the Company natural gas sales processing contracts for the bulk of our Northwest Shelf assets, the Company delivers unprocessed natural gas to a midstream processing entity at the well head. However, the Company maintains ownership of the gas through processing and receives proceeds from the marketing of the resulting products. Under this processing agreement, the Company recognizes the fees associated with the processing as an expense rather than netting these costs against revenue. Disaggregation of Revenue. ​ ​ ​ ​ ​ ​ ​ ​ ​ ​ ​ ​ ​ For the years ended December 31, ​ 2019 2018 2017 Operating revenues ​ ​ ​ Oil ​ $ 191,891,314 ​ $ 116,678,375 ​ $ 64,236,490 Natural gas ​ 3,811,517 ​ 3,386,986 ​ 2,463,210 ​ ​ ​ ​ ​ ​ ​ ​ ​ ​ Total operating revenues ​ $ 195,702,831 ​ $ 120,065,361 ​ $ 66,699,700 ​</t>
  </si>
  <si>
    <t>LEASES</t>
  </si>
  <si>
    <t>NOTE 4 – LEASES Effective January 1, 2019, the Company adopted ASU 2016-02, Leases (Topic 842). This guidance attempts to increase transparency and comparability among organizations by recognizing certain lease assets and lease liabilities on the balance sheet and disclosing key information about leasing arrangements. The main difference between previous GAAP methodology and the method proposed by this new guidance is the recognition on the balance sheet of certain lease assets and lease liabilities by lessees for those leases that were classified as operating leases under previous GAAP.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The Company has operating leases for our offices in Midland, Texas and Tulsa, Oklahoma that are month to month but which the Company intends to continue through at least December 31, 2020. As such, these leases have been accounted for as operating leases with terms that end on December 31, 2020. The office space being leased in Tulsa is owned by Arenaco, LLC, a company that is owned by Mr. Rochford, Chairman of the Board of the Company, and Mr. McCabe, a Director of the Company. The Company also has month to month leases for office equipment and compressors used in our operations on which the Company has elected to apply ASU 2016-02. While these leases are month to month, the Company intends to continue these leases for the useful life of the assets. As such, these leases have been accounted for as if the lease term lasts through the estimated useful life of the assets. The Company also has month to month leases or other short term leases for equipment used in our operations on which the Company has made accounting policy elections not to capitalize these leases. These leases are for terms that are less than 12 months and the Company does not intend to continue to lease this equipment for more than 12 months. The lease costs associated with these leases is reflected in the short term lease costs below. The Company also has financing leases for vehicles. These leases have a term of 36 months at the end of which the Company owns the vehicles. These vehicles are generally sold at the end of their term and the proceeds applied to a new vehicle. Future lease payments associated with these operating and financing leases as of December 31, 2019 are as follows: ​ ​ ​ ​ ​ ​ ​ ​ ​ ​ ​ ​ 2020 2021 2022 Operating lease payments (1) ​ $ 1,236,779 ​ $ 708,392 ​ $ — Financing lease payments (2) ​ ​ 311,206 ​ ​ 311,206 ​ ​ 132,499 ​ (1) The weighted average discount rate as of December 31, 2019 for operating leases was 4.49% . Based on this rate, the future lease payments above include imputed interest of $78,126 . The weighted average remaining term of operating leases was 1.7 years. (2) The weighted average discount rate as of December 31, 2019 for financing leases was 5.26% . Based on this rate, the future lease payments above include imputed interest of $49,815 . The weighted average remaining term of financing leases was 2.42 years. The following table provides supplemental information regarding cash flows from operations: ​ ​ ​ ​ ​ ​ 2019 Operating lease costs ​ $ 925,217 Short term lease costs (1) ​ ​ 5,692,924 Financing lease costs: ​ ​ ​ Amortization of financing lease assets (2) ​ ​ 178,132 Interest on lease liabilities (3) ​ ​ 26,090 ​ (1) Amount included in Oil and gas production costs (2) Amount included in Depreciation, depletion and amortization (3) Amount included in Interest expense</t>
  </si>
  <si>
    <t>EARNINGS (LOSS) PER SHARE INFORMATION</t>
  </si>
  <si>
    <t xml:space="preserve">NOTE 5 – EARNINGS (LOSS) PER SHARE INFORMATION ​ ​ ​ ​ ​ ​ ​ ​ ​ ​ ​ For the years ended December 31, 2019 2018 2017 Net Income ​ $ 29,496,551 ​ $ 8,999,760 ​ $ 1,753,869 Basic Weighted-Average Shares Outstanding ​ 66,571,738 ​ 59,531,200 ​ 51,383,008 Effect of dilutive securities: ​ ​ ​ Stock options ​ 174,944 ​ 1,238,786 ​ 1,413,932 Restricted stock ​ 10,346 ​ 78,191 ​ 9,772 Diluted Weighted-Average Shares Outstanding ​ 66,757,028 ​ 60,848,177 ​ 52,806,712 Basic Earnings per Share ​ $ 0.44 ​ $ 0.15 ​ $ 0.03 Diluted Earnings per Share ​ $ 0.44 ​ $ 0.15 ​ $ 0.03 ​ Stock options to purchase 2,353,500, 574,500 and 603,500 shares of common stock were excluded from the computation of diluted earnings per share during the years ended December 31, 2019, 2018 and 2017, respectively, as their effect would have been anti-dilutive. 704,684 and 2,500 shares of unvested restricted stock were excluded from the computation of diluted earnings per share during the years ended December 31, 2019 and 2018, respectively, as their effect would have been anti-dilutive. </t>
  </si>
  <si>
    <t>ACQUISITIONS</t>
  </si>
  <si>
    <t>NOTE 6 – ACQUISITIONS In December 2018, Ring completed the acquisition of oil and natural gas assets and properties in assets in Andrews County. The acquired properties consist of 4,854 gross (4,788 net) acres and include a 100% working interest and a 75% net revenue interest. Consideration given by the Company consisted of 2,623,948 shares valued at $5.80 per share for an aggregate value of $11,204,258 and liabilities assumed of $2,571,549. The Company incurred approximately $23,321 in acquisition related costs, which were recognized in general and administrative expense during the year ended December 31, 2018. The acquisition was recognized as a business combination whereby Ring recorded the assets acquired and the liabilities assumed at their fair values as of November 1, 2018, which is the date the Company obtained control of the properties and was the acquisition date for financial reporting purposes.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Proved oil and natural gas properties ​ $ 13,775,807 Liabilities assumed ​ Asset retirement obligations ​ (2,571,549) Total Identifiable Net Assets ​ $ 11,204,258 ​ On April 9, 2019, the Company completed the acquisition of oil and gas properties from Wishbone Energy Partners, LLC, Wishbone Texas Operating Company LLC and WB WaterWorks LLC on the Northwest Shelf in Gaines, Yoakum, Runnels and Coke Counties, Texas and Lea County, New Mexico (the “Acquisition”). The acquired properties consist of 49,754 gross ( 38,230 net) acres and include a 77% average working interest and a 58% average net revenue interest. Ring executed the Acquisition for the existing production and future development potential. The Company incurred approximately $4.1 million in acquisition related costs, which were recognized in general and administrative expense. Total consideration after purchase price adjustments included cash payments totaling approximately $276.1 million and the issuance of 4,576,951 shares of common stock, of which 2,538,071 shares were placed in escrow to satisfy potential indemnification claims. One half of the shares placed into escrow remain in escrow as of December 31, 2019. The range of potential outcomes regarding the indemnification escrow shares cannot be determined as the Company evaluates whether there are any claims against the indemnification. If no claims are made, the remaining escrow shares will be released pursuant to the terms of the Purchase and Sale Agreement. The shares were valued at the price on the date of the signing of the Purchase and Sale Agreement, February 25, 2019, of $6.19 per share.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The Company determined that it had effective control of the properties effective February 1, 2019 based on Ring having primary decision making ability regarding the properties beginning at that time. Revenues and related expenses for the Acquisition are included in our condensed statement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 Assets acquired: ​ ​ Proved oil and gas properties ​ $ 305,004,775 Joint interest billing receivable ​ ​ 1,464,394 Prepaid assets ​ ​ 2,864,554 Liabilities assumed ​ ​ ​ Accounts and revenues payable ​ ​ (1,234,861) Asset retirement obligations ​ ​ (3,705,941) Total Identifiable Net Assets ​ $ 304,392,921 ​ The revenues and direct operating costs associated with the acquired properties included in our financial statements for the year ended December 31, 2019 are as follows: ​ ​ ​ ​ Revenue $ 105,102,038 ​ ​ ​ ​ Oil and natural gas production costs ​ 17,037,228 Oil and natural gas production taxes ​ 4,646,660 ​ ​ ​ ​ Total direct costs (1) ​ 21,683,888 ​ ​ ​ ​ Earnings from the Acquired properties ​ $ 83,418,150 ​ (1) This includes only oil and natural gas production costs and oil and natural gas production taxes and does not give account to depreciation, depletion and amortization, accretion of asset retirement obligation, general and administrative expense, interest expense or any other cost that cannot be directly correlated to the Acquisition. The following unaudited pro forma information for the years ended December 30, 2019 and 2018, respectively, is presented to reflect the operations of the Company as if the acquisition of assets had been completed on January 1, 2019 and 2018, respectively: ​ ​ ​ ​ ​ ​ ​ ​ For the years ended December 31, 2019 2018 ​ ​ ​ ​ ​ ​ ​ Oil and Gas Revenues ​ $ 202,368,245 ​ $ 196,385,905 Net Income ​ $ 29,556,993 ​ $ 29,105,827 ​ ​ ​ ​ ​ ​ ​ Basic Earnings per Share ​ $ 0.44 ​ $ 0.49 Diluted Earnings per Share ​ $ 0.44 ​ $ 0.48 ​</t>
  </si>
  <si>
    <t>OIL AND NATURAL GAS PRODUCING ACTIVITIES</t>
  </si>
  <si>
    <t>NOTE 7 – OIL AND NATURAL GAS PRODUCING ACTIVITIES Set forth below is certain information regarding the aggregate capitalized costs of oil and natural gas properties and costs incurred by the Company for its oil and natural gas property acquisitions, development and exploration activities: Capitalized Costs Relating to Oil and Natural Gas Producing Activities ​ ​ ​ ​ ​ ​ ​ As of December 31, 2019 2018 Proved oil and natural gas properties ​ $ 1,083,966,135 ​ $ 641,121,398 Financing lease asset subject to depreciation ​ ​ 858,513 ​ ​ — Fixed assets subject to depreciation ​ 1,465,551 ​ 1,465,551 Total capitalized costs ​ 1,086,290,199 ​ 642,586,949 Accumulated depletion, depreciation and amortization ​ (157,074,044) ​ (100,576,087) ​ ​ ​ ​ ​ ​ ​ Net Capitalized Costs ​ $ 929,216,155 ​ $ 542,010,862 ​ Net Costs Incurred in Oil and Gas Producing Activities ​ ​ ​ ​ ​ ​ ​ For the years Ended December 31, 2019 2018 Payments for the Wishbone Acquisition ​ $ 276,061,594 ​ $ — Payments to purchase oil and natural gas properties ​ 3,400,411 ​ 4,656,484 Proceeds from divestiture of oil and natural gas properties ​ ​ (8,547,074) ​ ​ — Payments to develop oil and natural gas properties ​ ​ 152,125,320 ​ ​ 198,870,366 ​ ​ ​ ​ ​ ​ ​ Total Net Costs Incurred ​ $ 423,040,251 ​ $ 203,526,850 ​</t>
  </si>
  <si>
    <t>DERIVATIVE FINANCIAL INSTRUMENTS</t>
  </si>
  <si>
    <t>NOTE 8 – DERIVATIVE FINANCIAL INSTRUMENTS The Company is exposed to fluctuations in crude oil and natural gas prices on its production. We can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On September 25, 2017,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wo trades were for each 1,000 barrels of oil per day. For the period of October 1, 2017 through December 31, 2017, the put price is $49.00 and the call price is $55.35. For the period of January 1, 2018 through December 31, 2018, the put price is $49.00 and the call price is $54.60. On October 27, 2017, the Company entered in additional costless collars of WTI Crude Oil. This trade is for the period January 1, 2018 through December 31, 2018 for 1,000 barrels of oil per day with a put price of $51.00 and a call price of $54.80. On August 27, 2018, the Company entered into additional costless collars of WTI Crude Oil. This trade is for the period January 1, 2019 through December 31, 2019 for 2,000 barrels of oil per day with a put price of $60.00 and a call price of $70.05. On October 10, 2018, the Company terminated these costless collars for calendar year 2019 through the payment of $3,438,300. As of December 31, 2018, all derivative contracts had either expired or been terminated and the Company does not currently have any derivative contracts in place. On April and November 2019, the Company entered into costless collars of WTI Crude Oil for the period January 1, 2020 through December 31, 2020. The following table reflects the details of those contracts: ​ ​ ​ ​ ​ ​ ​ ​ Date entered into Barrels per day Put price Call price 2020 contracts ​ ​ ​ ​ ​ ​ 04/01/19 ​ 1,000 ​ 50.00 ​ 65.83 04/01/19 ​ 1,000 ​ 50.00 ​ 65.40 11/05/19 ​ 1,000 ​ 50.00 ​ 58.40 11/07/19 ​ 1,000 ​ 50.00 ​ 58.25 11/11/19 ​ 1,500 ​ 50.00 ​ 58.65 ​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in the accompanying statements of operations. The use of derivative transactions involves the risk that the counterparties, which generally are financial institutions, will be unable to meet the financial terms of such transactions. All previous derivative contracts have been with lenders under our credit facility.</t>
  </si>
  <si>
    <t>FAIR VALUE MEASUREMENTS</t>
  </si>
  <si>
    <t>NOTE 9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As a result of the Wishbone Acquisition, the Company evaluated the fair value of the assets acquired and the liabilities assumed. The Company recorded the oil and gas assets acquired in the Wishbone Acquisition at the price paid. Prior to doing so, the Company evaluated to determine that the price paid approximated the fair value of the assets acquired. In doing so, the Company compared the price paid per BOE of existing production to comparable companies enterprise value per BOE of existing production. Additionally, the Company did an evaluation of the reserves acquired, based on varying percentages of the present value discounted at 10 percent (PV-10) of the different categories (PDP, PDNP and PUD) of the reserves. Based on these evaluations, we determined that the price paid was a reasonable approximation of the fair value of the oil and gas assets acquired. Given the significance of the unobservable nature of a number of the inputs, these are considered Level 3 on the fair value hierarchy. The Company recorded the prepaid expenses, joint interest billing receivables and revenues payable at the carrying value assumed from Wishbone. The carrying amounts of receivables and accounts payable and other current assets and liabilities approximate fair value because of the short-term maturities and/or liquid nature of these assets and liabilitie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Fair Value Measurement Classification ​ ​ Quoted prices in ​ ​ ​ ​ ​ ​ ​ ​ ​ ​ ​ Active Markets ​ ​ ​ ​ ​ ​ ​ ​ ​ ​ ​ for Identical Assets ​ Significant Other ​ Significant ​ ​ ​ ​ ​ or (Liabilities) ​ Observable Inputs ​ Unobservable ​ ​ ​ ​ (Level 1) (Level 2) Inputs (Level 3) Total As of December 31, 2017 ​ ​ ​ ​ ​ ​ ​ ​ ​ ​ ​ ​ ​ ​ ​ ​ ​ Oil and gas derivative contracts ​ $ — ​ $ (3,968,286) ​ $ — ​ $ (3,968,286) ​ ​ ​ ​ ​ ​ ​ ​ ​ ​ ​ ​ ​ Total ​ $ — ​ $ (3,968,286) ​ $ — ​ $ (3,968,286) ​ ​ ​ ​ ​ ​ ​ ​ ​ ​ ​ ​ ​ As of December 31, 2018 ​ ​ ​ ​ ​ ​ ​ ​ ​ ​ ​ ​ ​ ​ ​ ​ ​ Oil and gas derivative contracts ​ $ — ​ $ — ​ $ — ​ $ — ​ ​ ​ ​ ​ ​ ​ ​ ​ ​ ​ ​ ​ Total ​ $ — ​ $ — ​ $ — ​ $ — ​ ​ ​ ​ ​ ​ ​ ​ ​ ​ ​ ​ ​ As of December 31, 2019 ​ ​ ​ ​ ​ ​ ​ ​ ​ ​ ​ ​ ​ ​ ​ ​ ​ Oil and gas derivative contracts ​ $ — ​ $ (3,000,078) ​ $ — ​ $ (3,000,078) ​ ​ ​ ​ ​ ​ ​ ​ ​ ​ ​ ​ ​ Total ​ $ — ​ $ (3,000,078) ​ $ — ​ $ (3,000,078) ​</t>
  </si>
  <si>
    <t>REVOLVING LINE OF CREDIT</t>
  </si>
  <si>
    <t>NOTE 10 – REVOLVING LINE OF CREDIT On July 1, 2014, the Company entered into a Credit Agreement with SunTrust Bank, as lender, issuing bank and administrative agent for several banks and other financial institutions and lenders (the “Administrative Agent”), which was amended on June 14, 2018, May 18, 2016, July 24, 2015, and June 26, 2015. In April 2019, the Company amended and restated its Credit Agreement with the Administrative Agent (as amended and restated, the “Credit Facility”). The amendment and restatement of the Credit Facility, among other things, increases the maximum borrowing amount to $1 billion, increases the borrowing base (the “Borrowing Base”) to $425 million, extends the maturity date through April 2024 and makes other modifications to the terms of the Credit Facility. The Credit Facility is secured by a first lien on substantially all of the Company’s assets.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as defined in the Credit Facility) plus 0.5% per annum, the (iii) adjusted LIBOR determined on a daily basis for an interest period of one-month, plus 1.00% per annum and (iv) 0.00% per annum, plus (b) a margin between 0.75% and 1.75% (depending on the then-current level of Borrowing Base usage). The Credit Facility contains certain covenants, which, among other things, require the maintenance of (i) a total Leverage Ratio (as defined in the Credit Facility) of not more than 4.0 to 1.0 and (ii) a minimum current ratio of Current Assets to Current Liabilities (as such terms are defined in the Credit Facility) of 1.0 to 1.0. The Credit Facility also contains other customary affirmative and negative covenants and events of default. As of December 31, 2019, $366,500,000 was outstanding on the Credit Facility. We are in compliance with all covenants contained in the Credit Facility.</t>
  </si>
  <si>
    <t>ASSET RETIREMENT OBLIGATION</t>
  </si>
  <si>
    <t>NOTE 11 – ASSET RETIREMENT OBLIGATION A reconciliation of the asset retirement obligation for the years ended December 31, 2017, 2018 and 2019 is as follows: ​ ​ ​ ​ ​ Balance, December 31, 2016 ​ $ 7,957,035 Liabilities incurred ​ ​ 1,297,289 Liabilities settled ​ ​ (766,595) Accretion expense ​ ​ 567,968 Balance, December 31, 2017 ​ $ 9,055,697 Liabilities acquired ​ ​ 2,571,549 Liabilities incurred ​ ​ 1,311,956 Liabilities settled ​ ​ (577,824) Revision of estimate (1) ​ ​ 87,960 Accretion expense ​ ​ 606,459 Balance, December 31, 2018 ​ $ 13,055,797 Liabilities acquired ​ ​ 3,745,642 Liabilities incurred ​ ​ 631,727 Liabilities settled ​ ​ (1,589,654) Accretion expense ​ ​ 943,707 Balance, December 31, 2019 ​ $ 16,787,219 ​ (1) Several factors are considered in the annual review process, including inflation rates, current estimates for removal cost, and estimated remaining useful life of the assets. The 2018 revision of estimates reflect decreases in the estimated remaining useful life of certain assets.</t>
  </si>
  <si>
    <t>STOCKHOLDERS' EQUITY</t>
  </si>
  <si>
    <t>NOTE 12 – STOCKHOLDERS’ EQUITY The Company is authorized to issue 150,000,000 common shares, with a par value of $0.001 per share and 50,000,000 shares of Preferred Stock. Common Stock Issued in Public Offering In February 2018, the Company closed on an underwritten public offering of 6,164,000 shares of its common stock, including 804,000 shares sold pursuant to the full exercise of an over-allotment option, at $14.00 per share for gross proceeds of $86,296,000. Total net proceeds from the offering were $81,821,138, after deducting underwriting commissions and offering expenses payable by the Company of $4,474,862. Common stock issued in property acquisition – Also as discussed in Note 6, in April 2019, the Company completed the acquisition of assets from Wishbone Partners, LLC. As a part of the consideration for the acquisition, the Company issued 4,576,951 shares of common stock, of which 2,538,071 shares were placed in escrow to satisfy potential indemnification claims arising under the Purchase Agreement. One half of the shares placed into escrow remain in escrow as of December 31, 2019. The escrow shares will be released pursuant to the terms of the Purchase and Sale Agreement. The shares were valued at February 25, 2019, the date of the signing of the Purchase and Sale Agreement. The price on February 25, 2019 was $6.19 per share. The aggregate value of the shares issued, based on this price, was $28,331,327. Common Stock Issued for option exercises ​ ​ ​ ​ ​ ​ ​ ​ ​ ​ ​ ​ ​ ​ ​ ​ ​ ​ ​ ​ ​ ​ ​ ​ ​ ​ ​ ​ ​ ​ Stock price on Aggregate value ​ ​ Options Exercise Shares Shares Cash paid at date of exercise ​ of shares retained ​ ​ exercised ​ price ($) ​ issued ​ retained ​ exercise ($) ​ ($) ​ ($) 2017 4,100 ​ $ 2.00 3,491 609 ​ $ — ​ $ 13.47 ​ $ 8,200 ​ 60,000 ​ 2.00 50,156 9,844 ​ — ​ 12.19 ​ 120,000 ​ 200 ​ 8.00 116 84 ​ — ​ 13.75 ​ 1,600 ​ 1,500 ​ 10.89 1,188 312 ​ — ​ 13.75 ​ 16,335 ​ 600 ​ 5.25 229 371 ​ — ​ 13.75 ​ 3,150 ​ 20,000 ​ 5.50 11,953 8,047 ​ — ​ 13.67 ​ 110,000 ​ 2,000 ​ 8.00 830 1,170 ​ — ​ 13.67 ​ 16,000 ​ 2,000 ​ 5.25 1,232 768 ​ — ​ 13.67 ​ 10,500 ​ 15,000 ​ 2.00 12,875 2,125 ​ — ​ 14.12 ​ 30,000 ​ 60,000 ​ 2.00 51,238 8,762 ​ — ​ 13.70 ​ 120,000 ​ ​ ​ ​ ​ ​ ​ ​ ​ ​ ​ ​ ​ ​ ​ ​ ​ ​ ​ 2017 Totals 165,400 ​ ​ 133,308 32,092 ​ $ — ​ ​ ​ $ 435,785 2017 Weighted Averages ​ ​ $ 2.63 ​ ​ ​ ​ ​ $ 13.18 ​ ​ ​ ​ ​ ​ ​ ​ ​ ​ ​ ​ ​ ​ ​ ​ ​ ​ ​ ​ ​ ​ ​ ​ ​ ​ ​ ​ ​ Stock price on Aggregate value ​ ​ Options ​ Exercise ​ Shares ​ Shares ​ Cash paid at ​ date of exercise ​ of shares retained ​ ​ exercised ​ price ($) ​ issued ​ retained ​ exercise ($) ​ ($) ​ ($) 2018 110,000 ​ $ 2.00 90,375 19,625 ​ $ — ​ $ 11.21 ​ $ 220,000 ​ 50,000 ​ 2.00 50,000 — ​ 100,000 ​ 8.00 ​ — ​ 25,000 ​ 7.50 9,829 15,171 ​ — ​ 12.36 ​ $ 187,500 ​ 3,000 ​ 8.00 1,059 1,941 ​ — ​ 12.36 ​ $ 24,000 ​ 3,000 ​ 5.25 1,750 1,250 ​ — ​ 12.36 ​ $ 15,750 ​ 2,000 ​ 11.75 100 1,900 ​ — ​ 12.36 ​ $ 23,500 ​ ​ ​ ​ ​ ​ ​ ​ ​ ​ ​ ​ ​ ​ ​ ​ ​ ​ ​ 2018 Totals 193,000 ​ ​ 153,113 39,887 ​ $ 100,000 ​ ​ ​ ​ $ 470,750 2018 Weighted Averages ​ ​ $ 2.96 ​ ​ ​ ​ ​ $ 10.58 ​ ​ ​</t>
  </si>
  <si>
    <t>EMPLOYEE STOCK OPTIONS, RESTRICTED STOCK AWARD PLAN AND 401(k)</t>
  </si>
  <si>
    <t>NOTE 13 – EMPLOYEE STOCK OPTIONS, RESTRICTED STOCK AWARD PLAN AND 401(k) In 2011, the Company’s Board of Directors approved and adopted a long term incentive plan, which was subsequently approved and amended by the shareholders. There were 28,955 shares eligible for grant, either as options or as restricted stock, at December 31, 2019. Employee Stock Options ​ ​ ​ ​ ​ ​ Grant date # of options Exercise price April 20, 2017 7,500 ​ $ 11.70 ​ All granted options vest at the rate of 20% each year over five years beginning one year from the date granted and expire ten years from the grant date. A summary of the status of the stock options as of December 31, 2019, 2018 and 2017 and changes during the years ended December 31, 2019, 2018 and 2017 is as follows: ​ ​ ​ ​ ​ ​ ​ ​ ​ ​ ​ ​ ​ ​ ​ ​ ​ 2019 2018 2017 ​ ​ ​ ​ Weighted- ​ ​ ​ Weighted- ​ ​ ​ Weighted- ​ ​ ​ ​ Average ​ ​ ​ Average ​ ​ ​ Average ​ Options Exercise Price Options Exercise Price Options Exercise Price Outstanding at beginning of the year 2,751,000 ​ $ 6.28 3,193,000 ​ $ 6.07 3,362,350 ​ $ 5.90 Issued — ​ — — ​ — 7,500 ​ 11.70 Forfeited or rescinded (2,500) ​ 11.70 (249,000) ​ 6.09 (11,450) ​ 10.12 Exercised — ​ — (193,000) ​ 2.96 (165,400) ​ 2.63 ​ ​ ​ ​ ​ ​ ​ ​ ​ ​ ​ ​ ​ ​ ​ ​ Outstanding at end of year 2,748,500 ​ $ 6.28 2,751,000 ​ $ 6.28 3,193,000 ​ $ 6.07 ​ ​ ​ ​ ​ ​ ​ ​ ​ ​ ​ ​ ​ ​ ​ ​ Exercisable at end of year 2,506,700 ​ $ 5.78 2,323,900 ​ $ 5.42 2,091,900 ​ $ 4.85 ​ ​ ​ ​ ​ ​ ​ ​ ​ ​ ​ ​ ​ ​ ​ ​ Weighted average fair value of options granted during the year ​ ​ ​ $ — ​ ​ ​ $ — ​ ​ ​ $ 9.14 ​ The Company uses the Black-Scholes option pricing model to calculate the fair-value of each option grant. The expected volatility is based on the historical price volatility of the Company’s common stock. We elected to use the simplified method for estimating the expected term as allowed by generally accepted accounting principles for options granted during the years ended December 31, 2017. No options were granted during 2018 or 2019.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The following are the Black-Scholes weighted-average assumptions used for options granted during the periods ended December 31, 2017: ​ ​ ​ ​ ​ ​ ​ ​ ​ ​ ​ ​ Risk free interest rate Expected life (years) Dividend yield Volatility April 20, 2017 1.78 % 6.5 — 94 % ​ No options were granted during 2018 or 2019. For the years ended December 31, 2019, 2018 and 2017, the Company incurred stock based compensation expense related to stock options of $625,855, $1,853,913 and $3,618,309, respectively. As of December 31, 2019, there was $702,934 of unrecognized compensation cost related to stock options that will be recognized over a weighted average period of 1.5 years. The aggregate intrinsic value of options vested and expected to vest at December 31, 2019 was $278,400. The aggregate intrinsic value of options exercisable at December 31, 2019 was $278,400. The year-end intrinsic values are based on a December 31, 2019 closing price of $2.64. Options exercised of 193,000 in 2018 and 165,400 in 2017 had an aggregate intrinsic value on the date of exercise of $1,470,230 and $1,744,047, respectively. No options were exercised in 2019. The following table summarizes information related to the Company’s stock options outstanding at December 31, 2019: ​ ​ ​ ​ ​ ​ ​ ​ ​ Options Outstanding ​ ​ ​ ​ Weighted- ​ ​ ​ ​ ​ Average ​ ​ ​ ​ ​ ​ Remaining ​ ​ ​ ​ Number ​ Contractual Life ​ Number Exercise price ​ Outstanding ​ (in years) ​ Exercisable 2.00 ​ 395,000 2.17 395,000 4.50 ​ 1,340,000 3.24 1,340,000 5.50 ​ 5,000 3.45 5,000 7.50 ​ 4,000 3.73 4,000 10.00 ​ 90,000 4.21 90,000 14.54 ​ 10,000 4.99 10,000 8.00 ​ 277,500 5.17 277,500 8.25 ​ 50,000 6.19 40,000 6.42 ​ 15,000 6.59 9,000 11.75 ​ 557,000 7.20 334,200 11.70 ​ 5,000 7.55 2,000 ​ ​ 2,748,500 ​ 4.20 2,506,700 ​ Restricted stock grants ​ ​ ​ ​ ​ # of shares of Grant date restricted stock December 19, 2017 ​ 330,900 April 4, 2018 2,000 September 27, 2018 2,500 December 26, 2018 615,380 April 9, 2019 ​ 10,400 May 30, 2019 ​ 5,000 July 9, 2019 ​ 5,000 September 13, 2019 ​ 10,000 December 21, 2019 ​ 627,205 ​ All restricted stock grants vest at the rate of 20% each year over five years beginning one year from the date granted. A summary of the status of restricted stock grants as of December 31, 2019, 2018 and 2017 and changes during the years ended December 31, 2019, 2018 and 2017 is as follows: ​ ​ ​ ​ ​ ​ ​ ​ ​ ​ ​ ​ ​ ​ ​ ​ ​ ​ 2019 ​ 2018 2017 ​ ​ Weighted- ​ ​ ​ ​ ​ ​ ​ ​ ​ ​ Average ​ ​ ​ ​ ​ ​ ​ ​ ​ ​ ​ ​ ​ Grant ​ ​ ​ Weighted- ​ ​ Weighted- ​ ​ ​ ​ Date Fair ​ ​ ​ Average Grant ​ ​ Average Grant ​ ​ Restricted stock ​ Value ​ Restricted stock ​ Date Fair Value ​ Restricted stock ​ Date Fair Value Outstanding at beginning of the year 878,360 $ 7.33 330,900 $ 13.44 ​ — ​ $ — Granted 657,605 2.63 619,880 4.78 ​ 330,900 ​ ​ 13.44 Forfeited or rescinded (6,940) 4.23 (7,800) 13.44 ​ — ​ ​ — Vested (187,136) 7.79 (64,620) 13.44 ​ — ​ ​ — ​ ​ ​ ​ ​ ​ ​ ​ ​ ​ ​ ​ ​ ​ ​ ​ Outstanding at end of year 1,341,889 $ 4.99 878,360 $ 7.33 ​ 330,900 ​ $ 13.44 ​ For the years ended December 31, 2019, 2018 and 2017, the Company incurred stock based compensation expense related to restricted stock grants of $2,456,770, $2,017,021 and $66,770. As of December 31, 2019, there was $4,451,903 of unrecognized compensation cost related to restricted stock grants that will be recognized over a weighted average period of 1.8 years. During 2019 and 2018, 187,136 and 64,620 shares of restricted stock vested, respectively. At the dates of vesting those shares had an aggregate intrinsic value of $494,605 and $304,360, respectively. No restricted stock vested during 2017. 401(k) Plan The following table presents the matching contributions expense recognized for the Company's 401(k) plan for the year ended December 31, 2019. There were no matching contributions prior to 2019. ​ ​ ​ ​ ​ 2019 Employer safe harbor match 59,716 ​</t>
  </si>
  <si>
    <t>RELATED PARTY TRANSACTIONS</t>
  </si>
  <si>
    <t>NOTE 14 – RELATED PARTY TRANSACTIONS The Company is leasing office space from Arenaco, LLC, a company that is owned by two stockholders’ of the Company, Mr. Rochford, Chairman of the Board of the Company, and Mr. McCabe, a Director of the Company. During the years ended December 31, 2019, 2018 and 2017, the Company paid $60,000, $60,000 and $60,000, respectively, to this company.</t>
  </si>
  <si>
    <t>COMMITMENTS AND CONTINGENT LIABILITIES</t>
  </si>
  <si>
    <t xml:space="preserve">NOTE 15 – COMMITMENTS AND CONTINGENT LIABILITIES Standby Letters of Credit Surety Bonds </t>
  </si>
  <si>
    <t>INCOME TAXES</t>
  </si>
  <si>
    <t>NOTE 16 – INCOME TAXES For the years ended December 31, 2019, 2018 and 2017, components of our provision for income taxes are as follows: ​ ​ ​ ​ ​ ​ ​ ​ ​ ​ Provision for Income Taxes 2019 2018 2017 Deferred taxes ​ $ 13,787,654 ​ $ 3,445,721 ​ $ 10,416,171 Provision for Income Taxes ​ $ 13,787,654 ​ $ 3,445,721 ​ $ 10,416,171 ​ The following is a reconciliation of income taxes computed using the U.S. federal statutory rate to the provision for income taxes: ​ ​ ​ ​ ​ ​ ​ ​ ​ ​ Rate Reconciliation 2019 2018 2017 Tax at federal statutory rate ​ $ 9,089,683 ​ $ 2,613,551 ​ $ 4,194,556 Non-deductible expenses ​ ​ 2,399 ​ 3,197 ​ 6,158 Excess tax benefit from stock option exercises and restricted stock vesting ​ ​ 4,055,418 ​ 828,973 ​ (453,217) Adjust prior estimates to tax return ​ ​ 19 ​ — ​ (58,766) States taxes, net of Federal benefit ​ ​ 160,913 ​ — ​ 124,200 Effect of departure from State of Kansas ​ ​ — ​ — ​ (350,059) Adjustment for change in future effective tax rate (1) (2) ​ ​ 479,222 ​ — ​ 6,953,299 Provision for Income Taxes ​ $ 13,787,654 ​ $ 3,445,721 ​ $ 10,416,171 ​ (1) The enactment of the Tax Cuts and Jobs Act provided for a decrease in the corporate tax rate to 21% from 35% , resulting in a net $6.95 million reduction to our net deferred tax asset as of December 31, 2017. The Wishbone Acquisition referenced in Note 6 added properties in the State of New Mexico and thereby adjusted our effective tax rate for 2019. (2) The acquisition of the Northwest Shelf assets from Wishbone included properties in the State of New Mexico. The tax rates associated with the State of New Mexico adjusted our overall tax rate from 21% to 21.29% . This resulted in an additional tax expense during the year ended December 31, 2019 of $479,222 . The net deferred taxes consisted of the following at December 31, 2019 and 2018: ​ ​ ​ ​ ​ ​ ​ Deferred Taxes: 2019 2018 Deferred tax liabilities ​ ​ ​ ​ Property and equipment ​ $ 56,325,029 ​ $ 33,888,806 ​ ​ ​ ​ ​ ​ ​ Deferred tax assets ​ ​ ​ ​ Stock-based compensation ​ ​ 269,264 ​ 3,734,911 Operating loss and IDC carryforwards ​ ​ 50,054,589 ​ 37,940,374 Deferred tax assets ​ ​ 50,323,853 ​ 41,675,285 Net deferred income tax liability (asset) ​ $ 6,001,176 ​ $ (7,786,479) ​ As of December 31, 2019, the Company had net operating loss carry forwards for federal income tax reporting purposes of approximately $107.4 million which, if unused, will begin to expire in 2027 and fully expire in 2038 and an additional $129.9 million that will not expire.</t>
  </si>
  <si>
    <t>QUARTERLY FINANCIAL DATA (UNAUDITED)</t>
  </si>
  <si>
    <t>NOTE 17 – QUARTERLY FINANCIAL DATA (UNAUDITED) ​ ​ ​ ​ ​ ​ ​ ​ ​ ​ ​ ​ ​ ​ ​ ​ 2017 ​ ​ Three Months Ended ​ March 31 June 30 September 30 December 31 Revenues $ 12,243,793 ​ $ 14,503,309 ​ $ 16,643,930 ​ $ 23,308,668 Operating Income ​ ​ 2,502,852 ​ 2,621,612 ​ 4,292,081 ​ 6,550,596 Net Income (Loss) ​ ​ 1,279,281 ​ 1,910,763 ​ 3,073,760 ​ (4,509,935) Basic Net Income (Loss) Per Share $ 0.03 ​ $ 0.04 ​ $ 0.06 ​ $ (0.08) Diluted Net Income (Loss) Per Share ​ ​ 0.03 ​ 0.04 ​ 0.06 ​ (0.08) ​ ​ ​ ​ ​ ​ ​ ​ ​ ​ ​ ​ ​ ​ ​ ​ 2018 ​ ​ Three Months Ended ​ March 31 June 30 September 30 December 31 Revenues ​ $ 29,891,391 ​ $ 29,924,883 ​ $ 32,687,179 ​ $ 27,561,908 Operating Income (Loss) ​ 10,935,120 ​ 9,397,559 ​ 9,615,030 ​ (9,986,770) Net Income (Loss) ​ 5,665,634 ​ 4,719,806 ​ 5,693,628 ​ (7,079,308) Basic Net Income (Loss) Per Share ​ $ 0.10 ​ $ 0.08 ​ $ 0.09 ​ $ (0.12) Diluted Net Income (Loss) Per Share ​ 0.10 ​ 0.08 ​ 0.09 ​ $ (0.12) ​ ​ ​ ​ ​ ​ ​ ​ ​ ​ ​ ​ ​ ​ ​ ​ 2019 ​ ​ Three Months Ended ​ March 31 June 30 September 30 December 31 ​ ​ (restated) ​ (restated) ​ (restated) ​ ​ ​ Revenues ​ $ 41,798,315 ​ $ 51,334,225 ​ $ 50,339,105 ​ $ 52,231,186 Operating Income ​ 10,235,485 ​ 17,636,415 ​ 14,342,410 ​ 17,922,018 Net Income ​ 4,269,260 ​ 11,342,597 ​ 8,858,000 ​ 5,026,692 Basic Net Income Per Share ​ $ 0.07 ​ $ 0.17 ​ $ 0.13 ​ $ 0.08 Diluted Net Income Per Share ​ 0.07 ​ 0.17 ​ 0.13 ​ $ 0.08 ​</t>
  </si>
  <si>
    <t>SUBSEQUENT EVENTS</t>
  </si>
  <si>
    <t>NOTE 18 – SUBSEQUENT EVENTS Subsequent to December 31, 2019, the Company entered into new derivative contracts covering 4,500 barrels of oil per day for the period of January 2021 through December 2021. All of the derivative contracts are in the form of costless collars of WTI Crude Oil prices. "Costless collars" are the combination of two options, a put option (floor) and a call option (ceiling) with the options structured so that the premium paid for the put option will be offset by the premium received from selling the call option. Please see the below table for information related to the put prices and call prices for the derivative contracts in place for 2021. ​ ​ ​ ​ ​ ​ ​ ​ ​ ​ Date entered into Barrels per day Put price Call price 2021 contracts ​ ​ ​ ​ ​ ​ ​ ​ 02/25/20 1,000 ​ $ 45.00 ​ $ 54.72 02/25/20 1,000 ​ ​ 45.00 ​ 52.71 02/27/20 1,000 ​ ​ 40.00 ​ 55.08 03/02/20 1,500 ​ ​ 40.00 ​ 55.35 ​ Subsequent to December 31, 2019, there has been a significant decline in oil prices due to global circumstances that are out of our control. As a result, the value of our derivative contracts has changed significantly. As of December 31, 2019, our balance sheet reflected a $3,000,078 derivative liability. As of March 16, 2020, there has been an unrealized gain on derivativs and that liability has become an asset.</t>
  </si>
  <si>
    <t>ORGANIZATION AND SUMMARY OF SIGNIFICANT ACCOUNTING POLICIES (Policies)</t>
  </si>
  <si>
    <t>Organization and Nature of Operations</t>
  </si>
  <si>
    <t xml:space="preserve">Organization and Nature of Operations – </t>
  </si>
  <si>
    <t>Use of Estimates</t>
  </si>
  <si>
    <t>Fair Value Measurements</t>
  </si>
  <si>
    <t>Fair Values of Financial Instruments</t>
  </si>
  <si>
    <t>Fair Value of Non-financial Assets and Liabilities</t>
  </si>
  <si>
    <t>Concentration of Credit Risk and Accounts Receivable</t>
  </si>
  <si>
    <t>Concentration of Credit Risk and Accounts Receivable Substantially all of the Company’s accounts receivable is from purchasers of oil and natural gas. Oil and natural gas sales are generally unsecured. The Company has not had any significant credit losses in the past and believes its accounts receivable are fully collectable. Accordingly, no allowance for doubtful accounts has been provided at December 31, 2019 and 2018. The Company also has a joint interest billing receivable. Joint interest billing receivables are collateralized by the pro rata revenue attributable to the joint interest holders and further by the interest itself.</t>
  </si>
  <si>
    <t>Oil and Natural Gas Properties</t>
  </si>
  <si>
    <t>Oil and Natural Gas Properties The Company records a liability in the period in which an asset retirement obligation (“ARO”) is incurred, in an amount equal to the discounted estimated fair value of the obligation that is capitalized. Thereafter this liability is accreted up to the final retirement cost. An ARO is a future expenditure related to the disposal or other retirement of certain assets. The Company’s ARO relates to future plugging and abandonment expenses of its oil and natural gas properties and related facilities disposal. All capitalized costs of oil and natural gas properties, including the estimated future costs to develop proved reserves and estimated future costs to plug and abandon wells and costs of site restoration, less the estimated salvage value of equipment associated with the oil and natural gas properties, are amortized on the unit-of-production method using estimates of proved reserves as determined by independent engineers. If the results of an assessment indicate that the properties are impaired, the amount of the impairment is offset to the capitalized costs to be amortized. The following table shows total depletion and depletion per barrel-of-oil-equivalent rate, for the years ended December 31, 2019, 2018 and 2017. ​ ​ ​ ​ ​ ​ ​ ​ ​ ​ ​ ​ For the Years Ended December 31, ​ 2019 2018 2017 Depletion ​ $ 55,870,246 ​ $ 38,810,864 ​ $ 20,197,690 Depletion rate, per barrel-of-oil-equivalent (BOE) ​ $ 14.15 ​ $ 17.38 ​ $ 13.92 ​ In addition, capitalized costs less accumulated amortization and related deferred income taxes shall not exceed an amount (the full cost ceiling) equal to the sum of: 1) the present value of estimated future net revenues discounted ten percent computed in compliance with SEC guidelines; 2) plus the cost of properties not being amortized; 3) plus the lower of cost or estimated fair value of unproven properties included in the costs being amortized; 4) less income tax effects related to differences between the book and tax basis of the properties. For the year ended December 31, 2018, the Company took write downs on oil and natural gas properties as a result of the ceiling test in the amount of $14,172,309. No impairment was recorded for the year ended December 31, 2019 or 2017.</t>
  </si>
  <si>
    <t>Land, Buildings, Equipment and Leasehold Improvements</t>
  </si>
  <si>
    <t>Land, Buildings, Equipment and Leasehold Improvements Depreciation of buildings and equipment is calculated using the straight-line method based upon the following estimated useful lives: ​ ​ ​ Leasehold improvements 3 Office equipment and software 3 Machinery and equipment 5 ​ Depreciation expense was $334,023, $214,022 and $320,090 for the years ended December 31, 2019, 2018 and 2017, respectively.</t>
  </si>
  <si>
    <t>Revenue Recognition</t>
  </si>
  <si>
    <t xml:space="preserve">Revenue Recognition Revenues from Contracts with Customers (Topic 606) </t>
  </si>
  <si>
    <t>Income Taxes</t>
  </si>
  <si>
    <t>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t>
  </si>
  <si>
    <t>Accounting for Uncertainty in Income Taxes</t>
  </si>
  <si>
    <t>Earnings (Loss) Per Share</t>
  </si>
  <si>
    <t xml:space="preserve">Earnings (Loss) Per Share </t>
  </si>
  <si>
    <t>Major Customers</t>
  </si>
  <si>
    <t>Stock-Based Employee and Non-Employee Compensation</t>
  </si>
  <si>
    <t>Stock-Based Employee and Non-Employee Compensation Stock-based employee compensation incurred for the years ended December 31, 2019, 2018 and 2017 was $3,082,625, $3,870,934 and $3,685,079, respectively.</t>
  </si>
  <si>
    <t>Derivative Instruments and Hedging Activities</t>
  </si>
  <si>
    <t>Recently Adopted Accounting Pronouncements</t>
  </si>
  <si>
    <t xml:space="preserve">Recently Adopted Accounting Pronouncements Leases In August 2017, the FASB issued ASU 2017-12 , Derivatives and Hedging (Topic 815), In February 2018, the FASB issued ASU 2018-02, Reclassification of Certain Tax Effects from Accumulated Other Comprehensive Income Recent Accounting Pronouncements Fair Value Measurement (Topic 820): Changes to the Disclosure Requirements for Fair Value Measurement (“ASU 2018-13”). </t>
  </si>
  <si>
    <t>ORGANIZATION AND SUMMARY OF SIGNIFICANT ACCOUNTING POLICIES (Tables)</t>
  </si>
  <si>
    <t>Schedule of total depletion and depletion per barrel-of-oil-equivalent rate</t>
  </si>
  <si>
    <t>​ ​ ​ ​ ​ ​ ​ ​ ​ ​ ​ ​ For the Years Ended December 31, ​ 2019 2018 2017 Depletion ​ $ 55,870,246 ​ $ 38,810,864 ​ $ 20,197,690 Depletion rate, per barrel-of-oil-equivalent (BOE) ​ $ 14.15 ​ $ 17.38 ​ $ 13.92 ​</t>
  </si>
  <si>
    <t>Schedule Of Property Plant And Equipment Estimated Useful Lives</t>
  </si>
  <si>
    <t>Depreciation of buildings and equipment is calculated using the straight-line method based upon the following estimated useful lives: ​ ​ ​ Leasehold improvements 3 Office equipment and software 3 Machinery and equipment 5 ​</t>
  </si>
  <si>
    <t>RESTATEMENT OF PREVIOUSLY FILED FINANCIAL INFORMATION (Tables)</t>
  </si>
  <si>
    <t>Schedule of effect of restatement of previously filed financial information</t>
  </si>
  <si>
    <t>​ ​ ​ ​ ​ ​ ​ ​ ​ ​ ​ ​ ​ As of March 31, 2019 ​ ​ As Previously ​ Restatement ​ ​ ​ ​ Reported Adjustment As Restated ASSETS ​ ​ ​ Current Assets ​ ​ ​ Cash ​ $ 2,606,769 ​ ​ ​ $ 2,606,769 Accounts receivable ​ 27,941,378 ​ ​ ​ 27,941,378 Joint interest billing receivable ​ 2,553,377 ​ ​ ​ 2,553,377 Operating lease asset ​ 417,567 ​ ​ ​ 417,567 Prepaid expenses and retainers ​ 3,013,688 ​ ​ ​ 3,013,688 Total Current Assets ​ 36,532,779 ​ ​ ​ 36,532,779 Properties and Equipment ​ ​ ​ ​ Oil and natural gas properties subject to depletion and amortization ​ 990,608,164 ​ ​ ​ 990,608,164 Fixed assets subject to depreciation ​ 1,465,551 ​ ​ ​ 1,465,551 Total Properties and Equipment ​ 992,073,715 ​ ​ ​ 992,073,715 Accumulated depreciation, depletion and amortization ​ (113,505,141) ​ ​ ​ (113,505,141) Net Properties and Equipment ​ 878,568,574 ​ ​ ​ 878,568,574 Deferred Income Taxes ​ 9,741,903 ​ (6,820,183) ​ 2,921,720 Deferred Financing Costs ​ 353,384 ​ ​ ​ 353,384 Total Assets ​ $ 925,196,640 ​ $ (6,820,183) ​ $ 918,376,457 ​ ​ ​ ​ ​ ​ ​ ​ ​ ​ LIABILITIES AND STOCKHOLDERS' EQUITY ​ ​ ​ Current Liabilities ​ ​ ​ Accounts payable ​ $ 63,862,098 ​ ​ ​ $ 63,862,098 Acquisition liability to be settled through equity ​ 28,356,396 ​ ​ ​ 28,356,396 Operating lease liability ​ 417,567 ​ ​ ​ 417,567 Derivative liabilities ​ 340,685 ​ ​ ​ 340,685 Total Current Liabilities ​ 92,976,746 ​ ​ ​ 92,976,746 ​ ​ ​ ​ ​ ​ ​ ​ ​ ​ Revolving line of credit ​ 84,500,000 ​ ​ ​ 84,500,000 Acquisition liability to be settled through refinancing into credit facility ​ 256,877,766 ​ ​ ​ 256,877,766 Asset retirement obligations ​ 16,318,790 ​ ​ ​ 16,318,790 Total Liabilities ​ 450,673,302 ​ ​ ​ 450,673,302 Stockholders' Equity ​ ​ ​ Preferred stock - $0.001 par value; 50,000,000 shares authorized; no shares issued or outstanding ​ — ​ ​ ​ — Common stock - $0.001 par value; 150,000,000 shares authorized; 63,229,710 shares and 63,229,710 shares issued and outstanding, respectively ​ 63,230 ​ ​ ​ 63,230 Additional paid-in capital ​ 495,726,558 ​ ​ ​ 495,726,558 Accumulated deficit ​ (21,266,450) ​ (6,820,183) ​ (28,086,633) Total Stockholders' Equity ​ 474,523,338 ​ (6,820,183) ​ 467,703,155 Total Liabilities and Stockholders' Equity ​ $ 925,196,640 ​ $ (6,820,183) ​ $ 918,376,457 ​ Restated Statement of Operations for the three months ended March 31, 2019 (unaudited) ​ ​ ​ ​ ​ ​ ​ ​ ​ ​ ​ ​ For the Three Months Ended March 31, 2019 ​ ​ As Previously ​ Restatement ​ ​ ​ ​ ​ Reported ​ Adjustment ​ As Restated Oil and Gas Revenues $ 41,798,315 ​ ​ $ 41,798,315 ​ ​ ​ ​ ​ ​ ​ ​ ​ ​ Costs and Operating Expenses ​ ​ ​ ​ ​ ​ Oil and gas production costs ​ ​ 9,408,764 ​ ​ ​ ​ ​ 9,408,764 Oil and gas production taxes ​ 2,082,875 ​ ​ 2,082,875 Depreciation, depletion and amortization ​ 12,929,054 ​ ​ 12,929,054 Asset retirement obligation accretion ​ 215,945 ​ ​ 215,945 Lease expense ​ 128,175 ​ ​ 128,175 General and administrative expense ​ 6,798,017 ​ ​ 6,798,017 ​ ​ ​ ​ ​ ​ ​ ​ ​ ​ Total Costs and Operating Expenses ​ 31,562,830 ​ ​ ​ ​ 31,562,830 ​ ​ ​ ​ ​ ​ ​ ​ ​ ​ Income from Operations ​ 10,235,485 ​ ​ ​ ​ 10,235,485 ​ ​ ​ ​ ​ ​ ​ ​ ​ ​ Other Income (Expense) ​ ​ ​ ​ ​ ​ ​ Interest income ​ 12,236 ​ ​ ​ ​ 12,236 Interest expense ​ (773,017) ​ ​ ​ ​ (773,017) Realized loss on derivatives ​ — ​ ​ — Unrealized loss on change in fair value of derivatives ​ (340,685) ​ ​ (340,685) ​ ​ ​ ​ ​ ​ ​ ​ ​ ​ Net Other Income (Expense) ​ (1,101,466) ​ ​ ​ ​ (1,101,466) ​ ​ ​ ​ ​ ​ ​ ​ ​ ​ Income before tax provision ​ ​ 9,134,019 ​ ​ 9,134,019 ​ ​ ​ ​ ​ ​ ​ ​ ​ Benefit from (Provision for) Income Taxes ​ 1,955,424 ​ ​ (6,820,183) ​ (4,864,759) ​ ​ ​ ​ ​ ​ ​ ​ ​ Net Income ​ $ 11,089,443 ​ $ (6,820,183) ​ $ 4,269,260 ​ ​ ​ ​ ​ ​ ​ ​ ​ ​ Basic Income per Share ​ $ 0.18 ​ $ (0.11) ​ $ 0.07 Diluted Income per Share ​ $ 0.17 ​ $ (0.11) ​ $ 0.07 ​ Restated Statement of Stockholders’ Equity for the three months ended March 31, 2019 (unaudited) ​ ​ ​ ​ ​ ​ ​ ​ ​ ​ ​ ​ ​ ​ ​ ​ ​ ​ ​ ​ ​ ​ Additional ​ Retained Earnings ​ Total ​ ​ Common Stock ​ Paid-in ​ (Accumulated ​ Stockholders' ​ ​ Shares ​ Amount ​ Capital ​ Deficit) ​ Equity For the three Months Ended March 31, 2019 ​ ​ ​ ​ ​ ​ ​ ​ ​ ​ ​ ​ ​ Balance, December 31, 2018 63,229,710 $ 63,230 $ 494,892,093 $ (32,355,893) $ 462,599,430 Share-based compensation — ​ — ​ 834,465 ​ — ​ 834,465 Net income — ​ — ​ — ​ 11,089,443 ​ 11,089,443 As reported Balance, March 31, 2019 63,229,710 ​ $ 63,230 ​ $ 495,726,558 ​ $ (21,266,450) ​ $ 474,523,338 ​ ​ ​ ​ ​ ​ ​ ​ ​ ​ ​ ​ ​ ​ ​ Restatement Adjustment ​ ​ ​ (6,820,183) ​ (6,820,183) ​ ​ ​ ​ ​ ​ ​ ​ ​ ​ ​ ​ ​ ​ ​ As Restated 63,229,710 ​ $ 63,230 ​ $ 495,726,558 ​ $ (28,086,633) ​ $ 467,703,155 ​ Restated Statement of Cash Flow for the three months ended March 31, 2019 (unaudited) ​ ​ ​ ​ ​ ​ ​ ​ ​ ​ ​ ​ For the Three Months Ended March 31, 2019 ​ ​ As Previously ​ Restatement ​ ​ ​ ​ Reported Adjustment As Restated Cash Flows From Operating Activities ​ ​ ​ Net income ​ $ 11,089,443 ​ $ (6,820,183) ​ $ 4,269,260 Adjustments to reconcile net income to net cash provided by (used in) operating activities: ​ ​ ​ Depreciation, depletion and amortization ​ 12,929,054 ​ ​ 12,929,054 Accretion expense ​ 215,945 ​ ​ 215,945 Share-based compensation ​ 834,465 ​ ​ 834,465 Deferred income tax provision ​ 1,918,144 ​ ​ 1,918,144 Excess tax deficiency related to share-based compensation ​ (3,873,568) ​ 6,820,183 ​ 2,946,615 Change in fair value of derivative instruments ​ 340,685 ​ ​ 340,685 Changes in assets and liabilities: ​ ​ ​ Accounts receivable ​ (15,808,739) ​ ​ (15,808,739) Prepaid expenses and retainers ​ 180,452 ​ ​ 180,452 Accounts payable ​ 2,111,804 ​ ​ 2,111,804 Settlement of asset retirement obligation ​ (107,770) ​ ​ (107,770) Net Cash Provided by (Used in) Operating Activities ​ 9,829,915 ​ — ​ 9,829,915 Cash Flows From Investing Activities ​ ​ ​ Payments to purchase oil and natural gas properties ​ (13,358,132) ​ ​ (13,358,132) Payments to develop oil and natural gas properties ​ (42,228,740) ​ ​ (42,228,740) Proceeds from disposal of fixed assets subject to depreciation ​ — ​ ​ — Net Cash Used in Investing Activities ​ (55,586,872) ​ ​ (55,586,872) Cash Flows From Financing Activities ​ ​ ​ Proceeds from revolving line of credit ​ 45,000,000 ​ ​ 45,000,000 Proceeds from issuance of common stock, net of offering costs ​ — ​ ​ — Net Cash Provided by Financing Activities ​ 45,000,000 ​ ​ 45,000,000 Net Change in Cash ​ (756,957) ​ ​ (756,957) Cash at Beginning of Period ​ 3,363,726 ​ ​ 3,363,726 Cash at End of Period ​ $ 2,606,769 ​ ​ $ 2,606,769 Supplemental Cash Flow Information ​ ​ ​ Cash paid for interest ​ $ 708,951 ​ ​ $ 708,951 Noncash Investing and Financing Activities ​ ​ ​ Asset retirement obligation incurred during development ​ $ 175,173 ​ ​ $ 175,173 Capitalized expenditures attributable to drilling projects financed through current liabilities ​ 34,605,000 ​ ​ 34,605,000 Acquisition of oil and gas properties ​ ​ ​ Assumption of joint interest billing receivable ​ 1,464,394 ​ ​ 1,464,394 Assumption of prepaid assets ​ 2,864,554 ​ ​ 2,864,554 Assumption of accounts and revenue payables ​ (1,234,862) ​ ​ (1,234,862) Asset retirement obligation incurred through acquisition ​ (2,979,645) ​ ​ (2,979,645) Acquisition payable to be settled through equity ​ (28,356,396) ​ ​ (28,356,396) Acquisition payable to be settled through cash payment ​ (256,877,766) ​ ​ (256,877,766) Oil and gas properties subject to amortization ​ 285,119,721 ​ ​ 285,119,721 ​ NOTE A1 - ABRIDGED BASIS OF PRESENTATION AND SIGNIFICANT ACCOUNTING POLICIES Condensed Financial Statements Certain notes and other disclosures have been omitted from these interim financial statements. Therefore, these financial statements should be read in conjunction with the Company's annual report on Form 10-K for the year ended December 31, 2018. Income Taxes In January 2017, the Company adopted ASU 2016-09, Compensation - Stock Compensation (Topic 718.)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NOTE B1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contracts, the Company delivers unprocessed natural gas to a midstream processing entity at the wellhead. The midstream processing entity obtains control of the natural gas at the wellhead. The midstream processing entity gathers and processes the natural gas and remits proceeds to the Company for the resulting sale of natural gas. Under these agreements, the Company recognizes revenue when control transfers to the purchaser at the point of delivery. Natural gas liquids sales Under the Company's natural gas liquids sales contracts, the Company delivers natural gas liquids to a midstream entity. The Company recognizes revenue at the price received when control transfers to the purchaser at the point of delivery. Disaggregation of Revenue. ​ ​ ​ ​ ​ ​ ​ ​ ​ For The Three Months ​ ​ Ended March 31, ​ 2019 2018 Operating revenues ​ ​ Oil ​ $ 40,877,983 ​ $ 29,140,165 Natural gas ​ 782,139 ​ 751,226 Natural gas liquids ​ 138,193 ​ — ​ ​ ​ Total operating revenues ​ $ 41,798,315 ​ $ 29,891,391 ​ All revenues are from production from the Permian Basin in Texas and New Mexico. NOTE C1 – LEASES Effective January 1, 2019, the Company adopted ASU No. 2016-02, Leases The Company made accounting policy elections to not capitalize leases with a lease term of twelve months or less and to not separate lease and non-lease components for all asset classes. The Company has also elected to adop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nd the practical expedient regarding land easements that exist prior to the adoption of ASU 2016-02. The Company did not elect the practical expedient of hindsight when determining the lease term of existing contracts at the effective date. The Company has operating leases for our offices in Midland, Texas and Tulsa, Oklahoma with terms through January 31, 2020. The office space being leased in Tulsa is owned by Arenaco, LLC, a company that is owned by Mr. Rochford, Chairman of the Board of the Company, and Mr. McCabe, a Director of the Company. Future lease payments associated with these operating leases as of March 31, 2019 are as follows: ​ ​ ​ ​ ​ ​ ​ ​ 2019 (1) 2020 Operating lease payments ​ $ 384,525 ​ $ 42,725 ​ (1) 2019 excludes the three months ended March 31, 2019. The following table provides supplemental information regarding cash flows from operations: ​ ​ ​ ​ ​ 2019 Cash paid for amounts included in the measurement of lease liabilities ​ $ 128,175 ​ Short term lease costs for the period ended March 31, 2019 were $153,759. NOTE D1 – EARNINGS PER SHARE INFORMATION ​ ​ ​ ​ ​ ​ ​ ​ ​ ​ ​ ​ For the Three Months Ended March 31, 2019 ​ ​ As Previously ​ Restatement ​ ​ ​ ​ Reported Adjustment As Restated Net Income ​ $ 11,089,443 ​ $ (6,820,183) ​ $ 4,269,260 Basic Weighted-Average Shares Outstanding ​ 63,229,710 ​ 63,229,710 ​ 63,229,710 Effect of dilutive securities: ​ ​ ​ Stock options ​ 590,098 ​ 590,098 ​ 590,098 Restricted stock ​ 172,741 ​ 172,741 ​ 172,741 Diluted Weighted-Average Shares Outstanding ​ 63,992,549 ​ 63,992,549 ​ 63,992,549 Basic Income per Share ​ $ 0.18 ​ $ (0.11) ​ $ 0.07 Diluted Income per Share ​ $ 0.17 ​ $ (0.11) ​ $ 0.07 ​ Stock options to purchase 993,500 shares of common stock and 326,200 shares of unvested restricted stock were excluded from the computation of diluted earnings per share during the three months ended March 31, 2019, as their effect would have been anti-dilutive. NOTE E1 – ACQUISITIONS On April 9, 2019, the Company completed the acquisition of oil and gas properties from Wishbone Energy Partners, LLC, Wishbone Texas Operating Company LLC and WB WaterWorks LLC on the Northwest Shelf in Gaines, Yoakum, Runnels and Coke Counties, Texas and Lea County, New Mexico (the “Acquisition”). The acquired properties consist of 49,754 gross (38,230 net) acres and include a 77% average working interest and a 58% average net revenue interest. The Company incurred approximately $3.5 million in acquisition related costs, which were recognized in general and administrative expense during the three months ended March 31, 2019. The Acquisition was recognized as a business combination whereby Ring recorded the assets acquired and the liabilities assumed at their fair values as of February 1, 2019, which is the date the Company obtained control of the properties and was the acquisition date for financial reporting purposes. Revenues and related expenses for the Acquisition are included in our condensed statement of operations beginning February 1, 2019. The estimated fair value of the acquired properties approximated the consideration paid, which the Company concluded approximated the fair value that would be paid by a typical market participant. The following table summarizes the fair values of the assets acquired and the liabilities assumed: ​ ​ ​ ​ Assets acquired: ​ Joint interest billing receivable ​ $ 1,464,394 Prepaid assets ​ 2,864,554 Liabilities assumed ​ Draw on revolving line of credit ​ (15,000,000) Accounts and revenues payable ​ (1,234,862) Asset retirement obligations ​ (2,979,645) Acquisition payable to be settled through equity ​ (28,356,396) Acquisition payable to be settled through cash payment ​ (256,877,766) Total Identifiable Net Assets ​ $ (300,119,721) ​ The $15 million draw on the revolving line of credit was the deposit placed at the signing of the Purchase and Sale Agreement on February 25, 2019. The Acquisition payable to be settled through equity was settled at the closing on April 9, 2019 through the issuance of 4,581,001 shares of common stock, of which 2,538,071 shares are being held in escrow to satisfy potential indemnification claims. The Acquisition payable to be settled through cash payment was settled at closing with the amendment and restatement of the Credit Facility as discussed further in Note H1. The Company will continue to evaluate the fair value of the assets and liabilities reflected above and will record any adjustments, if needed, in future periods. The following unaudited pro forma information for the three months ended March 31, 2019 and 2018, respectively, is presented to reflect the operations of the Company as if the acquisition of assets had been completed on January 1, 2019 and 2018, respectively: ​ ​ ​ ​ ​ ​ ​ ​ ​ For The Three Months ​ ​ Ended March 31, ​ 2019 2018 ​ ​ ​ ​ ​ ​ ​ Oil and Gas Revenues ​ $ 48,463,729 ​ $ 42,759,403 Net Income (Loss) ​ $ 11,379,247 ​ $ 10,939,149 ​ ​ ​ Basic Earnings (Loss) per Share ​ $ 0.17 ​ $ 0.18 Diluted Earnings (Loss) per Share ​ $ 0.17 ​ $ 0.17 ​ NOTE F1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During March 2019,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rades were for a total of 3,500 barrels of oil per day and were for the period of April 2019 through December 2019. The following is a table reflects the put and call prices of those contracts: ​ ​ ​ ​ ​ ​ ​ ​ ​ Date entered into Barrels per day Put price Call price ​ ​ ​ ​ ​ ​ ​ ​ ​ 03/12/19 1,500 ​ $ 50.00 ​ $ 66.00 03/13/19 500 ​ 50.00 ​ 67.40 03/20/19 500 ​ 50.00 ​ 67.90 03/20/19 1,000 ​ 50.00 ​ 68.71 ​ On September 25, 2017, the Company entered into derivative contracts in the form of costless collars for the period of January 2018 through December 2018 for 1,000 barrels per day with a put price of $49.00 and a call price of $54.60. On October 27, 2017, the Company entered into costless collars of WTI Crude Oil for the period of January 2018 through December 2018 for an additional 1,000 barrels of oil per day with a put price of $51.00 and a call price of $54.8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March 31, 2019, 100% of our volumes subject to derivative instruments are with lenders under our Credit Facility (as defined in Note H1). The Company entered into additional derivative contracts subsequent to March 31, 2019. These contracts were for an additional 2,000 barrels per day for the period April 2019 through December 2019 and for 2,000 barrels per day for the period January 2020 through December 2020. NOTE G1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 ​ ​ ​ ​ ​ ​ ​ ​ ​ ​ ​ ​ ​ ​ Fair Value Measurement Classification ​ Quoted prices in ​ ​ ​ ​ ​ ​ ​ ​ Actives Markets ​ ​ ​ ​ ​ ​ ​ ​ ​ ​ ​ for Identical Assets ​ Significant Other ​ Significant ​ ​ ​ ​ ​ or (Liabilities) ​ Observable Inputs ​ Unobservable ​ ​ ​ ​ ​ (Level 1) ​ (Level 2) ​ Inputs (Level 3) ​ Total As of March 31, 2019 ​ ​ ​ ​ ​ ​ ​ ​ ​ Oil and gas derivative contracts ​ $ — ​ $ (340,685) ​ $ — ​ $ (340,685) ​ ​ ​ ​ ​ Total ​ $ — ​ $ (340,685) ​ $ — ​ $ (340,685) ​ NOTE H1 – REVOLVING LINE OF CREDIT On July 1, 2014, the Company entered into a Credit Agreement with SunTrust Bank, as lender, issuing bank and administrative agent for several banks and other financial institutions and lenders (“Administrative Agent”), which was amended on June 14, 2018, May 18, 2016, June 26, 2015, and July 24, 2015 (as amended, the “Credit Facility”). The Credit Facility provides for a senior secured revolving credit facility with a maximum borrowing amount of $500 million. The Credit Facility matures on June 26, 2020, and is secured by substantially all of the Company’s assets. In June 2018, the borrowing base (the “Borrowing Base”) for the Credit Facility was increased from $60 million to $175 million.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each as defined in the Credit Facility).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he Credit Facility contains certain covenants, which, among other things, require the maintenance of (i) a total Leverage Ratio (as defined in the Credit Facility) of not more than 4.0 to 1.0 and (ii) a minimum Current Ratio (as defined in the Credit Facility) of 1.0 to 1.0. The Credit Facility also contains other customary affirmative and negative covenants and events of default. As of March 31, 2019, $84,500,000 was outstanding on the Credit Facility. We are in compliance with all covenants contained in the Credit Facility. Subsequent to March 31, 2019, the Company amended and restated its Credit Facility with SunTrust Bank, as lender, issuing bank and administrative agent for several banks and other financial institutions and lenders (the “Amended and Restated Senior Credit Facility”). The Amended and Restated Senior Credit Facility, among other things, increases the maximum facility amount to $1 billion, increases the Borrowing Base to $425 million, extends the maturity date and makes other modifications to the terms of the Credit Facility. The Amended and Restated Senior Credit Facility is secured by a first lien with substantially the same collateral requirements as the Credit Facility, has substantially the same covenants as the Credit Facility and is for a term of five years. NOTE I1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 ​ ​ ​ Balance, December 31, 2018 $ 13,055,797 Liabilities acquired ​ 2,979,645 Liabilities incurred ​ 175,173 Liabilities settled ​ (107,770) Accretion expense ​ 215,945 Balance, March 31, 2019 ​ $ 16,318,790 ​ NOTE J1 – STOCKHOLDERS’ EQUITY Common Stock Issued in Public Offering NOTE K1 – EMPLOYEE STOCK OPTIONS AND RESTRICTED STOCK AWARD PLAN Compensation expense charged against income for share-based awards during the three months ended March 31, 2019, was $834,465, as compared to $1,081,199 for the three months ended March 31, 2018.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board of directors and stockholders approved an amendment to the long-term incentive plan, increasing the number of shares eligible under the plan to 5,000,000 shares. As of March 31, 2019, there were 684,020 shares remaining eligible for issuance under the plan. Stock Options A summary of the stock option activity as of March 31, 2019, and changes during the three months then ended is as follows: ​ ​ ​ ​ ​ ​ ​ ​ ​ ​ ​ ​ ​ Weighted- ​ ​ ​ ​ ​ ​ Weighted- ​ Average ​ ​ ​ ​ ​ ​ ​ Average ​ Remaining ​ Aggregate ​ ​ ​ ​ Exercise ​ Contractual ​ Intrinsic ​ ​ Shares ​ Price ​ Term ​ Value Outstanding, December 31, 2018 2,751,000 ​ $ 6.28 ​ Granted — ​ $ — ​ Forfeited or rescinded (2,500) ​ $ 11.70 ​ Vested — ​ $ — ​ Outstanding, March 31, 2019 2,748,500 ​ $ 6.28 5.3 ​ $ 3,366,300 Exercisable, March 31, 2019 2,323,400 ​ $ 5.42 4.6 ​ ​ The intrinsic value was calculated using the closing price on March 29, 2019 of $5.87. As of March 31, 2019, there was $1,501,300 of unrecognized compensation cost related to stock options that is expected be recognized over a weighted-average period of 1.8 years. Restricted Stock A summary of the restricted stock activity as of March 31, 2019, and changes during the three months then ended is as follows: ​ ​ ​ ​ ​ ​ ​ ​ Weighted- ​ ​ ​ ​ Average Grant ​ ​ Restricted stock ​ Date Fair Value Outstanding, December 31, 2018 878,360 ​ $ 7.36 Granted — ​ — Forfeited or rescinded (4,400) ​ 7.53 Vested — ​ — Outstanding, March 31, 2019 873,960 ​ $ 7.36 ​ As of March 31, 2019, there was $2,547,688 of unrecognized compensation cost related to restricted stock grants that will be recognized over a weighted average period of 2.3 years. NOTE L1 – CONTINGENCIES AND COMMITMENTS Standby Letters of Credit Effect of Restatement on Previously Filed June 30, 2019 Form 10-Q Restatement of Balance Sheet as of June 30, 2019 (unaudited) ​ ​ ​ ​ ​ ​ ​ ​ ​ ​ ​ ​ As of June 30, 2019 ​ ​ As Previously ​ Restatement ​ ​ ​ ​ ​ Reported ​ Adjustment ​ As Restated ASSETS ​ ​ ​ Current Assets ​ ​ ​ Cash ​ $ 10,578,982 ​ ​ ​ $ 10,578,982 Accounts receivable ​ 21,777,491 ​ ​ ​ 21,777,491 Joint interest billing receivable ​ 1,291,817 ​ ​ ​ 1,291,817 Operating lease asset ​ 294,095 ​ ​ ​ 294,095 Derivative asset ​ 1,189,545 ​ ​ ​ 1,189,545 Prepaid expenses and retainers ​ 3,479,218 ​ ​ ​ 3,479,218 Total Current Assets ​ 38,611,148 ​ ​ ​ 38,611,148 Properties and Equipment ​ ​ ​ ​ Oil and natural gas properties subject to depletion and amortization ​ 1,037,871,094 ​ ​ ​ 1,037,871,094 Financing lease asset ​ 637,757 ​ ​ ​ 637,757 Fixed assets subject to depreciation ​ 1,465,551 ​ ​ ​ 1,465,551 Total Properties and Equipment ​ 1,039,974,402 ​ ​ ​ 1,039,974,402 Accumulated depreciation, depletion and amortization ​ (128,120,411) ​ ​ ​ (128,120,411) Net Properties and Equipment ​ 911,853,991 ​ ​ ​ 911,853,991 Deferred Income Taxes ​ 7,209,160 ​ (7,209,160) ​ — Deferred Financing Costs ​ 3,592,575 ​ ​ ​ 3,592,575 Total Assets ​ $ 961,266,874 ​ $ (7,209,160) ​ $ 954,057,714 ​ ​ ​ ​ ​ ​ ​ ​ ​ ​ LIABILITIES AND STOCKHOLDERS' EQUITY ​ ​ ​ ​ — Current Liabilities ​ ​ ​ ​ — Accounts payable ​ $ 67,258,467 ​ ​ ​ $ 67,258,467 Financing lease liability ​ 204,047 ​ ​ ​ 204,047 Operating lease liability ​ 294,095 ​ ​ ​ 294,095 Total Current Liabilities ​ 67,756,609 ​ ​ ​ 67,756,609 ​ ​ ​ ​ ​ ​ ​ ​ ​ — Deferred income taxes ​ — ​ 643,680 ​ 643,680 Revolving line of credit ​ 360,500,000 ​ ​ ​ 360,500,000 Financing lease liability ​ 409,634 ​ ​ ​ 409,634 Asset retirement obligations ​ 16,536,909 ​ ​ ​ 16,536,909 Total Liabilities ​ 445,203,152 ​ 643,680 ​ 445,846,832 Stockholders' Equity ​ ​ ​ Preferred stock - $0.001 par value; 50,000,000 shares authorized; no outstanding ​ — ​ ​ ​ — Common stock - $0.001 par value; 150,000,000 shares authorized; 67,811,111 shares and 63,229,710 shares issued and outstanding, respectively ​ 67,811 ​ ​ ​ 67,811 Additional paid-in capital ​ 524,887,107 ​ ​ ​ 524,887,107 Accumulated deficit ​ (8,891,196) ​ (7,852,840) ​ (16,744,036) Total Stockholders' Equity ​ 516,063,722 ​ (7,852,840) ​ 508,210,882 Total Liabilities and Stockholders' Equity ​ $ 961,266,874 ​ $ (7,209,160) ​ $ 954,057,714 ​ Restatement of Statement of Operations for the three and six months ended June 30, 2019 (unaudited) ​ ​ ​ ​ ​ ​ ​ ​ ​ ​ ​ ​ ​ ​ ​ ​ ​ ​ ​ ​ ​ For the Three Months Ended June 30, 2019 ​ ​ For the Six Months Ended June 30, 2019 ​ ​ As Previously ​ Restatement ​ ​ ​ ​ As Previously ​ Restatement ​ ​ ​ Reported Adjustment As Restated Reported Adjustment As Restated Oil and Gas Revenues ​ $ 51,334,225 ​ ​ ​ ​ $ 51,334,225 ​ $ 93,132,540 ​ ​ ​ ​ $ 93,132,540 Costs and Operating Expenses ​ ​ ​ ​ ​ ​ ​ ​ ​ ​ ​ ​ ​ ​ ​ ​ ​ Oil and gas production costs ​ ​ 11,569,109 ​ ​ ​ ​ 11,569,109 ​ 20,977,873 ​ ​ ​ ​ 20,977,873 Oil and gas production taxes ​ 2,412,895 ​ ​ ​ ​ 2,412,895 ​ 4,495,770 ​ ​ ​ ​ 4,495,770 Depreciation, depletion and amortization ​ 14,615,270 ​ ​ ​ ​ 14,615,270 ​ 27,544,324 ​ ​ ​ ​ 27,544,324 Asset retirement obligation accretion ​ 229,234 ​ ​ ​ ​ 229,234 ​ 445,179 ​ ​ ​ ​ 445,179 Lease expense ​ 128,175 ​ ​ ​ ​ 128,175 ​ 256,350 ​ ​ ​ ​ 256,350 General and administrative expense ​ 4,743,127 ​ ​ ​ ​ 4,743,127 ​ 11,541,144 ​ ​ ​ ​ 11,541,144 ​ ​ ​ ​ ​ ​ ​ ​ ​ ​ ​ ​ ​ ​ ​ ​ ​ ​ ​ Total Costs and Operating Expenses ​ 33,697,810 ​ ​ ​ ​ 33,697,810 ​ 65,260,640 ​ ​ ​ ​ 65,260,640 ​ ​ ​ ​ ​ ​ ​ ​ ​ ​ ​ ​ ​ ​ ​ ​ ​ ​ ​ Income from Operations ​ 17,636,415 ​ ​ ​ ​ 17,636,415 ​ 27,871,900 ​ ​ ​ ​ 27,871,900 ​ ​ ​ ​ ​ ​ ​ ​ ​ ​ ​ ​ ​ ​ ​ ​ ​ ​ ​ Other Income (Expense) ​ ​ ​ ​ ​ ​ ​ ​ ​ ​ ​ ​ ​ ​ ​ ​ ​ Interest income ​ ​ 1,260 ​ ​ ​ ​ 1,260 ​ 13,496 ​ ​ ​ ​ 13,496 Interest expense ​ (4,259,908) ​ ​ ​ ​ (4,259,908) ​ (5,032,925) ​ ​ ​ ​ (5,032,925) Realized loss on derivatives ​ — ​ ​ ​ ​ — ​ — ​ ​ ​ ​ — Unrealized gain on change in fair value of derivatives ​ 1,530,230 ​ ​ ​ ​ 1,530,230 ​ 1,189,545 ​ ​ ​ ​ 1,189,545 ​ ​ ​ ​ ​ ​ ​ ​ ​ ​ ​ ​ ​ ​ ​ ​ ​ ​ ​ Net Other Income (Expense) ​ (2,728,418) ​ ​ ​ ​ (2,728,418) ​ (3,829,884) ​ ​ ​ ​ (3,829,884) ​ ​ ​ ​ ​ ​ ​ ​ ​ ​ ​ ​ ​ ​ ​ ​ ​ ​ ​ Income before tax provision ​ 14,907,997 ​ ​ ​ ​ 14,907,997 ​ 24,042,016 ​ ​ ​ ​ 24,042,016 ​ ​ ​ ​ ​ ​ ​ ​ ​ ​ ​ ​ ​ ​ ​ ​ ​ ​ ​ Benefit from (Provision for) Income Taxes ​ (2,532,743) ​ ​ (1,032,657) ​ (3,565,400) ​ (577,319) ​ ​ (7,852,840) ​ (8,430,159) ​ ​ ​ ​ ​ ​ ​ ​ ​ ​ ​ ​ ​ ​ ​ ​ ​ ​ ​ Net Income ​ $ 12,375,254 ​ $ (</t>
  </si>
  <si>
    <t>REVENUE RECOGNITION (Tables)</t>
  </si>
  <si>
    <t>Schedule of disaggregation of revenue</t>
  </si>
  <si>
    <t>​ ​ ​ ​ ​ ​ ​ ​ ​ ​ ​ ​ ​ For the years ended December 31, ​ 2019 2018 2017 Operating revenues ​ ​ ​ Oil ​ $ 191,891,314 ​ $ 116,678,375 ​ $ 64,236,490 Natural gas ​ 3,811,517 ​ 3,386,986 ​ 2,463,210 ​ ​ ​ ​ ​ ​ ​ ​ ​ ​ Total operating revenues ​ $ 195,702,831 ​ $ 120,065,361 ​ $ 66,699,700</t>
  </si>
  <si>
    <t>LEASES (Tables)</t>
  </si>
  <si>
    <t>Schedule of future lease payments of operating lease and finance lease</t>
  </si>
  <si>
    <t>​ ​ ​ ​ ​ ​ ​ ​ ​ ​ ​ ​ 2020 2021 2022 Operating lease payments (1) ​ $ 1,236,779 ​ $ 708,392 ​ $ — Financing lease payments (2) ​ ​ 311,206 ​ ​ 311,206 ​ ​ 132,499 ​ (1) The weighted average discount rate as of December 31, 2019 for operating leases was 4.49% . Based on this rate, the future lease payments above include imputed interest of $78,126 . The weighted average remaining term of operating leases was 1.7 years. (2) The weighted average discount rate as of December 31, 2019 for financing leases was 5.26% . Based on this rate, the future lease payments above include imputed interest of $49,815 . The weighted average remaining term of financing leases was 2.42 years.</t>
  </si>
  <si>
    <t>Schedule of lease cost</t>
  </si>
  <si>
    <t>​ ​ ​ ​ ​ ​ 2019 Operating lease costs ​ $ 925,217 Short term lease costs (1) ​ ​ 5,692,924 Financing lease costs: ​ ​ ​ Amortization of financing lease assets (2) ​ ​ 178,132 Interest on lease liabilities (3) ​ ​ 26,090 ​ (1) Amount included in Oil and gas production costs (2) Amount included in Depreciation, depletion and amortization (3) Amount included in Interest expense</t>
  </si>
  <si>
    <t>EARNINGS (LOSS) PER SHARE INFORMATION (Tables)</t>
  </si>
  <si>
    <t>Schedule of earnings per share, Basic and Diluted</t>
  </si>
  <si>
    <t>​ ​ ​ ​ ​ ​ ​ ​ ​ ​ ​ For the years ended December 31, 2019 2018 2017 Net Income ​ $ 29,496,551 ​ $ 8,999,760 ​ $ 1,753,869 Basic Weighted-Average Shares Outstanding ​ 66,571,738 ​ 59,531,200 ​ 51,383,008 Effect of dilutive securities: ​ ​ ​ Stock options ​ 174,944 ​ 1,238,786 ​ 1,413,932 Restricted stock ​ 10,346 ​ 78,191 ​ 9,772 Diluted Weighted-Average Shares Outstanding ​ 66,757,028 ​ 60,848,177 ​ 52,806,712 Basic Earnings per Share ​ $ 0.44 ​ $ 0.15 ​ $ 0.03 Diluted Earnings per Share ​ $ 0.44 ​ $ 0.15 ​ $ 0.03</t>
  </si>
  <si>
    <t>ACQUISITIONS (Tables)</t>
  </si>
  <si>
    <t>Business Acquisition [Line Items]</t>
  </si>
  <si>
    <t>Schedule of revenues and direct operating costs associated with the acquired properties</t>
  </si>
  <si>
    <t>The revenues and direct operating costs associated with the acquired properties included in our financial statements for the year ended December 31, 2019 are as follows: ​ ​ ​ ​ Revenue $ 105,102,038 ​ ​ ​ ​ Oil and natural gas production costs ​ 17,037,228 Oil and natural gas production taxes ​ 4,646,660 ​ ​ ​ ​ Total direct costs (1) ​ 21,683,888 ​ ​ ​ ​ Earnings from the Acquired properties ​ $ 83,418,150 ​ (1) This includes only oil and natural gas production costs and oil and natural gas production taxes and does not give account to depreciation, depletion and amortization, accretion of asset retirement obligation, general and administrative expense, interest expense or any other cost that cannot be directly correlated to the Acquisition.</t>
  </si>
  <si>
    <t>Schedule of business acquisition pro forma information</t>
  </si>
  <si>
    <t>​ ​ ​ ​ ​ ​ ​ ​ For the years ended December 31, 2019 2018 ​ ​ ​ ​ ​ ​ ​ Oil and Gas Revenues ​ $ 202,368,245 ​ $ 196,385,905 Net Income ​ $ 29,556,993 ​ $ 29,105,827 ​ ​ ​ ​ ​ ​ ​ Basic Earnings per Share ​ $ 0.44 ​ $ 0.49 Diluted Earnings per Share ​ $ 0.44 ​ $ 0.48</t>
  </si>
  <si>
    <t>Oil and Natural Gas Assets in Andrews County</t>
  </si>
  <si>
    <t>Schedule of fair values of the assets acquired and the liabilities assumed</t>
  </si>
  <si>
    <t>​ ​ ​ ​ ​ Assets acquired ​ Proved oil and natural gas properties ​ $ 13,775,807 Liabilities assumed ​ Asset retirement obligations ​ (2,571,549) Total Identifiable Net Assets ​ $ 11,204,258 ​</t>
  </si>
  <si>
    <t>Wishbone Acquisition</t>
  </si>
  <si>
    <t>​ ​ ​ ​ ​ Assets acquired: ​ ​ Proved oil and gas properties ​ $ 305,004,775 Joint interest billing receivable ​ ​ 1,464,394 Prepaid assets ​ ​ 2,864,554 Liabilities assumed ​ ​ ​ Accounts and revenues payable ​ ​ (1,234,861) Asset retirement obligations ​ ​ (3,705,941) Total Identifiable Net Assets ​ $ 304,392,921</t>
  </si>
  <si>
    <t>OIL AND NATURAL GAS PRODUCING ACTIVITIES (Tables)</t>
  </si>
  <si>
    <t>Schedule of capitalized costs relating to Oil and Natural Gas producing activities</t>
  </si>
  <si>
    <t>Capitalized Costs Relating to Oil and Natural Gas Producing Activities ​ ​ ​ ​ ​ ​ ​ As of December 31, 2019 2018 Proved oil and natural gas properties ​ $ 1,083,966,135 ​ $ 641,121,398 Financing lease asset subject to depreciation ​ ​ 858,513 ​ ​ — Fixed assets subject to depreciation ​ 1,465,551 ​ 1,465,551 Total capitalized costs ​ 1,086,290,199 ​ 642,586,949 Accumulated depletion, depreciation and amortization ​ (157,074,044) ​ (100,576,087) ​ ​ ​ ​ ​ ​ ​ Net Capitalized Costs ​ $ 929,216,155 ​ $ 542,010,862 ​</t>
  </si>
  <si>
    <t>Schedule of net costs incurred in Oil and Gas producing activities</t>
  </si>
  <si>
    <t>Net Costs Incurred in Oil and Gas Producing Activities ​ ​ ​ ​ ​ ​ ​ For the years Ended December 31, 2019 2018 Payments for the Wishbone Acquisition ​ $ 276,061,594 ​ $ — Payments to purchase oil and natural gas properties ​ 3,400,411 ​ 4,656,484 Proceeds from divestiture of oil and natural gas properties ​ ​ (8,547,074) ​ ​ — Payments to develop oil and natural gas properties ​ ​ 152,125,320 ​ ​ 198,870,366 ​ ​ ​ ​ ​ ​ ​ Total Net Costs Incurred ​ $ 423,040,251 ​ $ 203,526,850</t>
  </si>
  <si>
    <t>DERIVATIVE FINANCIAL INSTRUMENTS (Tables)</t>
  </si>
  <si>
    <t>Schedule of put and call prices of those contracts</t>
  </si>
  <si>
    <t>​ ​ ​ ​ ​ ​ ​ ​ Date entered into Barrels per day Put price Call price 2020 contracts ​ ​ ​ ​ ​ ​ 04/01/19 ​ 1,000 ​ 50.00 ​ 65.83 04/01/19 ​ 1,000 ​ 50.00 ​ 65.40 11/05/19 ​ 1,000 ​ 50.00 ​ 58.40 11/07/19 ​ 1,000 ​ 50.00 ​ 58.25 11/11/19 ​ 1,500 ​ 50.00 ​ 58.65</t>
  </si>
  <si>
    <t>FAIR VALUE MEASUREMENTS (Tables)</t>
  </si>
  <si>
    <t>Schedule of valuation of assets and liabilities that are measured at fair value on a recurring basis</t>
  </si>
  <si>
    <t>The following table summarizes the valuation of our assets and liabilities that are measured at fair value on a recurring basis. ​ ​ ​ ​ ​ ​ ​ ​ ​ ​ ​ ​ ​ ​ ​ Fair Value Measurement Classification ​ ​ Quoted prices in ​ ​ ​ ​ ​ ​ ​ ​ ​ ​ ​ Active Markets ​ ​ ​ ​ ​ ​ ​ ​ ​ ​ ​ for Identical Assets ​ Significant Other ​ Significant ​ ​ ​ ​ ​ or (Liabilities) ​ Observable Inputs ​ Unobservable ​ ​ ​ ​ (Level 1) (Level 2) Inputs (Level 3) Total As of December 31, 2017 ​ ​ ​ ​ ​ ​ ​ ​ ​ ​ ​ ​ ​ ​ ​ ​ ​ Oil and gas derivative contracts ​ $ — ​ $ (3,968,286) ​ $ — ​ $ (3,968,286) ​ ​ ​ ​ ​ ​ ​ ​ ​ ​ ​ ​ ​ Total ​ $ — ​ $ (3,968,286) ​ $ — ​ $ (3,968,286) ​ ​ ​ ​ ​ ​ ​ ​ ​ ​ ​ ​ ​ As of December 31, 2018 ​ ​ ​ ​ ​ ​ ​ ​ ​ ​ ​ ​ ​ ​ ​ ​ ​ Oil and gas derivative contracts ​ $ — ​ $ — ​ $ — ​ $ — ​ ​ ​ ​ ​ ​ ​ ​ ​ ​ ​ ​ ​ Total ​ $ — ​ $ — ​ $ — ​ $ — ​ ​ ​ ​ ​ ​ ​ ​ ​ ​ ​ ​ ​ As of December 31, 2019 ​ ​ ​ ​ ​ ​ ​ ​ ​ ​ ​ ​ ​ ​ ​ ​ ​ Oil and gas derivative contracts ​ $ — ​ $ (3,000,078) ​ $ — ​ $ (3,000,078) ​ ​ ​ ​ ​ ​ ​ ​ ​ ​ ​ ​ ​ Total ​ $ — ​ $ (3,000,078) ​ $ — ​ $ (3,000,078)</t>
  </si>
  <si>
    <t>ASSET RETIREMENT OBLIGATION (Tables)</t>
  </si>
  <si>
    <t>Schedule of asset retirement obligation</t>
  </si>
  <si>
    <t>​ ​ ​ ​ ​ Balance, December 31, 2016 ​ $ 7,957,035 Liabilities incurred ​ ​ 1,297,289 Liabilities settled ​ ​ (766,595) Accretion expense ​ ​ 567,968 Balance, December 31, 2017 ​ $ 9,055,697 Liabilities acquired ​ ​ 2,571,549 Liabilities incurred ​ ​ 1,311,956 Liabilities settled ​ ​ (577,824) Revision of estimate (1) ​ ​ 87,960 Accretion expense ​ ​ 606,459 Balance, December 31, 2018 ​ $ 13,055,797 Liabilities acquired ​ ​ 3,745,642 Liabilities incurred ​ ​ 631,727 Liabilities settled ​ ​ (1,589,654) Accretion expense ​ ​ 943,707 Balance, December 31, 2019 ​ $ 16,787,219</t>
  </si>
  <si>
    <t>STOCKHOLDERS' EQUITY (Tables)</t>
  </si>
  <si>
    <t>Schedule of common stock issued in option exercise</t>
  </si>
  <si>
    <t>​ ​ ​ ​ ​ ​ ​ ​ ​ ​ ​ ​ ​ ​ ​ ​ ​ ​ ​ ​ ​ ​ ​ ​ ​ ​ ​ ​ ​ ​ Stock price on Aggregate value ​ ​ Options Exercise Shares Shares Cash paid at date of exercise ​ of shares retained ​ ​ exercised ​ price ($) ​ issued ​ retained ​ exercise ($) ​ ($) ​ ($) 2017 4,100 ​ $ 2.00 3,491 609 ​ $ — ​ $ 13.47 ​ $ 8,200 ​ 60,000 ​ 2.00 50,156 9,844 ​ — ​ 12.19 ​ 120,000 ​ 200 ​ 8.00 116 84 ​ — ​ 13.75 ​ 1,600 ​ 1,500 ​ 10.89 1,188 312 ​ — ​ 13.75 ​ 16,335 ​ 600 ​ 5.25 229 371 ​ — ​ 13.75 ​ 3,150 ​ 20,000 ​ 5.50 11,953 8,047 ​ — ​ 13.67 ​ 110,000 ​ 2,000 ​ 8.00 830 1,170 ​ — ​ 13.67 ​ 16,000 ​ 2,000 ​ 5.25 1,232 768 ​ — ​ 13.67 ​ 10,500 ​ 15,000 ​ 2.00 12,875 2,125 ​ — ​ 14.12 ​ 30,000 ​ 60,000 ​ 2.00 51,238 8,762 ​ — ​ 13.70 ​ 120,000 ​ ​ ​ ​ ​ ​ ​ ​ ​ ​ ​ ​ ​ ​ ​ ​ ​ ​ ​ 2017 Totals 165,400 ​ ​ 133,308 32,092 ​ $ — ​ ​ ​ $ 435,785 2017 Weighted Averages ​ ​ $ 2.63 ​ ​ ​ ​ ​ $ 13.18 ​ ​ ​ ​ ​ ​ ​ ​ ​ ​ ​ ​ ​ ​ ​ ​ ​ ​ ​ ​ ​ ​ ​ ​ ​ ​ ​ ​ ​ Stock price on Aggregate value ​ ​ Options ​ Exercise ​ Shares ​ Shares ​ Cash paid at ​ date of exercise ​ of shares retained ​ ​ exercised ​ price ($) ​ issued ​ retained ​ exercise ($) ​ ($) ​ ($) 2018 110,000 ​ $ 2.00 90,375 19,625 ​ $ — ​ $ 11.21 ​ $ 220,000 ​ 50,000 ​ 2.00 50,000 — ​ 100,000 ​ 8.00 ​ — ​ 25,000 ​ 7.50 9,829 15,171 ​ — ​ 12.36 ​ $ 187,500 ​ 3,000 ​ 8.00 1,059 1,941 ​ — ​ 12.36 ​ $ 24,000 ​ 3,000 ​ 5.25 1,750 1,250 ​ — ​ 12.36 ​ $ 15,750 ​ 2,000 ​ 11.75 100 1,900 ​ — ​ 12.36 ​ $ 23,500 ​ ​ ​ ​ ​ ​ ​ ​ ​ ​ ​ ​ ​ ​ ​ ​ ​ ​ ​ 2018 Totals 193,000 ​ ​ 153,113 39,887 ​ $ 100,000 ​ ​ ​ ​ $ 470,750 2018 Weighted Averages ​ ​ $ 2.96 ​ ​ ​ ​ ​ $ 10.58 ​ ​</t>
  </si>
  <si>
    <t>EMPLOYEE STOCK OPTIONS, RESTRICTED STOCK AWARD PLAN AND 401(k) (Tables)</t>
  </si>
  <si>
    <t>Schedule of Related Exercise Prices</t>
  </si>
  <si>
    <t>​ ​ ​ ​ ​ ​ Grant date # of options Exercise price April 20, 2017 7,500 ​ $ 11.70</t>
  </si>
  <si>
    <t>Schedule of Stock Options Activity</t>
  </si>
  <si>
    <t>​ ​ ​ ​ ​ ​ ​ ​ ​ ​ ​ ​ ​ ​ ​ ​ ​ 2019 2018 2017 ​ ​ ​ ​ Weighted- ​ ​ ​ Weighted- ​ ​ ​ Weighted- ​ ​ ​ ​ Average ​ ​ ​ Average ​ ​ ​ Average ​ Options Exercise Price Options Exercise Price Options Exercise Price Outstanding at beginning of the year 2,751,000 ​ $ 6.28 3,193,000 ​ $ 6.07 3,362,350 ​ $ 5.90 Issued — ​ — — ​ — 7,500 ​ 11.70 Forfeited or rescinded (2,500) ​ 11.70 (249,000) ​ 6.09 (11,450) ​ 10.12 Exercised — ​ — (193,000) ​ 2.96 (165,400) ​ 2.63 ​ ​ ​ ​ ​ ​ ​ ​ ​ ​ ​ ​ ​ ​ ​ ​ Outstanding at end of year 2,748,500 ​ $ 6.28 2,751,000 ​ $ 6.28 3,193,000 ​ $ 6.07 ​ ​ ​ ​ ​ ​ ​ ​ ​ ​ ​ ​ ​ ​ ​ ​ Exercisable at end of year 2,506,700 ​ $ 5.78 2,323,900 ​ $ 5.42 2,091,900 ​ $ 4.85 ​ ​ ​ ​ ​ ​ ​ ​ ​ ​ ​ ​ ​ ​ ​ ​ Weighted average fair value of options granted during the year ​ ​ ​ $ — ​ ​ ​ $ — ​ ​ ​ $ 9.14</t>
  </si>
  <si>
    <t>Schedule of Black-Scholes weighted-average assumptions</t>
  </si>
  <si>
    <t>​ ​ ​ ​ ​ ​ ​ ​ ​ ​ ​ ​ Risk free interest rate Expected life (years) Dividend yield Volatility April 20, 2017 1.78 % 6.5 — 94 %</t>
  </si>
  <si>
    <t>Schedule of Stock Options Outstanding</t>
  </si>
  <si>
    <t>The following table summarizes information related to the Company’s stock options outstanding at December 31, 2019: ​ ​ ​ ​ ​ ​ ​ ​ ​ Options Outstanding ​ ​ ​ ​ Weighted- ​ ​ ​ ​ ​ Average ​ ​ ​ ​ ​ ​ Remaining ​ ​ ​ ​ Number ​ Contractual Life ​ Number Exercise price ​ Outstanding ​ (in years) ​ Exercisable 2.00 ​ 395,000 2.17 395,000 4.50 ​ 1,340,000 3.24 1,340,000 5.50 ​ 5,000 3.45 5,000 7.50 ​ 4,000 3.73 4,000 10.00 ​ 90,000 4.21 90,000 14.54 ​ 10,000 4.99 10,000 8.00 ​ 277,500 5.17 277,500 8.25 ​ 50,000 6.19 40,000 6.42 ​ 15,000 6.59 9,000 11.75 ​ 557,000 7.20 334,200 11.70 ​ 5,000 7.55 2,000 ​ ​ 2,748,500 ​ 4.20 2,506,700</t>
  </si>
  <si>
    <t>Schedule of Restricted Stock Shares Activity</t>
  </si>
  <si>
    <t>​ ​ ​ ​ ​ # of shares of Grant date restricted stock December 19, 2017 ​ 330,900 April 4, 2018 2,000 September 27, 2018 2,500 December 26, 2018 615,380 April 9, 2019 ​ 10,400 May 30, 2019 ​ 5,000 July 9, 2019 ​ 5,000 September 13, 2019 ​ 10,000 December 21, 2019 ​ 627,205</t>
  </si>
  <si>
    <t>Schedule of Restricted Stock Grants</t>
  </si>
  <si>
    <t>​ ​ ​ ​ ​ ​ ​ ​ ​ ​ ​ ​ ​ ​ ​ ​ ​ ​ 2019 ​ 2018 2017 ​ ​ Weighted- ​ ​ ​ ​ ​ ​ ​ ​ ​ ​ Average ​ ​ ​ ​ ​ ​ ​ ​ ​ ​ ​ ​ ​ Grant ​ ​ ​ Weighted- ​ ​ Weighted- ​ ​ ​ ​ Date Fair ​ ​ ​ Average Grant ​ ​ Average Grant ​ ​ Restricted stock ​ Value ​ Restricted stock ​ Date Fair Value ​ Restricted stock ​ Date Fair Value Outstanding at beginning of the year 878,360 $ 7.33 330,900 $ 13.44 ​ — ​ $ — Granted 657,605 2.63 619,880 4.78 ​ 330,900 ​ ​ 13.44 Forfeited or rescinded (6,940) 4.23 (7,800) 13.44 ​ — ​ ​ — Vested (187,136) 7.79 (64,620) 13.44 ​ — ​ ​ — ​ ​ ​ ​ ​ ​ ​ ​ ​ ​ ​ ​ ​ ​ ​ ​ Outstanding at end of year 1,341,889 $ 4.99 878,360 $ 7.33 ​ 330,900 ​ $ 13.44</t>
  </si>
  <si>
    <t>Schedule of contributions expense</t>
  </si>
  <si>
    <t>​ ​ ​ ​ ​ 2019 Employer safe harbor match 59,716</t>
  </si>
  <si>
    <t>INCOME TAXES (Tables)</t>
  </si>
  <si>
    <t>Schedule of Components of Income Tax Expense</t>
  </si>
  <si>
    <t>For the years ended December 31, 2019, 2018 and 2017, components of our provision for income taxes are as follows: ​ ​ ​ ​ ​ ​ ​ ​ ​ ​ Provision for Income Taxes 2019 2018 2017 Deferred taxes ​ $ 13,787,654 ​ $ 3,445,721 ​ $ 10,416,171 Provision for Income Taxes ​ $ 13,787,654 ​ $ 3,445,721 ​ $ 10,416,171</t>
  </si>
  <si>
    <t>Schedule of Effective Income Tax Rate Reconciliation</t>
  </si>
  <si>
    <t>The following is a reconciliation of income taxes computed using the U.S. federal statutory rate to the provision for income taxes: ​ ​ ​ ​ ​ ​ ​ ​ ​ ​ Rate Reconciliation 2019 2018 2017 Tax at federal statutory rate ​ $ 9,089,683 ​ $ 2,613,551 ​ $ 4,194,556 Non-deductible expenses ​ ​ 2,399 ​ 3,197 ​ 6,158 Excess tax benefit from stock option exercises and restricted stock vesting ​ ​ 4,055,418 ​ 828,973 ​ (453,217) Adjust prior estimates to tax return ​ ​ 19 ​ — ​ (58,766) States taxes, net of Federal benefit ​ ​ 160,913 ​ — ​ 124,200 Effect of departure from State of Kansas ​ ​ — ​ — ​ (350,059) Adjustment for change in future effective tax rate (1) (2) ​ ​ 479,222 ​ — ​ 6,953,299 Provision for Income Taxes ​ $ 13,787,654 ​ $ 3,445,721 ​ $ 10,416,171</t>
  </si>
  <si>
    <t>Schedule of Deferred Tax Assets and Liabilities</t>
  </si>
  <si>
    <t>The net deferred taxes consisted of the following at December 31, 2019 and 2018: ​ ​ ​ ​ ​ ​ ​ Deferred Taxes: 2019 2018 Deferred tax liabilities ​ ​ ​ ​ Property and equipment ​ $ 56,325,029 ​ $ 33,888,806 ​ ​ ​ ​ ​ ​ ​ Deferred tax assets ​ ​ ​ ​ Stock-based compensation ​ ​ 269,264 ​ 3,734,911 Operating loss and IDC carryforwards ​ ​ 50,054,589 ​ 37,940,374 Deferred tax assets ​ ​ 50,323,853 ​ 41,675,285 Net deferred income tax liability (asset) ​ $ 6,001,176 ​ $ (7,786,479)</t>
  </si>
  <si>
    <t>QUARTERLY FINANCIAL DATA (UNAUDITED) (Tables)</t>
  </si>
  <si>
    <t>Schedule of QUARTERLY FINANCIAL DATA (UNAUDITED)</t>
  </si>
  <si>
    <t>​ ​ ​ ​ ​ ​ ​ ​ ​ ​ ​ ​ ​ ​ ​ ​ 2017 ​ ​ Three Months Ended ​ March 31 June 30 September 30 December 31 Revenues $ 12,243,793 ​ $ 14,503,309 ​ $ 16,643,930 ​ $ 23,308,668 Operating Income ​ ​ 2,502,852 ​ 2,621,612 ​ 4,292,081 ​ 6,550,596 Net Income (Loss) ​ ​ 1,279,281 ​ 1,910,763 ​ 3,073,760 ​ (4,509,935) Basic Net Income (Loss) Per Share $ 0.03 ​ $ 0.04 ​ $ 0.06 ​ $ (0.08) Diluted Net Income (Loss) Per Share ​ ​ 0.03 ​ 0.04 ​ 0.06 ​ (0.08) ​ ​ ​ ​ ​ ​ ​ ​ ​ ​ ​ ​ ​ ​ ​ ​ 2018 ​ ​ Three Months Ended ​ March 31 June 30 September 30 December 31 Revenues ​ $ 29,891,391 ​ $ 29,924,883 ​ $ 32,687,179 ​ $ 27,561,908 Operating Income (Loss) ​ 10,935,120 ​ 9,397,559 ​ 9,615,030 ​ (9,986,770) Net Income (Loss) ​ 5,665,634 ​ 4,719,806 ​ 5,693,628 ​ (7,079,308) Basic Net Income (Loss) Per Share ​ $ 0.10 ​ $ 0.08 ​ $ 0.09 ​ $ (0.12) Diluted Net Income (Loss) Per Share ​ 0.10 ​ 0.08 ​ 0.09 ​ $ (0.12)</t>
  </si>
  <si>
    <t>SUBSEQUENT EVENTS (Tables)</t>
  </si>
  <si>
    <t>Schedule of Derivative Instruments</t>
  </si>
  <si>
    <t>​ ​ ​ ​ ​ ​ ​ ​ ​ ​ Date entered into Barrels per day Put price Call price 2021 contracts ​ ​ ​ ​ ​ ​ ​ ​ 02/25/20 1,000 ​ $ 45.00 ​ $ 54.72 02/25/20 1,000 ​ ​ 45.00 ​ 52.71 02/27/20 1,000 ​ ​ 40.00 ​ 55.08 03/02/20 1,500 ​ ​ 40.00 ​ 55.35</t>
  </si>
  <si>
    <t>ORGANIZATION AND SUMMARY OF SIGNIFICANT ACCOUNTING POLICIES - Total depletion and depletion per barrel (Details) - USD ($)</t>
  </si>
  <si>
    <t>Depletion</t>
  </si>
  <si>
    <t>Depletion rate, per barrel-of-oil-equivalent (BOE)</t>
  </si>
  <si>
    <t>ORGANIZATION AND SUMMARY OF SIGNIFICANT ACCOUNTING POLICIES - Disaggregation of Revenue (Details)</t>
  </si>
  <si>
    <t>Leasehold improvements [Member] | Minimum</t>
  </si>
  <si>
    <t>Property, Plant and Equipment [Line Items]</t>
  </si>
  <si>
    <t>Property, Plant and Equipment, Useful Life</t>
  </si>
  <si>
    <t>3 years</t>
  </si>
  <si>
    <t>Leasehold improvements [Member] | Maximum</t>
  </si>
  <si>
    <t>10 years</t>
  </si>
  <si>
    <t>Office Equipment And Software | Minimum</t>
  </si>
  <si>
    <t>Office Equipment And Software | Maximum</t>
  </si>
  <si>
    <t>7 years</t>
  </si>
  <si>
    <t>Machinery and Equipment | Minimum</t>
  </si>
  <si>
    <t>5 years</t>
  </si>
  <si>
    <t>Machinery and Equipment | Maximum</t>
  </si>
  <si>
    <t>ORGANIZATION AND SUMMARY OF SIGNIFICANT ACCOUNTING POLICIES - Additional information (Details) - USD ($)</t>
  </si>
  <si>
    <t>Dec. 22, 2017</t>
  </si>
  <si>
    <t>Jan. 31, 2017</t>
  </si>
  <si>
    <t>Organization And Summary Of Significant Accounting Policies [Line Items]</t>
  </si>
  <si>
    <t>Fair Value, Concentration of Risk, Cash and Cash Equivalents</t>
  </si>
  <si>
    <t>Depreciation</t>
  </si>
  <si>
    <t>Share-based Compensation</t>
  </si>
  <si>
    <t>Impairment of Oil and Gas Properties</t>
  </si>
  <si>
    <t>Effective Income Tax Rate Reconciliation, at Federal Statutory Income Tax Rate, Percent.</t>
  </si>
  <si>
    <t>21.00%</t>
  </si>
  <si>
    <t>35.00%</t>
  </si>
  <si>
    <t>Cumulative Effect on Retained Earnings, Net of Tax</t>
  </si>
  <si>
    <t>Sales Revenue, Net | Customer One</t>
  </si>
  <si>
    <t>Concentration Risk, Percentage</t>
  </si>
  <si>
    <t>42.00%</t>
  </si>
  <si>
    <t>85.00%</t>
  </si>
  <si>
    <t>76.00%</t>
  </si>
  <si>
    <t>Sales Revenue, Net | Customer Two</t>
  </si>
  <si>
    <t>36.00%</t>
  </si>
  <si>
    <t>11.00%</t>
  </si>
  <si>
    <t>18.00%</t>
  </si>
  <si>
    <t>Sales Revenue, Net | Customer Three</t>
  </si>
  <si>
    <t>7.00%</t>
  </si>
  <si>
    <t>Accounts Receivable | Customer One</t>
  </si>
  <si>
    <t>47.00%</t>
  </si>
  <si>
    <t>90.00%</t>
  </si>
  <si>
    <t>88.00%</t>
  </si>
  <si>
    <t>Accounts Receivable | Customer Two</t>
  </si>
  <si>
    <t>31.00%</t>
  </si>
  <si>
    <t>10.00%</t>
  </si>
  <si>
    <t>Accounts Receivable | Customer Three</t>
  </si>
  <si>
    <t>9.00%</t>
  </si>
  <si>
    <t>RESTATEMENT OF PREVIOUSLY FILED FINANCIAL INFORMATION - Restated Balance Sheet (Details) - USD ($)</t>
  </si>
  <si>
    <t>Dec. 31, 2016</t>
  </si>
  <si>
    <t>Derivative asset</t>
  </si>
  <si>
    <t>Oil and natural gas properties subject to depletion and amortization</t>
  </si>
  <si>
    <t>Financing lease asset</t>
  </si>
  <si>
    <t>Acquisition liability to be settled through equity</t>
  </si>
  <si>
    <t>Acquisition liability to be settled through refinancing into credit facility</t>
  </si>
  <si>
    <t>Common stock</t>
  </si>
  <si>
    <t>As Previously Reported</t>
  </si>
  <si>
    <t>Restatement Adjustment</t>
  </si>
  <si>
    <t>RESTATEMENT OF PREVIOUSLY FILED FINANCIAL INFORMATION - Restated Balance Sheet - Parenthetical (Details) - $ / shares</t>
  </si>
  <si>
    <t>RESTATEMENT OF PREVIOUSLY FILED FINANCIAL INFORMATION - Restated Statement of Operations (Details) - USD ($)</t>
  </si>
  <si>
    <t>Change in Accounting Estimate [Line Items]</t>
  </si>
  <si>
    <t>Lease expense</t>
  </si>
  <si>
    <t>Realized loss on derivatives</t>
  </si>
  <si>
    <t>Unrealized loss on change in fair value of derivatives</t>
  </si>
  <si>
    <t>Benefit from (Provision for) Income Taxes</t>
  </si>
  <si>
    <t>RESTATEMENT OF PREVIOUSLY FILED FINANCIAL INFORMATION - Restated Statement of Stockholders' Equity (Details) - USD ($)</t>
  </si>
  <si>
    <t>Balance</t>
  </si>
  <si>
    <t>Balance (in shares)</t>
  </si>
  <si>
    <t>Common stock issued as consideration in asset acquisition</t>
  </si>
  <si>
    <t>Common stock issued as consideration in asset acquisition (in shares)</t>
  </si>
  <si>
    <t>As Previously Reported | Common Stock</t>
  </si>
  <si>
    <t>As Previously Reported | Additional Paid-in Capital</t>
  </si>
  <si>
    <t>As Previously Reported | Retained Earnings (Accumulated Deficit)</t>
  </si>
  <si>
    <t>Restatement Adjustment | Retained Earnings (Accumulated Deficit)</t>
  </si>
  <si>
    <t>RESTATEMENT OF PREVIOUSLY FILED FINANCIAL INFORMATION - Restatement of Statement of Cash Flows (Details) - USD ($)</t>
  </si>
  <si>
    <t>Adjustments to reconcile net income to net cash provided by (used in) operating activities:</t>
  </si>
  <si>
    <t>Deferred income tax provision</t>
  </si>
  <si>
    <t>Excess tax deficiency related to share-based compensation</t>
  </si>
  <si>
    <t>Proceeds from issuance of common stock, net of offering costs</t>
  </si>
  <si>
    <t>Reduction of financing lease liability</t>
  </si>
  <si>
    <t>Acquisition of oil and gas properties</t>
  </si>
  <si>
    <t>Acquisition payable to be settled through equity</t>
  </si>
  <si>
    <t>Acquisition payable to be settled through cash payment</t>
  </si>
  <si>
    <t>RESTATEMENT OF PREVIOUSLY FILED FINANCIAL INFORMATION - ABRIDGED BASIS OF PRESENTATION AND SIGNIFICANT ACCOUNTING POLICIES (Details) - USD ($)</t>
  </si>
  <si>
    <t>Corporate tax rate</t>
  </si>
  <si>
    <t>RESTATEMENT OF PREVIOUSLY FILED FINANCIAL INFORMATION - REVENUE RECOGNITION (Details) - USD ($)</t>
  </si>
  <si>
    <t>Oil</t>
  </si>
  <si>
    <t>Natural gas</t>
  </si>
  <si>
    <t>Natural Gas Liquids</t>
  </si>
  <si>
    <t>Total operating revenues</t>
  </si>
  <si>
    <t>RESTATEMENT OF PREVIOUSLY FILED FINANCIAL INFORMATION - LEASES - Future lease payments (Details) - USD ($)</t>
  </si>
  <si>
    <t>Operating lease payments</t>
  </si>
  <si>
    <t>2020</t>
  </si>
  <si>
    <t>2021</t>
  </si>
  <si>
    <t>2022</t>
  </si>
  <si>
    <t>Weighted average discount rate</t>
  </si>
  <si>
    <t>5.01%</t>
  </si>
  <si>
    <t>4.49%</t>
  </si>
  <si>
    <t>Imputed interest</t>
  </si>
  <si>
    <t>Financing lease payments</t>
  </si>
  <si>
    <t>5.28%</t>
  </si>
  <si>
    <t>5.26%</t>
  </si>
  <si>
    <t>RESTATEMENT OF PREVIOUSLY FILED FINANCIAL INFORMATION - LEASES - Supplemental information regarding cash flows from operations (Details) - USD ($)</t>
  </si>
  <si>
    <t>Operating lease costs</t>
  </si>
  <si>
    <t>Short term lease costs (1)</t>
  </si>
  <si>
    <t>Financing lease costs:</t>
  </si>
  <si>
    <t>Amortization of financing lease assets (2)</t>
  </si>
  <si>
    <t>Interest on lease liabilities (3)</t>
  </si>
  <si>
    <t>RESTATEMENT OF PREVIOUSLY FILED FINANCIAL INFORMATION - EARNINGS PER SHARE INFORMATION (Details) - USD ($)</t>
  </si>
  <si>
    <t>Antidilutive Securities Excluded from Computation of Earnings Per Share [Line Items]</t>
  </si>
  <si>
    <t>Basic Weighted-Average Shares Outstanding</t>
  </si>
  <si>
    <t>Effect of dilutive securities:</t>
  </si>
  <si>
    <t>Diluted Weighted-Average Shares Outstanding</t>
  </si>
  <si>
    <t>Basic Earnings per Share</t>
  </si>
  <si>
    <t>Diluted Earnings per Share</t>
  </si>
  <si>
    <t>Restricted Stock</t>
  </si>
  <si>
    <t>Weighted Average Number Diluted Shares Outstanding Adjustment</t>
  </si>
  <si>
    <t>Restricted Stock | As Previously Reported</t>
  </si>
  <si>
    <t>Restricted Stock | Restatement Adjustment</t>
  </si>
  <si>
    <t>Stock options</t>
  </si>
  <si>
    <t>Stock options | As Previously Reported</t>
  </si>
  <si>
    <t>Stock options | Restatement Adjustment</t>
  </si>
  <si>
    <t>RESTATEMENT OF PREVIOUSLY FILED FINANCIAL INFORMATION - EARNINGS PER SHARE INFORMATION - Additional information (Details) - shares</t>
  </si>
  <si>
    <t>Number of shares were excluded from the computation of diluted earnings per share</t>
  </si>
  <si>
    <t>RESTATEMENT OF PREVIOUSLY FILED FINANCIAL INFORMATION - ACQUISITIONS - The fair values of the assets acquired and the liabilities assumed (Details) - USD ($)</t>
  </si>
  <si>
    <t>Assets acquired</t>
  </si>
  <si>
    <t>Proved oil and gas properties</t>
  </si>
  <si>
    <t>Prepaid assets</t>
  </si>
  <si>
    <t>Liabilities assumed</t>
  </si>
  <si>
    <t>Draw on revolving line of credit</t>
  </si>
  <si>
    <t>Accounts and revenues payable</t>
  </si>
  <si>
    <t>Total Identifiable Net Assets</t>
  </si>
  <si>
    <t>RESTATEMENT OF PREVIOUSLY FILED FINANCIAL INFORMATION - ACQUISITIONS - The operations of the Company as if the acquisition of assets (Details) - USD ($)</t>
  </si>
  <si>
    <t>Oil and Gas Revenues</t>
  </si>
  <si>
    <t>Net Income (Loss)</t>
  </si>
  <si>
    <t>Basic Earnings (Loss) per Share</t>
  </si>
  <si>
    <t>Diluted Earnings (Loss) per Share</t>
  </si>
  <si>
    <t>RESTATEMENT OF PREVIOUSLY FILED FINANCIAL INFORMATION - ACQUISITIONS - Additional information (Details)</t>
  </si>
  <si>
    <t>Apr. 09, 2019USD ($)ashares</t>
  </si>
  <si>
    <t>Dec. 31, 2018USD ($)a</t>
  </si>
  <si>
    <t>Mar. 31, 2019USD ($)</t>
  </si>
  <si>
    <t>Jun. 30, 2019USD ($)</t>
  </si>
  <si>
    <t>Sep. 30, 2019USD ($)</t>
  </si>
  <si>
    <t>Dec. 31, 2019USD ($)</t>
  </si>
  <si>
    <t>Feb. 25, 2019USD ($)$ / shares</t>
  </si>
  <si>
    <t>Gas and Oil Area, Developed, Net</t>
  </si>
  <si>
    <t>Gas and Oil Area, Developed, Gross</t>
  </si>
  <si>
    <t>Business Combination, Acquisition Related Costs | $</t>
  </si>
  <si>
    <t>Revolving Credit Facility</t>
  </si>
  <si>
    <t>Debt Instrument, Face Amount | $</t>
  </si>
  <si>
    <t>Business Acquisition, Equity Interest Issued or Issuable, Number of Shares, Adjust | shares</t>
  </si>
  <si>
    <t>Business Acquisition, Share Price | $ / shares</t>
  </si>
  <si>
    <t>Payments to Acquire Businesses, Gross | $</t>
  </si>
  <si>
    <t>Common Stock Held in Escrow | shares</t>
  </si>
  <si>
    <t>Average Working Interest</t>
  </si>
  <si>
    <t>Business Acquisition, Percentage of Voting Interests Acquired</t>
  </si>
  <si>
    <t>77.00%</t>
  </si>
  <si>
    <t>100.00%</t>
  </si>
  <si>
    <t>Average Net Revenue Interest</t>
  </si>
  <si>
    <t>58.00%</t>
  </si>
  <si>
    <t>75.00%</t>
  </si>
  <si>
    <t>RESTATEMENT OF PREVIOUSLY FILED FINANCIAL INFORMATION - DERIVATIVE FINANCIAL INSTRUMENTS (Details)</t>
  </si>
  <si>
    <t>Dec. 31, 2019bbl$ / bbl</t>
  </si>
  <si>
    <t>Sep. 30, 2019bbl$ / bbl</t>
  </si>
  <si>
    <t>Jun. 30, 2019bbl$ / bbl</t>
  </si>
  <si>
    <t>Mar. 31, 2019bbl$ / bbl</t>
  </si>
  <si>
    <t>Commodity Contract</t>
  </si>
  <si>
    <t>Barrels per day | bbl</t>
  </si>
  <si>
    <t>Commodity Contract | Put Option</t>
  </si>
  <si>
    <t>Put price</t>
  </si>
  <si>
    <t>Commodity Contract | Call Option</t>
  </si>
  <si>
    <t>Call price</t>
  </si>
  <si>
    <t>Commodity Contract A</t>
  </si>
  <si>
    <t>Commodity Contract A | Put Option</t>
  </si>
  <si>
    <t>Commodity Contract A | Call Option</t>
  </si>
  <si>
    <t>Commodity Contract B</t>
  </si>
  <si>
    <t>Commodity Contract B | Put Option</t>
  </si>
  <si>
    <t>Commodity Contract B | Call Option</t>
  </si>
  <si>
    <t>Commodity Contract C</t>
  </si>
  <si>
    <t>Commodity Contract C | Put Option</t>
  </si>
  <si>
    <t>Commodity Contract C | Call Option</t>
  </si>
  <si>
    <t>Commodity Contract D</t>
  </si>
  <si>
    <t>Commodity Contract D | Put Option</t>
  </si>
  <si>
    <t>Commodity Contract D | Call Option</t>
  </si>
  <si>
    <t>Commodity Contract E</t>
  </si>
  <si>
    <t>Commodity Contract E | Put Option</t>
  </si>
  <si>
    <t>Commodity Contract E | Call Option</t>
  </si>
  <si>
    <t>Commodity Contract F</t>
  </si>
  <si>
    <t>Commodity Contract F | Put Option</t>
  </si>
  <si>
    <t>Commodity Contract F | Call Option</t>
  </si>
  <si>
    <t>Commodity Contract G</t>
  </si>
  <si>
    <t>Commodity Contract G | Put Option</t>
  </si>
  <si>
    <t>Commodity Contract G | Call Option</t>
  </si>
  <si>
    <t>RESTATEMENT OF PREVIOUSLY FILED FINANCIAL INFORMATION - DERIVATIVE FINANCIAL INSTRUMENTS - Additional Information (Details)</t>
  </si>
  <si>
    <t>Oct. 10, 2018USD ($)</t>
  </si>
  <si>
    <t>Dec. 31, 2020</t>
  </si>
  <si>
    <t>Dec. 31, 2019$ / bbl</t>
  </si>
  <si>
    <t>Dec. 31, 2018$ / bbl</t>
  </si>
  <si>
    <t>Aug. 27, 2018</t>
  </si>
  <si>
    <t>Dec. 31, 2017$ / bbl</t>
  </si>
  <si>
    <t>Oct. 27, 2017</t>
  </si>
  <si>
    <t>Sep. 25, 2017</t>
  </si>
  <si>
    <t>Number Of Barrels Per Day</t>
  </si>
  <si>
    <t>Payments For Termination Of Derivative Contracts | $</t>
  </si>
  <si>
    <t>Call Option</t>
  </si>
  <si>
    <t>Derivative, Price Risk Option Strike Price</t>
  </si>
  <si>
    <t>Put Option</t>
  </si>
  <si>
    <t>April 2019 Through December 2019</t>
  </si>
  <si>
    <t>January 2020 Through December 2020 [Member]</t>
  </si>
  <si>
    <t>Additional Derivative Contracts</t>
  </si>
  <si>
    <t>Additional Derivative Contracts | Call Option</t>
  </si>
  <si>
    <t>Additional Derivative Contracts | Put Option</t>
  </si>
  <si>
    <t>Additional Derivative Contracts | Scenario Forecast</t>
  </si>
  <si>
    <t>RESTATEMENT OF PREVIOUSLY FILED FINANCIAL INFORMATION - FAIR VALUE MEASUREMENTS (Details) - Fair Value, Measurements, Recurring [Member] - USD ($)</t>
  </si>
  <si>
    <t>Oil and gas derivative contracts</t>
  </si>
  <si>
    <t>Fair Value, Inputs, Level 1 [Member]</t>
  </si>
  <si>
    <t>Fair Value, Inputs, Level 2 [Member]</t>
  </si>
  <si>
    <t>Fair Value, Inputs, Level 3 [Member]</t>
  </si>
  <si>
    <t>RESTATEMENT OF PREVIOUSLY FILED FINANCIAL INFORMATION - REVOLVING LINE OF CREDIT (Details) - USD ($)</t>
  </si>
  <si>
    <t>Apr. 09, 2019</t>
  </si>
  <si>
    <t>Feb. 25, 2019</t>
  </si>
  <si>
    <t>Apr. 30, 2019</t>
  </si>
  <si>
    <t>Jun. 01, 2018</t>
  </si>
  <si>
    <t>Jul. 01, 2014</t>
  </si>
  <si>
    <t>Line of Credit Facility [Line Items]</t>
  </si>
  <si>
    <t>Line of Credit Facility, Maximum Borrowing Capacity</t>
  </si>
  <si>
    <t>Debt Instrument, Basis Spread on Variable Rate</t>
  </si>
  <si>
    <t>0.00%</t>
  </si>
  <si>
    <t>Long-term Line of Credit</t>
  </si>
  <si>
    <t>Line of Credit Facility, Expiration Period</t>
  </si>
  <si>
    <t>Line of Credit Facility, Current Borrowing Capacity</t>
  </si>
  <si>
    <t>Minimum</t>
  </si>
  <si>
    <t>1.75%</t>
  </si>
  <si>
    <t>0.75%</t>
  </si>
  <si>
    <t>Leverage Ratio, Total</t>
  </si>
  <si>
    <t>1.0</t>
  </si>
  <si>
    <t>Maximum</t>
  </si>
  <si>
    <t>2.75%</t>
  </si>
  <si>
    <t>4.0</t>
  </si>
  <si>
    <t>Federal Funds Purchased</t>
  </si>
  <si>
    <t>0.50%</t>
  </si>
  <si>
    <t>London Interbank Offered Rate (LIBOR)</t>
  </si>
  <si>
    <t>1.00%</t>
  </si>
  <si>
    <t>London Interbank Offered Rate (LIBOR) | Minimum</t>
  </si>
  <si>
    <t>London Interbank Offered Rate (LIBOR) | Maximum</t>
  </si>
  <si>
    <t>3.75%</t>
  </si>
  <si>
    <t>Revolving Credit Facility | Minimum</t>
  </si>
  <si>
    <t>Revolving Credit Facility | Maximum</t>
  </si>
  <si>
    <t>RESTATEMENT OF PREVIOUSLY FILED FINANCIAL INFORMATION - ASSET RETIREMENT OBLIGATION (Details) - USD ($)</t>
  </si>
  <si>
    <t>Liabilities acquired</t>
  </si>
  <si>
    <t>Liabilities incurred</t>
  </si>
  <si>
    <t>Liabilities settled</t>
  </si>
  <si>
    <t>RESTATEMENT OF PREVIOUSLY FILED FINANCIAL INFORMATION - STOCKHOLDERS' EQUITY- Common stock issued in option exercise (Details) - USD ($)</t>
  </si>
  <si>
    <t>Exercise price</t>
  </si>
  <si>
    <t>Shares issued</t>
  </si>
  <si>
    <t>Shares retained</t>
  </si>
  <si>
    <t>Stock price on date of exercise</t>
  </si>
  <si>
    <t>Aggregate value of shares retained</t>
  </si>
  <si>
    <t>Exercised Option 1</t>
  </si>
  <si>
    <t>Exercised Option 2</t>
  </si>
  <si>
    <t>Exercised Option 3</t>
  </si>
  <si>
    <t>Exercised Option 4</t>
  </si>
  <si>
    <t>Exercised Option 5</t>
  </si>
  <si>
    <t>RESTATEMENT OF PREVIOUSLY FILED FINANCIAL INFORMATION - STOCKHOLDERS' EQUITY - Additional Information (Details) - USD ($)</t>
  </si>
  <si>
    <t>Feb. 28, 2018</t>
  </si>
  <si>
    <t>Jul. 31, 2017</t>
  </si>
  <si>
    <t>Class of Stock [Line Items]</t>
  </si>
  <si>
    <t>Share-based Compensation Arrangement by Share-based Payment Award, Shares Issued in Period</t>
  </si>
  <si>
    <t>Share Price</t>
  </si>
  <si>
    <t>Underwritten Public Offering</t>
  </si>
  <si>
    <t>Stock Issued During Period, Shares, New Issues</t>
  </si>
  <si>
    <t>Proceeds From Issuance Of Common Stock Gross</t>
  </si>
  <si>
    <t>Payments of Stock Issuance Costs,</t>
  </si>
  <si>
    <t>Over-Allotment Option</t>
  </si>
  <si>
    <t>Wishbone Partners, LLC</t>
  </si>
  <si>
    <t>Business Acquisition, Equity Interest Issued or Issuable, Number of Shares</t>
  </si>
  <si>
    <t>Common Stock Held in Escrow</t>
  </si>
  <si>
    <t>Business Acquisition, Share Price</t>
  </si>
  <si>
    <t>Business Acquisition, Equity Interest Issued or Issuable, Value Assigned</t>
  </si>
  <si>
    <t>RESTATEMENT OF PREVIOUSLY FILED FINANCIAL INFORMATION - EMPLOYEE STOCK OPTIONS RESTRICTED STOCK AWARD PLAN - Status of the Stock Options (Details) - USD ($)</t>
  </si>
  <si>
    <t>Share-based Compensation Arrangement by Share-based Payment Award [Line Items]</t>
  </si>
  <si>
    <t>Options Outstanding at end of year</t>
  </si>
  <si>
    <t>Options Exercisable at end of year</t>
  </si>
  <si>
    <t>Weighted Average Exercise Price, Exercised</t>
  </si>
  <si>
    <t>Options Outstanding - Weighted-Average Remaining Contractual Life (in years)</t>
  </si>
  <si>
    <t>4 years 2 months 12 days</t>
  </si>
  <si>
    <t>Equity Option [Member]</t>
  </si>
  <si>
    <t>Options Outstanding at beginning of the year</t>
  </si>
  <si>
    <t>Options Issued</t>
  </si>
  <si>
    <t>Forfeited or rescinded</t>
  </si>
  <si>
    <t>Options Exercised</t>
  </si>
  <si>
    <t>Weighted Average Exercise Price, Outstanding at beginning of the year</t>
  </si>
  <si>
    <t>Weighted Average Exercise Price, Issued</t>
  </si>
  <si>
    <t>Weighted Average Exercise Price, Forfeited or rescinded</t>
  </si>
  <si>
    <t>Weighted Average Exercise Price, Outstanding at end of year</t>
  </si>
  <si>
    <t>Weighted Average Exercise Price, Exercisable at end of year</t>
  </si>
  <si>
    <t>5 years 3 months 18 days</t>
  </si>
  <si>
    <t>4 years 6 months</t>
  </si>
  <si>
    <t>Options Exercisable - Weighted-Average Remaining Contractual Life (in years)</t>
  </si>
  <si>
    <t>4 years 7 months 6 days</t>
  </si>
  <si>
    <t>4 years</t>
  </si>
  <si>
    <t>3 years 8 months 12 days</t>
  </si>
  <si>
    <t>Aggregate Intrinsic Value</t>
  </si>
  <si>
    <t>RESTATEMENT OF PREVIOUSLY FILED FINANCIAL INFORMATION - EMPLOYEE STOCK OPTIONS RESTRICTED STOCK AWARD PLAN - Status of Restricted Stock Grants (Details) - Restricted Stock - $ / shares</t>
  </si>
  <si>
    <t>Restricted stock, Outstanding at beginning of the year</t>
  </si>
  <si>
    <t>Restricted stock, Granted</t>
  </si>
  <si>
    <t>Restricted stock, Forfeited or rescinded</t>
  </si>
  <si>
    <t>Restricted stock, Vested</t>
  </si>
  <si>
    <t>Restricted stock, Outstanding at end of year</t>
  </si>
  <si>
    <t>Weighted-Average Grant Date Fair Value, Outstanding at beginning of the year</t>
  </si>
  <si>
    <t>Weighted-Average Grant Date Fair Value, Granted</t>
  </si>
  <si>
    <t>Weighted-Average Grant Date Fair Value, Forfeited or rescinded</t>
  </si>
  <si>
    <t>Weighted-Average Grant Date Fair Value, Vested</t>
  </si>
  <si>
    <t>Weighted-Average Grant Date Fair Value, Outstanding at end of year</t>
  </si>
  <si>
    <t>RESTATEMENT OF PREVIOUSLY FILED FINANCIAL INFORMATION - EMPLOYEE STOCK OPTIONS RESTRICTED STOCK AWARD PLAN - Additional Information (Details) - USD ($)</t>
  </si>
  <si>
    <t>Dec. 31, 2013</t>
  </si>
  <si>
    <t>Dec. 31, 2011</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Per Share Weighted Average Price of Shares Purchased</t>
  </si>
  <si>
    <t>Employee Service Share-based Compensation, Nonvested Awards, Compensation Not yet Recognized, Stock Options</t>
  </si>
  <si>
    <t>Employee Service Share-based Compensation, Nonvested Awards, Compensation Cost Not yet Recognized, Period for Recognition</t>
  </si>
  <si>
    <t>1 year 6 months</t>
  </si>
  <si>
    <t>1 year 9 months 18 days</t>
  </si>
  <si>
    <t>1 year 8 months 12 days</t>
  </si>
  <si>
    <t>1 year 7 months 6 days</t>
  </si>
  <si>
    <t>2 years 3 months 18 days</t>
  </si>
  <si>
    <t>1 year 10 months 24 days</t>
  </si>
  <si>
    <t>1 year 1 month 6 days</t>
  </si>
  <si>
    <t>RESTATEMENT OF PREVIOUSLY FILED FINANCIAL INFORMATION - COMMITMENTS AND CONTINGENT LIABILITIES (Details) - USD ($)</t>
  </si>
  <si>
    <t>Loss Contingencies [Line Items]</t>
  </si>
  <si>
    <t>Standby letters of credit drawn</t>
  </si>
  <si>
    <t>Surety Bond</t>
  </si>
  <si>
    <t>Issued surety bonds</t>
  </si>
  <si>
    <t>Surety bonds renewal amount</t>
  </si>
  <si>
    <t>Surety bonds renewal amount, not applicable</t>
  </si>
  <si>
    <t>Extended term for surety bonds (in years)</t>
  </si>
  <si>
    <t>1 year</t>
  </si>
  <si>
    <t>Standby Letters of Credit</t>
  </si>
  <si>
    <t>Standby Letters of Credit | State And Federal Agencies</t>
  </si>
  <si>
    <t>Extended term under letter of credit arrangement (in years)</t>
  </si>
  <si>
    <t>Standby Letters of Credit | Electric Utility Companies</t>
  </si>
  <si>
    <t>Debt Term (in years)</t>
  </si>
  <si>
    <t>REVENUE RECOGNITION (Details) - USD ($)</t>
  </si>
  <si>
    <t>LEASES - Future lease payments (Details) - USD ($)</t>
  </si>
  <si>
    <t>Weighted average remaining term</t>
  </si>
  <si>
    <t>2 years 5 months 1 day</t>
  </si>
  <si>
    <t>LEASES - Supplemental information regarding cash flows from operations (Details) - USD ($)</t>
  </si>
  <si>
    <t>EARNINGS PER SHARE INFORMATION (Details) - USD ($)</t>
  </si>
  <si>
    <t>EARNINGS PER SHARE INFORMATION - Additional information (Details) - shares</t>
  </si>
  <si>
    <t>ACQUISITIONS - The estimated fair value of the acquired properties (Details) - USD ($)</t>
  </si>
  <si>
    <t>Proved oil and natural gas properties</t>
  </si>
  <si>
    <t>ACQUISITIONS - The fair values of the assets acquired and the liabilities assumed (Details) - USD ($)</t>
  </si>
  <si>
    <t>ACQUISITIONS - Revenues and direct operating costs associated with the acquired properties (Details) - USD ($)</t>
  </si>
  <si>
    <t>Revenues</t>
  </si>
  <si>
    <t>Acquired properties</t>
  </si>
  <si>
    <t>Total direct costs</t>
  </si>
  <si>
    <t>Earnings from the Acquired properties</t>
  </si>
  <si>
    <t>ACQUISITIONS - The operations of the Company as if the acquisition of assets (Details) - USD ($)</t>
  </si>
  <si>
    <t>ACQUISITIONS (Details)</t>
  </si>
  <si>
    <t>Dec. 31, 2018USD ($)a$ / shares</t>
  </si>
  <si>
    <t>Feb. 25, 2019$ / shares</t>
  </si>
  <si>
    <t>Gas and Oil Area, Developed, Net | a</t>
  </si>
  <si>
    <t>Gas and Oil Area, Developed, Gross | a</t>
  </si>
  <si>
    <t>Business Combination, Acquisition Related Costs</t>
  </si>
  <si>
    <t>Business Combination, Recognized Identifiable Assets Acquired and Liabilities Assumed, Liabilities</t>
  </si>
  <si>
    <t>Business Acquisition, Equity Interest Issued or Issuable, Number of Shares, after Adjustment | shares</t>
  </si>
  <si>
    <t>Business Combination, Consideration Transferred</t>
  </si>
  <si>
    <t>OIL AND NATURAL GAS PRODUCING ACTIVITIES - Capitalized Costs Relating to Oil and Natural Gas Producing Activities (Details) - USD ($)</t>
  </si>
  <si>
    <t>Total capitalized costs</t>
  </si>
  <si>
    <t>Accumulated depletion, depreciation and amortization</t>
  </si>
  <si>
    <t>Net Capitalized Costs</t>
  </si>
  <si>
    <t>OIL AND NATURAL GAS PRODUCING ACTIVITIES - Net Costs Incurred in Oil and Gas Producing Activities (Details) - USD ($)</t>
  </si>
  <si>
    <t>Total Net Costs Incurred</t>
  </si>
  <si>
    <t>DERIVATIVE FINANCIAL INSTRUMENTS (Details)</t>
  </si>
  <si>
    <t>DERIVATIVE FINANCIAL INSTRUMENTS - Additional Information (Details)</t>
  </si>
  <si>
    <t>FAIR VALUE MEASUREMENTS (Details) - Fair Value, Measurements, Recurring [Member] - USD ($)</t>
  </si>
  <si>
    <t>REVOLVING LINE OF CREDIT (Details) - USD ($)</t>
  </si>
  <si>
    <t>ASSET RETIREMENT OBLIGATION (Details) - USD ($)</t>
  </si>
  <si>
    <t>Revision of estimate</t>
  </si>
  <si>
    <t>STOCKHOLDERS' EQUITY- Common stock issued in option exercise (Details) - USD ($)</t>
  </si>
  <si>
    <t>Cash paid at exercise</t>
  </si>
  <si>
    <t>Exercised Option 6</t>
  </si>
  <si>
    <t>Exercised Option 7</t>
  </si>
  <si>
    <t>Exercised Option 8</t>
  </si>
  <si>
    <t>Exercised Option 9</t>
  </si>
  <si>
    <t>Exercised Option 10</t>
  </si>
  <si>
    <t>STOCKHOLDERS' EQUITY - Additional information (Details) - USD ($)</t>
  </si>
  <si>
    <t>1 Months Ended</t>
  </si>
  <si>
    <t>Common Stock, Par or Stated Value Per Share</t>
  </si>
  <si>
    <t>Payments of Stock Issuance Costs</t>
  </si>
  <si>
    <t>EMPLOYEE STOCK OPTIONS, RESTRICTED STOCK AWARD PLAN AND 401(k) - Exercise Prices No Options Were Granted (Details) - April 20, 2017</t>
  </si>
  <si>
    <t>Dec. 31, 2017$ / sharesshares</t>
  </si>
  <si>
    <t>Issuances of options | shares</t>
  </si>
  <si>
    <t>Exercise price of options | $ / shares</t>
  </si>
  <si>
    <t>EMPLOYEE STOCK OPTIONS, RESTRICTED STOCK AWARD PLAN AND 401(k) - Status of the Stock Options (Details) - $ / shares</t>
  </si>
  <si>
    <t>Weighted average fair value of options granted during the year</t>
  </si>
  <si>
    <t>EMPLOYEE STOCK OPTIONS, RESTRICTED STOCK AWARD PLAN AND 401(k) - Weighted-Average Assumptions Used for Options (Details) - April 20, 2017</t>
  </si>
  <si>
    <t>Risk free interest rate</t>
  </si>
  <si>
    <t>1.78%</t>
  </si>
  <si>
    <t>Expected life (years)</t>
  </si>
  <si>
    <t>6 years 6 months</t>
  </si>
  <si>
    <t>Dividend yield</t>
  </si>
  <si>
    <t>Volatility</t>
  </si>
  <si>
    <t>94.00%</t>
  </si>
  <si>
    <t>EMPLOYEE STOCK OPTIONS, RESTRICTED STOCK AWARD PLAN AND 401(k) - Stock Options Outstanding (Details)</t>
  </si>
  <si>
    <t>Dec. 31, 2019$ / sharesshares</t>
  </si>
  <si>
    <t>Options Outstanding - Number Outstanding</t>
  </si>
  <si>
    <t>Options Outstanding - Number Exercisable</t>
  </si>
  <si>
    <t>Exercise Price One [Member]</t>
  </si>
  <si>
    <t>Options Outstanding - Exercise price | $ / shares</t>
  </si>
  <si>
    <t>2 years 2 months 1 day</t>
  </si>
  <si>
    <t>Exercise Price Two [Member]</t>
  </si>
  <si>
    <t>3 years 2 months 26 days</t>
  </si>
  <si>
    <t>Exercise Price Three [Member]</t>
  </si>
  <si>
    <t>3 years 5 months 12 days</t>
  </si>
  <si>
    <t>Exercise Price Four [Member]</t>
  </si>
  <si>
    <t>3 years 8 months 23 days</t>
  </si>
  <si>
    <t>Exercise Price Five [Member]</t>
  </si>
  <si>
    <t>4 years 2 months 15 days</t>
  </si>
  <si>
    <t>Exercise Price Six [Member]</t>
  </si>
  <si>
    <t>4 years 11 months 26 days</t>
  </si>
  <si>
    <t>Exercise Price Seven [Member]</t>
  </si>
  <si>
    <t>5 years 2 months 1 day</t>
  </si>
  <si>
    <t>Exercise Price Eight [Member]</t>
  </si>
  <si>
    <t>6 years 2 months 8 days</t>
  </si>
  <si>
    <t>Exercise Price Nine [Member]</t>
  </si>
  <si>
    <t>6 years 7 months 2 days</t>
  </si>
  <si>
    <t>Exercise Price Ten [Member]</t>
  </si>
  <si>
    <t>7 years 2 months 12 days</t>
  </si>
  <si>
    <t>Exercise Price Eleven [Member]</t>
  </si>
  <si>
    <t>7 years 6 months 18 days</t>
  </si>
  <si>
    <t>EMPLOYEE STOCK OPTIONS, RESTRICTED STOCK AWARD PLAN AND 401(k) - Restricted Stock Grants (Details)</t>
  </si>
  <si>
    <t>Dec. 31, 2019shares</t>
  </si>
  <si>
    <t>19-Dec-17</t>
  </si>
  <si>
    <t>of shares of restricted stock</t>
  </si>
  <si>
    <t>4-Apr-18</t>
  </si>
  <si>
    <t>27-Sep-18</t>
  </si>
  <si>
    <t>26-Dec-18</t>
  </si>
  <si>
    <t>4-Api-19</t>
  </si>
  <si>
    <t>30-May-19</t>
  </si>
  <si>
    <t>9-Jul-19</t>
  </si>
  <si>
    <t>13-Sep-19</t>
  </si>
  <si>
    <t>21-Dec-19</t>
  </si>
  <si>
    <t>EMPLOYEE STOCK OPTIONS, RESTRICTED STOCK AWARD PLAN AND 401(k) - Status of Restricted Stock Grants (Details) - Restricted Stock - $ / shares</t>
  </si>
  <si>
    <t>EMPLOYEE STOCK OPTIONS, RESTRICTED STOCK AWARD PLAN AND 401(k) - Contributions expense recognized (Details)</t>
  </si>
  <si>
    <t>Employer safe harbor match</t>
  </si>
  <si>
    <t>EMPLOYEE STOCK OPTIONS, RESTRICTED STOCK AWARD PLAN AND 401(k) - Additional Information (Details) - USD ($)</t>
  </si>
  <si>
    <t>Share-based Compensation Arrangement by Share-based Payment Award, Award Vesting Rights, Percentage</t>
  </si>
  <si>
    <t>20.00%</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es in Period, Intrinsic Value</t>
  </si>
  <si>
    <t>Employer's matching contributions</t>
  </si>
  <si>
    <t>6.00%</t>
  </si>
  <si>
    <t>Vesting percentage</t>
  </si>
  <si>
    <t>Share-based Compensation Arrangement by Share-based Payment Award, Options, Exercises in Period</t>
  </si>
  <si>
    <t>Share-based Compensation Arrangement by Share-based Payment Award, Award Vesting Period</t>
  </si>
  <si>
    <t>number of restricted stock vested</t>
  </si>
  <si>
    <t>aggregate intrinsic value of vested restricted stock</t>
  </si>
  <si>
    <t>RELATED PARTY TRANSACTIONS - Additional Information (Details) - USD ($)</t>
  </si>
  <si>
    <t>Related party transaction expense</t>
  </si>
  <si>
    <t>COMMITMENTS AND CONTINGENT LIABILITIES - Additional Information (Details) - USD ($)</t>
  </si>
  <si>
    <t>INCOME TAXES - Provision for Income Taxes (Details) - USD ($)</t>
  </si>
  <si>
    <t>Provision for Income Taxes</t>
  </si>
  <si>
    <t>Deferred taxes</t>
  </si>
  <si>
    <t>INCOME TAXES - Reconciliation of Income Taxes (Details) - USD ($)</t>
  </si>
  <si>
    <t>Rate Reconciliation</t>
  </si>
  <si>
    <t>Tax at federal statutory rate</t>
  </si>
  <si>
    <t>Non-deductible expenses</t>
  </si>
  <si>
    <t>Excess tax benefit from stock option exercises and restricted stock vesting</t>
  </si>
  <si>
    <t>Adjust prior estimates to tax return</t>
  </si>
  <si>
    <t>States taxes, net of Federal benefit</t>
  </si>
  <si>
    <t>Effect of departure from State of Kansas</t>
  </si>
  <si>
    <t>Adjustment for change in future effective tax rate</t>
  </si>
  <si>
    <t>INCOME TAXES - Net Deferred Taxes (Details) - USD ($)</t>
  </si>
  <si>
    <t>Deferred tax liabilities</t>
  </si>
  <si>
    <t>Property and equipment</t>
  </si>
  <si>
    <t>Deferred tax assets</t>
  </si>
  <si>
    <t>Stock-based compensation</t>
  </si>
  <si>
    <t>Operating loss and IDC carryforwards</t>
  </si>
  <si>
    <t>Net deferred income tax liability (asset)</t>
  </si>
  <si>
    <t>INCOME TAXES - Additional Information - (Details) - USD ($)</t>
  </si>
  <si>
    <t>Income Tax Contingency [Line Items]</t>
  </si>
  <si>
    <t>Effective Income Tax Rate Reconciliation, at Federal Statutory Income Tax Rate, Percent</t>
  </si>
  <si>
    <t>Company Had Net Operating Loss Carry Forwards For Federal Income Tax Reporting Purposes Of Approximately In Millions</t>
  </si>
  <si>
    <t>Operating Loss Carry Forwards Expiration Starting Year</t>
  </si>
  <si>
    <t>2027</t>
  </si>
  <si>
    <t>Operating Loss Carry Forwards Expiration Ending Year</t>
  </si>
  <si>
    <t xml:space="preserve">2038 </t>
  </si>
  <si>
    <t>Operating loss carry forwards that will not expire</t>
  </si>
  <si>
    <t>Effective Income Tax Rate Reconciliation, Change in Enacted Tax Rate, Amount</t>
  </si>
  <si>
    <t>21.29%</t>
  </si>
  <si>
    <t>QUARTERLY FINANCIAL DATA (UNAUDITED) (Details) - USD ($)</t>
  </si>
  <si>
    <t>Effect of Fourth Quarter Events [Line Items]</t>
  </si>
  <si>
    <t>Operating Income (Loss)</t>
  </si>
  <si>
    <t>Basic Net Income (Loss) Per Share</t>
  </si>
  <si>
    <t>Diluted Net Income (Loss) Per Share</t>
  </si>
  <si>
    <t>Oil and Gas</t>
  </si>
  <si>
    <t>SUBSEQUENT EVENTS (Details)</t>
  </si>
  <si>
    <t>Mar. 02, 2020BarrelOfButane$ / bbl</t>
  </si>
  <si>
    <t>Feb. 27, 2020BarrelOfButane$ / bbl</t>
  </si>
  <si>
    <t>Feb. 25, 2020BarrelOfButane$ / bbl</t>
  </si>
  <si>
    <t>Number of Barrels Per Day</t>
  </si>
  <si>
    <t>Subsequent Event | Period One [Member]</t>
  </si>
  <si>
    <t>Number of Barrels Per Day | BarrelOfButane</t>
  </si>
  <si>
    <t>Subsequent Event | Period Two [Member]</t>
  </si>
  <si>
    <t>Subsequent Event | Period Three [Member]</t>
  </si>
  <si>
    <t>Subsequent Event | Period Four [Member]</t>
  </si>
  <si>
    <t>Subsequent Event | Put Option | Period One [Member]</t>
  </si>
  <si>
    <t>Subsequent Event | Put Option | Period Two [Member]</t>
  </si>
  <si>
    <t>Subsequent Event | Put Option | Period Three [Member]</t>
  </si>
  <si>
    <t>Subsequent Event | Put Option | Period Four [Member]</t>
  </si>
  <si>
    <t>Subsequent Event | Call Option | Period One [Member]</t>
  </si>
  <si>
    <t>Subsequent Event | Call Option | Period Two [Member]</t>
  </si>
  <si>
    <t>Subsequent Event | Call Option | Period Three [Member]</t>
  </si>
  <si>
    <t>Subsequent Event | Call Option | Period Four [Member]</t>
  </si>
  <si>
    <t>SUBSEQUENT EVENTS - Additional Information (Details)</t>
  </si>
  <si>
    <t>Jan. 01, 2020BarrelOfButane</t>
  </si>
  <si>
    <t>Subsequent Event [Line Items]</t>
  </si>
  <si>
    <t>Derivative Liability | $</t>
  </si>
  <si>
    <t>Subsequent Event | Additional Derivative Contrac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84597550</v>
      </c>
    </row>
    <row r="29" spans="1:4">
      <c r="A29" s="4" t="s">
        <v>50</v>
      </c>
      <c r="C29" s="6" t="n">
        <v>67993797</v>
      </c>
    </row>
    <row r="30" spans="1:4">
      <c r="A30" s="4" t="s">
        <v>51</v>
      </c>
      <c r="B30" s="4" t="s">
        <v>5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1</v>
      </c>
      <c r="B1" s="2" t="s">
        <v>2</v>
      </c>
      <c r="C1" s="2" t="s">
        <v>63</v>
      </c>
    </row>
    <row r="2" spans="1:3">
      <c r="A2" s="3" t="s">
        <v>842</v>
      </c>
    </row>
    <row r="3" spans="1:3">
      <c r="A3" s="4" t="s">
        <v>843</v>
      </c>
      <c r="B3" s="5" t="n">
        <v>56325029</v>
      </c>
      <c r="C3" s="5" t="n">
        <v>33888806</v>
      </c>
    </row>
    <row r="4" spans="1:3">
      <c r="A4" s="3" t="s">
        <v>844</v>
      </c>
    </row>
    <row r="5" spans="1:3">
      <c r="A5" s="4" t="s">
        <v>845</v>
      </c>
      <c r="B5" s="6" t="n">
        <v>269264</v>
      </c>
      <c r="C5" s="6" t="n">
        <v>3734911</v>
      </c>
    </row>
    <row r="6" spans="1:3">
      <c r="A6" s="4" t="s">
        <v>846</v>
      </c>
      <c r="B6" s="6" t="n">
        <v>50054589</v>
      </c>
      <c r="C6" s="6" t="n">
        <v>37940374</v>
      </c>
    </row>
    <row r="7" spans="1:3">
      <c r="A7" s="4" t="s">
        <v>844</v>
      </c>
      <c r="B7" s="6" t="n">
        <v>50323853</v>
      </c>
      <c r="C7" s="6" t="n">
        <v>41675285</v>
      </c>
    </row>
    <row r="8" spans="1:3">
      <c r="A8" s="4" t="s">
        <v>847</v>
      </c>
      <c r="C8" s="5" t="n">
        <v>-7786479</v>
      </c>
    </row>
    <row r="9" spans="1:3">
      <c r="A9" s="4" t="s">
        <v>847</v>
      </c>
      <c r="B9" s="5" t="n">
        <v>600117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381</v>
      </c>
      <c r="C1" s="2" t="s">
        <v>2</v>
      </c>
      <c r="D1" s="2" t="s">
        <v>63</v>
      </c>
      <c r="E1" s="2" t="s">
        <v>117</v>
      </c>
    </row>
    <row r="2" spans="1:5">
      <c r="A2" s="3" t="s">
        <v>849</v>
      </c>
    </row>
    <row r="3" spans="1:5">
      <c r="A3" s="4" t="s">
        <v>850</v>
      </c>
      <c r="B3" s="4" t="s">
        <v>389</v>
      </c>
      <c r="D3" s="4" t="s">
        <v>389</v>
      </c>
      <c r="E3" s="4" t="s">
        <v>390</v>
      </c>
    </row>
    <row r="4" spans="1:5">
      <c r="A4" s="4" t="s">
        <v>851</v>
      </c>
      <c r="C4" s="5" t="n">
        <v>107400000</v>
      </c>
    </row>
    <row r="5" spans="1:5">
      <c r="A5" s="4" t="s">
        <v>852</v>
      </c>
      <c r="C5" s="4" t="s">
        <v>853</v>
      </c>
    </row>
    <row r="6" spans="1:5">
      <c r="A6" s="4" t="s">
        <v>854</v>
      </c>
      <c r="C6" s="4" t="s">
        <v>855</v>
      </c>
    </row>
    <row r="7" spans="1:5">
      <c r="A7" s="4" t="s">
        <v>856</v>
      </c>
      <c r="C7" s="5" t="n">
        <v>129900000</v>
      </c>
    </row>
    <row r="8" spans="1:5">
      <c r="A8" s="4" t="s">
        <v>857</v>
      </c>
      <c r="C8" s="5" t="n">
        <v>479222</v>
      </c>
      <c r="D8" s="5" t="n">
        <v>0</v>
      </c>
      <c r="E8" s="5" t="n">
        <v>6953299</v>
      </c>
    </row>
    <row r="9" spans="1:5">
      <c r="A9" s="4" t="s">
        <v>595</v>
      </c>
    </row>
    <row r="10" spans="1:5">
      <c r="A10" s="3" t="s">
        <v>849</v>
      </c>
    </row>
    <row r="11" spans="1:5">
      <c r="A11" s="4" t="s">
        <v>850</v>
      </c>
      <c r="C11" s="4" t="s">
        <v>389</v>
      </c>
    </row>
    <row r="12" spans="1:5">
      <c r="A12" s="4" t="s">
        <v>600</v>
      </c>
    </row>
    <row r="13" spans="1:5">
      <c r="A13" s="3" t="s">
        <v>849</v>
      </c>
    </row>
    <row r="14" spans="1:5">
      <c r="A14" s="4" t="s">
        <v>850</v>
      </c>
      <c r="C14" s="4" t="s">
        <v>8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859</v>
      </c>
      <c r="B1" s="2" t="s">
        <v>111</v>
      </c>
      <c r="N1" s="2" t="s">
        <v>112</v>
      </c>
      <c r="P1" s="2" t="s">
        <v>113</v>
      </c>
      <c r="R1" s="2" t="s">
        <v>1</v>
      </c>
    </row>
    <row r="2" spans="1:20">
      <c r="B2" s="2" t="s">
        <v>2</v>
      </c>
      <c r="C2" s="2" t="s">
        <v>99</v>
      </c>
      <c r="D2" s="2" t="s">
        <v>4</v>
      </c>
      <c r="E2" s="2" t="s">
        <v>100</v>
      </c>
      <c r="F2" s="2" t="s">
        <v>63</v>
      </c>
      <c r="G2" s="2" t="s">
        <v>114</v>
      </c>
      <c r="H2" s="2" t="s">
        <v>115</v>
      </c>
      <c r="I2" s="2" t="s">
        <v>116</v>
      </c>
      <c r="J2" s="2" t="s">
        <v>117</v>
      </c>
      <c r="K2" s="2" t="s">
        <v>118</v>
      </c>
      <c r="L2" s="2" t="s">
        <v>119</v>
      </c>
      <c r="M2" s="2" t="s">
        <v>120</v>
      </c>
      <c r="N2" s="2" t="s">
        <v>4</v>
      </c>
      <c r="O2" s="2" t="s">
        <v>115</v>
      </c>
      <c r="P2" s="2" t="s">
        <v>99</v>
      </c>
      <c r="Q2" s="2" t="s">
        <v>114</v>
      </c>
      <c r="R2" s="2" t="s">
        <v>2</v>
      </c>
      <c r="S2" s="2" t="s">
        <v>63</v>
      </c>
      <c r="T2" s="2" t="s">
        <v>117</v>
      </c>
    </row>
    <row r="3" spans="1:20">
      <c r="A3" s="3" t="s">
        <v>860</v>
      </c>
    </row>
    <row r="4" spans="1:20">
      <c r="A4" s="4" t="s">
        <v>720</v>
      </c>
      <c r="C4" s="5" t="n">
        <v>50339105</v>
      </c>
      <c r="D4" s="5" t="n">
        <v>51334225</v>
      </c>
      <c r="E4" s="5" t="n">
        <v>41798315</v>
      </c>
      <c r="G4" s="5" t="n">
        <v>32687179</v>
      </c>
      <c r="H4" s="5" t="n">
        <v>29924883</v>
      </c>
      <c r="I4" s="5" t="n">
        <v>29891391</v>
      </c>
      <c r="N4" s="5" t="n">
        <v>93132540</v>
      </c>
      <c r="O4" s="5" t="n">
        <v>59816274</v>
      </c>
      <c r="P4" s="5" t="n">
        <v>143471645</v>
      </c>
      <c r="Q4" s="5" t="n">
        <v>92503453</v>
      </c>
      <c r="R4" s="5" t="n">
        <v>195702831</v>
      </c>
      <c r="S4" s="5" t="n">
        <v>120065361</v>
      </c>
      <c r="T4" s="5" t="n">
        <v>66699700</v>
      </c>
    </row>
    <row r="5" spans="1:20">
      <c r="A5" s="4" t="s">
        <v>861</v>
      </c>
      <c r="B5" s="5" t="n">
        <v>17922018</v>
      </c>
      <c r="C5" s="6" t="n">
        <v>14342410</v>
      </c>
      <c r="D5" s="6" t="n">
        <v>17636415</v>
      </c>
      <c r="E5" s="6" t="n">
        <v>10235485</v>
      </c>
      <c r="F5" s="5" t="n">
        <v>-9986770</v>
      </c>
      <c r="G5" s="6" t="n">
        <v>9615030</v>
      </c>
      <c r="H5" s="6" t="n">
        <v>9397559</v>
      </c>
      <c r="I5" s="6" t="n">
        <v>10935120</v>
      </c>
      <c r="J5" s="5" t="n">
        <v>6550596</v>
      </c>
      <c r="K5" s="5" t="n">
        <v>4292081</v>
      </c>
      <c r="L5" s="5" t="n">
        <v>2621612</v>
      </c>
      <c r="M5" s="5" t="n">
        <v>2502852</v>
      </c>
      <c r="N5" s="6" t="n">
        <v>27871900</v>
      </c>
      <c r="P5" s="6" t="n">
        <v>42214310</v>
      </c>
      <c r="R5" s="6" t="n">
        <v>60136328</v>
      </c>
      <c r="S5" s="6" t="n">
        <v>19960939</v>
      </c>
      <c r="T5" s="6" t="n">
        <v>15967141</v>
      </c>
    </row>
    <row r="6" spans="1:20">
      <c r="A6" s="4" t="s">
        <v>498</v>
      </c>
      <c r="B6" s="5" t="n">
        <v>5026692</v>
      </c>
      <c r="C6" s="5" t="n">
        <v>8858000</v>
      </c>
      <c r="D6" s="5" t="n">
        <v>11342597</v>
      </c>
      <c r="E6" s="5" t="n">
        <v>4269260</v>
      </c>
      <c r="F6" s="5" t="n">
        <v>-7079308</v>
      </c>
      <c r="G6" s="5" t="n">
        <v>5693628</v>
      </c>
      <c r="H6" s="5" t="n">
        <v>4719806</v>
      </c>
      <c r="I6" s="5" t="n">
        <v>5665634</v>
      </c>
      <c r="J6" s="5" t="n">
        <v>-4509935</v>
      </c>
      <c r="K6" s="5" t="n">
        <v>3073760</v>
      </c>
      <c r="L6" s="5" t="n">
        <v>1910763</v>
      </c>
      <c r="M6" s="5" t="n">
        <v>1279281</v>
      </c>
      <c r="N6" s="5" t="n">
        <v>15611857</v>
      </c>
      <c r="P6" s="5" t="n">
        <v>24469857</v>
      </c>
      <c r="R6" s="5" t="n">
        <v>29496551</v>
      </c>
      <c r="S6" s="5" t="n">
        <v>8999760</v>
      </c>
      <c r="T6" s="5" t="n">
        <v>1753869</v>
      </c>
    </row>
    <row r="7" spans="1:20">
      <c r="A7" s="4" t="s">
        <v>862</v>
      </c>
      <c r="B7" s="8" t="n">
        <v>0.08</v>
      </c>
      <c r="C7" s="8" t="n">
        <v>0.13</v>
      </c>
      <c r="D7" s="8" t="n">
        <v>0.17</v>
      </c>
      <c r="E7" s="8" t="n">
        <v>0.07000000000000001</v>
      </c>
      <c r="F7" s="8" t="n">
        <v>-0.12</v>
      </c>
      <c r="G7" s="8" t="n">
        <v>0.09</v>
      </c>
      <c r="H7" s="8" t="n">
        <v>0.08</v>
      </c>
      <c r="I7" s="8" t="n">
        <v>0.1</v>
      </c>
      <c r="J7" s="8" t="n">
        <v>-0.08</v>
      </c>
      <c r="K7" s="8" t="n">
        <v>0.06</v>
      </c>
      <c r="L7" s="8" t="n">
        <v>0.04</v>
      </c>
      <c r="M7" s="8" t="n">
        <v>0.03</v>
      </c>
      <c r="N7" s="8" t="n">
        <v>0.24</v>
      </c>
      <c r="P7" s="8" t="n">
        <v>0.37</v>
      </c>
      <c r="R7" s="8" t="n">
        <v>0.44</v>
      </c>
      <c r="S7" s="8" t="n">
        <v>0.15</v>
      </c>
      <c r="T7" s="8" t="n">
        <v>0.03</v>
      </c>
    </row>
    <row r="8" spans="1:20">
      <c r="A8" s="4" t="s">
        <v>863</v>
      </c>
      <c r="B8" s="8" t="n">
        <v>0.08</v>
      </c>
      <c r="C8" s="8" t="n">
        <v>0.13</v>
      </c>
      <c r="D8" s="8" t="n">
        <v>0.17</v>
      </c>
      <c r="E8" s="8" t="n">
        <v>0.07000000000000001</v>
      </c>
      <c r="F8" s="8" t="n">
        <v>-0.12</v>
      </c>
      <c r="G8" s="8" t="n">
        <v>0.09</v>
      </c>
      <c r="H8" s="8" t="n">
        <v>0.08</v>
      </c>
      <c r="I8" s="8" t="n">
        <v>0.1</v>
      </c>
      <c r="J8" s="8" t="n">
        <v>-0.08</v>
      </c>
      <c r="K8" s="8" t="n">
        <v>0.06</v>
      </c>
      <c r="L8" s="8" t="n">
        <v>0.04</v>
      </c>
      <c r="M8" s="8" t="n">
        <v>0.03</v>
      </c>
      <c r="N8" s="8" t="n">
        <v>0.24</v>
      </c>
      <c r="P8" s="8" t="n">
        <v>0.37</v>
      </c>
      <c r="R8" s="8" t="n">
        <v>0.44</v>
      </c>
      <c r="S8" s="8" t="n">
        <v>0.15</v>
      </c>
      <c r="T8" s="8" t="n">
        <v>0.03</v>
      </c>
    </row>
    <row r="9" spans="1:20">
      <c r="A9" s="4" t="s">
        <v>864</v>
      </c>
    </row>
    <row r="10" spans="1:20">
      <c r="A10" s="3" t="s">
        <v>860</v>
      </c>
    </row>
    <row r="11" spans="1:20">
      <c r="A11" s="4" t="s">
        <v>720</v>
      </c>
      <c r="B11" s="5" t="n">
        <v>52231186</v>
      </c>
      <c r="C11" s="5" t="n">
        <v>50339105</v>
      </c>
      <c r="D11" s="5" t="n">
        <v>51334225</v>
      </c>
      <c r="E11" s="5" t="n">
        <v>41798315</v>
      </c>
      <c r="F11" s="5" t="n">
        <v>27561908</v>
      </c>
      <c r="G11" s="5" t="n">
        <v>32687179</v>
      </c>
      <c r="H11" s="5" t="n">
        <v>29924883</v>
      </c>
      <c r="I11" s="5" t="n">
        <v>29891391</v>
      </c>
      <c r="J11" s="5" t="n">
        <v>23308668</v>
      </c>
      <c r="K11" s="5" t="n">
        <v>16643930</v>
      </c>
      <c r="L11" s="5" t="n">
        <v>14503309</v>
      </c>
      <c r="M11" s="5" t="n">
        <v>12243793</v>
      </c>
    </row>
  </sheetData>
  <mergeCells count="5">
    <mergeCell ref="A1:A2"/>
    <mergeCell ref="B1:M1"/>
    <mergeCell ref="N1:O1"/>
    <mergeCell ref="P1:Q1"/>
    <mergeCell ref="R1:T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5"/>
    <col customWidth="1" max="2" min="2" width="35"/>
    <col customWidth="1" max="3" min="3" width="35"/>
    <col customWidth="1" max="4" min="4" width="35"/>
    <col customWidth="1" max="5" min="5" width="21"/>
    <col customWidth="1" max="6" min="6" width="21"/>
    <col customWidth="1" max="7" min="7" width="14"/>
  </cols>
  <sheetData>
    <row r="1" spans="1:7">
      <c r="A1" s="1" t="s">
        <v>865</v>
      </c>
      <c r="B1" s="2" t="s">
        <v>866</v>
      </c>
      <c r="C1" s="2" t="s">
        <v>867</v>
      </c>
      <c r="D1" s="2" t="s">
        <v>868</v>
      </c>
      <c r="E1" s="2" t="s">
        <v>561</v>
      </c>
      <c r="F1" s="2" t="s">
        <v>563</v>
      </c>
      <c r="G1" s="2" t="s">
        <v>565</v>
      </c>
    </row>
    <row r="2" spans="1:7">
      <c r="A2" s="4" t="s">
        <v>869</v>
      </c>
      <c r="G2" s="6" t="n">
        <v>1000</v>
      </c>
    </row>
    <row r="3" spans="1:7">
      <c r="A3" s="4" t="s">
        <v>570</v>
      </c>
    </row>
    <row r="4" spans="1:7">
      <c r="A4" s="4" t="s">
        <v>569</v>
      </c>
      <c r="E4" s="6" t="n">
        <v>49</v>
      </c>
      <c r="F4" s="6" t="n">
        <v>49</v>
      </c>
    </row>
    <row r="5" spans="1:7">
      <c r="A5" s="4" t="s">
        <v>568</v>
      </c>
    </row>
    <row r="6" spans="1:7">
      <c r="A6" s="4" t="s">
        <v>569</v>
      </c>
      <c r="E6" s="9" t="n">
        <v>54.6</v>
      </c>
      <c r="F6" s="9" t="n">
        <v>55.35</v>
      </c>
    </row>
    <row r="7" spans="1:7">
      <c r="A7" s="4" t="s">
        <v>870</v>
      </c>
    </row>
    <row r="8" spans="1:7">
      <c r="A8" s="4" t="s">
        <v>871</v>
      </c>
      <c r="D8" s="6" t="n">
        <v>1000</v>
      </c>
    </row>
    <row r="9" spans="1:7">
      <c r="A9" s="4" t="s">
        <v>872</v>
      </c>
    </row>
    <row r="10" spans="1:7">
      <c r="A10" s="4" t="s">
        <v>871</v>
      </c>
      <c r="D10" s="6" t="n">
        <v>1000</v>
      </c>
    </row>
    <row r="11" spans="1:7">
      <c r="A11" s="4" t="s">
        <v>873</v>
      </c>
    </row>
    <row r="12" spans="1:7">
      <c r="A12" s="4" t="s">
        <v>871</v>
      </c>
      <c r="C12" s="6" t="n">
        <v>1000</v>
      </c>
    </row>
    <row r="13" spans="1:7">
      <c r="A13" s="4" t="s">
        <v>874</v>
      </c>
    </row>
    <row r="14" spans="1:7">
      <c r="A14" s="4" t="s">
        <v>871</v>
      </c>
      <c r="B14" s="6" t="n">
        <v>1500</v>
      </c>
    </row>
    <row r="15" spans="1:7">
      <c r="A15" s="4" t="s">
        <v>875</v>
      </c>
    </row>
    <row r="16" spans="1:7">
      <c r="A16" s="4" t="s">
        <v>569</v>
      </c>
      <c r="D16" s="6" t="n">
        <v>45</v>
      </c>
    </row>
    <row r="17" spans="1:7">
      <c r="A17" s="4" t="s">
        <v>876</v>
      </c>
    </row>
    <row r="18" spans="1:7">
      <c r="A18" s="4" t="s">
        <v>569</v>
      </c>
      <c r="D18" s="6" t="n">
        <v>45</v>
      </c>
    </row>
    <row r="19" spans="1:7">
      <c r="A19" s="4" t="s">
        <v>877</v>
      </c>
    </row>
    <row r="20" spans="1:7">
      <c r="A20" s="4" t="s">
        <v>569</v>
      </c>
      <c r="C20" s="6" t="n">
        <v>40</v>
      </c>
    </row>
    <row r="21" spans="1:7">
      <c r="A21" s="4" t="s">
        <v>878</v>
      </c>
    </row>
    <row r="22" spans="1:7">
      <c r="A22" s="4" t="s">
        <v>569</v>
      </c>
      <c r="B22" s="6" t="n">
        <v>40</v>
      </c>
    </row>
    <row r="23" spans="1:7">
      <c r="A23" s="4" t="s">
        <v>879</v>
      </c>
    </row>
    <row r="24" spans="1:7">
      <c r="A24" s="4" t="s">
        <v>569</v>
      </c>
      <c r="D24" s="9" t="n">
        <v>54.72</v>
      </c>
    </row>
    <row r="25" spans="1:7">
      <c r="A25" s="4" t="s">
        <v>880</v>
      </c>
    </row>
    <row r="26" spans="1:7">
      <c r="A26" s="4" t="s">
        <v>569</v>
      </c>
      <c r="D26" s="9" t="n">
        <v>52.71</v>
      </c>
    </row>
    <row r="27" spans="1:7">
      <c r="A27" s="4" t="s">
        <v>881</v>
      </c>
    </row>
    <row r="28" spans="1:7">
      <c r="A28" s="4" t="s">
        <v>569</v>
      </c>
      <c r="C28" s="9" t="n">
        <v>55.08</v>
      </c>
    </row>
    <row r="29" spans="1:7">
      <c r="A29" s="4" t="s">
        <v>882</v>
      </c>
    </row>
    <row r="30" spans="1:7">
      <c r="A30" s="4" t="s">
        <v>569</v>
      </c>
      <c r="B30" s="9" t="n">
        <v>55.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14"/>
  </cols>
  <sheetData>
    <row r="1" spans="1:4">
      <c r="A1" s="1" t="s">
        <v>883</v>
      </c>
      <c r="B1" s="2" t="s">
        <v>884</v>
      </c>
      <c r="C1" s="2" t="s">
        <v>507</v>
      </c>
      <c r="D1" s="2" t="s">
        <v>565</v>
      </c>
    </row>
    <row r="2" spans="1:4">
      <c r="A2" s="3" t="s">
        <v>885</v>
      </c>
    </row>
    <row r="3" spans="1:4">
      <c r="A3" s="4" t="s">
        <v>869</v>
      </c>
      <c r="D3" s="6" t="n">
        <v>1000</v>
      </c>
    </row>
    <row r="4" spans="1:4">
      <c r="A4" s="4" t="s">
        <v>573</v>
      </c>
    </row>
    <row r="5" spans="1:4">
      <c r="A5" s="3" t="s">
        <v>885</v>
      </c>
    </row>
    <row r="6" spans="1:4">
      <c r="A6" s="4" t="s">
        <v>886</v>
      </c>
      <c r="C6" s="5" t="n">
        <v>3000078</v>
      </c>
    </row>
    <row r="7" spans="1:4">
      <c r="A7" s="4" t="s">
        <v>887</v>
      </c>
    </row>
    <row r="8" spans="1:4">
      <c r="A8" s="3" t="s">
        <v>885</v>
      </c>
    </row>
    <row r="9" spans="1:4">
      <c r="A9" s="4" t="s">
        <v>871</v>
      </c>
      <c r="B9" s="6" t="n">
        <v>45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0004622</v>
      </c>
      <c r="C3" s="5" t="n">
        <v>3363726</v>
      </c>
    </row>
    <row r="4" spans="1:3">
      <c r="A4" s="4" t="s">
        <v>66</v>
      </c>
      <c r="B4" s="6" t="n">
        <v>22909195</v>
      </c>
      <c r="C4" s="6" t="n">
        <v>12643478</v>
      </c>
    </row>
    <row r="5" spans="1:3">
      <c r="A5" s="4" t="s">
        <v>67</v>
      </c>
      <c r="B5" s="6" t="n">
        <v>1812469</v>
      </c>
      <c r="C5" s="6" t="n">
        <v>578144</v>
      </c>
    </row>
    <row r="6" spans="1:3">
      <c r="A6" s="4" t="s">
        <v>68</v>
      </c>
      <c r="B6" s="6" t="n">
        <v>3982255</v>
      </c>
      <c r="C6" s="6" t="n">
        <v>258909</v>
      </c>
    </row>
    <row r="7" spans="1:3">
      <c r="A7" s="4" t="s">
        <v>69</v>
      </c>
      <c r="B7" s="6" t="n">
        <v>38708541</v>
      </c>
      <c r="C7" s="6" t="n">
        <v>16844257</v>
      </c>
    </row>
    <row r="8" spans="1:3">
      <c r="A8" s="3" t="s">
        <v>70</v>
      </c>
    </row>
    <row r="9" spans="1:3">
      <c r="A9" s="4" t="s">
        <v>71</v>
      </c>
      <c r="B9" s="6" t="n">
        <v>1083966135</v>
      </c>
      <c r="C9" s="6" t="n">
        <v>641121398</v>
      </c>
    </row>
    <row r="10" spans="1:3">
      <c r="A10" s="4" t="s">
        <v>72</v>
      </c>
      <c r="B10" s="6" t="n">
        <v>858513</v>
      </c>
      <c r="C10" s="6" t="n">
        <v>0</v>
      </c>
    </row>
    <row r="11" spans="1:3">
      <c r="A11" s="4" t="s">
        <v>73</v>
      </c>
      <c r="B11" s="6" t="n">
        <v>1465551</v>
      </c>
      <c r="C11" s="6" t="n">
        <v>1465551</v>
      </c>
    </row>
    <row r="12" spans="1:3">
      <c r="A12" s="4" t="s">
        <v>74</v>
      </c>
      <c r="B12" s="6" t="n">
        <v>1086290199</v>
      </c>
      <c r="C12" s="6" t="n">
        <v>642586949</v>
      </c>
    </row>
    <row r="13" spans="1:3">
      <c r="A13" s="4" t="s">
        <v>75</v>
      </c>
      <c r="B13" s="6" t="n">
        <v>-157074044</v>
      </c>
      <c r="C13" s="6" t="n">
        <v>-100576087</v>
      </c>
    </row>
    <row r="14" spans="1:3">
      <c r="A14" s="4" t="s">
        <v>76</v>
      </c>
      <c r="B14" s="6" t="n">
        <v>929216155</v>
      </c>
      <c r="C14" s="6" t="n">
        <v>542010862</v>
      </c>
    </row>
    <row r="15" spans="1:3">
      <c r="A15" s="4" t="s">
        <v>77</v>
      </c>
      <c r="B15" s="6" t="n">
        <v>1867044</v>
      </c>
      <c r="C15" s="6" t="n">
        <v>0</v>
      </c>
    </row>
    <row r="16" spans="1:3">
      <c r="A16" s="4" t="s">
        <v>78</v>
      </c>
      <c r="B16" s="6" t="n">
        <v>0</v>
      </c>
      <c r="C16" s="6" t="n">
        <v>7786479</v>
      </c>
    </row>
    <row r="17" spans="1:3">
      <c r="A17" s="4" t="s">
        <v>79</v>
      </c>
      <c r="B17" s="6" t="n">
        <v>3214408</v>
      </c>
      <c r="C17" s="6" t="n">
        <v>424061</v>
      </c>
    </row>
    <row r="18" spans="1:3">
      <c r="A18" s="4" t="s">
        <v>80</v>
      </c>
      <c r="B18" s="6" t="n">
        <v>973006148</v>
      </c>
      <c r="C18" s="6" t="n">
        <v>567065659</v>
      </c>
    </row>
    <row r="19" spans="1:3">
      <c r="A19" s="3" t="s">
        <v>81</v>
      </c>
    </row>
    <row r="20" spans="1:3">
      <c r="A20" s="4" t="s">
        <v>82</v>
      </c>
      <c r="B20" s="6" t="n">
        <v>54635602</v>
      </c>
      <c r="C20" s="6" t="n">
        <v>51910432</v>
      </c>
    </row>
    <row r="21" spans="1:3">
      <c r="A21" s="4" t="s">
        <v>83</v>
      </c>
      <c r="B21" s="6" t="n">
        <v>280970</v>
      </c>
      <c r="C21" s="6" t="n">
        <v>0</v>
      </c>
    </row>
    <row r="22" spans="1:3">
      <c r="A22" s="4" t="s">
        <v>84</v>
      </c>
      <c r="B22" s="6" t="n">
        <v>1175904</v>
      </c>
    </row>
    <row r="23" spans="1:3">
      <c r="A23" s="4" t="s">
        <v>85</v>
      </c>
      <c r="B23" s="6" t="n">
        <v>3000078</v>
      </c>
      <c r="C23" s="6" t="n">
        <v>0</v>
      </c>
    </row>
    <row r="24" spans="1:3">
      <c r="A24" s="4" t="s">
        <v>86</v>
      </c>
      <c r="B24" s="6" t="n">
        <v>59092554</v>
      </c>
      <c r="C24" s="6" t="n">
        <v>51910432</v>
      </c>
    </row>
    <row r="25" spans="1:3">
      <c r="A25" s="4" t="s">
        <v>87</v>
      </c>
      <c r="B25" s="6" t="n">
        <v>6001176</v>
      </c>
      <c r="C25" s="6" t="n">
        <v>0</v>
      </c>
    </row>
    <row r="26" spans="1:3">
      <c r="A26" s="4" t="s">
        <v>88</v>
      </c>
      <c r="B26" s="6" t="n">
        <v>366500000</v>
      </c>
      <c r="C26" s="6" t="n">
        <v>39500000</v>
      </c>
    </row>
    <row r="27" spans="1:3">
      <c r="A27" s="4" t="s">
        <v>83</v>
      </c>
      <c r="B27" s="6" t="n">
        <v>424126</v>
      </c>
      <c r="C27" s="6" t="n">
        <v>0</v>
      </c>
    </row>
    <row r="28" spans="1:3">
      <c r="A28" s="4" t="s">
        <v>84</v>
      </c>
      <c r="B28" s="6" t="n">
        <v>691140</v>
      </c>
    </row>
    <row r="29" spans="1:3">
      <c r="A29" s="4" t="s">
        <v>89</v>
      </c>
      <c r="B29" s="6" t="n">
        <v>16787219</v>
      </c>
      <c r="C29" s="6" t="n">
        <v>13055797</v>
      </c>
    </row>
    <row r="30" spans="1:3">
      <c r="A30" s="4" t="s">
        <v>90</v>
      </c>
      <c r="B30" s="6" t="n">
        <v>449496215</v>
      </c>
      <c r="C30" s="6" t="n">
        <v>104466229</v>
      </c>
    </row>
    <row r="31" spans="1:3">
      <c r="A31" s="3" t="s">
        <v>91</v>
      </c>
    </row>
    <row r="32" spans="1:3">
      <c r="A32" s="4" t="s">
        <v>92</v>
      </c>
      <c r="B32" s="6" t="n">
        <v>0</v>
      </c>
      <c r="C32" s="6" t="n">
        <v>0</v>
      </c>
    </row>
    <row r="33" spans="1:3">
      <c r="A33" s="4" t="s">
        <v>93</v>
      </c>
      <c r="B33" s="6" t="n">
        <v>67994</v>
      </c>
      <c r="C33" s="6" t="n">
        <v>63230</v>
      </c>
    </row>
    <row r="34" spans="1:3">
      <c r="A34" s="4" t="s">
        <v>94</v>
      </c>
      <c r="B34" s="6" t="n">
        <v>526301281</v>
      </c>
      <c r="C34" s="6" t="n">
        <v>494892093</v>
      </c>
    </row>
    <row r="35" spans="1:3">
      <c r="A35" s="4" t="s">
        <v>95</v>
      </c>
      <c r="B35" s="6" t="n">
        <v>-2859342</v>
      </c>
      <c r="C35" s="6" t="n">
        <v>-32355893</v>
      </c>
    </row>
    <row r="36" spans="1:3">
      <c r="A36" s="4" t="s">
        <v>96</v>
      </c>
      <c r="B36" s="6" t="n">
        <v>523509933</v>
      </c>
      <c r="C36" s="6" t="n">
        <v>462599430</v>
      </c>
    </row>
    <row r="37" spans="1:3">
      <c r="A37" s="4" t="s">
        <v>97</v>
      </c>
      <c r="B37" s="5" t="n">
        <v>973006148</v>
      </c>
      <c r="C37" s="5" t="n">
        <v>567065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63</v>
      </c>
      <c r="B1" s="2" t="s">
        <v>1</v>
      </c>
    </row>
    <row r="2" spans="1:2">
      <c r="B2" s="2" t="s">
        <v>2</v>
      </c>
    </row>
    <row r="3" spans="1:2">
      <c r="A3" s="3" t="s">
        <v>227</v>
      </c>
    </row>
    <row r="4" spans="1:2">
      <c r="A4" s="4" t="s">
        <v>264</v>
      </c>
      <c r="B4" s="4" t="s">
        <v>265</v>
      </c>
    </row>
    <row r="5" spans="1:2">
      <c r="A5" s="4" t="s">
        <v>266</v>
      </c>
      <c r="B5" s="4" t="s">
        <v>266</v>
      </c>
    </row>
    <row r="6" spans="1:2">
      <c r="A6" s="4" t="s">
        <v>267</v>
      </c>
      <c r="B6" s="4" t="s">
        <v>267</v>
      </c>
    </row>
    <row r="7" spans="1:2">
      <c r="A7" s="4" t="s">
        <v>268</v>
      </c>
      <c r="B7" s="4" t="s">
        <v>268</v>
      </c>
    </row>
    <row r="8" spans="1:2">
      <c r="A8" s="4" t="s">
        <v>269</v>
      </c>
      <c r="B8" s="4" t="s">
        <v>269</v>
      </c>
    </row>
    <row r="9" spans="1:2">
      <c r="A9" s="4" t="s">
        <v>270</v>
      </c>
      <c r="B9" s="4" t="s">
        <v>271</v>
      </c>
    </row>
    <row r="10" spans="1:2">
      <c r="A10" s="4" t="s">
        <v>65</v>
      </c>
      <c r="B10" s="4" t="s">
        <v>65</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0</v>
      </c>
    </row>
    <row r="16" spans="1:2">
      <c r="A16" s="4" t="s">
        <v>281</v>
      </c>
      <c r="B16" s="4" t="s">
        <v>282</v>
      </c>
    </row>
    <row r="17" spans="1:2">
      <c r="A17" s="4" t="s">
        <v>283</v>
      </c>
      <c r="B17" s="4" t="s">
        <v>283</v>
      </c>
    </row>
    <row r="18" spans="1:2">
      <c r="A18" s="4" t="s">
        <v>284</v>
      </c>
      <c r="B18" s="4" t="s">
        <v>285</v>
      </c>
    </row>
    <row r="19" spans="1:2">
      <c r="A19" s="4" t="s">
        <v>286</v>
      </c>
      <c r="B19" s="4" t="s">
        <v>286</v>
      </c>
    </row>
    <row r="20" spans="1:2">
      <c r="A20" s="4" t="s">
        <v>287</v>
      </c>
      <c r="B20"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98</v>
      </c>
      <c r="B1" s="2" t="s">
        <v>2</v>
      </c>
      <c r="C1" s="2" t="s">
        <v>99</v>
      </c>
      <c r="D1" s="2" t="s">
        <v>4</v>
      </c>
      <c r="E1" s="2" t="s">
        <v>100</v>
      </c>
      <c r="F1" s="2" t="s">
        <v>63</v>
      </c>
    </row>
    <row r="2" spans="1:6">
      <c r="A2" s="3" t="s">
        <v>101</v>
      </c>
    </row>
    <row r="3" spans="1:6">
      <c r="A3" s="4" t="s">
        <v>102</v>
      </c>
      <c r="B3" s="7" t="n">
        <v>0.001</v>
      </c>
      <c r="C3" s="7" t="n">
        <v>0.001</v>
      </c>
      <c r="D3" s="7" t="n">
        <v>0.001</v>
      </c>
      <c r="E3" s="7" t="n">
        <v>0.001</v>
      </c>
      <c r="F3" s="7" t="n">
        <v>0.001</v>
      </c>
    </row>
    <row r="4" spans="1:6">
      <c r="A4" s="4" t="s">
        <v>103</v>
      </c>
      <c r="B4" s="6" t="n">
        <v>50000000</v>
      </c>
      <c r="C4" s="6" t="n">
        <v>50000000</v>
      </c>
      <c r="D4" s="6" t="n">
        <v>50000000</v>
      </c>
      <c r="E4" s="6" t="n">
        <v>50000000</v>
      </c>
      <c r="F4" s="6" t="n">
        <v>50000000</v>
      </c>
    </row>
    <row r="5" spans="1:6">
      <c r="A5" s="4" t="s">
        <v>104</v>
      </c>
      <c r="B5" s="6" t="n">
        <v>0</v>
      </c>
      <c r="C5" s="6" t="n">
        <v>0</v>
      </c>
      <c r="D5" s="6" t="n">
        <v>0</v>
      </c>
      <c r="E5" s="6" t="n">
        <v>0</v>
      </c>
      <c r="F5" s="6" t="n">
        <v>0</v>
      </c>
    </row>
    <row r="6" spans="1:6">
      <c r="A6" s="4" t="s">
        <v>105</v>
      </c>
      <c r="B6" s="6" t="n">
        <v>0</v>
      </c>
      <c r="C6" s="6" t="n">
        <v>0</v>
      </c>
      <c r="D6" s="6" t="n">
        <v>0</v>
      </c>
      <c r="E6" s="6" t="n">
        <v>0</v>
      </c>
      <c r="F6" s="6" t="n">
        <v>0</v>
      </c>
    </row>
    <row r="7" spans="1:6">
      <c r="A7" s="4" t="s">
        <v>106</v>
      </c>
      <c r="B7" s="7" t="n">
        <v>0.001</v>
      </c>
      <c r="C7" s="7" t="n">
        <v>0.001</v>
      </c>
      <c r="D7" s="7" t="n">
        <v>0.001</v>
      </c>
      <c r="E7" s="7" t="n">
        <v>0.001</v>
      </c>
      <c r="F7" s="7" t="n">
        <v>0.001</v>
      </c>
    </row>
    <row r="8" spans="1:6">
      <c r="A8" s="4" t="s">
        <v>107</v>
      </c>
      <c r="B8" s="6" t="n">
        <v>150000000</v>
      </c>
      <c r="C8" s="6" t="n">
        <v>150000000</v>
      </c>
      <c r="D8" s="6" t="n">
        <v>150000000</v>
      </c>
      <c r="E8" s="6" t="n">
        <v>150000000</v>
      </c>
      <c r="F8" s="6" t="n">
        <v>150000000</v>
      </c>
    </row>
    <row r="9" spans="1:6">
      <c r="A9" s="4" t="s">
        <v>108</v>
      </c>
      <c r="B9" s="6" t="n">
        <v>67993797</v>
      </c>
      <c r="C9" s="6" t="n">
        <v>67811111</v>
      </c>
      <c r="D9" s="6" t="n">
        <v>67811111</v>
      </c>
      <c r="E9" s="6" t="n">
        <v>63229710</v>
      </c>
      <c r="F9" s="6" t="n">
        <v>63229710</v>
      </c>
    </row>
    <row r="10" spans="1:6">
      <c r="A10" s="4" t="s">
        <v>109</v>
      </c>
      <c r="B10" s="6" t="n">
        <v>67993797</v>
      </c>
      <c r="C10" s="6" t="n">
        <v>63229710</v>
      </c>
      <c r="D10" s="6" t="n">
        <v>63229710</v>
      </c>
      <c r="E10" s="6" t="n">
        <v>63229710</v>
      </c>
      <c r="F10" s="6" t="n">
        <v>63229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row r="9" spans="1:2">
      <c r="A9" s="4" t="s">
        <v>317</v>
      </c>
    </row>
    <row r="10" spans="1:2">
      <c r="A10" s="3" t="s">
        <v>309</v>
      </c>
    </row>
    <row r="11" spans="1:2">
      <c r="A11" s="4" t="s">
        <v>315</v>
      </c>
      <c r="B11"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4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0</v>
      </c>
      <c r="B1" s="2" t="s">
        <v>1</v>
      </c>
    </row>
    <row r="2" spans="1:2">
      <c r="B2" s="2" t="s">
        <v>2</v>
      </c>
    </row>
    <row r="3" spans="1:2">
      <c r="A3" s="3" t="s">
        <v>247</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4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5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110</v>
      </c>
      <c r="B1" s="2" t="s">
        <v>111</v>
      </c>
      <c r="N1" s="2" t="s">
        <v>112</v>
      </c>
      <c r="P1" s="2" t="s">
        <v>113</v>
      </c>
      <c r="R1" s="2" t="s">
        <v>1</v>
      </c>
    </row>
    <row r="2" spans="1:20">
      <c r="B2" s="2" t="s">
        <v>2</v>
      </c>
      <c r="C2" s="2" t="s">
        <v>99</v>
      </c>
      <c r="D2" s="2" t="s">
        <v>4</v>
      </c>
      <c r="E2" s="2" t="s">
        <v>100</v>
      </c>
      <c r="F2" s="2" t="s">
        <v>63</v>
      </c>
      <c r="G2" s="2" t="s">
        <v>114</v>
      </c>
      <c r="H2" s="2" t="s">
        <v>115</v>
      </c>
      <c r="I2" s="2" t="s">
        <v>116</v>
      </c>
      <c r="J2" s="2" t="s">
        <v>117</v>
      </c>
      <c r="K2" s="2" t="s">
        <v>118</v>
      </c>
      <c r="L2" s="2" t="s">
        <v>119</v>
      </c>
      <c r="M2" s="2" t="s">
        <v>120</v>
      </c>
      <c r="N2" s="2" t="s">
        <v>4</v>
      </c>
      <c r="O2" s="2" t="s">
        <v>115</v>
      </c>
      <c r="P2" s="2" t="s">
        <v>99</v>
      </c>
      <c r="Q2" s="2" t="s">
        <v>114</v>
      </c>
      <c r="R2" s="2" t="s">
        <v>2</v>
      </c>
      <c r="S2" s="2" t="s">
        <v>63</v>
      </c>
      <c r="T2" s="2" t="s">
        <v>117</v>
      </c>
    </row>
    <row r="3" spans="1:20">
      <c r="A3" s="3" t="s">
        <v>121</v>
      </c>
    </row>
    <row r="4" spans="1:20">
      <c r="A4" s="4" t="s">
        <v>122</v>
      </c>
      <c r="C4" s="5" t="n">
        <v>50339105</v>
      </c>
      <c r="D4" s="5" t="n">
        <v>51334225</v>
      </c>
      <c r="E4" s="5" t="n">
        <v>41798315</v>
      </c>
      <c r="G4" s="5" t="n">
        <v>32687179</v>
      </c>
      <c r="H4" s="5" t="n">
        <v>29924883</v>
      </c>
      <c r="I4" s="5" t="n">
        <v>29891391</v>
      </c>
      <c r="N4" s="5" t="n">
        <v>93132540</v>
      </c>
      <c r="O4" s="5" t="n">
        <v>59816274</v>
      </c>
      <c r="P4" s="5" t="n">
        <v>143471645</v>
      </c>
      <c r="Q4" s="5" t="n">
        <v>92503453</v>
      </c>
      <c r="R4" s="5" t="n">
        <v>195702831</v>
      </c>
      <c r="S4" s="5" t="n">
        <v>120065361</v>
      </c>
      <c r="T4" s="5" t="n">
        <v>66699700</v>
      </c>
    </row>
    <row r="5" spans="1:20">
      <c r="A5" s="3" t="s">
        <v>123</v>
      </c>
    </row>
    <row r="6" spans="1:20">
      <c r="A6" s="4" t="s">
        <v>124</v>
      </c>
      <c r="C6" s="6" t="n">
        <v>15478052</v>
      </c>
      <c r="D6" s="6" t="n">
        <v>11569109</v>
      </c>
      <c r="E6" s="6" t="n">
        <v>9408764</v>
      </c>
      <c r="N6" s="6" t="n">
        <v>20977873</v>
      </c>
      <c r="P6" s="6" t="n">
        <v>36455925</v>
      </c>
      <c r="R6" s="6" t="n">
        <v>48496225</v>
      </c>
      <c r="S6" s="6" t="n">
        <v>27801989</v>
      </c>
      <c r="T6" s="6" t="n">
        <v>15978362</v>
      </c>
    </row>
    <row r="7" spans="1:20">
      <c r="A7" s="4" t="s">
        <v>125</v>
      </c>
      <c r="C7" s="6" t="n">
        <v>2307226</v>
      </c>
      <c r="D7" s="6" t="n">
        <v>2412895</v>
      </c>
      <c r="E7" s="6" t="n">
        <v>2082875</v>
      </c>
      <c r="N7" s="6" t="n">
        <v>4495770</v>
      </c>
      <c r="P7" s="6" t="n">
        <v>6802996</v>
      </c>
      <c r="R7" s="6" t="n">
        <v>9130379</v>
      </c>
      <c r="S7" s="6" t="n">
        <v>5631093</v>
      </c>
      <c r="T7" s="6" t="n">
        <v>3152562</v>
      </c>
    </row>
    <row r="8" spans="1:20">
      <c r="A8" s="4" t="s">
        <v>126</v>
      </c>
      <c r="C8" s="6" t="n">
        <v>14115170</v>
      </c>
      <c r="D8" s="6" t="n">
        <v>14615270</v>
      </c>
      <c r="E8" s="6" t="n">
        <v>12929054</v>
      </c>
      <c r="N8" s="6" t="n">
        <v>27544324</v>
      </c>
      <c r="P8" s="6" t="n">
        <v>41659494</v>
      </c>
      <c r="R8" s="6" t="n">
        <v>56204269</v>
      </c>
      <c r="S8" s="6" t="n">
        <v>39024886</v>
      </c>
      <c r="T8" s="6" t="n">
        <v>20517780</v>
      </c>
    </row>
    <row r="9" spans="1:20">
      <c r="A9" s="4" t="s">
        <v>127</v>
      </c>
      <c r="R9" s="6" t="n">
        <v>0</v>
      </c>
      <c r="S9" s="6" t="n">
        <v>14172309</v>
      </c>
      <c r="T9" s="6" t="n">
        <v>0</v>
      </c>
    </row>
    <row r="10" spans="1:20">
      <c r="A10" s="4" t="s">
        <v>128</v>
      </c>
      <c r="C10" s="6" t="n">
        <v>236207</v>
      </c>
      <c r="D10" s="6" t="n">
        <v>229234</v>
      </c>
      <c r="E10" s="6" t="n">
        <v>215945</v>
      </c>
      <c r="N10" s="6" t="n">
        <v>445179</v>
      </c>
      <c r="P10" s="6" t="n">
        <v>681386</v>
      </c>
      <c r="R10" s="6" t="n">
        <v>943707</v>
      </c>
      <c r="S10" s="6" t="n">
        <v>606459</v>
      </c>
      <c r="T10" s="6" t="n">
        <v>567968</v>
      </c>
    </row>
    <row r="11" spans="1:20">
      <c r="A11" s="4" t="s">
        <v>129</v>
      </c>
      <c r="C11" s="6" t="n">
        <v>114112</v>
      </c>
      <c r="D11" s="6" t="n">
        <v>128175</v>
      </c>
      <c r="E11" s="6" t="n">
        <v>128175</v>
      </c>
      <c r="N11" s="6" t="n">
        <v>256350</v>
      </c>
      <c r="P11" s="6" t="n">
        <v>370462</v>
      </c>
      <c r="R11" s="6" t="n">
        <v>925217</v>
      </c>
    </row>
    <row r="12" spans="1:20">
      <c r="A12" s="4" t="s">
        <v>130</v>
      </c>
      <c r="C12" s="6" t="n">
        <v>3745928</v>
      </c>
      <c r="D12" s="6" t="n">
        <v>4743127</v>
      </c>
      <c r="E12" s="6" t="n">
        <v>6798017</v>
      </c>
      <c r="N12" s="6" t="n">
        <v>11541144</v>
      </c>
      <c r="P12" s="6" t="n">
        <v>15287072</v>
      </c>
      <c r="R12" s="6" t="n">
        <v>19866706</v>
      </c>
      <c r="S12" s="6" t="n">
        <v>12867686</v>
      </c>
      <c r="T12" s="6" t="n">
        <v>10515887</v>
      </c>
    </row>
    <row r="13" spans="1:20">
      <c r="A13" s="4" t="s">
        <v>131</v>
      </c>
      <c r="C13" s="6" t="n">
        <v>35996695</v>
      </c>
      <c r="D13" s="6" t="n">
        <v>33697810</v>
      </c>
      <c r="E13" s="6" t="n">
        <v>31562830</v>
      </c>
      <c r="N13" s="6" t="n">
        <v>65260640</v>
      </c>
      <c r="P13" s="6" t="n">
        <v>101257335</v>
      </c>
      <c r="R13" s="6" t="n">
        <v>135566503</v>
      </c>
      <c r="S13" s="6" t="n">
        <v>100104422</v>
      </c>
      <c r="T13" s="6" t="n">
        <v>50732559</v>
      </c>
    </row>
    <row r="14" spans="1:20">
      <c r="A14" s="4" t="s">
        <v>132</v>
      </c>
      <c r="B14" s="5" t="n">
        <v>17922018</v>
      </c>
      <c r="C14" s="6" t="n">
        <v>14342410</v>
      </c>
      <c r="D14" s="6" t="n">
        <v>17636415</v>
      </c>
      <c r="E14" s="6" t="n">
        <v>10235485</v>
      </c>
      <c r="F14" s="5" t="n">
        <v>-9986770</v>
      </c>
      <c r="G14" s="6" t="n">
        <v>9615030</v>
      </c>
      <c r="H14" s="6" t="n">
        <v>9397559</v>
      </c>
      <c r="I14" s="6" t="n">
        <v>10935120</v>
      </c>
      <c r="J14" s="5" t="n">
        <v>6550596</v>
      </c>
      <c r="K14" s="5" t="n">
        <v>4292081</v>
      </c>
      <c r="L14" s="5" t="n">
        <v>2621612</v>
      </c>
      <c r="M14" s="5" t="n">
        <v>2502852</v>
      </c>
      <c r="N14" s="6" t="n">
        <v>27871900</v>
      </c>
      <c r="P14" s="6" t="n">
        <v>42214310</v>
      </c>
      <c r="R14" s="6" t="n">
        <v>60136328</v>
      </c>
      <c r="S14" s="6" t="n">
        <v>19960939</v>
      </c>
      <c r="T14" s="6" t="n">
        <v>15967141</v>
      </c>
    </row>
    <row r="15" spans="1:20">
      <c r="A15" s="3" t="s">
        <v>133</v>
      </c>
    </row>
    <row r="16" spans="1:20">
      <c r="A16" s="4" t="s">
        <v>134</v>
      </c>
      <c r="C16" s="6" t="n">
        <v>9</v>
      </c>
      <c r="D16" s="6" t="n">
        <v>1260</v>
      </c>
      <c r="E16" s="6" t="n">
        <v>12236</v>
      </c>
      <c r="N16" s="6" t="n">
        <v>13496</v>
      </c>
      <c r="P16" s="6" t="n">
        <v>13505</v>
      </c>
      <c r="R16" s="6" t="n">
        <v>13511</v>
      </c>
      <c r="S16" s="6" t="n">
        <v>97855</v>
      </c>
      <c r="T16" s="6" t="n">
        <v>291083</v>
      </c>
    </row>
    <row r="17" spans="1:20">
      <c r="A17" s="4" t="s">
        <v>135</v>
      </c>
      <c r="C17" s="6" t="n">
        <v>-4556509</v>
      </c>
      <c r="D17" s="6" t="n">
        <v>-4259908</v>
      </c>
      <c r="E17" s="6" t="n">
        <v>-773017</v>
      </c>
      <c r="N17" s="6" t="n">
        <v>-5032925</v>
      </c>
      <c r="P17" s="6" t="n">
        <v>-9589434</v>
      </c>
      <c r="R17" s="6" t="n">
        <v>-13865556</v>
      </c>
      <c r="S17" s="6" t="n">
        <v>-427898</v>
      </c>
      <c r="T17" s="6" t="n">
        <v>0</v>
      </c>
    </row>
    <row r="18" spans="1:20">
      <c r="A18" s="4" t="s">
        <v>136</v>
      </c>
      <c r="C18" s="6" t="n">
        <v>0</v>
      </c>
      <c r="D18" s="6" t="n">
        <v>0</v>
      </c>
      <c r="E18" s="6" t="n">
        <v>0</v>
      </c>
      <c r="N18" s="6" t="n">
        <v>0</v>
      </c>
      <c r="P18" s="6" t="n">
        <v>0</v>
      </c>
      <c r="R18" s="6" t="n">
        <v>0</v>
      </c>
      <c r="S18" s="6" t="n">
        <v>-11153702</v>
      </c>
      <c r="T18" s="6" t="n">
        <v>-119897</v>
      </c>
    </row>
    <row r="19" spans="1:20">
      <c r="A19" s="4" t="s">
        <v>137</v>
      </c>
      <c r="C19" s="6" t="n">
        <v>1877368</v>
      </c>
      <c r="D19" s="6" t="n">
        <v>1530230</v>
      </c>
      <c r="E19" s="6" t="n">
        <v>-340685</v>
      </c>
      <c r="N19" s="6" t="n">
        <v>1189545</v>
      </c>
      <c r="P19" s="6" t="n">
        <v>3066913</v>
      </c>
      <c r="R19" s="6" t="n">
        <v>-3000078</v>
      </c>
      <c r="S19" s="6" t="n">
        <v>3968287</v>
      </c>
      <c r="T19" s="6" t="n">
        <v>-3968287</v>
      </c>
    </row>
    <row r="20" spans="1:20">
      <c r="A20" s="4" t="s">
        <v>138</v>
      </c>
      <c r="C20" s="6" t="n">
        <v>-2679132</v>
      </c>
      <c r="D20" s="6" t="n">
        <v>-2728418</v>
      </c>
      <c r="E20" s="6" t="n">
        <v>-1101466</v>
      </c>
      <c r="N20" s="6" t="n">
        <v>-3829884</v>
      </c>
      <c r="P20" s="6" t="n">
        <v>-6509016</v>
      </c>
      <c r="R20" s="6" t="n">
        <v>-16852123</v>
      </c>
      <c r="S20" s="6" t="n">
        <v>-7515458</v>
      </c>
      <c r="T20" s="6" t="n">
        <v>-3797101</v>
      </c>
    </row>
    <row r="21" spans="1:20">
      <c r="A21" s="4" t="s">
        <v>139</v>
      </c>
      <c r="C21" s="6" t="n">
        <v>11663278</v>
      </c>
      <c r="D21" s="6" t="n">
        <v>14907997</v>
      </c>
      <c r="E21" s="6" t="n">
        <v>9134019</v>
      </c>
      <c r="N21" s="6" t="n">
        <v>24042016</v>
      </c>
      <c r="P21" s="6" t="n">
        <v>35705294</v>
      </c>
      <c r="R21" s="6" t="n">
        <v>43284205</v>
      </c>
      <c r="S21" s="6" t="n">
        <v>12445481</v>
      </c>
      <c r="T21" s="6" t="n">
        <v>12170040</v>
      </c>
    </row>
    <row r="22" spans="1:20">
      <c r="A22" s="4" t="s">
        <v>140</v>
      </c>
      <c r="C22" s="6" t="n">
        <v>-2805278</v>
      </c>
      <c r="D22" s="6" t="n">
        <v>-3565400</v>
      </c>
      <c r="E22" s="6" t="n">
        <v>-4864759</v>
      </c>
      <c r="N22" s="6" t="n">
        <v>-8430159</v>
      </c>
      <c r="P22" s="6" t="n">
        <v>-11235437</v>
      </c>
      <c r="R22" s="6" t="n">
        <v>-13787654</v>
      </c>
      <c r="S22" s="6" t="n">
        <v>-3445721</v>
      </c>
      <c r="T22" s="6" t="n">
        <v>-10416171</v>
      </c>
    </row>
    <row r="23" spans="1:20">
      <c r="A23" s="4" t="s">
        <v>141</v>
      </c>
      <c r="B23" s="5" t="n">
        <v>5026692</v>
      </c>
      <c r="C23" s="5" t="n">
        <v>8858000</v>
      </c>
      <c r="D23" s="5" t="n">
        <v>11342597</v>
      </c>
      <c r="E23" s="5" t="n">
        <v>4269260</v>
      </c>
      <c r="F23" s="5" t="n">
        <v>-7079308</v>
      </c>
      <c r="G23" s="5" t="n">
        <v>5693628</v>
      </c>
      <c r="H23" s="5" t="n">
        <v>4719806</v>
      </c>
      <c r="I23" s="5" t="n">
        <v>5665634</v>
      </c>
      <c r="J23" s="5" t="n">
        <v>-4509935</v>
      </c>
      <c r="K23" s="5" t="n">
        <v>3073760</v>
      </c>
      <c r="L23" s="5" t="n">
        <v>1910763</v>
      </c>
      <c r="M23" s="5" t="n">
        <v>1279281</v>
      </c>
      <c r="N23" s="5" t="n">
        <v>15611857</v>
      </c>
      <c r="P23" s="5" t="n">
        <v>24469857</v>
      </c>
      <c r="R23" s="5" t="n">
        <v>29496551</v>
      </c>
      <c r="S23" s="5" t="n">
        <v>8999760</v>
      </c>
      <c r="T23" s="5" t="n">
        <v>1753869</v>
      </c>
    </row>
    <row r="24" spans="1:20">
      <c r="A24" s="4" t="s">
        <v>142</v>
      </c>
      <c r="B24" s="8" t="n">
        <v>0.08</v>
      </c>
      <c r="C24" s="8" t="n">
        <v>0.13</v>
      </c>
      <c r="D24" s="8" t="n">
        <v>0.17</v>
      </c>
      <c r="E24" s="8" t="n">
        <v>0.07000000000000001</v>
      </c>
      <c r="F24" s="8" t="n">
        <v>-0.12</v>
      </c>
      <c r="G24" s="8" t="n">
        <v>0.09</v>
      </c>
      <c r="H24" s="8" t="n">
        <v>0.08</v>
      </c>
      <c r="I24" s="8" t="n">
        <v>0.1</v>
      </c>
      <c r="J24" s="8" t="n">
        <v>-0.08</v>
      </c>
      <c r="K24" s="8" t="n">
        <v>0.06</v>
      </c>
      <c r="L24" s="8" t="n">
        <v>0.04</v>
      </c>
      <c r="M24" s="8" t="n">
        <v>0.03</v>
      </c>
      <c r="N24" s="8" t="n">
        <v>0.24</v>
      </c>
      <c r="P24" s="8" t="n">
        <v>0.37</v>
      </c>
      <c r="R24" s="8" t="n">
        <v>0.44</v>
      </c>
      <c r="S24" s="8" t="n">
        <v>0.15</v>
      </c>
      <c r="T24" s="8" t="n">
        <v>0.03</v>
      </c>
    </row>
    <row r="25" spans="1:20">
      <c r="A25" s="4" t="s">
        <v>143</v>
      </c>
      <c r="B25" s="8" t="n">
        <v>0.08</v>
      </c>
      <c r="C25" s="8" t="n">
        <v>0.13</v>
      </c>
      <c r="D25" s="8" t="n">
        <v>0.17</v>
      </c>
      <c r="E25" s="8" t="n">
        <v>0.07000000000000001</v>
      </c>
      <c r="F25" s="8" t="n">
        <v>-0.12</v>
      </c>
      <c r="G25" s="8" t="n">
        <v>0.09</v>
      </c>
      <c r="H25" s="8" t="n">
        <v>0.08</v>
      </c>
      <c r="I25" s="8" t="n">
        <v>0.1</v>
      </c>
      <c r="J25" s="8" t="n">
        <v>-0.08</v>
      </c>
      <c r="K25" s="8" t="n">
        <v>0.06</v>
      </c>
      <c r="L25" s="8" t="n">
        <v>0.04</v>
      </c>
      <c r="M25" s="8" t="n">
        <v>0.03</v>
      </c>
      <c r="N25" s="8" t="n">
        <v>0.24</v>
      </c>
      <c r="P25" s="8" t="n">
        <v>0.37</v>
      </c>
      <c r="R25" s="8" t="n">
        <v>0.44</v>
      </c>
      <c r="S25" s="8" t="n">
        <v>0.15</v>
      </c>
      <c r="T25" s="8" t="n">
        <v>0.03</v>
      </c>
    </row>
  </sheetData>
  <mergeCells count="5">
    <mergeCell ref="A1:A2"/>
    <mergeCell ref="B1:M1"/>
    <mergeCell ref="N1:O1"/>
    <mergeCell ref="P1:Q1"/>
    <mergeCell ref="R1:T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61</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63</v>
      </c>
      <c r="D2" s="2" t="s">
        <v>117</v>
      </c>
    </row>
    <row r="3" spans="1:4">
      <c r="A3" s="3" t="s">
        <v>227</v>
      </c>
    </row>
    <row r="4" spans="1:4">
      <c r="A4" s="4" t="s">
        <v>365</v>
      </c>
      <c r="B4" s="5" t="n">
        <v>55870246</v>
      </c>
      <c r="C4" s="5" t="n">
        <v>38810864</v>
      </c>
      <c r="D4" s="5" t="n">
        <v>20197690</v>
      </c>
    </row>
    <row r="5" spans="1:4">
      <c r="A5" s="4" t="s">
        <v>366</v>
      </c>
      <c r="B5" s="8" t="n">
        <v>14.15</v>
      </c>
      <c r="C5" s="8" t="n">
        <v>17.38</v>
      </c>
      <c r="D5" s="8" t="n">
        <v>13.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1</v>
      </c>
    </row>
    <row r="12" spans="1:2">
      <c r="A12" s="4" t="s">
        <v>375</v>
      </c>
    </row>
    <row r="13" spans="1:2">
      <c r="A13" s="3" t="s">
        <v>369</v>
      </c>
    </row>
    <row r="14" spans="1:2">
      <c r="A14" s="4" t="s">
        <v>370</v>
      </c>
      <c r="B14" s="4" t="s">
        <v>376</v>
      </c>
    </row>
    <row r="15" spans="1:2">
      <c r="A15" s="4" t="s">
        <v>377</v>
      </c>
    </row>
    <row r="16" spans="1:2">
      <c r="A16" s="3" t="s">
        <v>369</v>
      </c>
    </row>
    <row r="17" spans="1:2">
      <c r="A17" s="4" t="s">
        <v>370</v>
      </c>
      <c r="B17" s="4" t="s">
        <v>378</v>
      </c>
    </row>
    <row r="18" spans="1:2">
      <c r="A18" s="4" t="s">
        <v>379</v>
      </c>
    </row>
    <row r="19" spans="1:2">
      <c r="A19" s="3" t="s">
        <v>369</v>
      </c>
    </row>
    <row r="20" spans="1:2">
      <c r="A20" s="4" t="s">
        <v>370</v>
      </c>
      <c r="B20"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0</v>
      </c>
      <c r="B1" s="2" t="s">
        <v>381</v>
      </c>
      <c r="C1" s="2" t="s">
        <v>382</v>
      </c>
      <c r="D1" s="2" t="s">
        <v>100</v>
      </c>
      <c r="E1" s="2" t="s">
        <v>4</v>
      </c>
      <c r="F1" s="2" t="s">
        <v>99</v>
      </c>
      <c r="G1" s="2" t="s">
        <v>2</v>
      </c>
      <c r="H1" s="2" t="s">
        <v>63</v>
      </c>
      <c r="I1" s="2" t="s">
        <v>117</v>
      </c>
    </row>
    <row r="2" spans="1:9">
      <c r="A2" s="3" t="s">
        <v>383</v>
      </c>
    </row>
    <row r="3" spans="1:9">
      <c r="A3" s="4" t="s">
        <v>384</v>
      </c>
      <c r="G3" s="5" t="n">
        <v>9754622</v>
      </c>
      <c r="H3" s="5" t="n">
        <v>3113726</v>
      </c>
    </row>
    <row r="4" spans="1:9">
      <c r="A4" s="4" t="s">
        <v>385</v>
      </c>
      <c r="G4" s="6" t="n">
        <v>334023</v>
      </c>
      <c r="H4" s="6" t="n">
        <v>214022</v>
      </c>
      <c r="I4" s="5" t="n">
        <v>320090</v>
      </c>
    </row>
    <row r="5" spans="1:9">
      <c r="A5" s="4" t="s">
        <v>386</v>
      </c>
      <c r="D5" s="5" t="n">
        <v>834465</v>
      </c>
      <c r="E5" s="5" t="n">
        <v>1643199</v>
      </c>
      <c r="F5" s="5" t="n">
        <v>2436035</v>
      </c>
      <c r="G5" s="6" t="n">
        <v>3082625</v>
      </c>
      <c r="H5" s="6" t="n">
        <v>3870934</v>
      </c>
      <c r="I5" s="6" t="n">
        <v>3685079</v>
      </c>
    </row>
    <row r="6" spans="1:9">
      <c r="A6" s="4" t="s">
        <v>387</v>
      </c>
      <c r="G6" s="6" t="n">
        <v>0</v>
      </c>
      <c r="H6" s="5" t="n">
        <v>14172309</v>
      </c>
      <c r="I6" s="5" t="n">
        <v>0</v>
      </c>
    </row>
    <row r="7" spans="1:9">
      <c r="A7" s="4" t="s">
        <v>388</v>
      </c>
      <c r="B7" s="4" t="s">
        <v>389</v>
      </c>
      <c r="H7" s="4" t="s">
        <v>389</v>
      </c>
      <c r="I7" s="4" t="s">
        <v>390</v>
      </c>
    </row>
    <row r="8" spans="1:9">
      <c r="A8" s="4" t="s">
        <v>391</v>
      </c>
      <c r="C8" s="5" t="n">
        <v>1596463</v>
      </c>
      <c r="I8" s="5" t="n">
        <v>1596463</v>
      </c>
    </row>
    <row r="9" spans="1:9">
      <c r="A9" s="4" t="s">
        <v>182</v>
      </c>
      <c r="G9" s="5" t="n">
        <v>3855389</v>
      </c>
      <c r="H9" s="5" t="n">
        <v>907884</v>
      </c>
      <c r="I9" s="5" t="n">
        <v>-49896</v>
      </c>
    </row>
    <row r="10" spans="1:9">
      <c r="A10" s="4" t="s">
        <v>392</v>
      </c>
    </row>
    <row r="11" spans="1:9">
      <c r="A11" s="3" t="s">
        <v>383</v>
      </c>
    </row>
    <row r="12" spans="1:9">
      <c r="A12" s="4" t="s">
        <v>393</v>
      </c>
      <c r="G12" s="4" t="s">
        <v>394</v>
      </c>
      <c r="H12" s="4" t="s">
        <v>395</v>
      </c>
      <c r="I12" s="4" t="s">
        <v>396</v>
      </c>
    </row>
    <row r="13" spans="1:9">
      <c r="A13" s="4" t="s">
        <v>397</v>
      </c>
    </row>
    <row r="14" spans="1:9">
      <c r="A14" s="3" t="s">
        <v>383</v>
      </c>
    </row>
    <row r="15" spans="1:9">
      <c r="A15" s="4" t="s">
        <v>393</v>
      </c>
      <c r="G15" s="4" t="s">
        <v>398</v>
      </c>
      <c r="H15" s="4" t="s">
        <v>399</v>
      </c>
      <c r="I15" s="4" t="s">
        <v>400</v>
      </c>
    </row>
    <row r="16" spans="1:9">
      <c r="A16" s="4" t="s">
        <v>401</v>
      </c>
    </row>
    <row r="17" spans="1:9">
      <c r="A17" s="3" t="s">
        <v>383</v>
      </c>
    </row>
    <row r="18" spans="1:9">
      <c r="A18" s="4" t="s">
        <v>393</v>
      </c>
      <c r="G18" s="4" t="s">
        <v>402</v>
      </c>
    </row>
    <row r="19" spans="1:9">
      <c r="A19" s="4" t="s">
        <v>403</v>
      </c>
    </row>
    <row r="20" spans="1:9">
      <c r="A20" s="3" t="s">
        <v>383</v>
      </c>
    </row>
    <row r="21" spans="1:9">
      <c r="A21" s="4" t="s">
        <v>393</v>
      </c>
      <c r="G21" s="4" t="s">
        <v>404</v>
      </c>
      <c r="H21" s="4" t="s">
        <v>405</v>
      </c>
      <c r="I21" s="4" t="s">
        <v>406</v>
      </c>
    </row>
    <row r="22" spans="1:9">
      <c r="A22" s="4" t="s">
        <v>407</v>
      </c>
    </row>
    <row r="23" spans="1:9">
      <c r="A23" s="3" t="s">
        <v>383</v>
      </c>
    </row>
    <row r="24" spans="1:9">
      <c r="A24" s="4" t="s">
        <v>393</v>
      </c>
      <c r="G24" s="4" t="s">
        <v>408</v>
      </c>
      <c r="I24" s="4" t="s">
        <v>409</v>
      </c>
    </row>
    <row r="25" spans="1:9">
      <c r="A25" s="4" t="s">
        <v>410</v>
      </c>
    </row>
    <row r="26" spans="1:9">
      <c r="A26" s="3" t="s">
        <v>383</v>
      </c>
    </row>
    <row r="27" spans="1:9">
      <c r="A27" s="4" t="s">
        <v>393</v>
      </c>
      <c r="G27" s="4" t="s">
        <v>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2</v>
      </c>
      <c r="B1" s="2" t="s">
        <v>2</v>
      </c>
      <c r="C1" s="2" t="s">
        <v>99</v>
      </c>
      <c r="D1" s="2" t="s">
        <v>4</v>
      </c>
      <c r="E1" s="2" t="s">
        <v>100</v>
      </c>
      <c r="F1" s="2" t="s">
        <v>63</v>
      </c>
      <c r="G1" s="2" t="s">
        <v>117</v>
      </c>
      <c r="H1" s="2" t="s">
        <v>413</v>
      </c>
    </row>
    <row r="2" spans="1:8">
      <c r="A2" s="3" t="s">
        <v>64</v>
      </c>
    </row>
    <row r="3" spans="1:8">
      <c r="A3" s="4" t="s">
        <v>65</v>
      </c>
      <c r="B3" s="5" t="n">
        <v>10004622</v>
      </c>
      <c r="C3" s="5" t="n">
        <v>7599089</v>
      </c>
      <c r="D3" s="5" t="n">
        <v>10578982</v>
      </c>
      <c r="E3" s="5" t="n">
        <v>2606769</v>
      </c>
      <c r="F3" s="5" t="n">
        <v>3363726</v>
      </c>
    </row>
    <row r="4" spans="1:8">
      <c r="A4" s="4" t="s">
        <v>66</v>
      </c>
      <c r="B4" s="6" t="n">
        <v>22909195</v>
      </c>
      <c r="C4" s="6" t="n">
        <v>18291698</v>
      </c>
      <c r="D4" s="6" t="n">
        <v>21777491</v>
      </c>
      <c r="E4" s="6" t="n">
        <v>27941378</v>
      </c>
      <c r="F4" s="6" t="n">
        <v>12643478</v>
      </c>
    </row>
    <row r="5" spans="1:8">
      <c r="A5" s="4" t="s">
        <v>67</v>
      </c>
      <c r="B5" s="6" t="n">
        <v>1812469</v>
      </c>
      <c r="C5" s="6" t="n">
        <v>2025180</v>
      </c>
      <c r="D5" s="6" t="n">
        <v>1291817</v>
      </c>
      <c r="E5" s="6" t="n">
        <v>2553377</v>
      </c>
      <c r="F5" s="6" t="n">
        <v>578144</v>
      </c>
    </row>
    <row r="6" spans="1:8">
      <c r="A6" s="4" t="s">
        <v>77</v>
      </c>
      <c r="C6" s="6" t="n">
        <v>169115</v>
      </c>
      <c r="D6" s="6" t="n">
        <v>294095</v>
      </c>
      <c r="E6" s="6" t="n">
        <v>417567</v>
      </c>
    </row>
    <row r="7" spans="1:8">
      <c r="A7" s="4" t="s">
        <v>414</v>
      </c>
      <c r="C7" s="6" t="n">
        <v>2386066</v>
      </c>
      <c r="D7" s="6" t="n">
        <v>1189545</v>
      </c>
    </row>
    <row r="8" spans="1:8">
      <c r="A8" s="4" t="s">
        <v>68</v>
      </c>
      <c r="B8" s="6" t="n">
        <v>3982255</v>
      </c>
      <c r="C8" s="6" t="n">
        <v>3340178</v>
      </c>
      <c r="D8" s="6" t="n">
        <v>3479218</v>
      </c>
      <c r="E8" s="6" t="n">
        <v>3013688</v>
      </c>
      <c r="F8" s="6" t="n">
        <v>258909</v>
      </c>
    </row>
    <row r="9" spans="1:8">
      <c r="A9" s="4" t="s">
        <v>69</v>
      </c>
      <c r="B9" s="6" t="n">
        <v>38708541</v>
      </c>
      <c r="C9" s="6" t="n">
        <v>33811326</v>
      </c>
      <c r="D9" s="6" t="n">
        <v>38611148</v>
      </c>
      <c r="E9" s="6" t="n">
        <v>36532779</v>
      </c>
      <c r="F9" s="6" t="n">
        <v>16844257</v>
      </c>
    </row>
    <row r="10" spans="1:8">
      <c r="A10" s="3" t="s">
        <v>70</v>
      </c>
    </row>
    <row r="11" spans="1:8">
      <c r="A11" s="4" t="s">
        <v>415</v>
      </c>
      <c r="B11" s="6" t="n">
        <v>1083966135</v>
      </c>
      <c r="C11" s="6" t="n">
        <v>1059284347</v>
      </c>
      <c r="D11" s="6" t="n">
        <v>1037871094</v>
      </c>
      <c r="E11" s="6" t="n">
        <v>990608164</v>
      </c>
      <c r="F11" s="6" t="n">
        <v>641121398</v>
      </c>
    </row>
    <row r="12" spans="1:8">
      <c r="A12" s="4" t="s">
        <v>416</v>
      </c>
      <c r="B12" s="6" t="n">
        <v>858513</v>
      </c>
      <c r="C12" s="6" t="n">
        <v>947435</v>
      </c>
      <c r="D12" s="6" t="n">
        <v>637757</v>
      </c>
      <c r="F12" s="6" t="n">
        <v>0</v>
      </c>
    </row>
    <row r="13" spans="1:8">
      <c r="A13" s="4" t="s">
        <v>73</v>
      </c>
      <c r="B13" s="6" t="n">
        <v>1465551</v>
      </c>
      <c r="C13" s="6" t="n">
        <v>1465551</v>
      </c>
      <c r="D13" s="6" t="n">
        <v>1465551</v>
      </c>
      <c r="E13" s="6" t="n">
        <v>1465551</v>
      </c>
      <c r="F13" s="6" t="n">
        <v>1465551</v>
      </c>
    </row>
    <row r="14" spans="1:8">
      <c r="A14" s="4" t="s">
        <v>74</v>
      </c>
      <c r="B14" s="6" t="n">
        <v>1086290199</v>
      </c>
      <c r="C14" s="6" t="n">
        <v>1061697333</v>
      </c>
      <c r="D14" s="6" t="n">
        <v>1039974402</v>
      </c>
      <c r="E14" s="6" t="n">
        <v>992073715</v>
      </c>
      <c r="F14" s="6" t="n">
        <v>642586949</v>
      </c>
    </row>
    <row r="15" spans="1:8">
      <c r="A15" s="4" t="s">
        <v>75</v>
      </c>
      <c r="B15" s="6" t="n">
        <v>-157074044</v>
      </c>
      <c r="C15" s="6" t="n">
        <v>-142235581</v>
      </c>
      <c r="D15" s="6" t="n">
        <v>-128120411</v>
      </c>
      <c r="E15" s="6" t="n">
        <v>-113505141</v>
      </c>
      <c r="F15" s="6" t="n">
        <v>-100576087</v>
      </c>
    </row>
    <row r="16" spans="1:8">
      <c r="A16" s="4" t="s">
        <v>76</v>
      </c>
      <c r="B16" s="6" t="n">
        <v>929216155</v>
      </c>
      <c r="C16" s="6" t="n">
        <v>919461752</v>
      </c>
      <c r="D16" s="6" t="n">
        <v>911853991</v>
      </c>
      <c r="E16" s="6" t="n">
        <v>878568574</v>
      </c>
      <c r="F16" s="6" t="n">
        <v>542010862</v>
      </c>
    </row>
    <row r="17" spans="1:8">
      <c r="A17" s="4" t="s">
        <v>414</v>
      </c>
      <c r="C17" s="6" t="n">
        <v>680847</v>
      </c>
    </row>
    <row r="18" spans="1:8">
      <c r="A18" s="4" t="s">
        <v>78</v>
      </c>
      <c r="B18" s="6" t="n">
        <v>0</v>
      </c>
      <c r="C18" s="6" t="n">
        <v>0</v>
      </c>
      <c r="D18" s="6" t="n">
        <v>0</v>
      </c>
      <c r="E18" s="6" t="n">
        <v>2921720</v>
      </c>
      <c r="F18" s="6" t="n">
        <v>7786479</v>
      </c>
    </row>
    <row r="19" spans="1:8">
      <c r="A19" s="4" t="s">
        <v>79</v>
      </c>
      <c r="B19" s="6" t="n">
        <v>3214408</v>
      </c>
      <c r="C19" s="6" t="n">
        <v>3403491</v>
      </c>
      <c r="D19" s="6" t="n">
        <v>3592575</v>
      </c>
      <c r="E19" s="6" t="n">
        <v>353384</v>
      </c>
      <c r="F19" s="6" t="n">
        <v>424061</v>
      </c>
    </row>
    <row r="20" spans="1:8">
      <c r="A20" s="4" t="s">
        <v>80</v>
      </c>
      <c r="B20" s="6" t="n">
        <v>973006148</v>
      </c>
      <c r="C20" s="6" t="n">
        <v>957357416</v>
      </c>
      <c r="D20" s="6" t="n">
        <v>954057714</v>
      </c>
      <c r="E20" s="6" t="n">
        <v>918376457</v>
      </c>
      <c r="F20" s="6" t="n">
        <v>567065659</v>
      </c>
    </row>
    <row r="21" spans="1:8">
      <c r="A21" s="3" t="s">
        <v>81</v>
      </c>
    </row>
    <row r="22" spans="1:8">
      <c r="A22" s="4" t="s">
        <v>82</v>
      </c>
      <c r="B22" s="6" t="n">
        <v>54635602</v>
      </c>
      <c r="C22" s="6" t="n">
        <v>51813690</v>
      </c>
      <c r="D22" s="6" t="n">
        <v>67258467</v>
      </c>
      <c r="E22" s="6" t="n">
        <v>63862098</v>
      </c>
      <c r="F22" s="6" t="n">
        <v>51910432</v>
      </c>
    </row>
    <row r="23" spans="1:8">
      <c r="A23" s="4" t="s">
        <v>417</v>
      </c>
      <c r="E23" s="6" t="n">
        <v>28356396</v>
      </c>
    </row>
    <row r="24" spans="1:8">
      <c r="A24" s="4" t="s">
        <v>83</v>
      </c>
      <c r="B24" s="6" t="n">
        <v>280970</v>
      </c>
      <c r="C24" s="6" t="n">
        <v>272498</v>
      </c>
      <c r="D24" s="6" t="n">
        <v>204047</v>
      </c>
      <c r="F24" s="6" t="n">
        <v>0</v>
      </c>
    </row>
    <row r="25" spans="1:8">
      <c r="A25" s="4" t="s">
        <v>84</v>
      </c>
      <c r="B25" s="6" t="n">
        <v>691140</v>
      </c>
      <c r="C25" s="6" t="n">
        <v>169115</v>
      </c>
      <c r="D25" s="6" t="n">
        <v>294095</v>
      </c>
      <c r="E25" s="6" t="n">
        <v>417567</v>
      </c>
    </row>
    <row r="26" spans="1:8">
      <c r="A26" s="4" t="s">
        <v>85</v>
      </c>
      <c r="B26" s="6" t="n">
        <v>3000078</v>
      </c>
      <c r="E26" s="6" t="n">
        <v>340685</v>
      </c>
      <c r="F26" s="6" t="n">
        <v>0</v>
      </c>
    </row>
    <row r="27" spans="1:8">
      <c r="A27" s="4" t="s">
        <v>86</v>
      </c>
      <c r="B27" s="6" t="n">
        <v>59092554</v>
      </c>
      <c r="C27" s="6" t="n">
        <v>52255303</v>
      </c>
      <c r="D27" s="6" t="n">
        <v>67756609</v>
      </c>
      <c r="E27" s="6" t="n">
        <v>92976746</v>
      </c>
      <c r="F27" s="6" t="n">
        <v>51910432</v>
      </c>
    </row>
    <row r="28" spans="1:8">
      <c r="A28" s="4" t="s">
        <v>87</v>
      </c>
      <c r="B28" s="6" t="n">
        <v>6001176</v>
      </c>
      <c r="C28" s="6" t="n">
        <v>3448958</v>
      </c>
      <c r="D28" s="6" t="n">
        <v>643680</v>
      </c>
      <c r="F28" s="6" t="n">
        <v>0</v>
      </c>
    </row>
    <row r="29" spans="1:8">
      <c r="A29" s="4" t="s">
        <v>88</v>
      </c>
      <c r="B29" s="6" t="n">
        <v>366500000</v>
      </c>
      <c r="C29" s="6" t="n">
        <v>366500000</v>
      </c>
      <c r="D29" s="6" t="n">
        <v>360500000</v>
      </c>
      <c r="E29" s="6" t="n">
        <v>84500000</v>
      </c>
      <c r="F29" s="6" t="n">
        <v>39500000</v>
      </c>
    </row>
    <row r="30" spans="1:8">
      <c r="A30" s="4" t="s">
        <v>83</v>
      </c>
      <c r="B30" s="6" t="n">
        <v>424126</v>
      </c>
      <c r="C30" s="6" t="n">
        <v>588251</v>
      </c>
      <c r="D30" s="6" t="n">
        <v>409634</v>
      </c>
      <c r="F30" s="6" t="n">
        <v>0</v>
      </c>
    </row>
    <row r="31" spans="1:8">
      <c r="A31" s="4" t="s">
        <v>418</v>
      </c>
      <c r="E31" s="6" t="n">
        <v>256877766</v>
      </c>
    </row>
    <row r="32" spans="1:8">
      <c r="A32" s="4" t="s">
        <v>89</v>
      </c>
      <c r="B32" s="6" t="n">
        <v>16787219</v>
      </c>
      <c r="C32" s="6" t="n">
        <v>16703186</v>
      </c>
      <c r="D32" s="6" t="n">
        <v>16536909</v>
      </c>
      <c r="E32" s="6" t="n">
        <v>16318790</v>
      </c>
      <c r="F32" s="6" t="n">
        <v>13055797</v>
      </c>
      <c r="G32" s="5" t="n">
        <v>9055697</v>
      </c>
      <c r="H32" s="5" t="n">
        <v>7957035</v>
      </c>
    </row>
    <row r="33" spans="1:8">
      <c r="A33" s="4" t="s">
        <v>90</v>
      </c>
      <c r="B33" s="6" t="n">
        <v>449496215</v>
      </c>
      <c r="C33" s="6" t="n">
        <v>439495698</v>
      </c>
      <c r="D33" s="6" t="n">
        <v>445846832</v>
      </c>
      <c r="E33" s="6" t="n">
        <v>450673302</v>
      </c>
      <c r="F33" s="6" t="n">
        <v>104466229</v>
      </c>
    </row>
    <row r="34" spans="1:8">
      <c r="A34" s="3" t="s">
        <v>91</v>
      </c>
    </row>
    <row r="35" spans="1:8">
      <c r="A35" s="4" t="s">
        <v>92</v>
      </c>
      <c r="B35" s="6" t="n">
        <v>0</v>
      </c>
      <c r="C35" s="6" t="n">
        <v>0</v>
      </c>
      <c r="D35" s="6" t="n">
        <v>0</v>
      </c>
      <c r="E35" s="6" t="n">
        <v>0</v>
      </c>
      <c r="F35" s="6" t="n">
        <v>0</v>
      </c>
    </row>
    <row r="36" spans="1:8">
      <c r="A36" s="4" t="s">
        <v>419</v>
      </c>
      <c r="B36" s="6" t="n">
        <v>67994</v>
      </c>
      <c r="C36" s="6" t="n">
        <v>67812</v>
      </c>
      <c r="D36" s="6" t="n">
        <v>67811</v>
      </c>
      <c r="E36" s="6" t="n">
        <v>63230</v>
      </c>
      <c r="F36" s="6" t="n">
        <v>63230</v>
      </c>
    </row>
    <row r="37" spans="1:8">
      <c r="A37" s="4" t="s">
        <v>94</v>
      </c>
      <c r="B37" s="6" t="n">
        <v>526301281</v>
      </c>
      <c r="C37" s="6" t="n">
        <v>525679942</v>
      </c>
      <c r="D37" s="6" t="n">
        <v>524887107</v>
      </c>
      <c r="E37" s="6" t="n">
        <v>495726558</v>
      </c>
      <c r="F37" s="6" t="n">
        <v>494892093</v>
      </c>
    </row>
    <row r="38" spans="1:8">
      <c r="A38" s="4" t="s">
        <v>95</v>
      </c>
      <c r="B38" s="6" t="n">
        <v>-2859342</v>
      </c>
      <c r="C38" s="6" t="n">
        <v>-7886036</v>
      </c>
      <c r="D38" s="6" t="n">
        <v>-16744036</v>
      </c>
      <c r="E38" s="6" t="n">
        <v>-28086633</v>
      </c>
      <c r="F38" s="6" t="n">
        <v>-32355893</v>
      </c>
    </row>
    <row r="39" spans="1:8">
      <c r="A39" s="4" t="s">
        <v>96</v>
      </c>
      <c r="B39" s="6" t="n">
        <v>523509933</v>
      </c>
      <c r="C39" s="6" t="n">
        <v>517861718</v>
      </c>
      <c r="D39" s="6" t="n">
        <v>508210882</v>
      </c>
      <c r="E39" s="6" t="n">
        <v>467703155</v>
      </c>
      <c r="F39" s="6" t="n">
        <v>462599430</v>
      </c>
      <c r="G39" s="5" t="n">
        <v>356603340</v>
      </c>
      <c r="H39" s="5" t="n">
        <v>290540973</v>
      </c>
    </row>
    <row r="40" spans="1:8">
      <c r="A40" s="4" t="s">
        <v>97</v>
      </c>
      <c r="B40" s="5" t="n">
        <v>973006148</v>
      </c>
      <c r="C40" s="6" t="n">
        <v>957357416</v>
      </c>
      <c r="D40" s="6" t="n">
        <v>954057714</v>
      </c>
      <c r="E40" s="6" t="n">
        <v>918376457</v>
      </c>
      <c r="F40" s="6" t="n">
        <v>567065659</v>
      </c>
    </row>
    <row r="41" spans="1:8">
      <c r="A41" s="4" t="s">
        <v>420</v>
      </c>
    </row>
    <row r="42" spans="1:8">
      <c r="A42" s="3" t="s">
        <v>64</v>
      </c>
    </row>
    <row r="43" spans="1:8">
      <c r="A43" s="4" t="s">
        <v>65</v>
      </c>
      <c r="C43" s="6" t="n">
        <v>7599089</v>
      </c>
      <c r="D43" s="6" t="n">
        <v>10578982</v>
      </c>
      <c r="E43" s="6" t="n">
        <v>2606769</v>
      </c>
    </row>
    <row r="44" spans="1:8">
      <c r="A44" s="4" t="s">
        <v>66</v>
      </c>
      <c r="C44" s="6" t="n">
        <v>18291698</v>
      </c>
      <c r="D44" s="6" t="n">
        <v>21777491</v>
      </c>
      <c r="E44" s="6" t="n">
        <v>27941378</v>
      </c>
    </row>
    <row r="45" spans="1:8">
      <c r="A45" s="4" t="s">
        <v>67</v>
      </c>
      <c r="C45" s="6" t="n">
        <v>2025180</v>
      </c>
      <c r="D45" s="6" t="n">
        <v>1291817</v>
      </c>
      <c r="E45" s="6" t="n">
        <v>2553377</v>
      </c>
    </row>
    <row r="46" spans="1:8">
      <c r="A46" s="4" t="s">
        <v>77</v>
      </c>
      <c r="C46" s="6" t="n">
        <v>169115</v>
      </c>
      <c r="D46" s="6" t="n">
        <v>294095</v>
      </c>
      <c r="E46" s="6" t="n">
        <v>417567</v>
      </c>
    </row>
    <row r="47" spans="1:8">
      <c r="A47" s="4" t="s">
        <v>414</v>
      </c>
      <c r="C47" s="6" t="n">
        <v>2386066</v>
      </c>
      <c r="D47" s="6" t="n">
        <v>1189545</v>
      </c>
    </row>
    <row r="48" spans="1:8">
      <c r="A48" s="4" t="s">
        <v>68</v>
      </c>
      <c r="C48" s="6" t="n">
        <v>3340178</v>
      </c>
      <c r="D48" s="6" t="n">
        <v>3479218</v>
      </c>
      <c r="E48" s="6" t="n">
        <v>3013688</v>
      </c>
    </row>
    <row r="49" spans="1:8">
      <c r="A49" s="4" t="s">
        <v>69</v>
      </c>
      <c r="C49" s="6" t="n">
        <v>33811326</v>
      </c>
      <c r="D49" s="6" t="n">
        <v>38611148</v>
      </c>
      <c r="E49" s="6" t="n">
        <v>36532779</v>
      </c>
    </row>
    <row r="50" spans="1:8">
      <c r="A50" s="3" t="s">
        <v>70</v>
      </c>
    </row>
    <row r="51" spans="1:8">
      <c r="A51" s="4" t="s">
        <v>415</v>
      </c>
      <c r="C51" s="6" t="n">
        <v>1059284347</v>
      </c>
      <c r="D51" s="6" t="n">
        <v>1037871094</v>
      </c>
      <c r="E51" s="6" t="n">
        <v>990608164</v>
      </c>
    </row>
    <row r="52" spans="1:8">
      <c r="A52" s="4" t="s">
        <v>416</v>
      </c>
      <c r="C52" s="6" t="n">
        <v>947435</v>
      </c>
      <c r="D52" s="6" t="n">
        <v>637757</v>
      </c>
    </row>
    <row r="53" spans="1:8">
      <c r="A53" s="4" t="s">
        <v>73</v>
      </c>
      <c r="C53" s="6" t="n">
        <v>1465551</v>
      </c>
      <c r="D53" s="6" t="n">
        <v>1465551</v>
      </c>
      <c r="E53" s="6" t="n">
        <v>1465551</v>
      </c>
    </row>
    <row r="54" spans="1:8">
      <c r="A54" s="4" t="s">
        <v>74</v>
      </c>
      <c r="C54" s="6" t="n">
        <v>1061697333</v>
      </c>
      <c r="D54" s="6" t="n">
        <v>1039974402</v>
      </c>
      <c r="E54" s="6" t="n">
        <v>992073715</v>
      </c>
    </row>
    <row r="55" spans="1:8">
      <c r="A55" s="4" t="s">
        <v>75</v>
      </c>
      <c r="C55" s="6" t="n">
        <v>-142235581</v>
      </c>
      <c r="D55" s="6" t="n">
        <v>-128120411</v>
      </c>
      <c r="E55" s="6" t="n">
        <v>-113505141</v>
      </c>
    </row>
    <row r="56" spans="1:8">
      <c r="A56" s="4" t="s">
        <v>76</v>
      </c>
      <c r="C56" s="6" t="n">
        <v>919461752</v>
      </c>
      <c r="D56" s="6" t="n">
        <v>911853991</v>
      </c>
      <c r="E56" s="6" t="n">
        <v>878568574</v>
      </c>
    </row>
    <row r="57" spans="1:8">
      <c r="A57" s="4" t="s">
        <v>414</v>
      </c>
      <c r="C57" s="6" t="n">
        <v>680847</v>
      </c>
    </row>
    <row r="58" spans="1:8">
      <c r="A58" s="4" t="s">
        <v>78</v>
      </c>
      <c r="C58" s="6" t="n">
        <v>5434238</v>
      </c>
      <c r="D58" s="6" t="n">
        <v>7209160</v>
      </c>
      <c r="E58" s="6" t="n">
        <v>9741903</v>
      </c>
    </row>
    <row r="59" spans="1:8">
      <c r="A59" s="4" t="s">
        <v>79</v>
      </c>
      <c r="C59" s="6" t="n">
        <v>3403491</v>
      </c>
      <c r="D59" s="6" t="n">
        <v>3592575</v>
      </c>
      <c r="E59" s="6" t="n">
        <v>353384</v>
      </c>
    </row>
    <row r="60" spans="1:8">
      <c r="A60" s="4" t="s">
        <v>80</v>
      </c>
      <c r="C60" s="6" t="n">
        <v>962791654</v>
      </c>
      <c r="D60" s="6" t="n">
        <v>961266874</v>
      </c>
      <c r="E60" s="6" t="n">
        <v>925196640</v>
      </c>
    </row>
    <row r="61" spans="1:8">
      <c r="A61" s="3" t="s">
        <v>81</v>
      </c>
    </row>
    <row r="62" spans="1:8">
      <c r="A62" s="4" t="s">
        <v>82</v>
      </c>
      <c r="C62" s="6" t="n">
        <v>51813690</v>
      </c>
      <c r="D62" s="6" t="n">
        <v>67258467</v>
      </c>
      <c r="E62" s="6" t="n">
        <v>63862098</v>
      </c>
    </row>
    <row r="63" spans="1:8">
      <c r="A63" s="4" t="s">
        <v>417</v>
      </c>
      <c r="E63" s="6" t="n">
        <v>28356396</v>
      </c>
    </row>
    <row r="64" spans="1:8">
      <c r="A64" s="4" t="s">
        <v>83</v>
      </c>
      <c r="C64" s="6" t="n">
        <v>272498</v>
      </c>
      <c r="D64" s="6" t="n">
        <v>204047</v>
      </c>
    </row>
    <row r="65" spans="1:8">
      <c r="A65" s="4" t="s">
        <v>84</v>
      </c>
      <c r="C65" s="6" t="n">
        <v>169115</v>
      </c>
      <c r="D65" s="6" t="n">
        <v>294095</v>
      </c>
      <c r="E65" s="6" t="n">
        <v>417567</v>
      </c>
    </row>
    <row r="66" spans="1:8">
      <c r="A66" s="4" t="s">
        <v>85</v>
      </c>
      <c r="E66" s="6" t="n">
        <v>340685</v>
      </c>
    </row>
    <row r="67" spans="1:8">
      <c r="A67" s="4" t="s">
        <v>86</v>
      </c>
      <c r="C67" s="6" t="n">
        <v>52255303</v>
      </c>
      <c r="D67" s="6" t="n">
        <v>67756609</v>
      </c>
      <c r="E67" s="6" t="n">
        <v>92976746</v>
      </c>
    </row>
    <row r="68" spans="1:8">
      <c r="A68" s="4" t="s">
        <v>87</v>
      </c>
      <c r="C68" s="6" t="n">
        <v>0</v>
      </c>
      <c r="D68" s="6" t="n">
        <v>0</v>
      </c>
    </row>
    <row r="69" spans="1:8">
      <c r="A69" s="4" t="s">
        <v>88</v>
      </c>
      <c r="C69" s="6" t="n">
        <v>366500000</v>
      </c>
      <c r="D69" s="6" t="n">
        <v>360500000</v>
      </c>
      <c r="E69" s="6" t="n">
        <v>84500000</v>
      </c>
    </row>
    <row r="70" spans="1:8">
      <c r="A70" s="4" t="s">
        <v>83</v>
      </c>
      <c r="C70" s="6" t="n">
        <v>588251</v>
      </c>
      <c r="D70" s="6" t="n">
        <v>409634</v>
      </c>
    </row>
    <row r="71" spans="1:8">
      <c r="A71" s="4" t="s">
        <v>418</v>
      </c>
      <c r="E71" s="6" t="n">
        <v>256877766</v>
      </c>
    </row>
    <row r="72" spans="1:8">
      <c r="A72" s="4" t="s">
        <v>89</v>
      </c>
      <c r="C72" s="6" t="n">
        <v>16703186</v>
      </c>
      <c r="D72" s="6" t="n">
        <v>16536909</v>
      </c>
      <c r="E72" s="6" t="n">
        <v>16318790</v>
      </c>
    </row>
    <row r="73" spans="1:8">
      <c r="A73" s="4" t="s">
        <v>90</v>
      </c>
      <c r="C73" s="6" t="n">
        <v>436046740</v>
      </c>
      <c r="D73" s="6" t="n">
        <v>445203152</v>
      </c>
      <c r="E73" s="6" t="n">
        <v>450673302</v>
      </c>
    </row>
    <row r="74" spans="1:8">
      <c r="A74" s="3" t="s">
        <v>91</v>
      </c>
    </row>
    <row r="75" spans="1:8">
      <c r="A75" s="4" t="s">
        <v>92</v>
      </c>
      <c r="C75" s="6" t="n">
        <v>0</v>
      </c>
      <c r="D75" s="6" t="n">
        <v>0</v>
      </c>
      <c r="E75" s="6" t="n">
        <v>0</v>
      </c>
    </row>
    <row r="76" spans="1:8">
      <c r="A76" s="4" t="s">
        <v>419</v>
      </c>
      <c r="C76" s="6" t="n">
        <v>67812</v>
      </c>
      <c r="D76" s="6" t="n">
        <v>67811</v>
      </c>
      <c r="E76" s="6" t="n">
        <v>63230</v>
      </c>
    </row>
    <row r="77" spans="1:8">
      <c r="A77" s="4" t="s">
        <v>94</v>
      </c>
      <c r="C77" s="6" t="n">
        <v>525679942</v>
      </c>
      <c r="D77" s="6" t="n">
        <v>524887107</v>
      </c>
      <c r="E77" s="6" t="n">
        <v>495726558</v>
      </c>
    </row>
    <row r="78" spans="1:8">
      <c r="A78" s="4" t="s">
        <v>95</v>
      </c>
      <c r="C78" s="6" t="n">
        <v>997160</v>
      </c>
      <c r="D78" s="6" t="n">
        <v>-8891196</v>
      </c>
      <c r="E78" s="6" t="n">
        <v>-21266450</v>
      </c>
    </row>
    <row r="79" spans="1:8">
      <c r="A79" s="4" t="s">
        <v>96</v>
      </c>
      <c r="C79" s="6" t="n">
        <v>526744914</v>
      </c>
      <c r="D79" s="6" t="n">
        <v>516063722</v>
      </c>
      <c r="E79" s="6" t="n">
        <v>474523338</v>
      </c>
      <c r="F79" s="5" t="n">
        <v>462599430</v>
      </c>
    </row>
    <row r="80" spans="1:8">
      <c r="A80" s="4" t="s">
        <v>97</v>
      </c>
      <c r="C80" s="6" t="n">
        <v>962791654</v>
      </c>
      <c r="D80" s="6" t="n">
        <v>961266874</v>
      </c>
      <c r="E80" s="6" t="n">
        <v>925196640</v>
      </c>
    </row>
    <row r="81" spans="1:8">
      <c r="A81" s="4" t="s">
        <v>421</v>
      </c>
    </row>
    <row r="82" spans="1:8">
      <c r="A82" s="3" t="s">
        <v>70</v>
      </c>
    </row>
    <row r="83" spans="1:8">
      <c r="A83" s="4" t="s">
        <v>78</v>
      </c>
      <c r="C83" s="6" t="n">
        <v>-5434238</v>
      </c>
      <c r="D83" s="6" t="n">
        <v>-7209160</v>
      </c>
      <c r="E83" s="6" t="n">
        <v>-6820183</v>
      </c>
    </row>
    <row r="84" spans="1:8">
      <c r="A84" s="4" t="s">
        <v>80</v>
      </c>
      <c r="C84" s="6" t="n">
        <v>-5434238</v>
      </c>
      <c r="D84" s="6" t="n">
        <v>-7209160</v>
      </c>
      <c r="E84" s="6" t="n">
        <v>-6820183</v>
      </c>
    </row>
    <row r="85" spans="1:8">
      <c r="A85" s="3" t="s">
        <v>81</v>
      </c>
    </row>
    <row r="86" spans="1:8">
      <c r="A86" s="4" t="s">
        <v>87</v>
      </c>
      <c r="C86" s="6" t="n">
        <v>3448958</v>
      </c>
      <c r="D86" s="6" t="n">
        <v>643680</v>
      </c>
    </row>
    <row r="87" spans="1:8">
      <c r="A87" s="4" t="s">
        <v>90</v>
      </c>
      <c r="C87" s="6" t="n">
        <v>3448958</v>
      </c>
      <c r="D87" s="6" t="n">
        <v>643680</v>
      </c>
    </row>
    <row r="88" spans="1:8">
      <c r="A88" s="3" t="s">
        <v>91</v>
      </c>
    </row>
    <row r="89" spans="1:8">
      <c r="A89" s="4" t="s">
        <v>95</v>
      </c>
      <c r="C89" s="6" t="n">
        <v>-8883196</v>
      </c>
      <c r="D89" s="6" t="n">
        <v>-7852840</v>
      </c>
      <c r="E89" s="6" t="n">
        <v>-6820183</v>
      </c>
    </row>
    <row r="90" spans="1:8">
      <c r="A90" s="4" t="s">
        <v>96</v>
      </c>
      <c r="C90" s="6" t="n">
        <v>-8883196</v>
      </c>
      <c r="D90" s="6" t="n">
        <v>-7852840</v>
      </c>
      <c r="E90" s="6" t="n">
        <v>-6820183</v>
      </c>
    </row>
    <row r="91" spans="1:8">
      <c r="A91" s="4" t="s">
        <v>97</v>
      </c>
      <c r="C91" s="5" t="n">
        <v>-5434238</v>
      </c>
      <c r="D91" s="5" t="n">
        <v>-7209160</v>
      </c>
      <c r="E91" s="5" t="n">
        <v>-68201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2</v>
      </c>
      <c r="C1" s="2" t="s">
        <v>99</v>
      </c>
      <c r="D1" s="2" t="s">
        <v>4</v>
      </c>
      <c r="E1" s="2" t="s">
        <v>100</v>
      </c>
      <c r="F1" s="2" t="s">
        <v>63</v>
      </c>
    </row>
    <row r="2" spans="1:6">
      <c r="A2" s="3" t="s">
        <v>229</v>
      </c>
    </row>
    <row r="3" spans="1:6">
      <c r="A3" s="4" t="s">
        <v>102</v>
      </c>
      <c r="B3" s="7" t="n">
        <v>0.001</v>
      </c>
      <c r="C3" s="7" t="n">
        <v>0.001</v>
      </c>
      <c r="D3" s="7" t="n">
        <v>0.001</v>
      </c>
      <c r="E3" s="7" t="n">
        <v>0.001</v>
      </c>
      <c r="F3" s="7" t="n">
        <v>0.001</v>
      </c>
    </row>
    <row r="4" spans="1:6">
      <c r="A4" s="4" t="s">
        <v>103</v>
      </c>
      <c r="B4" s="6" t="n">
        <v>50000000</v>
      </c>
      <c r="C4" s="6" t="n">
        <v>50000000</v>
      </c>
      <c r="D4" s="6" t="n">
        <v>50000000</v>
      </c>
      <c r="E4" s="6" t="n">
        <v>50000000</v>
      </c>
      <c r="F4" s="6" t="n">
        <v>50000000</v>
      </c>
    </row>
    <row r="5" spans="1:6">
      <c r="A5" s="4" t="s">
        <v>104</v>
      </c>
      <c r="B5" s="6" t="n">
        <v>0</v>
      </c>
      <c r="C5" s="6" t="n">
        <v>0</v>
      </c>
      <c r="D5" s="6" t="n">
        <v>0</v>
      </c>
      <c r="E5" s="6" t="n">
        <v>0</v>
      </c>
      <c r="F5" s="6" t="n">
        <v>0</v>
      </c>
    </row>
    <row r="6" spans="1:6">
      <c r="A6" s="4" t="s">
        <v>105</v>
      </c>
      <c r="B6" s="6" t="n">
        <v>0</v>
      </c>
      <c r="C6" s="6" t="n">
        <v>0</v>
      </c>
      <c r="D6" s="6" t="n">
        <v>0</v>
      </c>
      <c r="E6" s="6" t="n">
        <v>0</v>
      </c>
      <c r="F6" s="6" t="n">
        <v>0</v>
      </c>
    </row>
    <row r="7" spans="1:6">
      <c r="A7" s="4" t="s">
        <v>106</v>
      </c>
      <c r="B7" s="7" t="n">
        <v>0.001</v>
      </c>
      <c r="C7" s="7" t="n">
        <v>0.001</v>
      </c>
      <c r="D7" s="7" t="n">
        <v>0.001</v>
      </c>
      <c r="E7" s="7" t="n">
        <v>0.001</v>
      </c>
      <c r="F7" s="7" t="n">
        <v>0.001</v>
      </c>
    </row>
    <row r="8" spans="1:6">
      <c r="A8" s="4" t="s">
        <v>107</v>
      </c>
      <c r="B8" s="6" t="n">
        <v>150000000</v>
      </c>
      <c r="C8" s="6" t="n">
        <v>150000000</v>
      </c>
      <c r="D8" s="6" t="n">
        <v>150000000</v>
      </c>
      <c r="E8" s="6" t="n">
        <v>150000000</v>
      </c>
      <c r="F8" s="6" t="n">
        <v>150000000</v>
      </c>
    </row>
    <row r="9" spans="1:6">
      <c r="A9" s="4" t="s">
        <v>108</v>
      </c>
      <c r="B9" s="6" t="n">
        <v>67993797</v>
      </c>
      <c r="C9" s="6" t="n">
        <v>67811111</v>
      </c>
      <c r="D9" s="6" t="n">
        <v>67811111</v>
      </c>
      <c r="E9" s="6" t="n">
        <v>63229710</v>
      </c>
      <c r="F9" s="6" t="n">
        <v>63229710</v>
      </c>
    </row>
    <row r="10" spans="1:6">
      <c r="A10" s="4" t="s">
        <v>109</v>
      </c>
      <c r="B10" s="6" t="n">
        <v>67993797</v>
      </c>
      <c r="C10" s="6" t="n">
        <v>63229710</v>
      </c>
      <c r="D10" s="6" t="n">
        <v>63229710</v>
      </c>
      <c r="E10" s="6" t="n">
        <v>63229710</v>
      </c>
      <c r="F10" s="6" t="n">
        <v>632297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423</v>
      </c>
      <c r="B1" s="2" t="s">
        <v>111</v>
      </c>
      <c r="N1" s="2" t="s">
        <v>112</v>
      </c>
      <c r="P1" s="2" t="s">
        <v>113</v>
      </c>
      <c r="R1" s="2" t="s">
        <v>1</v>
      </c>
    </row>
    <row r="2" spans="1:20">
      <c r="B2" s="2" t="s">
        <v>2</v>
      </c>
      <c r="C2" s="2" t="s">
        <v>99</v>
      </c>
      <c r="D2" s="2" t="s">
        <v>4</v>
      </c>
      <c r="E2" s="2" t="s">
        <v>100</v>
      </c>
      <c r="F2" s="2" t="s">
        <v>63</v>
      </c>
      <c r="G2" s="2" t="s">
        <v>114</v>
      </c>
      <c r="H2" s="2" t="s">
        <v>115</v>
      </c>
      <c r="I2" s="2" t="s">
        <v>116</v>
      </c>
      <c r="J2" s="2" t="s">
        <v>117</v>
      </c>
      <c r="K2" s="2" t="s">
        <v>118</v>
      </c>
      <c r="L2" s="2" t="s">
        <v>119</v>
      </c>
      <c r="M2" s="2" t="s">
        <v>120</v>
      </c>
      <c r="N2" s="2" t="s">
        <v>4</v>
      </c>
      <c r="O2" s="2" t="s">
        <v>115</v>
      </c>
      <c r="P2" s="2" t="s">
        <v>99</v>
      </c>
      <c r="Q2" s="2" t="s">
        <v>114</v>
      </c>
      <c r="R2" s="2" t="s">
        <v>2</v>
      </c>
      <c r="S2" s="2" t="s">
        <v>63</v>
      </c>
      <c r="T2" s="2" t="s">
        <v>117</v>
      </c>
    </row>
    <row r="3" spans="1:20">
      <c r="A3" s="3" t="s">
        <v>424</v>
      </c>
    </row>
    <row r="4" spans="1:20">
      <c r="A4" s="4" t="s">
        <v>122</v>
      </c>
      <c r="C4" s="5" t="n">
        <v>50339105</v>
      </c>
      <c r="D4" s="5" t="n">
        <v>51334225</v>
      </c>
      <c r="E4" s="5" t="n">
        <v>41798315</v>
      </c>
      <c r="G4" s="5" t="n">
        <v>32687179</v>
      </c>
      <c r="H4" s="5" t="n">
        <v>29924883</v>
      </c>
      <c r="I4" s="5" t="n">
        <v>29891391</v>
      </c>
      <c r="N4" s="5" t="n">
        <v>93132540</v>
      </c>
      <c r="O4" s="5" t="n">
        <v>59816274</v>
      </c>
      <c r="P4" s="5" t="n">
        <v>143471645</v>
      </c>
      <c r="Q4" s="5" t="n">
        <v>92503453</v>
      </c>
      <c r="R4" s="5" t="n">
        <v>195702831</v>
      </c>
      <c r="S4" s="5" t="n">
        <v>120065361</v>
      </c>
      <c r="T4" s="5" t="n">
        <v>66699700</v>
      </c>
    </row>
    <row r="5" spans="1:20">
      <c r="A5" s="3" t="s">
        <v>123</v>
      </c>
    </row>
    <row r="6" spans="1:20">
      <c r="A6" s="4" t="s">
        <v>124</v>
      </c>
      <c r="C6" s="6" t="n">
        <v>15478052</v>
      </c>
      <c r="D6" s="6" t="n">
        <v>11569109</v>
      </c>
      <c r="E6" s="6" t="n">
        <v>9408764</v>
      </c>
      <c r="N6" s="6" t="n">
        <v>20977873</v>
      </c>
      <c r="P6" s="6" t="n">
        <v>36455925</v>
      </c>
      <c r="R6" s="6" t="n">
        <v>48496225</v>
      </c>
      <c r="S6" s="6" t="n">
        <v>27801989</v>
      </c>
      <c r="T6" s="6" t="n">
        <v>15978362</v>
      </c>
    </row>
    <row r="7" spans="1:20">
      <c r="A7" s="4" t="s">
        <v>125</v>
      </c>
      <c r="C7" s="6" t="n">
        <v>2307226</v>
      </c>
      <c r="D7" s="6" t="n">
        <v>2412895</v>
      </c>
      <c r="E7" s="6" t="n">
        <v>2082875</v>
      </c>
      <c r="N7" s="6" t="n">
        <v>4495770</v>
      </c>
      <c r="P7" s="6" t="n">
        <v>6802996</v>
      </c>
      <c r="R7" s="6" t="n">
        <v>9130379</v>
      </c>
      <c r="S7" s="6" t="n">
        <v>5631093</v>
      </c>
      <c r="T7" s="6" t="n">
        <v>3152562</v>
      </c>
    </row>
    <row r="8" spans="1:20">
      <c r="A8" s="4" t="s">
        <v>126</v>
      </c>
      <c r="C8" s="6" t="n">
        <v>14115170</v>
      </c>
      <c r="D8" s="6" t="n">
        <v>14615270</v>
      </c>
      <c r="E8" s="6" t="n">
        <v>12929054</v>
      </c>
      <c r="N8" s="6" t="n">
        <v>27544324</v>
      </c>
      <c r="P8" s="6" t="n">
        <v>41659494</v>
      </c>
      <c r="R8" s="6" t="n">
        <v>56204269</v>
      </c>
      <c r="S8" s="6" t="n">
        <v>39024886</v>
      </c>
      <c r="T8" s="6" t="n">
        <v>20517780</v>
      </c>
    </row>
    <row r="9" spans="1:20">
      <c r="A9" s="4" t="s">
        <v>127</v>
      </c>
      <c r="R9" s="6" t="n">
        <v>0</v>
      </c>
      <c r="S9" s="6" t="n">
        <v>14172309</v>
      </c>
      <c r="T9" s="6" t="n">
        <v>0</v>
      </c>
    </row>
    <row r="10" spans="1:20">
      <c r="A10" s="4" t="s">
        <v>128</v>
      </c>
      <c r="C10" s="6" t="n">
        <v>236207</v>
      </c>
      <c r="D10" s="6" t="n">
        <v>229234</v>
      </c>
      <c r="E10" s="6" t="n">
        <v>215945</v>
      </c>
      <c r="N10" s="6" t="n">
        <v>445179</v>
      </c>
      <c r="P10" s="6" t="n">
        <v>681386</v>
      </c>
      <c r="R10" s="6" t="n">
        <v>943707</v>
      </c>
      <c r="S10" s="6" t="n">
        <v>606459</v>
      </c>
      <c r="T10" s="6" t="n">
        <v>567968</v>
      </c>
    </row>
    <row r="11" spans="1:20">
      <c r="A11" s="4" t="s">
        <v>425</v>
      </c>
      <c r="C11" s="6" t="n">
        <v>114112</v>
      </c>
      <c r="D11" s="6" t="n">
        <v>128175</v>
      </c>
      <c r="E11" s="6" t="n">
        <v>128175</v>
      </c>
      <c r="N11" s="6" t="n">
        <v>256350</v>
      </c>
      <c r="P11" s="6" t="n">
        <v>370462</v>
      </c>
      <c r="R11" s="6" t="n">
        <v>925217</v>
      </c>
    </row>
    <row r="12" spans="1:20">
      <c r="A12" s="4" t="s">
        <v>130</v>
      </c>
      <c r="C12" s="6" t="n">
        <v>3745928</v>
      </c>
      <c r="D12" s="6" t="n">
        <v>4743127</v>
      </c>
      <c r="E12" s="6" t="n">
        <v>6798017</v>
      </c>
      <c r="N12" s="6" t="n">
        <v>11541144</v>
      </c>
      <c r="P12" s="6" t="n">
        <v>15287072</v>
      </c>
      <c r="R12" s="6" t="n">
        <v>19866706</v>
      </c>
      <c r="S12" s="6" t="n">
        <v>12867686</v>
      </c>
      <c r="T12" s="6" t="n">
        <v>10515887</v>
      </c>
    </row>
    <row r="13" spans="1:20">
      <c r="A13" s="4" t="s">
        <v>131</v>
      </c>
      <c r="C13" s="6" t="n">
        <v>35996695</v>
      </c>
      <c r="D13" s="6" t="n">
        <v>33697810</v>
      </c>
      <c r="E13" s="6" t="n">
        <v>31562830</v>
      </c>
      <c r="N13" s="6" t="n">
        <v>65260640</v>
      </c>
      <c r="P13" s="6" t="n">
        <v>101257335</v>
      </c>
      <c r="R13" s="6" t="n">
        <v>135566503</v>
      </c>
      <c r="S13" s="6" t="n">
        <v>100104422</v>
      </c>
      <c r="T13" s="6" t="n">
        <v>50732559</v>
      </c>
    </row>
    <row r="14" spans="1:20">
      <c r="A14" s="4" t="s">
        <v>132</v>
      </c>
      <c r="B14" s="5" t="n">
        <v>17922018</v>
      </c>
      <c r="C14" s="6" t="n">
        <v>14342410</v>
      </c>
      <c r="D14" s="6" t="n">
        <v>17636415</v>
      </c>
      <c r="E14" s="6" t="n">
        <v>10235485</v>
      </c>
      <c r="F14" s="5" t="n">
        <v>-9986770</v>
      </c>
      <c r="G14" s="6" t="n">
        <v>9615030</v>
      </c>
      <c r="H14" s="6" t="n">
        <v>9397559</v>
      </c>
      <c r="I14" s="6" t="n">
        <v>10935120</v>
      </c>
      <c r="J14" s="5" t="n">
        <v>6550596</v>
      </c>
      <c r="K14" s="5" t="n">
        <v>4292081</v>
      </c>
      <c r="L14" s="5" t="n">
        <v>2621612</v>
      </c>
      <c r="M14" s="5" t="n">
        <v>2502852</v>
      </c>
      <c r="N14" s="6" t="n">
        <v>27871900</v>
      </c>
      <c r="P14" s="6" t="n">
        <v>42214310</v>
      </c>
      <c r="R14" s="6" t="n">
        <v>60136328</v>
      </c>
      <c r="S14" s="6" t="n">
        <v>19960939</v>
      </c>
      <c r="T14" s="6" t="n">
        <v>15967141</v>
      </c>
    </row>
    <row r="15" spans="1:20">
      <c r="A15" s="3" t="s">
        <v>133</v>
      </c>
    </row>
    <row r="16" spans="1:20">
      <c r="A16" s="4" t="s">
        <v>134</v>
      </c>
      <c r="C16" s="6" t="n">
        <v>9</v>
      </c>
      <c r="D16" s="6" t="n">
        <v>1260</v>
      </c>
      <c r="E16" s="6" t="n">
        <v>12236</v>
      </c>
      <c r="N16" s="6" t="n">
        <v>13496</v>
      </c>
      <c r="P16" s="6" t="n">
        <v>13505</v>
      </c>
      <c r="R16" s="6" t="n">
        <v>13511</v>
      </c>
      <c r="S16" s="6" t="n">
        <v>97855</v>
      </c>
      <c r="T16" s="6" t="n">
        <v>291083</v>
      </c>
    </row>
    <row r="17" spans="1:20">
      <c r="A17" s="4" t="s">
        <v>135</v>
      </c>
      <c r="C17" s="6" t="n">
        <v>-4556509</v>
      </c>
      <c r="D17" s="6" t="n">
        <v>-4259908</v>
      </c>
      <c r="E17" s="6" t="n">
        <v>-773017</v>
      </c>
      <c r="N17" s="6" t="n">
        <v>-5032925</v>
      </c>
      <c r="P17" s="6" t="n">
        <v>-9589434</v>
      </c>
      <c r="R17" s="6" t="n">
        <v>-13865556</v>
      </c>
      <c r="S17" s="6" t="n">
        <v>-427898</v>
      </c>
      <c r="T17" s="6" t="n">
        <v>0</v>
      </c>
    </row>
    <row r="18" spans="1:20">
      <c r="A18" s="4" t="s">
        <v>426</v>
      </c>
      <c r="C18" s="6" t="n">
        <v>0</v>
      </c>
      <c r="D18" s="6" t="n">
        <v>0</v>
      </c>
      <c r="E18" s="6" t="n">
        <v>0</v>
      </c>
      <c r="N18" s="6" t="n">
        <v>0</v>
      </c>
      <c r="P18" s="6" t="n">
        <v>0</v>
      </c>
      <c r="R18" s="6" t="n">
        <v>0</v>
      </c>
      <c r="S18" s="6" t="n">
        <v>-11153702</v>
      </c>
      <c r="T18" s="6" t="n">
        <v>-119897</v>
      </c>
    </row>
    <row r="19" spans="1:20">
      <c r="A19" s="4" t="s">
        <v>427</v>
      </c>
      <c r="C19" s="6" t="n">
        <v>1877368</v>
      </c>
      <c r="D19" s="6" t="n">
        <v>1530230</v>
      </c>
      <c r="E19" s="6" t="n">
        <v>-340685</v>
      </c>
      <c r="N19" s="6" t="n">
        <v>1189545</v>
      </c>
      <c r="P19" s="6" t="n">
        <v>3066913</v>
      </c>
      <c r="R19" s="6" t="n">
        <v>-3000078</v>
      </c>
      <c r="S19" s="6" t="n">
        <v>3968287</v>
      </c>
      <c r="T19" s="6" t="n">
        <v>-3968287</v>
      </c>
    </row>
    <row r="20" spans="1:20">
      <c r="A20" s="4" t="s">
        <v>138</v>
      </c>
      <c r="C20" s="6" t="n">
        <v>-2679132</v>
      </c>
      <c r="D20" s="6" t="n">
        <v>-2728418</v>
      </c>
      <c r="E20" s="6" t="n">
        <v>-1101466</v>
      </c>
      <c r="N20" s="6" t="n">
        <v>-3829884</v>
      </c>
      <c r="P20" s="6" t="n">
        <v>-6509016</v>
      </c>
      <c r="R20" s="6" t="n">
        <v>-16852123</v>
      </c>
      <c r="S20" s="6" t="n">
        <v>-7515458</v>
      </c>
      <c r="T20" s="6" t="n">
        <v>-3797101</v>
      </c>
    </row>
    <row r="21" spans="1:20">
      <c r="A21" s="4" t="s">
        <v>139</v>
      </c>
      <c r="C21" s="6" t="n">
        <v>11663278</v>
      </c>
      <c r="D21" s="6" t="n">
        <v>14907997</v>
      </c>
      <c r="E21" s="6" t="n">
        <v>9134019</v>
      </c>
      <c r="N21" s="6" t="n">
        <v>24042016</v>
      </c>
      <c r="P21" s="6" t="n">
        <v>35705294</v>
      </c>
      <c r="R21" s="6" t="n">
        <v>43284205</v>
      </c>
      <c r="S21" s="6" t="n">
        <v>12445481</v>
      </c>
      <c r="T21" s="6" t="n">
        <v>12170040</v>
      </c>
    </row>
    <row r="22" spans="1:20">
      <c r="A22" s="4" t="s">
        <v>428</v>
      </c>
      <c r="C22" s="6" t="n">
        <v>-2805278</v>
      </c>
      <c r="D22" s="6" t="n">
        <v>-3565400</v>
      </c>
      <c r="E22" s="6" t="n">
        <v>-4864759</v>
      </c>
      <c r="N22" s="6" t="n">
        <v>-8430159</v>
      </c>
      <c r="P22" s="6" t="n">
        <v>-11235437</v>
      </c>
      <c r="R22" s="6" t="n">
        <v>-13787654</v>
      </c>
      <c r="S22" s="6" t="n">
        <v>-3445721</v>
      </c>
      <c r="T22" s="6" t="n">
        <v>-10416171</v>
      </c>
    </row>
    <row r="23" spans="1:20">
      <c r="A23" s="4" t="s">
        <v>141</v>
      </c>
      <c r="B23" s="5" t="n">
        <v>5026692</v>
      </c>
      <c r="C23" s="5" t="n">
        <v>8858000</v>
      </c>
      <c r="D23" s="5" t="n">
        <v>11342597</v>
      </c>
      <c r="E23" s="5" t="n">
        <v>4269260</v>
      </c>
      <c r="F23" s="5" t="n">
        <v>-7079308</v>
      </c>
      <c r="G23" s="5" t="n">
        <v>5693628</v>
      </c>
      <c r="H23" s="5" t="n">
        <v>4719806</v>
      </c>
      <c r="I23" s="5" t="n">
        <v>5665634</v>
      </c>
      <c r="J23" s="5" t="n">
        <v>-4509935</v>
      </c>
      <c r="K23" s="5" t="n">
        <v>3073760</v>
      </c>
      <c r="L23" s="5" t="n">
        <v>1910763</v>
      </c>
      <c r="M23" s="5" t="n">
        <v>1279281</v>
      </c>
      <c r="N23" s="5" t="n">
        <v>15611857</v>
      </c>
      <c r="P23" s="5" t="n">
        <v>24469857</v>
      </c>
      <c r="R23" s="5" t="n">
        <v>29496551</v>
      </c>
      <c r="S23" s="5" t="n">
        <v>8999760</v>
      </c>
      <c r="T23" s="5" t="n">
        <v>1753869</v>
      </c>
    </row>
    <row r="24" spans="1:20">
      <c r="A24" s="4" t="s">
        <v>142</v>
      </c>
      <c r="B24" s="8" t="n">
        <v>0.08</v>
      </c>
      <c r="C24" s="8" t="n">
        <v>0.13</v>
      </c>
      <c r="D24" s="8" t="n">
        <v>0.17</v>
      </c>
      <c r="E24" s="8" t="n">
        <v>0.07000000000000001</v>
      </c>
      <c r="F24" s="8" t="n">
        <v>-0.12</v>
      </c>
      <c r="G24" s="8" t="n">
        <v>0.09</v>
      </c>
      <c r="H24" s="8" t="n">
        <v>0.08</v>
      </c>
      <c r="I24" s="8" t="n">
        <v>0.1</v>
      </c>
      <c r="J24" s="8" t="n">
        <v>-0.08</v>
      </c>
      <c r="K24" s="8" t="n">
        <v>0.06</v>
      </c>
      <c r="L24" s="8" t="n">
        <v>0.04</v>
      </c>
      <c r="M24" s="8" t="n">
        <v>0.03</v>
      </c>
      <c r="N24" s="8" t="n">
        <v>0.24</v>
      </c>
      <c r="P24" s="8" t="n">
        <v>0.37</v>
      </c>
      <c r="R24" s="8" t="n">
        <v>0.44</v>
      </c>
      <c r="S24" s="8" t="n">
        <v>0.15</v>
      </c>
      <c r="T24" s="8" t="n">
        <v>0.03</v>
      </c>
    </row>
    <row r="25" spans="1:20">
      <c r="A25" s="4" t="s">
        <v>143</v>
      </c>
      <c r="B25" s="8" t="n">
        <v>0.08</v>
      </c>
      <c r="C25" s="8" t="n">
        <v>0.13</v>
      </c>
      <c r="D25" s="8" t="n">
        <v>0.17</v>
      </c>
      <c r="E25" s="8" t="n">
        <v>0.07000000000000001</v>
      </c>
      <c r="F25" s="8" t="n">
        <v>-0.12</v>
      </c>
      <c r="G25" s="8" t="n">
        <v>0.09</v>
      </c>
      <c r="H25" s="8" t="n">
        <v>0.08</v>
      </c>
      <c r="I25" s="8" t="n">
        <v>0.1</v>
      </c>
      <c r="J25" s="8" t="n">
        <v>-0.08</v>
      </c>
      <c r="K25" s="8" t="n">
        <v>0.06</v>
      </c>
      <c r="L25" s="8" t="n">
        <v>0.04</v>
      </c>
      <c r="M25" s="8" t="n">
        <v>0.03</v>
      </c>
      <c r="N25" s="8" t="n">
        <v>0.24</v>
      </c>
      <c r="P25" s="8" t="n">
        <v>0.37</v>
      </c>
      <c r="R25" s="8" t="n">
        <v>0.44</v>
      </c>
      <c r="S25" s="8" t="n">
        <v>0.15</v>
      </c>
      <c r="T25" s="8" t="n">
        <v>0.03</v>
      </c>
    </row>
    <row r="26" spans="1:20">
      <c r="A26" s="4" t="s">
        <v>420</v>
      </c>
    </row>
    <row r="27" spans="1:20">
      <c r="A27" s="3" t="s">
        <v>424</v>
      </c>
    </row>
    <row r="28" spans="1:20">
      <c r="A28" s="4" t="s">
        <v>122</v>
      </c>
      <c r="C28" s="5" t="n">
        <v>50339105</v>
      </c>
      <c r="D28" s="5" t="n">
        <v>51334225</v>
      </c>
      <c r="E28" s="5" t="n">
        <v>41798315</v>
      </c>
      <c r="N28" s="5" t="n">
        <v>93132540</v>
      </c>
      <c r="P28" s="5" t="n">
        <v>143471645</v>
      </c>
    </row>
    <row r="29" spans="1:20">
      <c r="A29" s="3" t="s">
        <v>123</v>
      </c>
    </row>
    <row r="30" spans="1:20">
      <c r="A30" s="4" t="s">
        <v>124</v>
      </c>
      <c r="C30" s="6" t="n">
        <v>15478052</v>
      </c>
      <c r="D30" s="6" t="n">
        <v>11569109</v>
      </c>
      <c r="E30" s="6" t="n">
        <v>9408764</v>
      </c>
      <c r="N30" s="6" t="n">
        <v>20977873</v>
      </c>
      <c r="P30" s="6" t="n">
        <v>36455925</v>
      </c>
    </row>
    <row r="31" spans="1:20">
      <c r="A31" s="4" t="s">
        <v>125</v>
      </c>
      <c r="C31" s="6" t="n">
        <v>2307226</v>
      </c>
      <c r="D31" s="6" t="n">
        <v>2412895</v>
      </c>
      <c r="E31" s="6" t="n">
        <v>2082875</v>
      </c>
      <c r="N31" s="6" t="n">
        <v>4495770</v>
      </c>
      <c r="P31" s="6" t="n">
        <v>6802996</v>
      </c>
    </row>
    <row r="32" spans="1:20">
      <c r="A32" s="4" t="s">
        <v>126</v>
      </c>
      <c r="C32" s="6" t="n">
        <v>14115170</v>
      </c>
      <c r="D32" s="6" t="n">
        <v>14615270</v>
      </c>
      <c r="E32" s="6" t="n">
        <v>12929054</v>
      </c>
      <c r="N32" s="6" t="n">
        <v>27544324</v>
      </c>
      <c r="P32" s="6" t="n">
        <v>41659494</v>
      </c>
    </row>
    <row r="33" spans="1:20">
      <c r="A33" s="4" t="s">
        <v>128</v>
      </c>
      <c r="C33" s="6" t="n">
        <v>236207</v>
      </c>
      <c r="D33" s="6" t="n">
        <v>229234</v>
      </c>
      <c r="E33" s="6" t="n">
        <v>215945</v>
      </c>
      <c r="N33" s="6" t="n">
        <v>445179</v>
      </c>
      <c r="P33" s="6" t="n">
        <v>681386</v>
      </c>
    </row>
    <row r="34" spans="1:20">
      <c r="A34" s="4" t="s">
        <v>425</v>
      </c>
      <c r="C34" s="6" t="n">
        <v>114112</v>
      </c>
      <c r="D34" s="6" t="n">
        <v>128175</v>
      </c>
      <c r="E34" s="6" t="n">
        <v>128175</v>
      </c>
      <c r="N34" s="6" t="n">
        <v>256350</v>
      </c>
      <c r="P34" s="6" t="n">
        <v>370462</v>
      </c>
    </row>
    <row r="35" spans="1:20">
      <c r="A35" s="4" t="s">
        <v>130</v>
      </c>
      <c r="C35" s="6" t="n">
        <v>3745928</v>
      </c>
      <c r="D35" s="6" t="n">
        <v>4743127</v>
      </c>
      <c r="E35" s="6" t="n">
        <v>6798017</v>
      </c>
      <c r="N35" s="6" t="n">
        <v>11541144</v>
      </c>
      <c r="P35" s="6" t="n">
        <v>15287072</v>
      </c>
    </row>
    <row r="36" spans="1:20">
      <c r="A36" s="4" t="s">
        <v>131</v>
      </c>
      <c r="C36" s="6" t="n">
        <v>35996695</v>
      </c>
      <c r="D36" s="6" t="n">
        <v>33697810</v>
      </c>
      <c r="E36" s="6" t="n">
        <v>31562830</v>
      </c>
      <c r="N36" s="6" t="n">
        <v>65260640</v>
      </c>
      <c r="P36" s="6" t="n">
        <v>101257335</v>
      </c>
    </row>
    <row r="37" spans="1:20">
      <c r="A37" s="4" t="s">
        <v>132</v>
      </c>
      <c r="C37" s="6" t="n">
        <v>14342410</v>
      </c>
      <c r="D37" s="6" t="n">
        <v>17636415</v>
      </c>
      <c r="E37" s="6" t="n">
        <v>10235485</v>
      </c>
      <c r="N37" s="6" t="n">
        <v>27871900</v>
      </c>
      <c r="P37" s="6" t="n">
        <v>42214310</v>
      </c>
    </row>
    <row r="38" spans="1:20">
      <c r="A38" s="3" t="s">
        <v>133</v>
      </c>
    </row>
    <row r="39" spans="1:20">
      <c r="A39" s="4" t="s">
        <v>134</v>
      </c>
      <c r="C39" s="6" t="n">
        <v>9</v>
      </c>
      <c r="D39" s="6" t="n">
        <v>1260</v>
      </c>
      <c r="E39" s="6" t="n">
        <v>12236</v>
      </c>
      <c r="N39" s="6" t="n">
        <v>13496</v>
      </c>
      <c r="P39" s="6" t="n">
        <v>13505</v>
      </c>
    </row>
    <row r="40" spans="1:20">
      <c r="A40" s="4" t="s">
        <v>135</v>
      </c>
      <c r="C40" s="6" t="n">
        <v>-4556509</v>
      </c>
      <c r="D40" s="6" t="n">
        <v>-4259908</v>
      </c>
      <c r="E40" s="6" t="n">
        <v>-773017</v>
      </c>
      <c r="N40" s="6" t="n">
        <v>-5032925</v>
      </c>
      <c r="P40" s="6" t="n">
        <v>-9589434</v>
      </c>
    </row>
    <row r="41" spans="1:20">
      <c r="A41" s="4" t="s">
        <v>426</v>
      </c>
      <c r="C41" s="6" t="n">
        <v>0</v>
      </c>
      <c r="D41" s="6" t="n">
        <v>0</v>
      </c>
      <c r="E41" s="6" t="n">
        <v>0</v>
      </c>
      <c r="N41" s="6" t="n">
        <v>0</v>
      </c>
      <c r="P41" s="6" t="n">
        <v>0</v>
      </c>
    </row>
    <row r="42" spans="1:20">
      <c r="A42" s="4" t="s">
        <v>427</v>
      </c>
      <c r="C42" s="6" t="n">
        <v>1877368</v>
      </c>
      <c r="D42" s="6" t="n">
        <v>1530230</v>
      </c>
      <c r="E42" s="6" t="n">
        <v>-340685</v>
      </c>
      <c r="N42" s="6" t="n">
        <v>1189545</v>
      </c>
      <c r="P42" s="6" t="n">
        <v>3066913</v>
      </c>
    </row>
    <row r="43" spans="1:20">
      <c r="A43" s="4" t="s">
        <v>138</v>
      </c>
      <c r="C43" s="6" t="n">
        <v>-2679132</v>
      </c>
      <c r="D43" s="6" t="n">
        <v>-2728418</v>
      </c>
      <c r="E43" s="6" t="n">
        <v>-1101466</v>
      </c>
      <c r="N43" s="6" t="n">
        <v>-3829884</v>
      </c>
      <c r="P43" s="6" t="n">
        <v>-6509016</v>
      </c>
    </row>
    <row r="44" spans="1:20">
      <c r="A44" s="4" t="s">
        <v>139</v>
      </c>
      <c r="C44" s="6" t="n">
        <v>11663278</v>
      </c>
      <c r="D44" s="6" t="n">
        <v>14907997</v>
      </c>
      <c r="E44" s="6" t="n">
        <v>9134019</v>
      </c>
      <c r="N44" s="6" t="n">
        <v>24042016</v>
      </c>
      <c r="P44" s="6" t="n">
        <v>35705294</v>
      </c>
    </row>
    <row r="45" spans="1:20">
      <c r="A45" s="4" t="s">
        <v>428</v>
      </c>
      <c r="C45" s="6" t="n">
        <v>-1774922</v>
      </c>
      <c r="D45" s="6" t="n">
        <v>-2532743</v>
      </c>
      <c r="E45" s="6" t="n">
        <v>1955424</v>
      </c>
      <c r="N45" s="6" t="n">
        <v>-577319</v>
      </c>
      <c r="P45" s="6" t="n">
        <v>-2352241</v>
      </c>
    </row>
    <row r="46" spans="1:20">
      <c r="A46" s="4" t="s">
        <v>141</v>
      </c>
      <c r="C46" s="5" t="n">
        <v>9888356</v>
      </c>
      <c r="D46" s="5" t="n">
        <v>12375254</v>
      </c>
      <c r="E46" s="5" t="n">
        <v>11089443</v>
      </c>
      <c r="N46" s="5" t="n">
        <v>23464697</v>
      </c>
      <c r="P46" s="5" t="n">
        <v>33353053</v>
      </c>
    </row>
    <row r="47" spans="1:20">
      <c r="A47" s="4" t="s">
        <v>142</v>
      </c>
      <c r="C47" s="8" t="n">
        <v>0.15</v>
      </c>
      <c r="D47" s="8" t="n">
        <v>0.18</v>
      </c>
      <c r="E47" s="8" t="n">
        <v>0.18</v>
      </c>
      <c r="N47" s="8" t="n">
        <v>0.36</v>
      </c>
      <c r="P47" s="8" t="n">
        <v>0.5</v>
      </c>
    </row>
    <row r="48" spans="1:20">
      <c r="A48" s="4" t="s">
        <v>143</v>
      </c>
      <c r="C48" s="8" t="n">
        <v>0.15</v>
      </c>
      <c r="D48" s="8" t="n">
        <v>0.18</v>
      </c>
      <c r="E48" s="8" t="n">
        <v>0.17</v>
      </c>
      <c r="N48" s="8" t="n">
        <v>0.36</v>
      </c>
      <c r="P48" s="8" t="n">
        <v>0.5</v>
      </c>
    </row>
    <row r="49" spans="1:20">
      <c r="A49" s="4" t="s">
        <v>421</v>
      </c>
    </row>
    <row r="50" spans="1:20">
      <c r="A50" s="3" t="s">
        <v>133</v>
      </c>
    </row>
    <row r="51" spans="1:20">
      <c r="A51" s="4" t="s">
        <v>428</v>
      </c>
      <c r="C51" s="5" t="n">
        <v>-1030356</v>
      </c>
      <c r="D51" s="5" t="n">
        <v>-1032657</v>
      </c>
      <c r="E51" s="5" t="n">
        <v>-6820183</v>
      </c>
      <c r="N51" s="5" t="n">
        <v>-7852840</v>
      </c>
      <c r="P51" s="5" t="n">
        <v>-8883196</v>
      </c>
    </row>
    <row r="52" spans="1:20">
      <c r="A52" s="4" t="s">
        <v>141</v>
      </c>
      <c r="C52" s="5" t="n">
        <v>-1030356</v>
      </c>
      <c r="D52" s="5" t="n">
        <v>-1032657</v>
      </c>
      <c r="E52" s="5" t="n">
        <v>-6820183</v>
      </c>
      <c r="N52" s="5" t="n">
        <v>-7852840</v>
      </c>
      <c r="P52" s="5" t="n">
        <v>-8883196</v>
      </c>
    </row>
    <row r="53" spans="1:20">
      <c r="A53" s="4" t="s">
        <v>142</v>
      </c>
      <c r="C53" s="8" t="n">
        <v>-0.02</v>
      </c>
      <c r="D53" s="8" t="n">
        <v>-0.02</v>
      </c>
      <c r="E53" s="8" t="n">
        <v>-0.11</v>
      </c>
      <c r="N53" s="8" t="n">
        <v>-0.12</v>
      </c>
      <c r="P53" s="8" t="n">
        <v>-0.13</v>
      </c>
    </row>
    <row r="54" spans="1:20">
      <c r="A54" s="4" t="s">
        <v>143</v>
      </c>
      <c r="C54" s="8" t="n">
        <v>-0.02</v>
      </c>
      <c r="D54" s="8" t="n">
        <v>-0.02</v>
      </c>
      <c r="E54" s="8" t="n">
        <v>-0.11</v>
      </c>
      <c r="N54" s="8" t="n">
        <v>-0.12</v>
      </c>
      <c r="P54" s="8" t="n">
        <v>-0.13</v>
      </c>
    </row>
  </sheetData>
  <mergeCells count="5">
    <mergeCell ref="A1:A2"/>
    <mergeCell ref="B1:M1"/>
    <mergeCell ref="N1:O1"/>
    <mergeCell ref="P1:Q1"/>
    <mergeCell ref="R1:T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429</v>
      </c>
      <c r="B1" s="2" t="s">
        <v>111</v>
      </c>
      <c r="N1" s="2" t="s">
        <v>112</v>
      </c>
      <c r="O1" s="2" t="s">
        <v>113</v>
      </c>
      <c r="P1" s="2" t="s">
        <v>1</v>
      </c>
    </row>
    <row r="2" spans="1:18">
      <c r="B2" s="2" t="s">
        <v>2</v>
      </c>
      <c r="C2" s="2" t="s">
        <v>99</v>
      </c>
      <c r="D2" s="2" t="s">
        <v>4</v>
      </c>
      <c r="E2" s="2" t="s">
        <v>100</v>
      </c>
      <c r="F2" s="2" t="s">
        <v>63</v>
      </c>
      <c r="G2" s="2" t="s">
        <v>114</v>
      </c>
      <c r="H2" s="2" t="s">
        <v>115</v>
      </c>
      <c r="I2" s="2" t="s">
        <v>116</v>
      </c>
      <c r="J2" s="2" t="s">
        <v>117</v>
      </c>
      <c r="K2" s="2" t="s">
        <v>118</v>
      </c>
      <c r="L2" s="2" t="s">
        <v>119</v>
      </c>
      <c r="M2" s="2" t="s">
        <v>120</v>
      </c>
      <c r="N2" s="2" t="s">
        <v>4</v>
      </c>
      <c r="O2" s="2" t="s">
        <v>99</v>
      </c>
      <c r="P2" s="2" t="s">
        <v>2</v>
      </c>
      <c r="Q2" s="2" t="s">
        <v>63</v>
      </c>
      <c r="R2" s="2" t="s">
        <v>117</v>
      </c>
    </row>
    <row r="3" spans="1:18">
      <c r="A3" s="3" t="s">
        <v>424</v>
      </c>
    </row>
    <row r="4" spans="1:18">
      <c r="A4" s="4" t="s">
        <v>430</v>
      </c>
      <c r="B4" s="5" t="n">
        <v>517861718</v>
      </c>
      <c r="C4" s="5" t="n">
        <v>508210882</v>
      </c>
      <c r="D4" s="5" t="n">
        <v>467703155</v>
      </c>
      <c r="E4" s="5" t="n">
        <v>462599430</v>
      </c>
      <c r="I4" s="5" t="n">
        <v>356603340</v>
      </c>
      <c r="M4" s="5" t="n">
        <v>290540973</v>
      </c>
      <c r="N4" s="5" t="n">
        <v>462599430</v>
      </c>
      <c r="O4" s="5" t="n">
        <v>462599430</v>
      </c>
      <c r="P4" s="5" t="n">
        <v>462599430</v>
      </c>
      <c r="Q4" s="5" t="n">
        <v>356603340</v>
      </c>
      <c r="R4" s="5" t="n">
        <v>290540973</v>
      </c>
    </row>
    <row r="5" spans="1:18">
      <c r="A5" s="4" t="s">
        <v>431</v>
      </c>
      <c r="C5" s="6" t="n">
        <v>508210882</v>
      </c>
    </row>
    <row r="6" spans="1:18">
      <c r="A6" s="4" t="s">
        <v>432</v>
      </c>
      <c r="P6" s="6" t="n">
        <v>28331327</v>
      </c>
      <c r="Q6" s="6" t="n">
        <v>11204258</v>
      </c>
    </row>
    <row r="7" spans="1:18">
      <c r="A7" s="4" t="s">
        <v>162</v>
      </c>
      <c r="P7" s="6" t="n">
        <v>0</v>
      </c>
      <c r="Q7" s="6" t="n">
        <v>0</v>
      </c>
    </row>
    <row r="8" spans="1:18">
      <c r="A8" s="4" t="s">
        <v>152</v>
      </c>
      <c r="P8" s="6" t="n">
        <v>3082625</v>
      </c>
      <c r="Q8" s="6" t="n">
        <v>3870934</v>
      </c>
      <c r="R8" s="6" t="n">
        <v>3685079</v>
      </c>
    </row>
    <row r="9" spans="1:18">
      <c r="A9" s="4" t="s">
        <v>159</v>
      </c>
      <c r="B9" s="6" t="n">
        <v>5026692</v>
      </c>
      <c r="C9" s="5" t="n">
        <v>8858000</v>
      </c>
      <c r="D9" s="6" t="n">
        <v>11342597</v>
      </c>
      <c r="E9" s="6" t="n">
        <v>4269260</v>
      </c>
      <c r="F9" s="5" t="n">
        <v>-7079308</v>
      </c>
      <c r="G9" s="5" t="n">
        <v>5693628</v>
      </c>
      <c r="H9" s="5" t="n">
        <v>4719806</v>
      </c>
      <c r="I9" s="6" t="n">
        <v>5665634</v>
      </c>
      <c r="J9" s="5" t="n">
        <v>-4509935</v>
      </c>
      <c r="K9" s="5" t="n">
        <v>3073760</v>
      </c>
      <c r="L9" s="5" t="n">
        <v>1910763</v>
      </c>
      <c r="M9" s="6" t="n">
        <v>1279281</v>
      </c>
      <c r="N9" s="6" t="n">
        <v>15611857</v>
      </c>
      <c r="O9" s="6" t="n">
        <v>24469857</v>
      </c>
      <c r="P9" s="6" t="n">
        <v>29496551</v>
      </c>
      <c r="Q9" s="6" t="n">
        <v>8999760</v>
      </c>
      <c r="R9" s="6" t="n">
        <v>1753869</v>
      </c>
    </row>
    <row r="10" spans="1:18">
      <c r="A10" s="4" t="s">
        <v>430</v>
      </c>
      <c r="B10" s="6" t="n">
        <v>523509933</v>
      </c>
      <c r="C10" s="6" t="n">
        <v>517861718</v>
      </c>
      <c r="D10" s="5" t="n">
        <v>508210882</v>
      </c>
      <c r="E10" s="6" t="n">
        <v>467703155</v>
      </c>
      <c r="F10" s="6" t="n">
        <v>462599430</v>
      </c>
      <c r="J10" s="6" t="n">
        <v>356603340</v>
      </c>
      <c r="N10" s="5" t="n">
        <v>508210882</v>
      </c>
      <c r="O10" s="6" t="n">
        <v>517861718</v>
      </c>
      <c r="P10" s="6" t="n">
        <v>523509933</v>
      </c>
      <c r="Q10" s="6" t="n">
        <v>462599430</v>
      </c>
      <c r="R10" s="6" t="n">
        <v>356603340</v>
      </c>
    </row>
    <row r="11" spans="1:18">
      <c r="A11" s="4" t="s">
        <v>431</v>
      </c>
      <c r="D11" s="6" t="n">
        <v>508210882</v>
      </c>
      <c r="N11" s="6" t="n">
        <v>508210882</v>
      </c>
    </row>
    <row r="12" spans="1:18">
      <c r="A12" s="4" t="s">
        <v>145</v>
      </c>
    </row>
    <row r="13" spans="1:18">
      <c r="A13" s="3" t="s">
        <v>424</v>
      </c>
    </row>
    <row r="14" spans="1:18">
      <c r="A14" s="4" t="s">
        <v>430</v>
      </c>
      <c r="B14" s="5" t="n">
        <v>67812</v>
      </c>
      <c r="C14" s="5" t="n">
        <v>67811</v>
      </c>
      <c r="D14" s="5" t="n">
        <v>63230</v>
      </c>
      <c r="E14" s="5" t="n">
        <v>63230</v>
      </c>
      <c r="I14" s="5" t="n">
        <v>54224</v>
      </c>
      <c r="M14" s="5" t="n">
        <v>49113</v>
      </c>
      <c r="N14" s="5" t="n">
        <v>63230</v>
      </c>
      <c r="O14" s="5" t="n">
        <v>63230</v>
      </c>
      <c r="P14" s="5" t="n">
        <v>63230</v>
      </c>
      <c r="Q14" s="5" t="n">
        <v>54224</v>
      </c>
      <c r="R14" s="5" t="n">
        <v>49113</v>
      </c>
    </row>
    <row r="15" spans="1:18">
      <c r="A15" s="4" t="s">
        <v>431</v>
      </c>
      <c r="B15" s="6" t="n">
        <v>67811611</v>
      </c>
      <c r="C15" s="6" t="n">
        <v>67811111</v>
      </c>
      <c r="D15" s="6" t="n">
        <v>63229710</v>
      </c>
      <c r="E15" s="6" t="n">
        <v>63229710</v>
      </c>
      <c r="I15" s="6" t="n">
        <v>54224029</v>
      </c>
      <c r="M15" s="6" t="n">
        <v>49113063</v>
      </c>
      <c r="N15" s="6" t="n">
        <v>63229710</v>
      </c>
      <c r="O15" s="6" t="n">
        <v>63229710</v>
      </c>
      <c r="P15" s="6" t="n">
        <v>63229710</v>
      </c>
      <c r="Q15" s="6" t="n">
        <v>54224029</v>
      </c>
      <c r="R15" s="6" t="n">
        <v>49113063</v>
      </c>
    </row>
    <row r="16" spans="1:18">
      <c r="A16" s="4" t="s">
        <v>432</v>
      </c>
      <c r="P16" s="5" t="n">
        <v>4577</v>
      </c>
      <c r="Q16" s="5" t="n">
        <v>2624</v>
      </c>
    </row>
    <row r="17" spans="1:18">
      <c r="A17" s="4" t="s">
        <v>433</v>
      </c>
      <c r="P17" s="6" t="n">
        <v>4576951</v>
      </c>
      <c r="Q17" s="6" t="n">
        <v>2623948</v>
      </c>
    </row>
    <row r="18" spans="1:18">
      <c r="A18" s="4" t="s">
        <v>162</v>
      </c>
      <c r="P18" s="5" t="n">
        <v>187</v>
      </c>
      <c r="Q18" s="5" t="n">
        <v>65</v>
      </c>
    </row>
    <row r="19" spans="1:18">
      <c r="A19" s="4" t="s">
        <v>163</v>
      </c>
      <c r="P19" s="6" t="n">
        <v>187136</v>
      </c>
      <c r="Q19" s="6" t="n">
        <v>64620</v>
      </c>
    </row>
    <row r="20" spans="1:18">
      <c r="A20" s="4" t="s">
        <v>152</v>
      </c>
      <c r="P20" s="5" t="n">
        <v>0</v>
      </c>
      <c r="R20" s="5" t="n">
        <v>0</v>
      </c>
    </row>
    <row r="21" spans="1:18">
      <c r="A21" s="4" t="s">
        <v>159</v>
      </c>
      <c r="P21" s="6" t="n">
        <v>0</v>
      </c>
      <c r="Q21" s="5" t="n">
        <v>0</v>
      </c>
      <c r="R21" s="6" t="n">
        <v>0</v>
      </c>
    </row>
    <row r="22" spans="1:18">
      <c r="A22" s="4" t="s">
        <v>430</v>
      </c>
      <c r="B22" s="5" t="n">
        <v>67994</v>
      </c>
      <c r="C22" s="5" t="n">
        <v>67812</v>
      </c>
      <c r="D22" s="5" t="n">
        <v>67811</v>
      </c>
      <c r="E22" s="5" t="n">
        <v>63230</v>
      </c>
      <c r="F22" s="5" t="n">
        <v>63230</v>
      </c>
      <c r="J22" s="5" t="n">
        <v>54224</v>
      </c>
      <c r="N22" s="5" t="n">
        <v>67811</v>
      </c>
      <c r="O22" s="5" t="n">
        <v>67812</v>
      </c>
      <c r="P22" s="5" t="n">
        <v>67994</v>
      </c>
      <c r="Q22" s="5" t="n">
        <v>63230</v>
      </c>
      <c r="R22" s="5" t="n">
        <v>54224</v>
      </c>
    </row>
    <row r="23" spans="1:18">
      <c r="A23" s="4" t="s">
        <v>431</v>
      </c>
      <c r="B23" s="6" t="n">
        <v>67993797</v>
      </c>
      <c r="C23" s="6" t="n">
        <v>67811611</v>
      </c>
      <c r="D23" s="6" t="n">
        <v>67811111</v>
      </c>
      <c r="E23" s="6" t="n">
        <v>63229710</v>
      </c>
      <c r="F23" s="6" t="n">
        <v>63229710</v>
      </c>
      <c r="J23" s="6" t="n">
        <v>54224029</v>
      </c>
      <c r="N23" s="6" t="n">
        <v>67811111</v>
      </c>
      <c r="O23" s="6" t="n">
        <v>67811611</v>
      </c>
      <c r="P23" s="6" t="n">
        <v>67993797</v>
      </c>
      <c r="Q23" s="6" t="n">
        <v>63229710</v>
      </c>
      <c r="R23" s="6" t="n">
        <v>54224029</v>
      </c>
    </row>
    <row r="24" spans="1:18">
      <c r="A24" s="4" t="s">
        <v>146</v>
      </c>
    </row>
    <row r="25" spans="1:18">
      <c r="A25" s="3" t="s">
        <v>424</v>
      </c>
    </row>
    <row r="26" spans="1:18">
      <c r="A26" s="4" t="s">
        <v>430</v>
      </c>
      <c r="B26" s="5" t="n">
        <v>525679942</v>
      </c>
      <c r="C26" s="5" t="n">
        <v>524887107</v>
      </c>
      <c r="D26" s="5" t="n">
        <v>495726558</v>
      </c>
      <c r="E26" s="5" t="n">
        <v>494892093</v>
      </c>
      <c r="I26" s="5" t="n">
        <v>397904769</v>
      </c>
      <c r="M26" s="5" t="n">
        <v>335197845</v>
      </c>
      <c r="N26" s="5" t="n">
        <v>494892093</v>
      </c>
      <c r="O26" s="5" t="n">
        <v>494892093</v>
      </c>
      <c r="P26" s="5" t="n">
        <v>494892093</v>
      </c>
      <c r="Q26" s="5" t="n">
        <v>397904769</v>
      </c>
      <c r="R26" s="5" t="n">
        <v>335197845</v>
      </c>
    </row>
    <row r="27" spans="1:18">
      <c r="A27" s="4" t="s">
        <v>432</v>
      </c>
      <c r="P27" s="6" t="n">
        <v>28326750</v>
      </c>
      <c r="Q27" s="6" t="n">
        <v>11201634</v>
      </c>
    </row>
    <row r="28" spans="1:18">
      <c r="A28" s="4" t="s">
        <v>162</v>
      </c>
      <c r="P28" s="6" t="n">
        <v>-187</v>
      </c>
      <c r="Q28" s="6" t="n">
        <v>-65</v>
      </c>
    </row>
    <row r="29" spans="1:18">
      <c r="A29" s="4" t="s">
        <v>152</v>
      </c>
      <c r="P29" s="6" t="n">
        <v>3082625</v>
      </c>
      <c r="Q29" s="6" t="n">
        <v>3870934</v>
      </c>
      <c r="R29" s="6" t="n">
        <v>3685079</v>
      </c>
    </row>
    <row r="30" spans="1:18">
      <c r="A30" s="4" t="s">
        <v>159</v>
      </c>
      <c r="P30" s="6" t="n">
        <v>0</v>
      </c>
      <c r="Q30" s="6" t="n">
        <v>0</v>
      </c>
      <c r="R30" s="6" t="n">
        <v>0</v>
      </c>
    </row>
    <row r="31" spans="1:18">
      <c r="A31" s="4" t="s">
        <v>430</v>
      </c>
      <c r="B31" s="6" t="n">
        <v>526301281</v>
      </c>
      <c r="C31" s="6" t="n">
        <v>525679942</v>
      </c>
      <c r="D31" s="6" t="n">
        <v>524887107</v>
      </c>
      <c r="E31" s="6" t="n">
        <v>495726558</v>
      </c>
      <c r="F31" s="5" t="n">
        <v>494892093</v>
      </c>
      <c r="J31" s="5" t="n">
        <v>397904769</v>
      </c>
      <c r="N31" s="6" t="n">
        <v>524887107</v>
      </c>
      <c r="O31" s="6" t="n">
        <v>525679942</v>
      </c>
      <c r="P31" s="6" t="n">
        <v>526301281</v>
      </c>
      <c r="Q31" s="6" t="n">
        <v>494892093</v>
      </c>
      <c r="R31" s="6" t="n">
        <v>397904769</v>
      </c>
    </row>
    <row r="32" spans="1:18">
      <c r="A32" s="4" t="s">
        <v>147</v>
      </c>
    </row>
    <row r="33" spans="1:18">
      <c r="A33" s="3" t="s">
        <v>424</v>
      </c>
    </row>
    <row r="34" spans="1:18">
      <c r="A34" s="4" t="s">
        <v>430</v>
      </c>
      <c r="B34" s="6" t="n">
        <v>-7886036</v>
      </c>
      <c r="C34" s="6" t="n">
        <v>-16744036</v>
      </c>
      <c r="D34" s="6" t="n">
        <v>-28086633</v>
      </c>
      <c r="E34" s="6" t="n">
        <v>-32355893</v>
      </c>
      <c r="I34" s="5" t="n">
        <v>-41355653</v>
      </c>
      <c r="M34" s="5" t="n">
        <v>-44705985</v>
      </c>
      <c r="N34" s="6" t="n">
        <v>-32355893</v>
      </c>
      <c r="O34" s="6" t="n">
        <v>-32355893</v>
      </c>
      <c r="P34" s="6" t="n">
        <v>-32355893</v>
      </c>
      <c r="Q34" s="6" t="n">
        <v>-41355653</v>
      </c>
      <c r="R34" s="6" t="n">
        <v>-44705985</v>
      </c>
    </row>
    <row r="35" spans="1:18">
      <c r="A35" s="4" t="s">
        <v>432</v>
      </c>
      <c r="Q35" s="6" t="n">
        <v>0</v>
      </c>
    </row>
    <row r="36" spans="1:18">
      <c r="A36" s="4" t="s">
        <v>162</v>
      </c>
      <c r="P36" s="6" t="n">
        <v>0</v>
      </c>
      <c r="Q36" s="6" t="n">
        <v>0</v>
      </c>
    </row>
    <row r="37" spans="1:18">
      <c r="A37" s="4" t="s">
        <v>152</v>
      </c>
      <c r="P37" s="6" t="n">
        <v>0</v>
      </c>
      <c r="R37" s="6" t="n">
        <v>0</v>
      </c>
    </row>
    <row r="38" spans="1:18">
      <c r="A38" s="4" t="s">
        <v>159</v>
      </c>
      <c r="P38" s="6" t="n">
        <v>29496551</v>
      </c>
      <c r="Q38" s="6" t="n">
        <v>8999760</v>
      </c>
      <c r="R38" s="6" t="n">
        <v>1753869</v>
      </c>
    </row>
    <row r="39" spans="1:18">
      <c r="A39" s="4" t="s">
        <v>430</v>
      </c>
      <c r="B39" s="6" t="n">
        <v>-2859342</v>
      </c>
      <c r="C39" s="6" t="n">
        <v>-7886036</v>
      </c>
      <c r="D39" s="6" t="n">
        <v>-16744036</v>
      </c>
      <c r="E39" s="6" t="n">
        <v>-28086633</v>
      </c>
      <c r="F39" s="6" t="n">
        <v>-32355893</v>
      </c>
      <c r="J39" s="5" t="n">
        <v>-41355653</v>
      </c>
      <c r="N39" s="6" t="n">
        <v>-16744036</v>
      </c>
      <c r="O39" s="6" t="n">
        <v>-7886036</v>
      </c>
      <c r="P39" s="6" t="n">
        <v>-2859342</v>
      </c>
      <c r="Q39" s="6" t="n">
        <v>-32355893</v>
      </c>
      <c r="R39" s="5" t="n">
        <v>-41355653</v>
      </c>
    </row>
    <row r="40" spans="1:18">
      <c r="A40" s="4" t="s">
        <v>420</v>
      </c>
    </row>
    <row r="41" spans="1:18">
      <c r="A41" s="3" t="s">
        <v>424</v>
      </c>
    </row>
    <row r="42" spans="1:18">
      <c r="A42" s="4" t="s">
        <v>430</v>
      </c>
      <c r="B42" s="6" t="n">
        <v>526744914</v>
      </c>
      <c r="C42" s="6" t="n">
        <v>516063722</v>
      </c>
      <c r="D42" s="6" t="n">
        <v>474523338</v>
      </c>
      <c r="E42" s="6" t="n">
        <v>462599430</v>
      </c>
      <c r="N42" s="6" t="n">
        <v>462599430</v>
      </c>
      <c r="O42" s="6" t="n">
        <v>462599430</v>
      </c>
      <c r="P42" s="6" t="n">
        <v>462599430</v>
      </c>
    </row>
    <row r="43" spans="1:18">
      <c r="A43" s="4" t="s">
        <v>432</v>
      </c>
      <c r="D43" s="6" t="n">
        <v>28356396</v>
      </c>
      <c r="E43" s="6" t="n">
        <v>474523338</v>
      </c>
    </row>
    <row r="44" spans="1:18">
      <c r="A44" s="4" t="s">
        <v>162</v>
      </c>
      <c r="C44" s="6" t="n">
        <v>0</v>
      </c>
      <c r="D44" s="6" t="n">
        <v>0</v>
      </c>
    </row>
    <row r="45" spans="1:18">
      <c r="A45" s="4" t="s">
        <v>152</v>
      </c>
      <c r="C45" s="6" t="n">
        <v>792836</v>
      </c>
      <c r="D45" s="6" t="n">
        <v>808734</v>
      </c>
      <c r="E45" s="6" t="n">
        <v>834465</v>
      </c>
    </row>
    <row r="46" spans="1:18">
      <c r="A46" s="4" t="s">
        <v>159</v>
      </c>
      <c r="C46" s="6" t="n">
        <v>9888356</v>
      </c>
      <c r="D46" s="6" t="n">
        <v>12375254</v>
      </c>
      <c r="E46" s="6" t="n">
        <v>11089443</v>
      </c>
      <c r="N46" s="6" t="n">
        <v>23464697</v>
      </c>
      <c r="O46" s="6" t="n">
        <v>33353053</v>
      </c>
    </row>
    <row r="47" spans="1:18">
      <c r="A47" s="4" t="s">
        <v>430</v>
      </c>
      <c r="C47" s="6" t="n">
        <v>526744914</v>
      </c>
      <c r="D47" s="6" t="n">
        <v>516063722</v>
      </c>
      <c r="E47" s="6" t="n">
        <v>474523338</v>
      </c>
      <c r="F47" s="6" t="n">
        <v>462599430</v>
      </c>
      <c r="N47" s="6" t="n">
        <v>516063722</v>
      </c>
      <c r="O47" s="6" t="n">
        <v>526744914</v>
      </c>
      <c r="Q47" s="6" t="n">
        <v>462599430</v>
      </c>
    </row>
    <row r="48" spans="1:18">
      <c r="A48" s="4" t="s">
        <v>434</v>
      </c>
    </row>
    <row r="49" spans="1:18">
      <c r="A49" s="3" t="s">
        <v>424</v>
      </c>
    </row>
    <row r="50" spans="1:18">
      <c r="A50" s="4" t="s">
        <v>430</v>
      </c>
      <c r="B50" s="5" t="n">
        <v>67812</v>
      </c>
      <c r="C50" s="5" t="n">
        <v>67811</v>
      </c>
      <c r="D50" s="5" t="n">
        <v>63230</v>
      </c>
      <c r="E50" s="5" t="n">
        <v>63230</v>
      </c>
      <c r="N50" s="5" t="n">
        <v>63230</v>
      </c>
      <c r="O50" s="5" t="n">
        <v>63230</v>
      </c>
      <c r="P50" s="5" t="n">
        <v>63230</v>
      </c>
    </row>
    <row r="51" spans="1:18">
      <c r="A51" s="4" t="s">
        <v>431</v>
      </c>
      <c r="B51" s="6" t="n">
        <v>67811611</v>
      </c>
      <c r="C51" s="6" t="n">
        <v>67811111</v>
      </c>
      <c r="D51" s="6" t="n">
        <v>63229710</v>
      </c>
      <c r="E51" s="6" t="n">
        <v>63229710</v>
      </c>
      <c r="N51" s="6" t="n">
        <v>63229710</v>
      </c>
      <c r="O51" s="6" t="n">
        <v>63229710</v>
      </c>
      <c r="P51" s="6" t="n">
        <v>63229710</v>
      </c>
    </row>
    <row r="52" spans="1:18">
      <c r="A52" s="4" t="s">
        <v>432</v>
      </c>
      <c r="D52" s="5" t="n">
        <v>4581</v>
      </c>
    </row>
    <row r="53" spans="1:18">
      <c r="A53" s="4" t="s">
        <v>433</v>
      </c>
      <c r="D53" s="6" t="n">
        <v>4581001</v>
      </c>
    </row>
    <row r="54" spans="1:18">
      <c r="A54" s="4" t="s">
        <v>162</v>
      </c>
      <c r="C54" s="5" t="n">
        <v>1</v>
      </c>
    </row>
    <row r="55" spans="1:18">
      <c r="A55" s="4" t="s">
        <v>163</v>
      </c>
      <c r="C55" s="6" t="n">
        <v>500</v>
      </c>
      <c r="D55" s="6" t="n">
        <v>400</v>
      </c>
    </row>
    <row r="56" spans="1:18">
      <c r="A56" s="4" t="s">
        <v>430</v>
      </c>
      <c r="C56" s="5" t="n">
        <v>67812</v>
      </c>
      <c r="D56" s="5" t="n">
        <v>67811</v>
      </c>
      <c r="E56" s="5" t="n">
        <v>63230</v>
      </c>
      <c r="F56" s="5" t="n">
        <v>63230</v>
      </c>
      <c r="N56" s="5" t="n">
        <v>67811</v>
      </c>
      <c r="O56" s="5" t="n">
        <v>67812</v>
      </c>
      <c r="Q56" s="5" t="n">
        <v>63230</v>
      </c>
    </row>
    <row r="57" spans="1:18">
      <c r="A57" s="4" t="s">
        <v>431</v>
      </c>
      <c r="C57" s="6" t="n">
        <v>67811611</v>
      </c>
      <c r="D57" s="6" t="n">
        <v>67811111</v>
      </c>
      <c r="E57" s="6" t="n">
        <v>63229710</v>
      </c>
      <c r="F57" s="6" t="n">
        <v>63229710</v>
      </c>
      <c r="N57" s="6" t="n">
        <v>67811111</v>
      </c>
      <c r="O57" s="6" t="n">
        <v>67811611</v>
      </c>
      <c r="Q57" s="6" t="n">
        <v>63229710</v>
      </c>
    </row>
    <row r="58" spans="1:18">
      <c r="A58" s="4" t="s">
        <v>435</v>
      </c>
    </row>
    <row r="59" spans="1:18">
      <c r="A59" s="3" t="s">
        <v>424</v>
      </c>
    </row>
    <row r="60" spans="1:18">
      <c r="A60" s="4" t="s">
        <v>430</v>
      </c>
      <c r="B60" s="5" t="n">
        <v>525679942</v>
      </c>
      <c r="C60" s="5" t="n">
        <v>524887107</v>
      </c>
      <c r="D60" s="5" t="n">
        <v>495726558</v>
      </c>
      <c r="E60" s="5" t="n">
        <v>494892093</v>
      </c>
      <c r="N60" s="5" t="n">
        <v>494892093</v>
      </c>
      <c r="O60" s="5" t="n">
        <v>494892093</v>
      </c>
      <c r="P60" s="5" t="n">
        <v>494892093</v>
      </c>
    </row>
    <row r="61" spans="1:18">
      <c r="A61" s="4" t="s">
        <v>432</v>
      </c>
      <c r="D61" s="6" t="n">
        <v>28351815</v>
      </c>
    </row>
    <row r="62" spans="1:18">
      <c r="A62" s="4" t="s">
        <v>162</v>
      </c>
      <c r="C62" s="6" t="n">
        <v>-1</v>
      </c>
    </row>
    <row r="63" spans="1:18">
      <c r="A63" s="4" t="s">
        <v>152</v>
      </c>
      <c r="C63" s="6" t="n">
        <v>792836</v>
      </c>
      <c r="D63" s="6" t="n">
        <v>808734</v>
      </c>
      <c r="E63" s="6" t="n">
        <v>834465</v>
      </c>
    </row>
    <row r="64" spans="1:18">
      <c r="A64" s="4" t="s">
        <v>430</v>
      </c>
      <c r="C64" s="6" t="n">
        <v>525679942</v>
      </c>
      <c r="D64" s="6" t="n">
        <v>524887107</v>
      </c>
      <c r="E64" s="6" t="n">
        <v>495726558</v>
      </c>
      <c r="F64" s="5" t="n">
        <v>494892093</v>
      </c>
      <c r="N64" s="6" t="n">
        <v>524887107</v>
      </c>
      <c r="O64" s="6" t="n">
        <v>525679942</v>
      </c>
      <c r="Q64" s="5" t="n">
        <v>494892093</v>
      </c>
    </row>
    <row r="65" spans="1:18">
      <c r="A65" s="4" t="s">
        <v>436</v>
      </c>
    </row>
    <row r="66" spans="1:18">
      <c r="A66" s="3" t="s">
        <v>424</v>
      </c>
    </row>
    <row r="67" spans="1:18">
      <c r="A67" s="4" t="s">
        <v>430</v>
      </c>
      <c r="B67" s="6" t="n">
        <v>997160</v>
      </c>
      <c r="C67" s="6" t="n">
        <v>-8891196</v>
      </c>
      <c r="D67" s="6" t="n">
        <v>-21266450</v>
      </c>
      <c r="E67" s="6" t="n">
        <v>-32355893</v>
      </c>
      <c r="N67" s="6" t="n">
        <v>-32355893</v>
      </c>
      <c r="O67" s="6" t="n">
        <v>-32355893</v>
      </c>
      <c r="P67" s="5" t="n">
        <v>-32355893</v>
      </c>
    </row>
    <row r="68" spans="1:18">
      <c r="A68" s="4" t="s">
        <v>159</v>
      </c>
      <c r="C68" s="6" t="n">
        <v>9888356</v>
      </c>
      <c r="D68" s="6" t="n">
        <v>12375254</v>
      </c>
      <c r="E68" s="6" t="n">
        <v>11089443</v>
      </c>
    </row>
    <row r="69" spans="1:18">
      <c r="A69" s="4" t="s">
        <v>430</v>
      </c>
      <c r="C69" s="6" t="n">
        <v>997160</v>
      </c>
      <c r="D69" s="6" t="n">
        <v>-8891196</v>
      </c>
      <c r="E69" s="6" t="n">
        <v>-21266450</v>
      </c>
      <c r="F69" s="5" t="n">
        <v>-32355893</v>
      </c>
      <c r="N69" s="6" t="n">
        <v>-8891196</v>
      </c>
      <c r="O69" s="6" t="n">
        <v>997160</v>
      </c>
      <c r="Q69" s="5" t="n">
        <v>-32355893</v>
      </c>
    </row>
    <row r="70" spans="1:18">
      <c r="A70" s="4" t="s">
        <v>421</v>
      </c>
    </row>
    <row r="71" spans="1:18">
      <c r="A71" s="3" t="s">
        <v>424</v>
      </c>
    </row>
    <row r="72" spans="1:18">
      <c r="A72" s="4" t="s">
        <v>430</v>
      </c>
      <c r="B72" s="6" t="n">
        <v>-8883196</v>
      </c>
      <c r="C72" s="6" t="n">
        <v>-7852840</v>
      </c>
      <c r="D72" s="6" t="n">
        <v>-6820183</v>
      </c>
    </row>
    <row r="73" spans="1:18">
      <c r="A73" s="4" t="s">
        <v>159</v>
      </c>
      <c r="C73" s="6" t="n">
        <v>-1030356</v>
      </c>
      <c r="D73" s="6" t="n">
        <v>-1032657</v>
      </c>
      <c r="E73" s="6" t="n">
        <v>-6820183</v>
      </c>
      <c r="N73" s="6" t="n">
        <v>-7852840</v>
      </c>
      <c r="O73" s="6" t="n">
        <v>-8883196</v>
      </c>
    </row>
    <row r="74" spans="1:18">
      <c r="A74" s="4" t="s">
        <v>430</v>
      </c>
      <c r="C74" s="6" t="n">
        <v>-8883196</v>
      </c>
      <c r="D74" s="6" t="n">
        <v>-7852840</v>
      </c>
      <c r="E74" s="6" t="n">
        <v>-6820183</v>
      </c>
      <c r="N74" s="6" t="n">
        <v>-7852840</v>
      </c>
      <c r="O74" s="6" t="n">
        <v>-8883196</v>
      </c>
    </row>
    <row r="75" spans="1:18">
      <c r="A75" s="4" t="s">
        <v>437</v>
      </c>
    </row>
    <row r="76" spans="1:18">
      <c r="A76" s="3" t="s">
        <v>424</v>
      </c>
    </row>
    <row r="77" spans="1:18">
      <c r="A77" s="4" t="s">
        <v>430</v>
      </c>
      <c r="B77" s="5" t="n">
        <v>-8883196</v>
      </c>
      <c r="C77" s="6" t="n">
        <v>-7852840</v>
      </c>
      <c r="D77" s="6" t="n">
        <v>-6820183</v>
      </c>
    </row>
    <row r="78" spans="1:18">
      <c r="A78" s="4" t="s">
        <v>430</v>
      </c>
      <c r="C78" s="5" t="n">
        <v>-8883196</v>
      </c>
      <c r="D78" s="5" t="n">
        <v>-7852840</v>
      </c>
      <c r="E78" s="5" t="n">
        <v>-6820183</v>
      </c>
      <c r="N78" s="5" t="n">
        <v>-7852840</v>
      </c>
      <c r="O78" s="5" t="n">
        <v>-8883196</v>
      </c>
    </row>
  </sheetData>
  <mergeCells count="3">
    <mergeCell ref="A1:A2"/>
    <mergeCell ref="B1:M1"/>
    <mergeCell ref="P1:R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438</v>
      </c>
      <c r="B1" s="2" t="s">
        <v>111</v>
      </c>
      <c r="N1" s="2" t="s">
        <v>112</v>
      </c>
      <c r="P1" s="2" t="s">
        <v>113</v>
      </c>
      <c r="R1" s="2" t="s">
        <v>1</v>
      </c>
    </row>
    <row r="2" spans="1:20">
      <c r="B2" s="2" t="s">
        <v>2</v>
      </c>
      <c r="C2" s="2" t="s">
        <v>99</v>
      </c>
      <c r="D2" s="2" t="s">
        <v>4</v>
      </c>
      <c r="E2" s="2" t="s">
        <v>100</v>
      </c>
      <c r="F2" s="2" t="s">
        <v>63</v>
      </c>
      <c r="G2" s="2" t="s">
        <v>114</v>
      </c>
      <c r="H2" s="2" t="s">
        <v>115</v>
      </c>
      <c r="I2" s="2" t="s">
        <v>116</v>
      </c>
      <c r="J2" s="2" t="s">
        <v>117</v>
      </c>
      <c r="K2" s="2" t="s">
        <v>118</v>
      </c>
      <c r="L2" s="2" t="s">
        <v>119</v>
      </c>
      <c r="M2" s="2" t="s">
        <v>120</v>
      </c>
      <c r="N2" s="2" t="s">
        <v>4</v>
      </c>
      <c r="O2" s="2" t="s">
        <v>115</v>
      </c>
      <c r="P2" s="2" t="s">
        <v>99</v>
      </c>
      <c r="Q2" s="2" t="s">
        <v>114</v>
      </c>
      <c r="R2" s="2" t="s">
        <v>2</v>
      </c>
      <c r="S2" s="2" t="s">
        <v>63</v>
      </c>
      <c r="T2" s="2" t="s">
        <v>117</v>
      </c>
    </row>
    <row r="3" spans="1:20">
      <c r="A3" s="3" t="s">
        <v>177</v>
      </c>
    </row>
    <row r="4" spans="1:20">
      <c r="A4" s="4" t="s">
        <v>159</v>
      </c>
      <c r="B4" s="5" t="n">
        <v>5026692</v>
      </c>
      <c r="C4" s="5" t="n">
        <v>8858000</v>
      </c>
      <c r="D4" s="5" t="n">
        <v>11342597</v>
      </c>
      <c r="E4" s="5" t="n">
        <v>4269260</v>
      </c>
      <c r="F4" s="5" t="n">
        <v>-7079308</v>
      </c>
      <c r="G4" s="5" t="n">
        <v>5693628</v>
      </c>
      <c r="H4" s="5" t="n">
        <v>4719806</v>
      </c>
      <c r="I4" s="5" t="n">
        <v>5665634</v>
      </c>
      <c r="J4" s="5" t="n">
        <v>-4509935</v>
      </c>
      <c r="K4" s="5" t="n">
        <v>3073760</v>
      </c>
      <c r="L4" s="5" t="n">
        <v>1910763</v>
      </c>
      <c r="M4" s="5" t="n">
        <v>1279281</v>
      </c>
      <c r="N4" s="5" t="n">
        <v>15611857</v>
      </c>
      <c r="P4" s="5" t="n">
        <v>24469857</v>
      </c>
      <c r="R4" s="5" t="n">
        <v>29496551</v>
      </c>
      <c r="S4" s="5" t="n">
        <v>8999760</v>
      </c>
      <c r="T4" s="5" t="n">
        <v>1753869</v>
      </c>
    </row>
    <row r="5" spans="1:20">
      <c r="A5" s="3" t="s">
        <v>439</v>
      </c>
    </row>
    <row r="6" spans="1:20">
      <c r="A6" s="4" t="s">
        <v>126</v>
      </c>
      <c r="E6" s="6" t="n">
        <v>12929054</v>
      </c>
      <c r="N6" s="6" t="n">
        <v>27544324</v>
      </c>
      <c r="P6" s="6" t="n">
        <v>41659494</v>
      </c>
      <c r="R6" s="6" t="n">
        <v>56204269</v>
      </c>
      <c r="S6" s="6" t="n">
        <v>39024886</v>
      </c>
      <c r="T6" s="6" t="n">
        <v>20517780</v>
      </c>
    </row>
    <row r="7" spans="1:20">
      <c r="A7" s="4" t="s">
        <v>179</v>
      </c>
      <c r="E7" s="6" t="n">
        <v>215945</v>
      </c>
      <c r="N7" s="6" t="n">
        <v>445179</v>
      </c>
      <c r="P7" s="6" t="n">
        <v>681386</v>
      </c>
      <c r="R7" s="6" t="n">
        <v>943707</v>
      </c>
      <c r="S7" s="6" t="n">
        <v>606459</v>
      </c>
      <c r="T7" s="6" t="n">
        <v>567968</v>
      </c>
    </row>
    <row r="8" spans="1:20">
      <c r="A8" s="4" t="s">
        <v>152</v>
      </c>
      <c r="E8" s="6" t="n">
        <v>834465</v>
      </c>
      <c r="N8" s="6" t="n">
        <v>1643199</v>
      </c>
      <c r="P8" s="6" t="n">
        <v>2436035</v>
      </c>
      <c r="R8" s="6" t="n">
        <v>3082625</v>
      </c>
      <c r="S8" s="6" t="n">
        <v>3870934</v>
      </c>
      <c r="T8" s="6" t="n">
        <v>3685079</v>
      </c>
    </row>
    <row r="9" spans="1:20">
      <c r="A9" s="4" t="s">
        <v>440</v>
      </c>
      <c r="E9" s="6" t="n">
        <v>1918144</v>
      </c>
      <c r="N9" s="6" t="n">
        <v>5049219</v>
      </c>
      <c r="P9" s="6" t="n">
        <v>7498112</v>
      </c>
      <c r="R9" s="6" t="n">
        <v>9500517</v>
      </c>
      <c r="S9" s="6" t="n">
        <v>2537837</v>
      </c>
      <c r="T9" s="6" t="n">
        <v>3862827</v>
      </c>
    </row>
    <row r="10" spans="1:20">
      <c r="A10" s="4" t="s">
        <v>441</v>
      </c>
      <c r="C10" s="6" t="n">
        <v>355990</v>
      </c>
      <c r="D10" s="6" t="n">
        <v>434720</v>
      </c>
      <c r="E10" s="6" t="n">
        <v>2946615</v>
      </c>
      <c r="G10" s="5" t="n">
        <v>724073</v>
      </c>
      <c r="H10" s="5" t="n">
        <v>0</v>
      </c>
      <c r="I10" s="6" t="n">
        <v>1158604</v>
      </c>
      <c r="N10" s="6" t="n">
        <v>3380940</v>
      </c>
      <c r="O10" s="5" t="n">
        <v>1158604</v>
      </c>
      <c r="P10" s="6" t="n">
        <v>3737325</v>
      </c>
      <c r="Q10" s="5" t="n">
        <v>434530</v>
      </c>
    </row>
    <row r="11" spans="1:20">
      <c r="A11" s="4" t="s">
        <v>184</v>
      </c>
      <c r="E11" s="6" t="n">
        <v>340685</v>
      </c>
      <c r="N11" s="6" t="n">
        <v>-1189545</v>
      </c>
      <c r="P11" s="6" t="n">
        <v>-3066913</v>
      </c>
      <c r="R11" s="6" t="n">
        <v>3000078</v>
      </c>
      <c r="S11" s="6" t="n">
        <v>-3968286</v>
      </c>
      <c r="T11" s="6" t="n">
        <v>3968286</v>
      </c>
    </row>
    <row r="12" spans="1:20">
      <c r="A12" s="3" t="s">
        <v>185</v>
      </c>
    </row>
    <row r="13" spans="1:20">
      <c r="A13" s="4" t="s">
        <v>66</v>
      </c>
      <c r="E13" s="6" t="n">
        <v>-15808739</v>
      </c>
      <c r="N13" s="6" t="n">
        <v>-9847686</v>
      </c>
      <c r="P13" s="6" t="n">
        <v>-7095256</v>
      </c>
      <c r="R13" s="6" t="n">
        <v>-10035648</v>
      </c>
      <c r="S13" s="6" t="n">
        <v>666283</v>
      </c>
      <c r="T13" s="6" t="n">
        <v>-9980206</v>
      </c>
    </row>
    <row r="14" spans="1:20">
      <c r="A14" s="4" t="s">
        <v>68</v>
      </c>
      <c r="E14" s="6" t="n">
        <v>180452</v>
      </c>
      <c r="N14" s="6" t="n">
        <v>-6388823</v>
      </c>
      <c r="P14" s="6" t="n">
        <v>-6060699</v>
      </c>
      <c r="R14" s="6" t="n">
        <v>-1878667</v>
      </c>
      <c r="S14" s="6" t="n">
        <v>-318190</v>
      </c>
      <c r="T14" s="6" t="n">
        <v>268080</v>
      </c>
    </row>
    <row r="15" spans="1:20">
      <c r="A15" s="4" t="s">
        <v>82</v>
      </c>
      <c r="E15" s="6" t="n">
        <v>2111804</v>
      </c>
      <c r="N15" s="6" t="n">
        <v>-451965</v>
      </c>
      <c r="P15" s="6" t="n">
        <v>-1055397</v>
      </c>
      <c r="R15" s="6" t="n">
        <v>12320308</v>
      </c>
      <c r="S15" s="6" t="n">
        <v>4435269</v>
      </c>
      <c r="T15" s="6" t="n">
        <v>12375772</v>
      </c>
    </row>
    <row r="16" spans="1:20">
      <c r="A16" s="4" t="s">
        <v>186</v>
      </c>
      <c r="E16" s="6" t="n">
        <v>-107770</v>
      </c>
      <c r="N16" s="6" t="n">
        <v>-384956</v>
      </c>
      <c r="P16" s="6" t="n">
        <v>-615732</v>
      </c>
      <c r="R16" s="6" t="n">
        <v>-1295966</v>
      </c>
      <c r="S16" s="6" t="n">
        <v>-577824</v>
      </c>
      <c r="T16" s="6" t="n">
        <v>-766595</v>
      </c>
    </row>
    <row r="17" spans="1:20">
      <c r="A17" s="4" t="s">
        <v>187</v>
      </c>
      <c r="E17" s="6" t="n">
        <v>9829915</v>
      </c>
      <c r="N17" s="6" t="n">
        <v>35411743</v>
      </c>
      <c r="P17" s="6" t="n">
        <v>62588212</v>
      </c>
      <c r="R17" s="6" t="n">
        <v>106616221</v>
      </c>
      <c r="S17" s="6" t="n">
        <v>70357321</v>
      </c>
      <c r="T17" s="6" t="n">
        <v>42806204</v>
      </c>
    </row>
    <row r="18" spans="1:20">
      <c r="A18" s="3" t="s">
        <v>188</v>
      </c>
    </row>
    <row r="19" spans="1:20">
      <c r="A19" s="4" t="s">
        <v>190</v>
      </c>
      <c r="E19" s="6" t="n">
        <v>-13358132</v>
      </c>
      <c r="N19" s="6" t="n">
        <v>-268120579</v>
      </c>
      <c r="P19" s="6" t="n">
        <v>-263262046</v>
      </c>
      <c r="R19" s="6" t="n">
        <v>-3400411</v>
      </c>
      <c r="S19" s="6" t="n">
        <v>-4656484</v>
      </c>
      <c r="T19" s="6" t="n">
        <v>-28682298</v>
      </c>
    </row>
    <row r="20" spans="1:20">
      <c r="A20" s="4" t="s">
        <v>192</v>
      </c>
      <c r="E20" s="6" t="n">
        <v>-42228740</v>
      </c>
      <c r="N20" s="6" t="n">
        <v>-81051832</v>
      </c>
      <c r="P20" s="6" t="n">
        <v>-122004117</v>
      </c>
      <c r="R20" s="6" t="n">
        <v>-152125320</v>
      </c>
      <c r="S20" s="6" t="n">
        <v>-198870366</v>
      </c>
      <c r="T20" s="6" t="n">
        <v>-124680469</v>
      </c>
    </row>
    <row r="21" spans="1:20">
      <c r="A21" s="4" t="s">
        <v>193</v>
      </c>
      <c r="E21" s="6" t="n">
        <v>0</v>
      </c>
      <c r="N21" s="6" t="n">
        <v>0</v>
      </c>
      <c r="P21" s="6" t="n">
        <v>0</v>
      </c>
      <c r="R21" s="6" t="n">
        <v>0</v>
      </c>
      <c r="S21" s="6" t="n">
        <v>105536</v>
      </c>
      <c r="T21" s="6" t="n">
        <v>0</v>
      </c>
    </row>
    <row r="22" spans="1:20">
      <c r="A22" s="4" t="s">
        <v>196</v>
      </c>
      <c r="E22" s="6" t="n">
        <v>-55586872</v>
      </c>
      <c r="N22" s="6" t="n">
        <v>-349172411</v>
      </c>
      <c r="P22" s="6" t="n">
        <v>-385266163</v>
      </c>
      <c r="R22" s="6" t="n">
        <v>-423040251</v>
      </c>
      <c r="S22" s="6" t="n">
        <v>-203421314</v>
      </c>
      <c r="T22" s="6" t="n">
        <v>-157912960</v>
      </c>
    </row>
    <row r="23" spans="1:20">
      <c r="A23" s="3" t="s">
        <v>197</v>
      </c>
    </row>
    <row r="24" spans="1:20">
      <c r="A24" s="4" t="s">
        <v>198</v>
      </c>
      <c r="E24" s="6" t="n">
        <v>45000000</v>
      </c>
      <c r="N24" s="6" t="n">
        <v>321000000</v>
      </c>
      <c r="P24" s="6" t="n">
        <v>327000000</v>
      </c>
      <c r="R24" s="6" t="n">
        <v>327000000</v>
      </c>
      <c r="S24" s="6" t="n">
        <v>39500000</v>
      </c>
      <c r="T24" s="6" t="n">
        <v>0</v>
      </c>
    </row>
    <row r="25" spans="1:20">
      <c r="A25" s="4" t="s">
        <v>442</v>
      </c>
      <c r="E25" s="6" t="n">
        <v>0</v>
      </c>
      <c r="N25" s="6" t="n">
        <v>0</v>
      </c>
      <c r="P25" s="6" t="n">
        <v>0</v>
      </c>
      <c r="R25" s="6" t="n">
        <v>0</v>
      </c>
      <c r="S25" s="6" t="n">
        <v>81821138</v>
      </c>
      <c r="T25" s="6" t="n">
        <v>59026956</v>
      </c>
    </row>
    <row r="26" spans="1:20">
      <c r="A26" s="4" t="s">
        <v>443</v>
      </c>
      <c r="N26" s="6" t="n">
        <v>-24076</v>
      </c>
      <c r="P26" s="6" t="n">
        <v>-86686</v>
      </c>
      <c r="R26" s="6" t="n">
        <v>-153417</v>
      </c>
      <c r="S26" s="6" t="n">
        <v>0</v>
      </c>
      <c r="T26" s="6" t="n">
        <v>0</v>
      </c>
    </row>
    <row r="27" spans="1:20">
      <c r="A27" s="4" t="s">
        <v>203</v>
      </c>
      <c r="E27" s="6" t="n">
        <v>45000000</v>
      </c>
      <c r="N27" s="6" t="n">
        <v>320975924</v>
      </c>
      <c r="P27" s="6" t="n">
        <v>326913314</v>
      </c>
      <c r="R27" s="6" t="n">
        <v>323064926</v>
      </c>
      <c r="S27" s="6" t="n">
        <v>121421138</v>
      </c>
      <c r="T27" s="6" t="n">
        <v>59026956</v>
      </c>
    </row>
    <row r="28" spans="1:20">
      <c r="A28" s="4" t="s">
        <v>204</v>
      </c>
      <c r="E28" s="6" t="n">
        <v>-756957</v>
      </c>
      <c r="N28" s="6" t="n">
        <v>7215256</v>
      </c>
      <c r="P28" s="6" t="n">
        <v>4235363</v>
      </c>
      <c r="R28" s="6" t="n">
        <v>6640896</v>
      </c>
      <c r="S28" s="6" t="n">
        <v>-11642855</v>
      </c>
      <c r="T28" s="6" t="n">
        <v>-56079800</v>
      </c>
    </row>
    <row r="29" spans="1:20">
      <c r="A29" s="4" t="s">
        <v>205</v>
      </c>
      <c r="B29" s="6" t="n">
        <v>7599089</v>
      </c>
      <c r="C29" s="6" t="n">
        <v>10578982</v>
      </c>
      <c r="D29" s="6" t="n">
        <v>2606769</v>
      </c>
      <c r="E29" s="6" t="n">
        <v>3363726</v>
      </c>
      <c r="I29" s="5" t="n">
        <v>15006581</v>
      </c>
      <c r="M29" s="5" t="n">
        <v>71086381</v>
      </c>
      <c r="N29" s="6" t="n">
        <v>3363726</v>
      </c>
      <c r="O29" s="5" t="n">
        <v>15006581</v>
      </c>
      <c r="P29" s="6" t="n">
        <v>3363726</v>
      </c>
      <c r="Q29" s="5" t="n">
        <v>15006581</v>
      </c>
      <c r="R29" s="6" t="n">
        <v>3363726</v>
      </c>
      <c r="S29" s="6" t="n">
        <v>15006581</v>
      </c>
      <c r="T29" s="6" t="n">
        <v>71086381</v>
      </c>
    </row>
    <row r="30" spans="1:20">
      <c r="A30" s="4" t="s">
        <v>206</v>
      </c>
      <c r="B30" s="6" t="n">
        <v>10004622</v>
      </c>
      <c r="C30" s="6" t="n">
        <v>7599089</v>
      </c>
      <c r="D30" s="6" t="n">
        <v>10578982</v>
      </c>
      <c r="E30" s="6" t="n">
        <v>2606769</v>
      </c>
      <c r="F30" s="6" t="n">
        <v>3363726</v>
      </c>
      <c r="J30" s="6" t="n">
        <v>15006581</v>
      </c>
      <c r="N30" s="6" t="n">
        <v>10578982</v>
      </c>
      <c r="P30" s="6" t="n">
        <v>7599089</v>
      </c>
      <c r="R30" s="6" t="n">
        <v>10004622</v>
      </c>
      <c r="S30" s="6" t="n">
        <v>3363726</v>
      </c>
      <c r="T30" s="6" t="n">
        <v>15006581</v>
      </c>
    </row>
    <row r="31" spans="1:20">
      <c r="A31" s="3" t="s">
        <v>207</v>
      </c>
    </row>
    <row r="32" spans="1:20">
      <c r="A32" s="4" t="s">
        <v>208</v>
      </c>
      <c r="E32" s="6" t="n">
        <v>708951</v>
      </c>
      <c r="N32" s="6" t="n">
        <v>932896</v>
      </c>
      <c r="P32" s="6" t="n">
        <v>5821545</v>
      </c>
      <c r="R32" s="6" t="n">
        <v>10364313</v>
      </c>
      <c r="S32" s="6" t="n">
        <v>323916</v>
      </c>
      <c r="T32" s="6" t="n">
        <v>0</v>
      </c>
    </row>
    <row r="33" spans="1:20">
      <c r="A33" s="3" t="s">
        <v>209</v>
      </c>
    </row>
    <row r="34" spans="1:20">
      <c r="A34" s="4" t="s">
        <v>210</v>
      </c>
      <c r="E34" s="6" t="n">
        <v>175173</v>
      </c>
      <c r="N34" s="6" t="n">
        <v>441244</v>
      </c>
      <c r="P34" s="6" t="n">
        <v>602090</v>
      </c>
      <c r="R34" s="6" t="n">
        <v>631727</v>
      </c>
      <c r="S34" s="6" t="n">
        <v>1311956</v>
      </c>
      <c r="T34" s="6" t="n">
        <v>1297289</v>
      </c>
    </row>
    <row r="35" spans="1:20">
      <c r="A35" s="4" t="s">
        <v>213</v>
      </c>
      <c r="N35" s="6" t="n">
        <v>539577</v>
      </c>
      <c r="P35" s="6" t="n">
        <v>539577</v>
      </c>
      <c r="R35" s="6" t="n">
        <v>2319185</v>
      </c>
      <c r="S35" s="6" t="n">
        <v>0</v>
      </c>
      <c r="T35" s="6" t="n">
        <v>0</v>
      </c>
    </row>
    <row r="36" spans="1:20">
      <c r="A36" s="4" t="s">
        <v>214</v>
      </c>
      <c r="N36" s="6" t="n">
        <v>637757</v>
      </c>
      <c r="P36" s="6" t="n">
        <v>947435</v>
      </c>
      <c r="R36" s="6" t="n">
        <v>858513</v>
      </c>
      <c r="S36" s="6" t="n">
        <v>0</v>
      </c>
      <c r="T36" s="6" t="n">
        <v>0</v>
      </c>
    </row>
    <row r="37" spans="1:20">
      <c r="A37" s="4" t="s">
        <v>217</v>
      </c>
      <c r="E37" s="6" t="n">
        <v>34605000</v>
      </c>
      <c r="N37" s="6" t="n">
        <v>41800000</v>
      </c>
      <c r="P37" s="6" t="n">
        <v>26958655</v>
      </c>
      <c r="R37" s="6" t="n">
        <v>15170000</v>
      </c>
      <c r="S37" s="6" t="n">
        <v>26000000</v>
      </c>
      <c r="T37" s="6" t="n">
        <v>23000000</v>
      </c>
    </row>
    <row r="38" spans="1:20">
      <c r="A38" s="3" t="s">
        <v>444</v>
      </c>
    </row>
    <row r="39" spans="1:20">
      <c r="A39" s="4" t="s">
        <v>220</v>
      </c>
      <c r="B39" s="6" t="n">
        <v>1464394</v>
      </c>
      <c r="C39" s="6" t="n">
        <v>1464394</v>
      </c>
      <c r="D39" s="6" t="n">
        <v>1464394</v>
      </c>
      <c r="E39" s="6" t="n">
        <v>1464394</v>
      </c>
      <c r="F39" s="6" t="n">
        <v>0</v>
      </c>
      <c r="J39" s="6" t="n">
        <v>0</v>
      </c>
      <c r="N39" s="6" t="n">
        <v>1464394</v>
      </c>
      <c r="P39" s="6" t="n">
        <v>1464394</v>
      </c>
      <c r="R39" s="6" t="n">
        <v>1464394</v>
      </c>
      <c r="S39" s="6" t="n">
        <v>0</v>
      </c>
      <c r="T39" s="6" t="n">
        <v>0</v>
      </c>
    </row>
    <row r="40" spans="1:20">
      <c r="A40" s="4" t="s">
        <v>221</v>
      </c>
      <c r="B40" s="6" t="n">
        <v>2864554</v>
      </c>
      <c r="C40" s="6" t="n">
        <v>2864554</v>
      </c>
      <c r="D40" s="6" t="n">
        <v>2864554</v>
      </c>
      <c r="E40" s="6" t="n">
        <v>2864554</v>
      </c>
      <c r="F40" s="6" t="n">
        <v>0</v>
      </c>
      <c r="J40" s="6" t="n">
        <v>0</v>
      </c>
      <c r="N40" s="6" t="n">
        <v>2864554</v>
      </c>
      <c r="P40" s="6" t="n">
        <v>2864554</v>
      </c>
      <c r="R40" s="6" t="n">
        <v>2864554</v>
      </c>
      <c r="S40" s="6" t="n">
        <v>0</v>
      </c>
      <c r="T40" s="6" t="n">
        <v>0</v>
      </c>
    </row>
    <row r="41" spans="1:20">
      <c r="A41" s="4" t="s">
        <v>222</v>
      </c>
      <c r="B41" s="6" t="n">
        <v>-1234861</v>
      </c>
      <c r="C41" s="6" t="n">
        <v>-1234862</v>
      </c>
      <c r="D41" s="6" t="n">
        <v>-1234862</v>
      </c>
      <c r="E41" s="6" t="n">
        <v>-1234862</v>
      </c>
      <c r="F41" s="6" t="n">
        <v>0</v>
      </c>
      <c r="J41" s="6" t="n">
        <v>0</v>
      </c>
      <c r="N41" s="6" t="n">
        <v>-1234862</v>
      </c>
      <c r="P41" s="6" t="n">
        <v>-1234862</v>
      </c>
      <c r="R41" s="6" t="n">
        <v>-1234861</v>
      </c>
      <c r="S41" s="6" t="n">
        <v>0</v>
      </c>
      <c r="T41" s="6" t="n">
        <v>0</v>
      </c>
    </row>
    <row r="42" spans="1:20">
      <c r="A42" s="4" t="s">
        <v>223</v>
      </c>
      <c r="B42" s="6" t="n">
        <v>-3705941</v>
      </c>
      <c r="C42" s="6" t="n">
        <v>-2979645</v>
      </c>
      <c r="D42" s="6" t="n">
        <v>-2979645</v>
      </c>
      <c r="E42" s="6" t="n">
        <v>-2979645</v>
      </c>
      <c r="F42" s="6" t="n">
        <v>0</v>
      </c>
      <c r="J42" s="6" t="n">
        <v>0</v>
      </c>
      <c r="N42" s="6" t="n">
        <v>-2979645</v>
      </c>
      <c r="P42" s="6" t="n">
        <v>-2979645</v>
      </c>
      <c r="R42" s="6" t="n">
        <v>-3705941</v>
      </c>
      <c r="S42" s="6" t="n">
        <v>0</v>
      </c>
      <c r="T42" s="6" t="n">
        <v>0</v>
      </c>
    </row>
    <row r="43" spans="1:20">
      <c r="A43" s="4" t="s">
        <v>445</v>
      </c>
      <c r="E43" s="6" t="n">
        <v>-28356396</v>
      </c>
    </row>
    <row r="44" spans="1:20">
      <c r="A44" s="4" t="s">
        <v>446</v>
      </c>
      <c r="E44" s="6" t="n">
        <v>-256877766</v>
      </c>
    </row>
    <row r="45" spans="1:20">
      <c r="A45" s="4" t="s">
        <v>224</v>
      </c>
      <c r="B45" s="6" t="n">
        <v>28331327</v>
      </c>
      <c r="C45" s="6" t="n">
        <v>-28356396</v>
      </c>
      <c r="D45" s="6" t="n">
        <v>-28356396</v>
      </c>
      <c r="F45" s="6" t="n">
        <v>0</v>
      </c>
      <c r="J45" s="6" t="n">
        <v>0</v>
      </c>
      <c r="N45" s="6" t="n">
        <v>-28356396</v>
      </c>
      <c r="P45" s="6" t="n">
        <v>-28356396</v>
      </c>
      <c r="R45" s="6" t="n">
        <v>28331327</v>
      </c>
      <c r="S45" s="6" t="n">
        <v>0</v>
      </c>
      <c r="T45" s="6" t="n">
        <v>0</v>
      </c>
    </row>
    <row r="46" spans="1:20">
      <c r="A46" s="4" t="s">
        <v>225</v>
      </c>
      <c r="B46" s="6" t="n">
        <v>305004775</v>
      </c>
      <c r="C46" s="6" t="n">
        <v>296910774</v>
      </c>
      <c r="D46" s="6" t="n">
        <v>296910774</v>
      </c>
      <c r="E46" s="6" t="n">
        <v>285119721</v>
      </c>
      <c r="F46" s="6" t="n">
        <v>0</v>
      </c>
      <c r="J46" s="5" t="n">
        <v>0</v>
      </c>
      <c r="N46" s="6" t="n">
        <v>296910774</v>
      </c>
      <c r="P46" s="6" t="n">
        <v>296910774</v>
      </c>
      <c r="R46" s="6" t="n">
        <v>305004775</v>
      </c>
      <c r="S46" s="6" t="n">
        <v>0</v>
      </c>
      <c r="T46" s="5" t="n">
        <v>0</v>
      </c>
    </row>
    <row r="47" spans="1:20">
      <c r="A47" s="4" t="s">
        <v>420</v>
      </c>
    </row>
    <row r="48" spans="1:20">
      <c r="A48" s="3" t="s">
        <v>177</v>
      </c>
    </row>
    <row r="49" spans="1:20">
      <c r="A49" s="4" t="s">
        <v>159</v>
      </c>
      <c r="C49" s="6" t="n">
        <v>9888356</v>
      </c>
      <c r="D49" s="6" t="n">
        <v>12375254</v>
      </c>
      <c r="E49" s="6" t="n">
        <v>11089443</v>
      </c>
      <c r="N49" s="6" t="n">
        <v>23464697</v>
      </c>
      <c r="P49" s="6" t="n">
        <v>33353053</v>
      </c>
    </row>
    <row r="50" spans="1:20">
      <c r="A50" s="3" t="s">
        <v>439</v>
      </c>
    </row>
    <row r="51" spans="1:20">
      <c r="A51" s="4" t="s">
        <v>126</v>
      </c>
      <c r="E51" s="6" t="n">
        <v>12929054</v>
      </c>
      <c r="N51" s="6" t="n">
        <v>27544324</v>
      </c>
      <c r="P51" s="6" t="n">
        <v>41659494</v>
      </c>
    </row>
    <row r="52" spans="1:20">
      <c r="A52" s="4" t="s">
        <v>179</v>
      </c>
      <c r="E52" s="6" t="n">
        <v>215945</v>
      </c>
      <c r="N52" s="6" t="n">
        <v>445179</v>
      </c>
      <c r="P52" s="6" t="n">
        <v>681386</v>
      </c>
    </row>
    <row r="53" spans="1:20">
      <c r="A53" s="4" t="s">
        <v>152</v>
      </c>
      <c r="E53" s="6" t="n">
        <v>834465</v>
      </c>
      <c r="N53" s="6" t="n">
        <v>1643199</v>
      </c>
      <c r="P53" s="6" t="n">
        <v>2436035</v>
      </c>
    </row>
    <row r="54" spans="1:20">
      <c r="A54" s="4" t="s">
        <v>440</v>
      </c>
      <c r="E54" s="6" t="n">
        <v>1918144</v>
      </c>
      <c r="N54" s="6" t="n">
        <v>5049219</v>
      </c>
      <c r="P54" s="6" t="n">
        <v>7498112</v>
      </c>
    </row>
    <row r="55" spans="1:20">
      <c r="A55" s="4" t="s">
        <v>441</v>
      </c>
      <c r="E55" s="6" t="n">
        <v>-3873568</v>
      </c>
      <c r="N55" s="6" t="n">
        <v>-4471900</v>
      </c>
      <c r="P55" s="6" t="n">
        <v>-5145871</v>
      </c>
    </row>
    <row r="56" spans="1:20">
      <c r="A56" s="4" t="s">
        <v>184</v>
      </c>
      <c r="E56" s="6" t="n">
        <v>340685</v>
      </c>
      <c r="N56" s="6" t="n">
        <v>-1189545</v>
      </c>
      <c r="P56" s="6" t="n">
        <v>-3066913</v>
      </c>
    </row>
    <row r="57" spans="1:20">
      <c r="A57" s="3" t="s">
        <v>185</v>
      </c>
    </row>
    <row r="58" spans="1:20">
      <c r="A58" s="4" t="s">
        <v>66</v>
      </c>
      <c r="E58" s="6" t="n">
        <v>-15808739</v>
      </c>
      <c r="N58" s="6" t="n">
        <v>-9847686</v>
      </c>
      <c r="P58" s="6" t="n">
        <v>-7095256</v>
      </c>
    </row>
    <row r="59" spans="1:20">
      <c r="A59" s="4" t="s">
        <v>68</v>
      </c>
      <c r="E59" s="6" t="n">
        <v>180452</v>
      </c>
      <c r="N59" s="6" t="n">
        <v>-6388823</v>
      </c>
      <c r="P59" s="6" t="n">
        <v>-6060699</v>
      </c>
    </row>
    <row r="60" spans="1:20">
      <c r="A60" s="4" t="s">
        <v>82</v>
      </c>
      <c r="E60" s="6" t="n">
        <v>2111804</v>
      </c>
      <c r="N60" s="6" t="n">
        <v>-451965</v>
      </c>
      <c r="P60" s="6" t="n">
        <v>-1055397</v>
      </c>
    </row>
    <row r="61" spans="1:20">
      <c r="A61" s="4" t="s">
        <v>186</v>
      </c>
      <c r="E61" s="6" t="n">
        <v>-107770</v>
      </c>
      <c r="N61" s="6" t="n">
        <v>-384956</v>
      </c>
      <c r="P61" s="6" t="n">
        <v>-615732</v>
      </c>
    </row>
    <row r="62" spans="1:20">
      <c r="A62" s="4" t="s">
        <v>187</v>
      </c>
      <c r="E62" s="6" t="n">
        <v>9829915</v>
      </c>
      <c r="N62" s="6" t="n">
        <v>35411743</v>
      </c>
      <c r="P62" s="6" t="n">
        <v>62588212</v>
      </c>
    </row>
    <row r="63" spans="1:20">
      <c r="A63" s="3" t="s">
        <v>188</v>
      </c>
    </row>
    <row r="64" spans="1:20">
      <c r="A64" s="4" t="s">
        <v>190</v>
      </c>
      <c r="E64" s="6" t="n">
        <v>-13358132</v>
      </c>
      <c r="N64" s="6" t="n">
        <v>-268120579</v>
      </c>
      <c r="P64" s="6" t="n">
        <v>-263262046</v>
      </c>
    </row>
    <row r="65" spans="1:20">
      <c r="A65" s="4" t="s">
        <v>192</v>
      </c>
      <c r="E65" s="6" t="n">
        <v>-42228740</v>
      </c>
      <c r="N65" s="6" t="n">
        <v>-81051832</v>
      </c>
      <c r="P65" s="6" t="n">
        <v>-122004117</v>
      </c>
    </row>
    <row r="66" spans="1:20">
      <c r="A66" s="4" t="s">
        <v>193</v>
      </c>
      <c r="E66" s="6" t="n">
        <v>0</v>
      </c>
      <c r="N66" s="6" t="n">
        <v>0</v>
      </c>
      <c r="P66" s="6" t="n">
        <v>0</v>
      </c>
    </row>
    <row r="67" spans="1:20">
      <c r="A67" s="4" t="s">
        <v>196</v>
      </c>
      <c r="E67" s="6" t="n">
        <v>-55586872</v>
      </c>
      <c r="N67" s="6" t="n">
        <v>-349172411</v>
      </c>
      <c r="P67" s="6" t="n">
        <v>-385266163</v>
      </c>
    </row>
    <row r="68" spans="1:20">
      <c r="A68" s="3" t="s">
        <v>197</v>
      </c>
    </row>
    <row r="69" spans="1:20">
      <c r="A69" s="4" t="s">
        <v>198</v>
      </c>
      <c r="E69" s="6" t="n">
        <v>45000000</v>
      </c>
      <c r="N69" s="6" t="n">
        <v>321000000</v>
      </c>
      <c r="P69" s="6" t="n">
        <v>327000000</v>
      </c>
    </row>
    <row r="70" spans="1:20">
      <c r="A70" s="4" t="s">
        <v>442</v>
      </c>
      <c r="E70" s="6" t="n">
        <v>0</v>
      </c>
      <c r="N70" s="6" t="n">
        <v>0</v>
      </c>
      <c r="P70" s="6" t="n">
        <v>0</v>
      </c>
    </row>
    <row r="71" spans="1:20">
      <c r="A71" s="4" t="s">
        <v>443</v>
      </c>
      <c r="N71" s="6" t="n">
        <v>-24076</v>
      </c>
      <c r="P71" s="6" t="n">
        <v>-86686</v>
      </c>
    </row>
    <row r="72" spans="1:20">
      <c r="A72" s="4" t="s">
        <v>203</v>
      </c>
      <c r="E72" s="6" t="n">
        <v>45000000</v>
      </c>
      <c r="N72" s="6" t="n">
        <v>320975924</v>
      </c>
      <c r="P72" s="6" t="n">
        <v>326913314</v>
      </c>
    </row>
    <row r="73" spans="1:20">
      <c r="A73" s="4" t="s">
        <v>204</v>
      </c>
      <c r="E73" s="6" t="n">
        <v>-756957</v>
      </c>
      <c r="N73" s="6" t="n">
        <v>7215256</v>
      </c>
      <c r="P73" s="6" t="n">
        <v>4235363</v>
      </c>
    </row>
    <row r="74" spans="1:20">
      <c r="A74" s="4" t="s">
        <v>205</v>
      </c>
      <c r="B74" s="5" t="n">
        <v>7599089</v>
      </c>
      <c r="C74" s="6" t="n">
        <v>10578982</v>
      </c>
      <c r="D74" s="6" t="n">
        <v>2606769</v>
      </c>
      <c r="E74" s="6" t="n">
        <v>3363726</v>
      </c>
      <c r="N74" s="6" t="n">
        <v>3363726</v>
      </c>
      <c r="P74" s="6" t="n">
        <v>3363726</v>
      </c>
      <c r="R74" s="5" t="n">
        <v>3363726</v>
      </c>
    </row>
    <row r="75" spans="1:20">
      <c r="A75" s="4" t="s">
        <v>206</v>
      </c>
      <c r="C75" s="6" t="n">
        <v>7599089</v>
      </c>
      <c r="D75" s="6" t="n">
        <v>10578982</v>
      </c>
      <c r="E75" s="6" t="n">
        <v>2606769</v>
      </c>
      <c r="F75" s="5" t="n">
        <v>3363726</v>
      </c>
      <c r="N75" s="6" t="n">
        <v>10578982</v>
      </c>
      <c r="P75" s="6" t="n">
        <v>7599089</v>
      </c>
      <c r="S75" s="5" t="n">
        <v>3363726</v>
      </c>
    </row>
    <row r="76" spans="1:20">
      <c r="A76" s="3" t="s">
        <v>207</v>
      </c>
    </row>
    <row r="77" spans="1:20">
      <c r="A77" s="4" t="s">
        <v>208</v>
      </c>
      <c r="E77" s="6" t="n">
        <v>708951</v>
      </c>
      <c r="N77" s="6" t="n">
        <v>932896</v>
      </c>
      <c r="P77" s="6" t="n">
        <v>5821545</v>
      </c>
    </row>
    <row r="78" spans="1:20">
      <c r="A78" s="3" t="s">
        <v>209</v>
      </c>
    </row>
    <row r="79" spans="1:20">
      <c r="A79" s="4" t="s">
        <v>210</v>
      </c>
      <c r="E79" s="6" t="n">
        <v>175173</v>
      </c>
      <c r="N79" s="6" t="n">
        <v>441244</v>
      </c>
      <c r="P79" s="6" t="n">
        <v>602090</v>
      </c>
    </row>
    <row r="80" spans="1:20">
      <c r="A80" s="4" t="s">
        <v>213</v>
      </c>
      <c r="N80" s="6" t="n">
        <v>539577</v>
      </c>
      <c r="P80" s="6" t="n">
        <v>539577</v>
      </c>
    </row>
    <row r="81" spans="1:20">
      <c r="A81" s="4" t="s">
        <v>214</v>
      </c>
      <c r="N81" s="6" t="n">
        <v>637757</v>
      </c>
      <c r="P81" s="6" t="n">
        <v>947435</v>
      </c>
    </row>
    <row r="82" spans="1:20">
      <c r="A82" s="4" t="s">
        <v>217</v>
      </c>
      <c r="E82" s="6" t="n">
        <v>34605000</v>
      </c>
      <c r="N82" s="6" t="n">
        <v>41800000</v>
      </c>
      <c r="P82" s="6" t="n">
        <v>26958655</v>
      </c>
    </row>
    <row r="83" spans="1:20">
      <c r="A83" s="3" t="s">
        <v>444</v>
      </c>
    </row>
    <row r="84" spans="1:20">
      <c r="A84" s="4" t="s">
        <v>220</v>
      </c>
      <c r="C84" s="6" t="n">
        <v>1464394</v>
      </c>
      <c r="D84" s="6" t="n">
        <v>1464394</v>
      </c>
      <c r="E84" s="6" t="n">
        <v>1464394</v>
      </c>
      <c r="N84" s="6" t="n">
        <v>1464394</v>
      </c>
      <c r="P84" s="6" t="n">
        <v>1464394</v>
      </c>
    </row>
    <row r="85" spans="1:20">
      <c r="A85" s="4" t="s">
        <v>221</v>
      </c>
      <c r="C85" s="6" t="n">
        <v>2864554</v>
      </c>
      <c r="D85" s="6" t="n">
        <v>2864554</v>
      </c>
      <c r="E85" s="6" t="n">
        <v>2864554</v>
      </c>
      <c r="N85" s="6" t="n">
        <v>2864554</v>
      </c>
      <c r="P85" s="6" t="n">
        <v>2864554</v>
      </c>
    </row>
    <row r="86" spans="1:20">
      <c r="A86" s="4" t="s">
        <v>222</v>
      </c>
      <c r="C86" s="6" t="n">
        <v>-1234862</v>
      </c>
      <c r="D86" s="6" t="n">
        <v>-1234862</v>
      </c>
      <c r="E86" s="6" t="n">
        <v>-1234862</v>
      </c>
      <c r="N86" s="6" t="n">
        <v>-1234862</v>
      </c>
      <c r="P86" s="6" t="n">
        <v>-1234862</v>
      </c>
    </row>
    <row r="87" spans="1:20">
      <c r="A87" s="4" t="s">
        <v>223</v>
      </c>
      <c r="C87" s="6" t="n">
        <v>-2979645</v>
      </c>
      <c r="D87" s="6" t="n">
        <v>-2979645</v>
      </c>
      <c r="E87" s="6" t="n">
        <v>-2979645</v>
      </c>
      <c r="N87" s="6" t="n">
        <v>-2979645</v>
      </c>
      <c r="P87" s="6" t="n">
        <v>-2979645</v>
      </c>
    </row>
    <row r="88" spans="1:20">
      <c r="A88" s="4" t="s">
        <v>445</v>
      </c>
      <c r="E88" s="6" t="n">
        <v>-28356396</v>
      </c>
    </row>
    <row r="89" spans="1:20">
      <c r="A89" s="4" t="s">
        <v>446</v>
      </c>
      <c r="E89" s="6" t="n">
        <v>-256877766</v>
      </c>
    </row>
    <row r="90" spans="1:20">
      <c r="A90" s="4" t="s">
        <v>224</v>
      </c>
      <c r="C90" s="6" t="n">
        <v>-28356396</v>
      </c>
      <c r="D90" s="6" t="n">
        <v>-28356396</v>
      </c>
      <c r="N90" s="6" t="n">
        <v>-28356396</v>
      </c>
      <c r="P90" s="6" t="n">
        <v>-28356396</v>
      </c>
    </row>
    <row r="91" spans="1:20">
      <c r="A91" s="4" t="s">
        <v>225</v>
      </c>
      <c r="C91" s="6" t="n">
        <v>296910774</v>
      </c>
      <c r="D91" s="6" t="n">
        <v>296910774</v>
      </c>
      <c r="E91" s="6" t="n">
        <v>285119721</v>
      </c>
      <c r="N91" s="6" t="n">
        <v>296910774</v>
      </c>
      <c r="P91" s="6" t="n">
        <v>296910774</v>
      </c>
    </row>
    <row r="92" spans="1:20">
      <c r="A92" s="4" t="s">
        <v>421</v>
      </c>
    </row>
    <row r="93" spans="1:20">
      <c r="A93" s="3" t="s">
        <v>177</v>
      </c>
    </row>
    <row r="94" spans="1:20">
      <c r="A94" s="4" t="s">
        <v>159</v>
      </c>
      <c r="C94" s="5" t="n">
        <v>-1030356</v>
      </c>
      <c r="D94" s="5" t="n">
        <v>-1032657</v>
      </c>
      <c r="E94" s="6" t="n">
        <v>-6820183</v>
      </c>
      <c r="N94" s="6" t="n">
        <v>-7852840</v>
      </c>
      <c r="P94" s="6" t="n">
        <v>-8883196</v>
      </c>
    </row>
    <row r="95" spans="1:20">
      <c r="A95" s="3" t="s">
        <v>439</v>
      </c>
    </row>
    <row r="96" spans="1:20">
      <c r="A96" s="4" t="s">
        <v>441</v>
      </c>
      <c r="E96" s="5" t="n">
        <v>6820183</v>
      </c>
      <c r="N96" s="5" t="n">
        <v>7852840</v>
      </c>
      <c r="P96" s="5" t="n">
        <v>8883196</v>
      </c>
    </row>
  </sheetData>
  <mergeCells count="5">
    <mergeCell ref="A1:A2"/>
    <mergeCell ref="B1:M1"/>
    <mergeCell ref="N1:O1"/>
    <mergeCell ref="P1:Q1"/>
    <mergeCell ref="R1:T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7</v>
      </c>
      <c r="B1" s="2" t="s">
        <v>381</v>
      </c>
      <c r="C1" s="2" t="s">
        <v>99</v>
      </c>
      <c r="D1" s="2" t="s">
        <v>4</v>
      </c>
      <c r="E1" s="2" t="s">
        <v>100</v>
      </c>
      <c r="F1" s="2" t="s">
        <v>114</v>
      </c>
      <c r="G1" s="2" t="s">
        <v>115</v>
      </c>
      <c r="H1" s="2" t="s">
        <v>116</v>
      </c>
      <c r="I1" s="2" t="s">
        <v>4</v>
      </c>
      <c r="J1" s="2" t="s">
        <v>115</v>
      </c>
      <c r="K1" s="2" t="s">
        <v>99</v>
      </c>
      <c r="L1" s="2" t="s">
        <v>114</v>
      </c>
      <c r="M1" s="2" t="s">
        <v>63</v>
      </c>
      <c r="N1" s="2" t="s">
        <v>117</v>
      </c>
    </row>
    <row r="2" spans="1:14">
      <c r="A2" s="3" t="s">
        <v>229</v>
      </c>
    </row>
    <row r="3" spans="1:14">
      <c r="A3" s="4" t="s">
        <v>388</v>
      </c>
      <c r="B3" s="4" t="s">
        <v>389</v>
      </c>
      <c r="M3" s="4" t="s">
        <v>389</v>
      </c>
      <c r="N3" s="4" t="s">
        <v>390</v>
      </c>
    </row>
    <row r="4" spans="1:14">
      <c r="A4" s="4" t="s">
        <v>441</v>
      </c>
      <c r="C4" s="5" t="n">
        <v>355990</v>
      </c>
      <c r="D4" s="5" t="n">
        <v>434720</v>
      </c>
      <c r="E4" s="5" t="n">
        <v>2946615</v>
      </c>
      <c r="F4" s="5" t="n">
        <v>724073</v>
      </c>
      <c r="G4" s="5" t="n">
        <v>0</v>
      </c>
      <c r="H4" s="5" t="n">
        <v>1158604</v>
      </c>
      <c r="I4" s="5" t="n">
        <v>3380940</v>
      </c>
      <c r="J4" s="5" t="n">
        <v>1158604</v>
      </c>
      <c r="K4" s="5" t="n">
        <v>3737325</v>
      </c>
      <c r="L4" s="5" t="n">
        <v>434530</v>
      </c>
    </row>
    <row r="5" spans="1:14">
      <c r="A5" s="4" t="s">
        <v>448</v>
      </c>
      <c r="B5" s="4" t="s">
        <v>389</v>
      </c>
      <c r="M5" s="4" t="s">
        <v>389</v>
      </c>
      <c r="N5"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4"/>
  </cols>
  <sheetData>
    <row r="1" spans="1:5">
      <c r="A1" s="1" t="s">
        <v>144</v>
      </c>
      <c r="B1" s="2" t="s">
        <v>145</v>
      </c>
      <c r="C1" s="2" t="s">
        <v>146</v>
      </c>
      <c r="D1" s="2" t="s">
        <v>147</v>
      </c>
      <c r="E1" s="2" t="s">
        <v>148</v>
      </c>
    </row>
    <row r="2" spans="1:5">
      <c r="A2" s="4" t="s">
        <v>149</v>
      </c>
      <c r="B2" s="5" t="n">
        <v>49113</v>
      </c>
      <c r="C2" s="5" t="n">
        <v>335197845</v>
      </c>
      <c r="D2" s="5" t="n">
        <v>-44705985</v>
      </c>
      <c r="E2" s="5" t="n">
        <v>290540973</v>
      </c>
    </row>
    <row r="3" spans="1:5">
      <c r="A3" s="4" t="s">
        <v>150</v>
      </c>
      <c r="B3" s="6" t="n">
        <v>49113063</v>
      </c>
    </row>
    <row r="4" spans="1:5">
      <c r="A4" s="4" t="s">
        <v>151</v>
      </c>
      <c r="B4" s="5" t="n">
        <v>0</v>
      </c>
      <c r="C4" s="6" t="n">
        <v>0</v>
      </c>
      <c r="D4" s="6" t="n">
        <v>1596463</v>
      </c>
      <c r="E4" s="6" t="n">
        <v>1596463</v>
      </c>
    </row>
    <row r="5" spans="1:5">
      <c r="A5" s="4" t="s">
        <v>152</v>
      </c>
      <c r="B5" s="6" t="n">
        <v>0</v>
      </c>
      <c r="C5" s="6" t="n">
        <v>3685079</v>
      </c>
      <c r="D5" s="6" t="n">
        <v>0</v>
      </c>
      <c r="E5" s="6" t="n">
        <v>3685079</v>
      </c>
    </row>
    <row r="6" spans="1:5">
      <c r="A6" s="4" t="s">
        <v>153</v>
      </c>
      <c r="B6" s="5" t="n">
        <v>133</v>
      </c>
      <c r="C6" s="6" t="n">
        <v>-133</v>
      </c>
      <c r="D6" s="6" t="n">
        <v>0</v>
      </c>
      <c r="E6" s="6" t="n">
        <v>0</v>
      </c>
    </row>
    <row r="7" spans="1:5">
      <c r="A7" s="4" t="s">
        <v>154</v>
      </c>
      <c r="B7" s="6" t="n">
        <v>133308</v>
      </c>
    </row>
    <row r="8" spans="1:5">
      <c r="A8" s="4" t="s">
        <v>155</v>
      </c>
      <c r="B8" s="5" t="n">
        <v>0</v>
      </c>
      <c r="C8" s="6" t="n">
        <v>0</v>
      </c>
      <c r="D8" s="6" t="n">
        <v>0</v>
      </c>
      <c r="E8" s="6" t="n">
        <v>0</v>
      </c>
    </row>
    <row r="9" spans="1:5">
      <c r="A9" s="4" t="s">
        <v>156</v>
      </c>
      <c r="B9" s="6" t="n">
        <v>0</v>
      </c>
    </row>
    <row r="10" spans="1:5">
      <c r="A10" s="4" t="s">
        <v>157</v>
      </c>
      <c r="B10" s="5" t="n">
        <v>4978</v>
      </c>
      <c r="C10" s="6" t="n">
        <v>59021978</v>
      </c>
      <c r="D10" s="6" t="n">
        <v>0</v>
      </c>
      <c r="E10" s="6" t="n">
        <v>59026956</v>
      </c>
    </row>
    <row r="11" spans="1:5">
      <c r="A11" s="4" t="s">
        <v>158</v>
      </c>
      <c r="B11" s="6" t="n">
        <v>4977658</v>
      </c>
    </row>
    <row r="12" spans="1:5">
      <c r="A12" s="4" t="s">
        <v>159</v>
      </c>
      <c r="B12" s="5" t="n">
        <v>0</v>
      </c>
      <c r="C12" s="6" t="n">
        <v>0</v>
      </c>
      <c r="D12" s="6" t="n">
        <v>1753869</v>
      </c>
      <c r="E12" s="6" t="n">
        <v>1753869</v>
      </c>
    </row>
    <row r="13" spans="1:5">
      <c r="A13" s="4" t="s">
        <v>160</v>
      </c>
      <c r="B13" s="5" t="n">
        <v>54224</v>
      </c>
      <c r="C13" s="6" t="n">
        <v>397904769</v>
      </c>
      <c r="D13" s="6" t="n">
        <v>-41355653</v>
      </c>
      <c r="E13" s="6" t="n">
        <v>356603340</v>
      </c>
    </row>
    <row r="14" spans="1:5">
      <c r="A14" s="4" t="s">
        <v>161</v>
      </c>
      <c r="B14" s="6" t="n">
        <v>54224029</v>
      </c>
    </row>
    <row r="15" spans="1:5">
      <c r="A15" s="4" t="s">
        <v>152</v>
      </c>
      <c r="C15" s="6" t="n">
        <v>3870934</v>
      </c>
      <c r="E15" s="6" t="n">
        <v>3870934</v>
      </c>
    </row>
    <row r="16" spans="1:5">
      <c r="A16" s="4" t="s">
        <v>153</v>
      </c>
      <c r="B16" s="5" t="n">
        <v>103</v>
      </c>
      <c r="C16" s="6" t="n">
        <v>-103</v>
      </c>
      <c r="D16" s="6" t="n">
        <v>0</v>
      </c>
      <c r="E16" s="6" t="n">
        <v>0</v>
      </c>
    </row>
    <row r="17" spans="1:5">
      <c r="A17" s="4" t="s">
        <v>154</v>
      </c>
      <c r="B17" s="6" t="n">
        <v>103113</v>
      </c>
    </row>
    <row r="18" spans="1:5">
      <c r="A18" s="4" t="s">
        <v>155</v>
      </c>
      <c r="B18" s="5" t="n">
        <v>50</v>
      </c>
      <c r="C18" s="6" t="n">
        <v>99950</v>
      </c>
      <c r="D18" s="6" t="n">
        <v>0</v>
      </c>
      <c r="E18" s="6" t="n">
        <v>100000</v>
      </c>
    </row>
    <row r="19" spans="1:5">
      <c r="A19" s="4" t="s">
        <v>156</v>
      </c>
      <c r="B19" s="6" t="n">
        <v>50000</v>
      </c>
    </row>
    <row r="20" spans="1:5">
      <c r="A20" s="4" t="s">
        <v>162</v>
      </c>
      <c r="B20" s="5" t="n">
        <v>65</v>
      </c>
      <c r="C20" s="6" t="n">
        <v>-65</v>
      </c>
      <c r="D20" s="6" t="n">
        <v>0</v>
      </c>
      <c r="E20" s="6" t="n">
        <v>0</v>
      </c>
    </row>
    <row r="21" spans="1:5">
      <c r="A21" s="4" t="s">
        <v>163</v>
      </c>
      <c r="B21" s="6" t="n">
        <v>64620</v>
      </c>
    </row>
    <row r="22" spans="1:5">
      <c r="A22" s="4" t="s">
        <v>157</v>
      </c>
      <c r="B22" s="5" t="n">
        <v>6164</v>
      </c>
      <c r="C22" s="6" t="n">
        <v>81814974</v>
      </c>
      <c r="D22" s="6" t="n">
        <v>0</v>
      </c>
      <c r="E22" s="6" t="n">
        <v>81821138</v>
      </c>
    </row>
    <row r="23" spans="1:5">
      <c r="A23" s="4" t="s">
        <v>158</v>
      </c>
      <c r="B23" s="6" t="n">
        <v>6164000</v>
      </c>
    </row>
    <row r="24" spans="1:5">
      <c r="A24" s="4" t="s">
        <v>164</v>
      </c>
      <c r="B24" s="5" t="n">
        <v>2624</v>
      </c>
      <c r="C24" s="6" t="n">
        <v>11201634</v>
      </c>
      <c r="D24" s="6" t="n">
        <v>0</v>
      </c>
      <c r="E24" s="6" t="n">
        <v>11204258</v>
      </c>
    </row>
    <row r="25" spans="1:5">
      <c r="A25" s="4" t="s">
        <v>165</v>
      </c>
      <c r="B25" s="6" t="n">
        <v>2623948</v>
      </c>
    </row>
    <row r="26" spans="1:5">
      <c r="A26" s="4" t="s">
        <v>159</v>
      </c>
      <c r="B26" s="5" t="n">
        <v>0</v>
      </c>
      <c r="C26" s="6" t="n">
        <v>0</v>
      </c>
      <c r="D26" s="6" t="n">
        <v>8999760</v>
      </c>
      <c r="E26" s="6" t="n">
        <v>8999760</v>
      </c>
    </row>
    <row r="27" spans="1:5">
      <c r="A27" s="4" t="s">
        <v>166</v>
      </c>
      <c r="B27" s="5" t="n">
        <v>63230</v>
      </c>
      <c r="C27" s="6" t="n">
        <v>494892093</v>
      </c>
      <c r="D27" s="6" t="n">
        <v>-32355893</v>
      </c>
      <c r="E27" s="6" t="n">
        <v>462599430</v>
      </c>
    </row>
    <row r="28" spans="1:5">
      <c r="A28" s="4" t="s">
        <v>167</v>
      </c>
      <c r="B28" s="6" t="n">
        <v>63229710</v>
      </c>
    </row>
    <row r="29" spans="1:5">
      <c r="A29" s="4" t="s">
        <v>159</v>
      </c>
      <c r="E29" s="6" t="n">
        <v>4269260</v>
      </c>
    </row>
    <row r="30" spans="1:5">
      <c r="A30" s="4" t="s">
        <v>168</v>
      </c>
      <c r="B30" s="5" t="n">
        <v>63230</v>
      </c>
      <c r="C30" s="6" t="n">
        <v>495726558</v>
      </c>
      <c r="D30" s="6" t="n">
        <v>-28086633</v>
      </c>
      <c r="E30" s="6" t="n">
        <v>467703155</v>
      </c>
    </row>
    <row r="31" spans="1:5">
      <c r="A31" s="4" t="s">
        <v>169</v>
      </c>
      <c r="B31" s="6" t="n">
        <v>63229710</v>
      </c>
    </row>
    <row r="32" spans="1:5">
      <c r="A32" s="4" t="s">
        <v>166</v>
      </c>
      <c r="B32" s="5" t="n">
        <v>63230</v>
      </c>
      <c r="C32" s="6" t="n">
        <v>494892093</v>
      </c>
      <c r="D32" s="6" t="n">
        <v>-32355893</v>
      </c>
      <c r="E32" s="6" t="n">
        <v>462599430</v>
      </c>
    </row>
    <row r="33" spans="1:5">
      <c r="A33" s="4" t="s">
        <v>167</v>
      </c>
      <c r="B33" s="6" t="n">
        <v>63229710</v>
      </c>
    </row>
    <row r="34" spans="1:5">
      <c r="A34" s="4" t="s">
        <v>159</v>
      </c>
      <c r="E34" s="6" t="n">
        <v>15611857</v>
      </c>
    </row>
    <row r="35" spans="1:5">
      <c r="A35" s="4" t="s">
        <v>170</v>
      </c>
      <c r="B35" s="5" t="n">
        <v>67811</v>
      </c>
      <c r="C35" s="6" t="n">
        <v>524887107</v>
      </c>
      <c r="D35" s="6" t="n">
        <v>-16744036</v>
      </c>
      <c r="E35" s="5" t="n">
        <v>508210882</v>
      </c>
    </row>
    <row r="36" spans="1:5">
      <c r="A36" s="4" t="s">
        <v>171</v>
      </c>
      <c r="B36" s="6" t="n">
        <v>67811111</v>
      </c>
      <c r="E36" s="6" t="n">
        <v>508210882</v>
      </c>
    </row>
    <row r="37" spans="1:5">
      <c r="A37" s="4" t="s">
        <v>166</v>
      </c>
      <c r="B37" s="5" t="n">
        <v>63230</v>
      </c>
      <c r="C37" s="6" t="n">
        <v>494892093</v>
      </c>
      <c r="D37" s="6" t="n">
        <v>-32355893</v>
      </c>
      <c r="E37" s="5" t="n">
        <v>462599430</v>
      </c>
    </row>
    <row r="38" spans="1:5">
      <c r="A38" s="4" t="s">
        <v>167</v>
      </c>
      <c r="B38" s="6" t="n">
        <v>63229710</v>
      </c>
    </row>
    <row r="39" spans="1:5">
      <c r="A39" s="4" t="s">
        <v>159</v>
      </c>
      <c r="E39" s="6" t="n">
        <v>24469857</v>
      </c>
    </row>
    <row r="40" spans="1:5">
      <c r="A40" s="4" t="s">
        <v>172</v>
      </c>
      <c r="B40" s="5" t="n">
        <v>67812</v>
      </c>
      <c r="C40" s="6" t="n">
        <v>525679942</v>
      </c>
      <c r="D40" s="6" t="n">
        <v>-7886036</v>
      </c>
      <c r="E40" s="6" t="n">
        <v>517861718</v>
      </c>
    </row>
    <row r="41" spans="1:5">
      <c r="A41" s="4" t="s">
        <v>173</v>
      </c>
      <c r="B41" s="6" t="n">
        <v>67811611</v>
      </c>
    </row>
    <row r="42" spans="1:5">
      <c r="A42" s="4" t="s">
        <v>166</v>
      </c>
      <c r="B42" s="5" t="n">
        <v>63230</v>
      </c>
      <c r="C42" s="6" t="n">
        <v>494892093</v>
      </c>
      <c r="D42" s="6" t="n">
        <v>-32355893</v>
      </c>
      <c r="E42" s="6" t="n">
        <v>462599430</v>
      </c>
    </row>
    <row r="43" spans="1:5">
      <c r="A43" s="4" t="s">
        <v>167</v>
      </c>
      <c r="B43" s="6" t="n">
        <v>63229710</v>
      </c>
    </row>
    <row r="44" spans="1:5">
      <c r="A44" s="4" t="s">
        <v>152</v>
      </c>
      <c r="B44" s="5" t="n">
        <v>0</v>
      </c>
      <c r="C44" s="6" t="n">
        <v>3082625</v>
      </c>
      <c r="D44" s="6" t="n">
        <v>0</v>
      </c>
      <c r="E44" s="6" t="n">
        <v>3082625</v>
      </c>
    </row>
    <row r="45" spans="1:5">
      <c r="A45" s="4" t="s">
        <v>162</v>
      </c>
      <c r="B45" s="5" t="n">
        <v>187</v>
      </c>
      <c r="C45" s="6" t="n">
        <v>-187</v>
      </c>
      <c r="D45" s="6" t="n">
        <v>0</v>
      </c>
      <c r="E45" s="6" t="n">
        <v>0</v>
      </c>
    </row>
    <row r="46" spans="1:5">
      <c r="A46" s="4" t="s">
        <v>163</v>
      </c>
      <c r="B46" s="6" t="n">
        <v>187136</v>
      </c>
    </row>
    <row r="47" spans="1:5">
      <c r="A47" s="4" t="s">
        <v>164</v>
      </c>
      <c r="B47" s="5" t="n">
        <v>4577</v>
      </c>
      <c r="C47" s="6" t="n">
        <v>28326750</v>
      </c>
      <c r="E47" s="6" t="n">
        <v>28331327</v>
      </c>
    </row>
    <row r="48" spans="1:5">
      <c r="A48" s="4" t="s">
        <v>165</v>
      </c>
      <c r="B48" s="6" t="n">
        <v>4576951</v>
      </c>
    </row>
    <row r="49" spans="1:5">
      <c r="A49" s="4" t="s">
        <v>159</v>
      </c>
      <c r="B49" s="5" t="n">
        <v>0</v>
      </c>
      <c r="C49" s="6" t="n">
        <v>0</v>
      </c>
      <c r="D49" s="6" t="n">
        <v>29496551</v>
      </c>
      <c r="E49" s="6" t="n">
        <v>29496551</v>
      </c>
    </row>
    <row r="50" spans="1:5">
      <c r="A50" s="4" t="s">
        <v>174</v>
      </c>
      <c r="B50" s="5" t="n">
        <v>67994</v>
      </c>
      <c r="C50" s="6" t="n">
        <v>526301281</v>
      </c>
      <c r="D50" s="6" t="n">
        <v>-2859342</v>
      </c>
      <c r="E50" s="6" t="n">
        <v>523509933</v>
      </c>
    </row>
    <row r="51" spans="1:5">
      <c r="A51" s="4" t="s">
        <v>175</v>
      </c>
      <c r="B51" s="6" t="n">
        <v>67993797</v>
      </c>
    </row>
    <row r="52" spans="1:5">
      <c r="A52" s="4" t="s">
        <v>168</v>
      </c>
      <c r="B52" s="5" t="n">
        <v>63230</v>
      </c>
      <c r="C52" s="6" t="n">
        <v>495726558</v>
      </c>
      <c r="D52" s="6" t="n">
        <v>-28086633</v>
      </c>
      <c r="E52" s="6" t="n">
        <v>467703155</v>
      </c>
    </row>
    <row r="53" spans="1:5">
      <c r="A53" s="4" t="s">
        <v>169</v>
      </c>
      <c r="B53" s="6" t="n">
        <v>63229710</v>
      </c>
    </row>
    <row r="54" spans="1:5">
      <c r="A54" s="4" t="s">
        <v>159</v>
      </c>
      <c r="E54" s="6" t="n">
        <v>11342597</v>
      </c>
    </row>
    <row r="55" spans="1:5">
      <c r="A55" s="4" t="s">
        <v>170</v>
      </c>
      <c r="B55" s="5" t="n">
        <v>67811</v>
      </c>
      <c r="C55" s="6" t="n">
        <v>524887107</v>
      </c>
      <c r="D55" s="6" t="n">
        <v>-16744036</v>
      </c>
      <c r="E55" s="5" t="n">
        <v>508210882</v>
      </c>
    </row>
    <row r="56" spans="1:5">
      <c r="A56" s="4" t="s">
        <v>171</v>
      </c>
      <c r="B56" s="6" t="n">
        <v>67811111</v>
      </c>
      <c r="E56" s="6" t="n">
        <v>508210882</v>
      </c>
    </row>
    <row r="57" spans="1:5">
      <c r="A57" s="4" t="s">
        <v>159</v>
      </c>
      <c r="E57" s="5" t="n">
        <v>8858000</v>
      </c>
    </row>
    <row r="58" spans="1:5">
      <c r="A58" s="4" t="s">
        <v>172</v>
      </c>
      <c r="B58" s="5" t="n">
        <v>67812</v>
      </c>
      <c r="C58" s="6" t="n">
        <v>525679942</v>
      </c>
      <c r="D58" s="6" t="n">
        <v>-7886036</v>
      </c>
      <c r="E58" s="6" t="n">
        <v>517861718</v>
      </c>
    </row>
    <row r="59" spans="1:5">
      <c r="A59" s="4" t="s">
        <v>173</v>
      </c>
      <c r="B59" s="6" t="n">
        <v>67811611</v>
      </c>
    </row>
    <row r="60" spans="1:5">
      <c r="A60" s="4" t="s">
        <v>159</v>
      </c>
      <c r="E60" s="6" t="n">
        <v>5026692</v>
      </c>
    </row>
    <row r="61" spans="1:5">
      <c r="A61" s="4" t="s">
        <v>174</v>
      </c>
      <c r="B61" s="5" t="n">
        <v>67994</v>
      </c>
      <c r="C61" s="5" t="n">
        <v>526301281</v>
      </c>
      <c r="D61" s="5" t="n">
        <v>-2859342</v>
      </c>
      <c r="E61" s="5" t="n">
        <v>523509933</v>
      </c>
    </row>
    <row r="62" spans="1:5">
      <c r="A62" s="4" t="s">
        <v>175</v>
      </c>
      <c r="B62" s="6" t="n">
        <v>67993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449</v>
      </c>
      <c r="B1" s="2" t="s">
        <v>111</v>
      </c>
      <c r="H1" s="2" t="s">
        <v>112</v>
      </c>
      <c r="J1" s="2" t="s">
        <v>113</v>
      </c>
      <c r="L1" s="2" t="s">
        <v>1</v>
      </c>
    </row>
    <row r="2" spans="1:14">
      <c r="B2" s="2" t="s">
        <v>99</v>
      </c>
      <c r="C2" s="2" t="s">
        <v>4</v>
      </c>
      <c r="D2" s="2" t="s">
        <v>100</v>
      </c>
      <c r="E2" s="2" t="s">
        <v>114</v>
      </c>
      <c r="F2" s="2" t="s">
        <v>115</v>
      </c>
      <c r="G2" s="2" t="s">
        <v>116</v>
      </c>
      <c r="H2" s="2" t="s">
        <v>4</v>
      </c>
      <c r="I2" s="2" t="s">
        <v>115</v>
      </c>
      <c r="J2" s="2" t="s">
        <v>99</v>
      </c>
      <c r="K2" s="2" t="s">
        <v>114</v>
      </c>
      <c r="L2" s="2" t="s">
        <v>2</v>
      </c>
      <c r="M2" s="2" t="s">
        <v>63</v>
      </c>
      <c r="N2" s="2" t="s">
        <v>117</v>
      </c>
    </row>
    <row r="3" spans="1:14">
      <c r="A3" s="3" t="s">
        <v>229</v>
      </c>
    </row>
    <row r="4" spans="1:14">
      <c r="A4" s="4" t="s">
        <v>450</v>
      </c>
      <c r="B4" s="5" t="n">
        <v>49502656</v>
      </c>
      <c r="C4" s="5" t="n">
        <v>50793472</v>
      </c>
      <c r="D4" s="5" t="n">
        <v>40877983</v>
      </c>
      <c r="E4" s="5" t="n">
        <v>31633777</v>
      </c>
      <c r="F4" s="5" t="n">
        <v>28962880</v>
      </c>
      <c r="G4" s="5" t="n">
        <v>29140165</v>
      </c>
      <c r="H4" s="5" t="n">
        <v>91671455</v>
      </c>
      <c r="I4" s="5" t="n">
        <v>58103045</v>
      </c>
      <c r="J4" s="5" t="n">
        <v>141174111</v>
      </c>
      <c r="K4" s="5" t="n">
        <v>89736822</v>
      </c>
      <c r="L4" s="5" t="n">
        <v>191891314</v>
      </c>
      <c r="M4" s="5" t="n">
        <v>116678375</v>
      </c>
      <c r="N4" s="5" t="n">
        <v>64236490</v>
      </c>
    </row>
    <row r="5" spans="1:14">
      <c r="A5" s="4" t="s">
        <v>451</v>
      </c>
      <c r="B5" s="6" t="n">
        <v>836449</v>
      </c>
      <c r="C5" s="6" t="n">
        <v>540753</v>
      </c>
      <c r="D5" s="6" t="n">
        <v>782139</v>
      </c>
      <c r="E5" s="6" t="n">
        <v>1053402</v>
      </c>
      <c r="F5" s="6" t="n">
        <v>962003</v>
      </c>
      <c r="G5" s="6" t="n">
        <v>751226</v>
      </c>
      <c r="H5" s="6" t="n">
        <v>1461085</v>
      </c>
      <c r="I5" s="6" t="n">
        <v>1713229</v>
      </c>
      <c r="J5" s="6" t="n">
        <v>2297534</v>
      </c>
      <c r="K5" s="6" t="n">
        <v>2766631</v>
      </c>
      <c r="L5" s="6" t="n">
        <v>3811517</v>
      </c>
      <c r="M5" s="6" t="n">
        <v>3386986</v>
      </c>
      <c r="N5" s="6" t="n">
        <v>2463210</v>
      </c>
    </row>
    <row r="6" spans="1:14">
      <c r="A6" s="4" t="s">
        <v>452</v>
      </c>
      <c r="D6" s="6" t="n">
        <v>138193</v>
      </c>
      <c r="G6" s="6" t="n">
        <v>0</v>
      </c>
    </row>
    <row r="7" spans="1:14">
      <c r="A7" s="4" t="s">
        <v>453</v>
      </c>
      <c r="B7" s="5" t="n">
        <v>50339105</v>
      </c>
      <c r="C7" s="5" t="n">
        <v>51334225</v>
      </c>
      <c r="D7" s="5" t="n">
        <v>41798315</v>
      </c>
      <c r="E7" s="5" t="n">
        <v>32687179</v>
      </c>
      <c r="F7" s="5" t="n">
        <v>29924883</v>
      </c>
      <c r="G7" s="5" t="n">
        <v>29891391</v>
      </c>
      <c r="H7" s="5" t="n">
        <v>93132540</v>
      </c>
      <c r="I7" s="5" t="n">
        <v>59816274</v>
      </c>
      <c r="J7" s="5" t="n">
        <v>143471645</v>
      </c>
      <c r="K7" s="5" t="n">
        <v>92503453</v>
      </c>
      <c r="L7" s="5" t="n">
        <v>195702831</v>
      </c>
      <c r="M7" s="5" t="n">
        <v>120065361</v>
      </c>
      <c r="N7" s="5" t="n">
        <v>66699700</v>
      </c>
    </row>
  </sheetData>
  <mergeCells count="5">
    <mergeCell ref="A1:A2"/>
    <mergeCell ref="B1:G1"/>
    <mergeCell ref="H1:I1"/>
    <mergeCell ref="J1:K1"/>
    <mergeCell ref="L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4</v>
      </c>
      <c r="B1" s="2" t="s">
        <v>112</v>
      </c>
      <c r="C1" s="2" t="s">
        <v>113</v>
      </c>
      <c r="D1" s="2" t="s">
        <v>1</v>
      </c>
    </row>
    <row r="2" spans="1:5">
      <c r="B2" s="2" t="s">
        <v>4</v>
      </c>
      <c r="C2" s="2" t="s">
        <v>99</v>
      </c>
      <c r="D2" s="2" t="s">
        <v>2</v>
      </c>
      <c r="E2" s="2" t="s">
        <v>100</v>
      </c>
    </row>
    <row r="3" spans="1:5">
      <c r="A3" s="3" t="s">
        <v>455</v>
      </c>
    </row>
    <row r="4" spans="1:5">
      <c r="A4" s="4" t="s">
        <v>61</v>
      </c>
      <c r="B4" s="5" t="n">
        <v>256350</v>
      </c>
      <c r="C4" s="5" t="n">
        <v>128175</v>
      </c>
      <c r="E4" s="5" t="n">
        <v>384525</v>
      </c>
    </row>
    <row r="5" spans="1:5">
      <c r="A5" s="4" t="s">
        <v>456</v>
      </c>
      <c r="B5" s="6" t="n">
        <v>42725</v>
      </c>
      <c r="C5" s="6" t="n">
        <v>42725</v>
      </c>
      <c r="D5" s="5" t="n">
        <v>1236779</v>
      </c>
      <c r="E5" s="5" t="n">
        <v>42725</v>
      </c>
    </row>
    <row r="6" spans="1:5">
      <c r="A6" s="4" t="s">
        <v>457</v>
      </c>
      <c r="B6" s="6" t="n">
        <v>0</v>
      </c>
      <c r="C6" s="6" t="n">
        <v>0</v>
      </c>
      <c r="D6" s="6" t="n">
        <v>708392</v>
      </c>
    </row>
    <row r="7" spans="1:5">
      <c r="A7" s="4" t="s">
        <v>458</v>
      </c>
      <c r="B7" s="5" t="n">
        <v>0</v>
      </c>
      <c r="C7" s="5" t="n">
        <v>0</v>
      </c>
      <c r="D7" s="5" t="n">
        <v>0</v>
      </c>
    </row>
    <row r="8" spans="1:5">
      <c r="A8" s="4" t="s">
        <v>459</v>
      </c>
      <c r="B8" s="4" t="s">
        <v>460</v>
      </c>
      <c r="C8" s="4" t="s">
        <v>460</v>
      </c>
      <c r="D8" s="4" t="s">
        <v>461</v>
      </c>
    </row>
    <row r="9" spans="1:5">
      <c r="A9" s="4" t="s">
        <v>462</v>
      </c>
      <c r="B9" s="5" t="n">
        <v>4980</v>
      </c>
      <c r="C9" s="5" t="n">
        <v>1785</v>
      </c>
      <c r="D9" s="5" t="n">
        <v>78126</v>
      </c>
    </row>
    <row r="10" spans="1:5">
      <c r="A10" s="3" t="s">
        <v>463</v>
      </c>
    </row>
    <row r="11" spans="1:5">
      <c r="A11" s="4" t="s">
        <v>61</v>
      </c>
      <c r="B11" s="6" t="n">
        <v>115783</v>
      </c>
      <c r="C11" s="6" t="n">
        <v>77802</v>
      </c>
    </row>
    <row r="12" spans="1:5">
      <c r="A12" s="4" t="s">
        <v>456</v>
      </c>
      <c r="B12" s="6" t="n">
        <v>231565</v>
      </c>
      <c r="C12" s="6" t="n">
        <v>311206</v>
      </c>
      <c r="D12" s="6" t="n">
        <v>311206</v>
      </c>
    </row>
    <row r="13" spans="1:5">
      <c r="A13" s="4" t="s">
        <v>457</v>
      </c>
      <c r="B13" s="6" t="n">
        <v>231565</v>
      </c>
      <c r="C13" s="6" t="n">
        <v>311206</v>
      </c>
      <c r="D13" s="6" t="n">
        <v>311206</v>
      </c>
    </row>
    <row r="14" spans="1:5">
      <c r="A14" s="4" t="s">
        <v>458</v>
      </c>
      <c r="B14" s="5" t="n">
        <v>88478</v>
      </c>
      <c r="C14" s="5" t="n">
        <v>132499</v>
      </c>
      <c r="D14" s="5" t="n">
        <v>132499</v>
      </c>
    </row>
    <row r="15" spans="1:5">
      <c r="A15" s="4" t="s">
        <v>459</v>
      </c>
      <c r="B15" s="4" t="s">
        <v>464</v>
      </c>
      <c r="C15" s="4" t="s">
        <v>465</v>
      </c>
      <c r="D15" s="4" t="s">
        <v>465</v>
      </c>
    </row>
    <row r="16" spans="1:5">
      <c r="A16" s="4" t="s">
        <v>462</v>
      </c>
      <c r="B16" s="5" t="n">
        <v>53710</v>
      </c>
      <c r="C16" s="5" t="n">
        <v>71116</v>
      </c>
      <c r="D16" s="5" t="n">
        <v>498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466</v>
      </c>
      <c r="B1" s="2" t="s">
        <v>111</v>
      </c>
      <c r="C1" s="2" t="s">
        <v>112</v>
      </c>
      <c r="D1" s="2" t="s">
        <v>113</v>
      </c>
      <c r="E1" s="2" t="s">
        <v>1</v>
      </c>
    </row>
    <row r="2" spans="1:5">
      <c r="B2" s="2" t="s">
        <v>100</v>
      </c>
      <c r="C2" s="2" t="s">
        <v>4</v>
      </c>
      <c r="D2" s="2" t="s">
        <v>99</v>
      </c>
      <c r="E2" s="2" t="s">
        <v>2</v>
      </c>
    </row>
    <row r="3" spans="1:5">
      <c r="A3" s="3" t="s">
        <v>229</v>
      </c>
    </row>
    <row r="4" spans="1:5">
      <c r="A4" s="4" t="s">
        <v>467</v>
      </c>
      <c r="B4" s="5" t="n">
        <v>128175</v>
      </c>
      <c r="C4" s="5" t="n">
        <v>256350</v>
      </c>
      <c r="D4" s="5" t="n">
        <v>384525</v>
      </c>
      <c r="E4" s="5" t="n">
        <v>925217</v>
      </c>
    </row>
    <row r="5" spans="1:5">
      <c r="A5" s="4" t="s">
        <v>468</v>
      </c>
      <c r="B5" s="5" t="n">
        <v>153759</v>
      </c>
      <c r="C5" s="6" t="n">
        <v>307518</v>
      </c>
      <c r="D5" s="6" t="n">
        <v>461277</v>
      </c>
      <c r="E5" s="6" t="n">
        <v>5692924</v>
      </c>
    </row>
    <row r="6" spans="1:5">
      <c r="A6" s="3" t="s">
        <v>469</v>
      </c>
    </row>
    <row r="7" spans="1:5">
      <c r="A7" s="4" t="s">
        <v>470</v>
      </c>
      <c r="C7" s="6" t="n">
        <v>25956</v>
      </c>
      <c r="D7" s="6" t="n">
        <v>98868</v>
      </c>
      <c r="E7" s="6" t="n">
        <v>178132</v>
      </c>
    </row>
    <row r="8" spans="1:5">
      <c r="A8" s="4" t="s">
        <v>471</v>
      </c>
      <c r="C8" s="5" t="n">
        <v>4029</v>
      </c>
      <c r="D8" s="5" t="n">
        <v>15019</v>
      </c>
      <c r="E8" s="5" t="n">
        <v>260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472</v>
      </c>
      <c r="B1" s="2" t="s">
        <v>111</v>
      </c>
      <c r="N1" s="2" t="s">
        <v>112</v>
      </c>
      <c r="O1" s="2" t="s">
        <v>113</v>
      </c>
      <c r="P1" s="2" t="s">
        <v>1</v>
      </c>
    </row>
    <row r="2" spans="1:18">
      <c r="B2" s="2" t="s">
        <v>2</v>
      </c>
      <c r="C2" s="2" t="s">
        <v>99</v>
      </c>
      <c r="D2" s="2" t="s">
        <v>4</v>
      </c>
      <c r="E2" s="2" t="s">
        <v>100</v>
      </c>
      <c r="F2" s="2" t="s">
        <v>63</v>
      </c>
      <c r="G2" s="2" t="s">
        <v>114</v>
      </c>
      <c r="H2" s="2" t="s">
        <v>115</v>
      </c>
      <c r="I2" s="2" t="s">
        <v>116</v>
      </c>
      <c r="J2" s="2" t="s">
        <v>117</v>
      </c>
      <c r="K2" s="2" t="s">
        <v>118</v>
      </c>
      <c r="L2" s="2" t="s">
        <v>119</v>
      </c>
      <c r="M2" s="2" t="s">
        <v>120</v>
      </c>
      <c r="N2" s="2" t="s">
        <v>4</v>
      </c>
      <c r="O2" s="2" t="s">
        <v>99</v>
      </c>
      <c r="P2" s="2" t="s">
        <v>2</v>
      </c>
      <c r="Q2" s="2" t="s">
        <v>63</v>
      </c>
      <c r="R2" s="2" t="s">
        <v>117</v>
      </c>
    </row>
    <row r="3" spans="1:18">
      <c r="A3" s="3" t="s">
        <v>473</v>
      </c>
    </row>
    <row r="4" spans="1:18">
      <c r="A4" s="4" t="s">
        <v>141</v>
      </c>
      <c r="B4" s="5" t="n">
        <v>5026692</v>
      </c>
      <c r="C4" s="5" t="n">
        <v>8858000</v>
      </c>
      <c r="D4" s="5" t="n">
        <v>11342597</v>
      </c>
      <c r="E4" s="5" t="n">
        <v>4269260</v>
      </c>
      <c r="F4" s="5" t="n">
        <v>-7079308</v>
      </c>
      <c r="G4" s="5" t="n">
        <v>5693628</v>
      </c>
      <c r="H4" s="5" t="n">
        <v>4719806</v>
      </c>
      <c r="I4" s="5" t="n">
        <v>5665634</v>
      </c>
      <c r="J4" s="5" t="n">
        <v>-4509935</v>
      </c>
      <c r="K4" s="5" t="n">
        <v>3073760</v>
      </c>
      <c r="L4" s="5" t="n">
        <v>1910763</v>
      </c>
      <c r="M4" s="5" t="n">
        <v>1279281</v>
      </c>
      <c r="N4" s="5" t="n">
        <v>15611857</v>
      </c>
      <c r="O4" s="5" t="n">
        <v>24469857</v>
      </c>
      <c r="P4" s="5" t="n">
        <v>29496551</v>
      </c>
      <c r="Q4" s="5" t="n">
        <v>8999760</v>
      </c>
      <c r="R4" s="5" t="n">
        <v>1753869</v>
      </c>
    </row>
    <row r="5" spans="1:18">
      <c r="A5" s="4" t="s">
        <v>474</v>
      </c>
      <c r="C5" s="6" t="n">
        <v>67811127</v>
      </c>
      <c r="D5" s="6" t="n">
        <v>67357645</v>
      </c>
      <c r="E5" s="6" t="n">
        <v>63229710</v>
      </c>
      <c r="N5" s="6" t="n">
        <v>65305081</v>
      </c>
      <c r="O5" s="6" t="n">
        <v>66149469</v>
      </c>
      <c r="P5" s="6" t="n">
        <v>66571738</v>
      </c>
      <c r="Q5" s="6" t="n">
        <v>59531200</v>
      </c>
      <c r="R5" s="6" t="n">
        <v>51383008</v>
      </c>
    </row>
    <row r="6" spans="1:18">
      <c r="A6" s="3" t="s">
        <v>475</v>
      </c>
    </row>
    <row r="7" spans="1:18">
      <c r="A7" s="4" t="s">
        <v>476</v>
      </c>
      <c r="C7" s="6" t="n">
        <v>67836968</v>
      </c>
      <c r="D7" s="6" t="n">
        <v>67670259</v>
      </c>
      <c r="E7" s="6" t="n">
        <v>63992549</v>
      </c>
      <c r="N7" s="6" t="n">
        <v>65852348</v>
      </c>
      <c r="O7" s="6" t="n">
        <v>66401422</v>
      </c>
      <c r="P7" s="6" t="n">
        <v>66757028</v>
      </c>
      <c r="Q7" s="6" t="n">
        <v>60848177</v>
      </c>
      <c r="R7" s="6" t="n">
        <v>52806712</v>
      </c>
    </row>
    <row r="8" spans="1:18">
      <c r="A8" s="4" t="s">
        <v>477</v>
      </c>
      <c r="B8" s="8" t="n">
        <v>0.08</v>
      </c>
      <c r="C8" s="8" t="n">
        <v>0.13</v>
      </c>
      <c r="D8" s="8" t="n">
        <v>0.17</v>
      </c>
      <c r="E8" s="8" t="n">
        <v>0.07000000000000001</v>
      </c>
      <c r="F8" s="8" t="n">
        <v>-0.12</v>
      </c>
      <c r="G8" s="8" t="n">
        <v>0.09</v>
      </c>
      <c r="H8" s="8" t="n">
        <v>0.08</v>
      </c>
      <c r="I8" s="8" t="n">
        <v>0.1</v>
      </c>
      <c r="J8" s="8" t="n">
        <v>-0.08</v>
      </c>
      <c r="K8" s="8" t="n">
        <v>0.06</v>
      </c>
      <c r="L8" s="8" t="n">
        <v>0.04</v>
      </c>
      <c r="M8" s="8" t="n">
        <v>0.03</v>
      </c>
      <c r="N8" s="8" t="n">
        <v>0.24</v>
      </c>
      <c r="O8" s="8" t="n">
        <v>0.37</v>
      </c>
      <c r="P8" s="8" t="n">
        <v>0.44</v>
      </c>
      <c r="Q8" s="8" t="n">
        <v>0.15</v>
      </c>
      <c r="R8" s="8" t="n">
        <v>0.03</v>
      </c>
    </row>
    <row r="9" spans="1:18">
      <c r="A9" s="4" t="s">
        <v>478</v>
      </c>
      <c r="B9" s="8" t="n">
        <v>0.08</v>
      </c>
      <c r="C9" s="8" t="n">
        <v>0.13</v>
      </c>
      <c r="D9" s="8" t="n">
        <v>0.17</v>
      </c>
      <c r="E9" s="8" t="n">
        <v>0.07000000000000001</v>
      </c>
      <c r="F9" s="8" t="n">
        <v>-0.12</v>
      </c>
      <c r="G9" s="8" t="n">
        <v>0.09</v>
      </c>
      <c r="H9" s="8" t="n">
        <v>0.08</v>
      </c>
      <c r="I9" s="8" t="n">
        <v>0.1</v>
      </c>
      <c r="J9" s="8" t="n">
        <v>-0.08</v>
      </c>
      <c r="K9" s="8" t="n">
        <v>0.06</v>
      </c>
      <c r="L9" s="8" t="n">
        <v>0.04</v>
      </c>
      <c r="M9" s="8" t="n">
        <v>0.03</v>
      </c>
      <c r="N9" s="8" t="n">
        <v>0.24</v>
      </c>
      <c r="O9" s="8" t="n">
        <v>0.37</v>
      </c>
      <c r="P9" s="8" t="n">
        <v>0.44</v>
      </c>
      <c r="Q9" s="8" t="n">
        <v>0.15</v>
      </c>
      <c r="R9" s="8" t="n">
        <v>0.03</v>
      </c>
    </row>
    <row r="10" spans="1:18">
      <c r="A10" s="4" t="s">
        <v>420</v>
      </c>
    </row>
    <row r="11" spans="1:18">
      <c r="A11" s="3" t="s">
        <v>473</v>
      </c>
    </row>
    <row r="12" spans="1:18">
      <c r="A12" s="4" t="s">
        <v>141</v>
      </c>
      <c r="C12" s="5" t="n">
        <v>9888356</v>
      </c>
      <c r="D12" s="5" t="n">
        <v>12375254</v>
      </c>
      <c r="E12" s="5" t="n">
        <v>11089443</v>
      </c>
      <c r="N12" s="5" t="n">
        <v>23464697</v>
      </c>
      <c r="O12" s="5" t="n">
        <v>33353053</v>
      </c>
    </row>
    <row r="13" spans="1:18">
      <c r="A13" s="4" t="s">
        <v>474</v>
      </c>
      <c r="C13" s="6" t="n">
        <v>67811127</v>
      </c>
      <c r="D13" s="6" t="n">
        <v>67357645</v>
      </c>
      <c r="E13" s="6" t="n">
        <v>63229710</v>
      </c>
      <c r="N13" s="6" t="n">
        <v>65305081</v>
      </c>
      <c r="O13" s="6" t="n">
        <v>66149469</v>
      </c>
    </row>
    <row r="14" spans="1:18">
      <c r="A14" s="3" t="s">
        <v>475</v>
      </c>
    </row>
    <row r="15" spans="1:18">
      <c r="A15" s="4" t="s">
        <v>476</v>
      </c>
      <c r="C15" s="6" t="n">
        <v>67836968</v>
      </c>
      <c r="D15" s="6" t="n">
        <v>67670259</v>
      </c>
      <c r="E15" s="6" t="n">
        <v>63992549</v>
      </c>
      <c r="N15" s="6" t="n">
        <v>65852348</v>
      </c>
      <c r="O15" s="6" t="n">
        <v>66401422</v>
      </c>
    </row>
    <row r="16" spans="1:18">
      <c r="A16" s="4" t="s">
        <v>477</v>
      </c>
      <c r="C16" s="8" t="n">
        <v>0.15</v>
      </c>
      <c r="D16" s="8" t="n">
        <v>0.18</v>
      </c>
      <c r="E16" s="8" t="n">
        <v>0.18</v>
      </c>
      <c r="N16" s="8" t="n">
        <v>0.36</v>
      </c>
      <c r="O16" s="8" t="n">
        <v>0.5</v>
      </c>
    </row>
    <row r="17" spans="1:18">
      <c r="A17" s="4" t="s">
        <v>478</v>
      </c>
      <c r="C17" s="8" t="n">
        <v>0.15</v>
      </c>
      <c r="D17" s="8" t="n">
        <v>0.18</v>
      </c>
      <c r="E17" s="8" t="n">
        <v>0.17</v>
      </c>
      <c r="N17" s="8" t="n">
        <v>0.36</v>
      </c>
      <c r="O17" s="8" t="n">
        <v>0.5</v>
      </c>
    </row>
    <row r="18" spans="1:18">
      <c r="A18" s="4" t="s">
        <v>421</v>
      </c>
    </row>
    <row r="19" spans="1:18">
      <c r="A19" s="3" t="s">
        <v>473</v>
      </c>
    </row>
    <row r="20" spans="1:18">
      <c r="A20" s="4" t="s">
        <v>141</v>
      </c>
      <c r="C20" s="5" t="n">
        <v>-1030356</v>
      </c>
      <c r="D20" s="5" t="n">
        <v>-1032657</v>
      </c>
      <c r="E20" s="5" t="n">
        <v>-6820183</v>
      </c>
      <c r="N20" s="5" t="n">
        <v>-7852840</v>
      </c>
      <c r="O20" s="5" t="n">
        <v>-8883196</v>
      </c>
    </row>
    <row r="21" spans="1:18">
      <c r="A21" s="4" t="s">
        <v>474</v>
      </c>
      <c r="C21" s="6" t="n">
        <v>67811127</v>
      </c>
      <c r="D21" s="6" t="n">
        <v>67357645</v>
      </c>
      <c r="E21" s="6" t="n">
        <v>63229710</v>
      </c>
      <c r="N21" s="6" t="n">
        <v>65305081</v>
      </c>
      <c r="O21" s="6" t="n">
        <v>66149469</v>
      </c>
    </row>
    <row r="22" spans="1:18">
      <c r="A22" s="3" t="s">
        <v>475</v>
      </c>
    </row>
    <row r="23" spans="1:18">
      <c r="A23" s="4" t="s">
        <v>476</v>
      </c>
      <c r="C23" s="6" t="n">
        <v>67836968</v>
      </c>
      <c r="D23" s="6" t="n">
        <v>67670259</v>
      </c>
      <c r="E23" s="6" t="n">
        <v>63992549</v>
      </c>
      <c r="N23" s="6" t="n">
        <v>65852348</v>
      </c>
      <c r="O23" s="6" t="n">
        <v>66401422</v>
      </c>
    </row>
    <row r="24" spans="1:18">
      <c r="A24" s="4" t="s">
        <v>477</v>
      </c>
      <c r="C24" s="8" t="n">
        <v>-0.02</v>
      </c>
      <c r="D24" s="8" t="n">
        <v>-0.02</v>
      </c>
      <c r="E24" s="8" t="n">
        <v>-0.11</v>
      </c>
      <c r="N24" s="8" t="n">
        <v>-0.12</v>
      </c>
      <c r="O24" s="8" t="n">
        <v>-0.13</v>
      </c>
    </row>
    <row r="25" spans="1:18">
      <c r="A25" s="4" t="s">
        <v>478</v>
      </c>
      <c r="C25" s="8" t="n">
        <v>-0.02</v>
      </c>
      <c r="D25" s="8" t="n">
        <v>-0.02</v>
      </c>
      <c r="E25" s="8" t="n">
        <v>-0.11</v>
      </c>
      <c r="N25" s="8" t="n">
        <v>-0.12</v>
      </c>
      <c r="O25" s="8" t="n">
        <v>-0.13</v>
      </c>
    </row>
    <row r="26" spans="1:18">
      <c r="A26" s="4" t="s">
        <v>479</v>
      </c>
    </row>
    <row r="27" spans="1:18">
      <c r="A27" s="3" t="s">
        <v>475</v>
      </c>
    </row>
    <row r="28" spans="1:18">
      <c r="A28" s="4" t="s">
        <v>480</v>
      </c>
      <c r="C28" s="6" t="n">
        <v>0</v>
      </c>
      <c r="D28" s="6" t="n">
        <v>95142</v>
      </c>
      <c r="E28" s="6" t="n">
        <v>172741</v>
      </c>
      <c r="N28" s="6" t="n">
        <v>128870</v>
      </c>
      <c r="O28" s="6" t="n">
        <v>47314</v>
      </c>
      <c r="P28" s="6" t="n">
        <v>10346</v>
      </c>
      <c r="Q28" s="6" t="n">
        <v>78191</v>
      </c>
      <c r="R28" s="6" t="n">
        <v>9772</v>
      </c>
    </row>
    <row r="29" spans="1:18">
      <c r="A29" s="4" t="s">
        <v>481</v>
      </c>
    </row>
    <row r="30" spans="1:18">
      <c r="A30" s="3" t="s">
        <v>475</v>
      </c>
    </row>
    <row r="31" spans="1:18">
      <c r="A31" s="4" t="s">
        <v>480</v>
      </c>
      <c r="C31" s="6" t="n">
        <v>0</v>
      </c>
      <c r="D31" s="6" t="n">
        <v>95142</v>
      </c>
      <c r="E31" s="6" t="n">
        <v>172741</v>
      </c>
      <c r="N31" s="6" t="n">
        <v>128870</v>
      </c>
      <c r="O31" s="6" t="n">
        <v>47314</v>
      </c>
    </row>
    <row r="32" spans="1:18">
      <c r="A32" s="4" t="s">
        <v>482</v>
      </c>
    </row>
    <row r="33" spans="1:18">
      <c r="A33" s="3" t="s">
        <v>475</v>
      </c>
    </row>
    <row r="34" spans="1:18">
      <c r="A34" s="4" t="s">
        <v>480</v>
      </c>
      <c r="D34" s="6" t="n">
        <v>95142</v>
      </c>
      <c r="E34" s="6" t="n">
        <v>172741</v>
      </c>
      <c r="N34" s="6" t="n">
        <v>128870</v>
      </c>
      <c r="O34" s="6" t="n">
        <v>47314</v>
      </c>
    </row>
    <row r="35" spans="1:18">
      <c r="A35" s="4" t="s">
        <v>483</v>
      </c>
    </row>
    <row r="36" spans="1:18">
      <c r="A36" s="3" t="s">
        <v>475</v>
      </c>
    </row>
    <row r="37" spans="1:18">
      <c r="A37" s="4" t="s">
        <v>480</v>
      </c>
      <c r="C37" s="6" t="n">
        <v>25841</v>
      </c>
      <c r="D37" s="6" t="n">
        <v>217472</v>
      </c>
      <c r="E37" s="6" t="n">
        <v>590098</v>
      </c>
      <c r="N37" s="6" t="n">
        <v>418397</v>
      </c>
      <c r="O37" s="6" t="n">
        <v>204639</v>
      </c>
      <c r="P37" s="6" t="n">
        <v>174944</v>
      </c>
      <c r="Q37" s="6" t="n">
        <v>1238786</v>
      </c>
      <c r="R37" s="6" t="n">
        <v>1413932</v>
      </c>
    </row>
    <row r="38" spans="1:18">
      <c r="A38" s="4" t="s">
        <v>484</v>
      </c>
    </row>
    <row r="39" spans="1:18">
      <c r="A39" s="3" t="s">
        <v>475</v>
      </c>
    </row>
    <row r="40" spans="1:18">
      <c r="A40" s="4" t="s">
        <v>480</v>
      </c>
      <c r="C40" s="6" t="n">
        <v>25841</v>
      </c>
      <c r="D40" s="6" t="n">
        <v>217472</v>
      </c>
      <c r="E40" s="6" t="n">
        <v>590098</v>
      </c>
      <c r="N40" s="6" t="n">
        <v>418397</v>
      </c>
      <c r="O40" s="6" t="n">
        <v>204639</v>
      </c>
    </row>
    <row r="41" spans="1:18">
      <c r="A41" s="4" t="s">
        <v>485</v>
      </c>
    </row>
    <row r="42" spans="1:18">
      <c r="A42" s="3" t="s">
        <v>475</v>
      </c>
    </row>
    <row r="43" spans="1:18">
      <c r="A43" s="4" t="s">
        <v>480</v>
      </c>
      <c r="C43" s="6" t="n">
        <v>25841</v>
      </c>
      <c r="D43" s="6" t="n">
        <v>217472</v>
      </c>
      <c r="E43" s="6" t="n">
        <v>590098</v>
      </c>
      <c r="N43" s="6" t="n">
        <v>418397</v>
      </c>
      <c r="O43" s="6" t="n">
        <v>204639</v>
      </c>
    </row>
  </sheetData>
  <mergeCells count="3">
    <mergeCell ref="A1:A2"/>
    <mergeCell ref="B1:M1"/>
    <mergeCell ref="P1:R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486</v>
      </c>
      <c r="B1" s="2" t="s">
        <v>111</v>
      </c>
      <c r="E1" s="2" t="s">
        <v>112</v>
      </c>
      <c r="F1" s="2" t="s">
        <v>113</v>
      </c>
      <c r="G1" s="2" t="s">
        <v>1</v>
      </c>
    </row>
    <row r="2" spans="1:9">
      <c r="B2" s="2" t="s">
        <v>99</v>
      </c>
      <c r="C2" s="2" t="s">
        <v>4</v>
      </c>
      <c r="D2" s="2" t="s">
        <v>100</v>
      </c>
      <c r="E2" s="2" t="s">
        <v>4</v>
      </c>
      <c r="F2" s="2" t="s">
        <v>99</v>
      </c>
      <c r="G2" s="2" t="s">
        <v>2</v>
      </c>
      <c r="H2" s="2" t="s">
        <v>63</v>
      </c>
      <c r="I2" s="2" t="s">
        <v>117</v>
      </c>
    </row>
    <row r="3" spans="1:9">
      <c r="A3" s="4" t="s">
        <v>479</v>
      </c>
    </row>
    <row r="4" spans="1:9">
      <c r="A4" s="3" t="s">
        <v>473</v>
      </c>
    </row>
    <row r="5" spans="1:9">
      <c r="A5" s="4" t="s">
        <v>487</v>
      </c>
      <c r="B5" s="6" t="n">
        <v>3250420</v>
      </c>
      <c r="C5" s="6" t="n">
        <v>276860</v>
      </c>
      <c r="D5" s="6" t="n">
        <v>326200</v>
      </c>
      <c r="E5" s="6" t="n">
        <v>276860</v>
      </c>
      <c r="F5" s="6" t="n">
        <v>2639540</v>
      </c>
      <c r="G5" s="6" t="n">
        <v>704684</v>
      </c>
      <c r="H5" s="6" t="n">
        <v>2500</v>
      </c>
    </row>
    <row r="6" spans="1:9">
      <c r="A6" s="4" t="s">
        <v>145</v>
      </c>
    </row>
    <row r="7" spans="1:9">
      <c r="A7" s="3" t="s">
        <v>473</v>
      </c>
    </row>
    <row r="8" spans="1:9">
      <c r="A8" s="4" t="s">
        <v>487</v>
      </c>
      <c r="B8" s="6" t="n">
        <v>2353500</v>
      </c>
      <c r="C8" s="6" t="n">
        <v>1013500</v>
      </c>
      <c r="D8" s="6" t="n">
        <v>993500</v>
      </c>
      <c r="E8" s="6" t="n">
        <v>2353500</v>
      </c>
      <c r="F8" s="6" t="n">
        <v>2353500</v>
      </c>
      <c r="G8" s="6" t="n">
        <v>2353500</v>
      </c>
      <c r="H8" s="6" t="n">
        <v>574500</v>
      </c>
      <c r="I8" s="6" t="n">
        <v>603500</v>
      </c>
    </row>
  </sheetData>
  <mergeCells count="3">
    <mergeCell ref="A1:A2"/>
    <mergeCell ref="B1:D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8</v>
      </c>
      <c r="B1" s="2" t="s">
        <v>2</v>
      </c>
      <c r="C1" s="2" t="s">
        <v>99</v>
      </c>
      <c r="D1" s="2" t="s">
        <v>4</v>
      </c>
      <c r="E1" s="2" t="s">
        <v>100</v>
      </c>
      <c r="F1" s="2" t="s">
        <v>63</v>
      </c>
      <c r="G1" s="2" t="s">
        <v>117</v>
      </c>
    </row>
    <row r="2" spans="1:7">
      <c r="A2" s="3" t="s">
        <v>489</v>
      </c>
    </row>
    <row r="3" spans="1:7">
      <c r="A3" s="4" t="s">
        <v>490</v>
      </c>
      <c r="C3" s="5" t="n">
        <v>296910774</v>
      </c>
    </row>
    <row r="4" spans="1:7">
      <c r="A4" s="4" t="s">
        <v>67</v>
      </c>
      <c r="B4" s="5" t="n">
        <v>1464394</v>
      </c>
      <c r="C4" s="6" t="n">
        <v>1464394</v>
      </c>
      <c r="D4" s="5" t="n">
        <v>1464394</v>
      </c>
      <c r="E4" s="5" t="n">
        <v>1464394</v>
      </c>
      <c r="F4" s="5" t="n">
        <v>0</v>
      </c>
      <c r="G4" s="5" t="n">
        <v>0</v>
      </c>
    </row>
    <row r="5" spans="1:7">
      <c r="A5" s="4" t="s">
        <v>491</v>
      </c>
      <c r="B5" s="6" t="n">
        <v>2864554</v>
      </c>
      <c r="C5" s="6" t="n">
        <v>2864554</v>
      </c>
      <c r="D5" s="6" t="n">
        <v>2864554</v>
      </c>
      <c r="E5" s="6" t="n">
        <v>2864554</v>
      </c>
      <c r="F5" s="6" t="n">
        <v>0</v>
      </c>
      <c r="G5" s="6" t="n">
        <v>0</v>
      </c>
    </row>
    <row r="6" spans="1:7">
      <c r="A6" s="3" t="s">
        <v>492</v>
      </c>
    </row>
    <row r="7" spans="1:7">
      <c r="A7" s="4" t="s">
        <v>493</v>
      </c>
      <c r="E7" s="6" t="n">
        <v>-15000000</v>
      </c>
    </row>
    <row r="8" spans="1:7">
      <c r="A8" s="4" t="s">
        <v>494</v>
      </c>
      <c r="B8" s="6" t="n">
        <v>-1234861</v>
      </c>
      <c r="C8" s="6" t="n">
        <v>-1234862</v>
      </c>
      <c r="D8" s="6" t="n">
        <v>-1234862</v>
      </c>
      <c r="E8" s="6" t="n">
        <v>-1234862</v>
      </c>
      <c r="F8" s="6" t="n">
        <v>0</v>
      </c>
      <c r="G8" s="6" t="n">
        <v>0</v>
      </c>
    </row>
    <row r="9" spans="1:7">
      <c r="A9" s="4" t="s">
        <v>223</v>
      </c>
      <c r="B9" s="6" t="n">
        <v>-3705941</v>
      </c>
      <c r="C9" s="6" t="n">
        <v>-2979645</v>
      </c>
      <c r="D9" s="6" t="n">
        <v>-2979645</v>
      </c>
      <c r="E9" s="6" t="n">
        <v>-2979645</v>
      </c>
      <c r="F9" s="5" t="n">
        <v>0</v>
      </c>
      <c r="G9" s="5" t="n">
        <v>0</v>
      </c>
    </row>
    <row r="10" spans="1:7">
      <c r="A10" s="4" t="s">
        <v>445</v>
      </c>
      <c r="E10" s="6" t="n">
        <v>-28356396</v>
      </c>
    </row>
    <row r="11" spans="1:7">
      <c r="A11" s="4" t="s">
        <v>446</v>
      </c>
      <c r="E11" s="6" t="n">
        <v>-256877766</v>
      </c>
    </row>
    <row r="12" spans="1:7">
      <c r="A12" s="4" t="s">
        <v>495</v>
      </c>
      <c r="C12" s="5" t="n">
        <v>297025215</v>
      </c>
      <c r="E12" s="5" t="n">
        <v>-300119721</v>
      </c>
    </row>
    <row r="13" spans="1:7">
      <c r="A13" s="4" t="s">
        <v>317</v>
      </c>
    </row>
    <row r="14" spans="1:7">
      <c r="A14" s="3" t="s">
        <v>489</v>
      </c>
    </row>
    <row r="15" spans="1:7">
      <c r="A15" s="4" t="s">
        <v>490</v>
      </c>
      <c r="B15" s="6" t="n">
        <v>305004775</v>
      </c>
      <c r="D15" s="6" t="n">
        <v>296910774</v>
      </c>
    </row>
    <row r="16" spans="1:7">
      <c r="A16" s="4" t="s">
        <v>67</v>
      </c>
      <c r="B16" s="6" t="n">
        <v>1464394</v>
      </c>
      <c r="D16" s="6" t="n">
        <v>1464394</v>
      </c>
    </row>
    <row r="17" spans="1:7">
      <c r="A17" s="4" t="s">
        <v>491</v>
      </c>
      <c r="B17" s="6" t="n">
        <v>2864554</v>
      </c>
      <c r="D17" s="6" t="n">
        <v>2864554</v>
      </c>
    </row>
    <row r="18" spans="1:7">
      <c r="A18" s="3" t="s">
        <v>492</v>
      </c>
    </row>
    <row r="19" spans="1:7">
      <c r="A19" s="4" t="s">
        <v>494</v>
      </c>
      <c r="B19" s="6" t="n">
        <v>-1234861</v>
      </c>
      <c r="D19" s="6" t="n">
        <v>-1234862</v>
      </c>
    </row>
    <row r="20" spans="1:7">
      <c r="A20" s="4" t="s">
        <v>223</v>
      </c>
      <c r="B20" s="6" t="n">
        <v>-3705941</v>
      </c>
      <c r="D20" s="6" t="n">
        <v>-2979645</v>
      </c>
    </row>
    <row r="21" spans="1:7">
      <c r="A21" s="4" t="s">
        <v>495</v>
      </c>
      <c r="B21" s="5" t="n">
        <v>304392921</v>
      </c>
      <c r="D21" s="5" t="n">
        <v>2970252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496</v>
      </c>
      <c r="B1" s="2" t="s">
        <v>111</v>
      </c>
      <c r="H1" s="2" t="s">
        <v>112</v>
      </c>
      <c r="J1" s="2" t="s">
        <v>113</v>
      </c>
      <c r="L1" s="2" t="s">
        <v>1</v>
      </c>
    </row>
    <row r="2" spans="1:13">
      <c r="B2" s="2" t="s">
        <v>99</v>
      </c>
      <c r="C2" s="2" t="s">
        <v>4</v>
      </c>
      <c r="D2" s="2" t="s">
        <v>100</v>
      </c>
      <c r="E2" s="2" t="s">
        <v>114</v>
      </c>
      <c r="F2" s="2" t="s">
        <v>115</v>
      </c>
      <c r="G2" s="2" t="s">
        <v>116</v>
      </c>
      <c r="H2" s="2" t="s">
        <v>4</v>
      </c>
      <c r="I2" s="2" t="s">
        <v>115</v>
      </c>
      <c r="J2" s="2" t="s">
        <v>99</v>
      </c>
      <c r="K2" s="2" t="s">
        <v>114</v>
      </c>
      <c r="L2" s="2" t="s">
        <v>2</v>
      </c>
      <c r="M2" s="2" t="s">
        <v>63</v>
      </c>
    </row>
    <row r="3" spans="1:13">
      <c r="A3" s="3" t="s">
        <v>229</v>
      </c>
    </row>
    <row r="4" spans="1:13">
      <c r="A4" s="4" t="s">
        <v>497</v>
      </c>
      <c r="B4" s="5" t="n">
        <v>57004519</v>
      </c>
      <c r="C4" s="5" t="n">
        <v>57999639</v>
      </c>
      <c r="D4" s="5" t="n">
        <v>48463729</v>
      </c>
      <c r="E4" s="5" t="n">
        <v>51167164</v>
      </c>
      <c r="F4" s="5" t="n">
        <v>48490870</v>
      </c>
      <c r="G4" s="5" t="n">
        <v>42759403</v>
      </c>
      <c r="H4" s="5" t="n">
        <v>99797954</v>
      </c>
      <c r="I4" s="5" t="n">
        <v>91250272</v>
      </c>
      <c r="J4" s="5" t="n">
        <v>150137059</v>
      </c>
      <c r="K4" s="5" t="n">
        <v>142417436</v>
      </c>
    </row>
    <row r="5" spans="1:13">
      <c r="A5" s="4" t="s">
        <v>498</v>
      </c>
      <c r="B5" s="5" t="n">
        <v>9948798</v>
      </c>
      <c r="C5" s="5" t="n">
        <v>12435698</v>
      </c>
      <c r="D5" s="5" t="n">
        <v>11379247</v>
      </c>
      <c r="E5" s="5" t="n">
        <v>14004402</v>
      </c>
      <c r="F5" s="5" t="n">
        <v>12990504</v>
      </c>
      <c r="G5" s="5" t="n">
        <v>10939149</v>
      </c>
      <c r="H5" s="5" t="n">
        <v>23525139</v>
      </c>
      <c r="I5" s="5" t="n">
        <v>24721646</v>
      </c>
      <c r="J5" s="5" t="n">
        <v>33413495</v>
      </c>
      <c r="K5" s="5" t="n">
        <v>38125515</v>
      </c>
    </row>
    <row r="6" spans="1:13">
      <c r="A6" s="4" t="s">
        <v>499</v>
      </c>
      <c r="B6" s="8" t="n">
        <v>0.15</v>
      </c>
      <c r="C6" s="8" t="n">
        <v>0.18</v>
      </c>
      <c r="D6" s="8" t="n">
        <v>0.17</v>
      </c>
      <c r="E6" s="8" t="n">
        <v>0.23</v>
      </c>
      <c r="F6" s="8" t="n">
        <v>0.21</v>
      </c>
      <c r="G6" s="8" t="n">
        <v>0.18</v>
      </c>
      <c r="H6" s="8" t="n">
        <v>0.35</v>
      </c>
      <c r="I6" s="8" t="n">
        <v>0.41</v>
      </c>
      <c r="J6" s="8" t="n">
        <v>0.49</v>
      </c>
      <c r="K6" s="8" t="n">
        <v>0.63</v>
      </c>
      <c r="L6" s="8" t="n">
        <v>0.44</v>
      </c>
      <c r="M6" s="8" t="n">
        <v>0.49</v>
      </c>
    </row>
    <row r="7" spans="1:13">
      <c r="A7" s="4" t="s">
        <v>500</v>
      </c>
      <c r="B7" s="8" t="n">
        <v>0.15</v>
      </c>
      <c r="C7" s="8" t="n">
        <v>0.18</v>
      </c>
      <c r="D7" s="8" t="n">
        <v>0.17</v>
      </c>
      <c r="E7" s="8" t="n">
        <v>0.22</v>
      </c>
      <c r="F7" s="8" t="n">
        <v>0.21</v>
      </c>
      <c r="G7" s="8" t="n">
        <v>0.17</v>
      </c>
      <c r="H7" s="8" t="n">
        <v>0.34</v>
      </c>
      <c r="I7" s="8" t="n">
        <v>0.4</v>
      </c>
      <c r="J7" s="8" t="n">
        <v>0.49</v>
      </c>
      <c r="K7" s="8" t="n">
        <v>0.61</v>
      </c>
      <c r="L7" s="8" t="n">
        <v>0.44</v>
      </c>
      <c r="M7" s="8" t="n">
        <v>0.48</v>
      </c>
    </row>
  </sheetData>
  <mergeCells count="5">
    <mergeCell ref="A1:A2"/>
    <mergeCell ref="B1:G1"/>
    <mergeCell ref="H1:I1"/>
    <mergeCell ref="J1:K1"/>
    <mergeCell ref="L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21"/>
    <col customWidth="1" max="6" min="6" width="21"/>
    <col customWidth="1" max="7" min="7" width="21"/>
    <col customWidth="1" max="8" min="8" width="31"/>
  </cols>
  <sheetData>
    <row r="1" spans="1:8">
      <c r="A1" s="1" t="s">
        <v>501</v>
      </c>
      <c r="B1" s="2" t="s">
        <v>502</v>
      </c>
      <c r="C1" s="2" t="s">
        <v>503</v>
      </c>
      <c r="D1" s="2" t="s">
        <v>504</v>
      </c>
      <c r="E1" s="2" t="s">
        <v>505</v>
      </c>
      <c r="F1" s="2" t="s">
        <v>506</v>
      </c>
      <c r="G1" s="2" t="s">
        <v>507</v>
      </c>
      <c r="H1" s="2" t="s">
        <v>508</v>
      </c>
    </row>
    <row r="2" spans="1:8">
      <c r="A2" s="3" t="s">
        <v>309</v>
      </c>
    </row>
    <row r="3" spans="1:8">
      <c r="A3" s="4" t="s">
        <v>509</v>
      </c>
      <c r="B3" s="6" t="n">
        <v>38230</v>
      </c>
      <c r="C3" s="6" t="n">
        <v>4788</v>
      </c>
    </row>
    <row r="4" spans="1:8">
      <c r="A4" s="4" t="s">
        <v>510</v>
      </c>
      <c r="B4" s="6" t="n">
        <v>49754</v>
      </c>
      <c r="C4" s="6" t="n">
        <v>4854</v>
      </c>
    </row>
    <row r="5" spans="1:8">
      <c r="A5" s="4" t="s">
        <v>511</v>
      </c>
      <c r="C5" s="5" t="n">
        <v>23321</v>
      </c>
      <c r="D5" s="5" t="n">
        <v>3500000</v>
      </c>
      <c r="E5" s="5" t="n">
        <v>4100000</v>
      </c>
      <c r="F5" s="5" t="n">
        <v>4100000</v>
      </c>
      <c r="G5" s="5" t="n">
        <v>4100000</v>
      </c>
    </row>
    <row r="6" spans="1:8">
      <c r="A6" s="4" t="s">
        <v>512</v>
      </c>
    </row>
    <row r="7" spans="1:8">
      <c r="A7" s="3" t="s">
        <v>309</v>
      </c>
    </row>
    <row r="8" spans="1:8">
      <c r="A8" s="4" t="s">
        <v>513</v>
      </c>
      <c r="H8" s="5" t="n">
        <v>15000000</v>
      </c>
    </row>
    <row r="9" spans="1:8">
      <c r="A9" s="4" t="s">
        <v>317</v>
      </c>
    </row>
    <row r="10" spans="1:8">
      <c r="A10" s="3" t="s">
        <v>309</v>
      </c>
    </row>
    <row r="11" spans="1:8">
      <c r="A11" s="4" t="s">
        <v>509</v>
      </c>
      <c r="B11" s="6" t="n">
        <v>38230</v>
      </c>
    </row>
    <row r="12" spans="1:8">
      <c r="A12" s="4" t="s">
        <v>510</v>
      </c>
      <c r="B12" s="6" t="n">
        <v>49754</v>
      </c>
    </row>
    <row r="13" spans="1:8">
      <c r="A13" s="4" t="s">
        <v>514</v>
      </c>
      <c r="B13" s="6" t="n">
        <v>4581001</v>
      </c>
    </row>
    <row r="14" spans="1:8">
      <c r="A14" s="4" t="s">
        <v>515</v>
      </c>
      <c r="H14" s="8" t="n">
        <v>6.19</v>
      </c>
    </row>
    <row r="15" spans="1:8">
      <c r="A15" s="4" t="s">
        <v>516</v>
      </c>
      <c r="B15" s="5" t="n">
        <v>264100000</v>
      </c>
    </row>
    <row r="16" spans="1:8">
      <c r="A16" s="4" t="s">
        <v>517</v>
      </c>
      <c r="B16" s="6" t="n">
        <v>2538071</v>
      </c>
    </row>
    <row r="17" spans="1:8">
      <c r="A17" s="4" t="s">
        <v>518</v>
      </c>
    </row>
    <row r="18" spans="1:8">
      <c r="A18" s="3" t="s">
        <v>309</v>
      </c>
    </row>
    <row r="19" spans="1:8">
      <c r="A19" s="4" t="s">
        <v>519</v>
      </c>
      <c r="B19" s="4" t="s">
        <v>520</v>
      </c>
      <c r="C19" s="4" t="s">
        <v>521</v>
      </c>
    </row>
    <row r="20" spans="1:8">
      <c r="A20" s="4" t="s">
        <v>522</v>
      </c>
    </row>
    <row r="21" spans="1:8">
      <c r="A21" s="3" t="s">
        <v>309</v>
      </c>
    </row>
    <row r="22" spans="1:8">
      <c r="A22" s="4" t="s">
        <v>519</v>
      </c>
      <c r="B22" s="4" t="s">
        <v>523</v>
      </c>
      <c r="C22" s="4" t="s">
        <v>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525</v>
      </c>
      <c r="B1" s="2" t="s">
        <v>526</v>
      </c>
      <c r="C1" s="2" t="s">
        <v>527</v>
      </c>
      <c r="D1" s="2" t="s">
        <v>528</v>
      </c>
      <c r="E1" s="2" t="s">
        <v>529</v>
      </c>
    </row>
    <row r="2" spans="1:5">
      <c r="A2" s="4" t="s">
        <v>530</v>
      </c>
    </row>
    <row r="3" spans="1:5">
      <c r="A3" s="4" t="s">
        <v>531</v>
      </c>
      <c r="B3" s="6" t="n">
        <v>1000</v>
      </c>
      <c r="C3" s="6" t="n">
        <v>1500</v>
      </c>
      <c r="D3" s="6" t="n">
        <v>1500</v>
      </c>
      <c r="E3" s="6" t="n">
        <v>1500</v>
      </c>
    </row>
    <row r="4" spans="1:5">
      <c r="A4" s="4" t="s">
        <v>532</v>
      </c>
    </row>
    <row r="5" spans="1:5">
      <c r="A5" s="4" t="s">
        <v>533</v>
      </c>
      <c r="B5" s="6" t="n">
        <v>50</v>
      </c>
      <c r="C5" s="6" t="n">
        <v>50</v>
      </c>
      <c r="D5" s="6" t="n">
        <v>50</v>
      </c>
      <c r="E5" s="6" t="n">
        <v>50</v>
      </c>
    </row>
    <row r="6" spans="1:5">
      <c r="A6" s="4" t="s">
        <v>534</v>
      </c>
    </row>
    <row r="7" spans="1:5">
      <c r="A7" s="4" t="s">
        <v>535</v>
      </c>
      <c r="B7" s="9" t="n">
        <v>65.83</v>
      </c>
      <c r="C7" s="6" t="n">
        <v>66</v>
      </c>
      <c r="D7" s="6" t="n">
        <v>66</v>
      </c>
      <c r="E7" s="6" t="n">
        <v>66</v>
      </c>
    </row>
    <row r="8" spans="1:5">
      <c r="A8" s="4" t="s">
        <v>536</v>
      </c>
    </row>
    <row r="9" spans="1:5">
      <c r="A9" s="4" t="s">
        <v>531</v>
      </c>
      <c r="B9" s="6" t="n">
        <v>1000</v>
      </c>
      <c r="C9" s="6" t="n">
        <v>500</v>
      </c>
      <c r="D9" s="6" t="n">
        <v>500</v>
      </c>
      <c r="E9" s="6" t="n">
        <v>500</v>
      </c>
    </row>
    <row r="10" spans="1:5">
      <c r="A10" s="4" t="s">
        <v>537</v>
      </c>
    </row>
    <row r="11" spans="1:5">
      <c r="A11" s="4" t="s">
        <v>533</v>
      </c>
      <c r="B11" s="6" t="n">
        <v>50</v>
      </c>
      <c r="C11" s="6" t="n">
        <v>50</v>
      </c>
      <c r="D11" s="6" t="n">
        <v>50</v>
      </c>
      <c r="E11" s="6" t="n">
        <v>50</v>
      </c>
    </row>
    <row r="12" spans="1:5">
      <c r="A12" s="4" t="s">
        <v>538</v>
      </c>
    </row>
    <row r="13" spans="1:5">
      <c r="A13" s="4" t="s">
        <v>535</v>
      </c>
      <c r="B13" s="9" t="n">
        <v>65.40000000000001</v>
      </c>
      <c r="C13" s="9" t="n">
        <v>67.40000000000001</v>
      </c>
      <c r="D13" s="9" t="n">
        <v>67.40000000000001</v>
      </c>
      <c r="E13" s="9" t="n">
        <v>67.40000000000001</v>
      </c>
    </row>
    <row r="14" spans="1:5">
      <c r="A14" s="4" t="s">
        <v>539</v>
      </c>
    </row>
    <row r="15" spans="1:5">
      <c r="A15" s="4" t="s">
        <v>531</v>
      </c>
      <c r="B15" s="6" t="n">
        <v>1000</v>
      </c>
      <c r="C15" s="6" t="n">
        <v>500</v>
      </c>
      <c r="D15" s="6" t="n">
        <v>500</v>
      </c>
      <c r="E15" s="6" t="n">
        <v>500</v>
      </c>
    </row>
    <row r="16" spans="1:5">
      <c r="A16" s="4" t="s">
        <v>540</v>
      </c>
    </row>
    <row r="17" spans="1:5">
      <c r="A17" s="4" t="s">
        <v>533</v>
      </c>
      <c r="B17" s="6" t="n">
        <v>50</v>
      </c>
      <c r="C17" s="6" t="n">
        <v>50</v>
      </c>
      <c r="D17" s="6" t="n">
        <v>50</v>
      </c>
      <c r="E17" s="6" t="n">
        <v>50</v>
      </c>
    </row>
    <row r="18" spans="1:5">
      <c r="A18" s="4" t="s">
        <v>541</v>
      </c>
    </row>
    <row r="19" spans="1:5">
      <c r="A19" s="4" t="s">
        <v>535</v>
      </c>
      <c r="B19" s="9" t="n">
        <v>58.4</v>
      </c>
      <c r="C19" s="9" t="n">
        <v>67.90000000000001</v>
      </c>
      <c r="D19" s="9" t="n">
        <v>67.90000000000001</v>
      </c>
      <c r="E19" s="9" t="n">
        <v>67.90000000000001</v>
      </c>
    </row>
    <row r="20" spans="1:5">
      <c r="A20" s="4" t="s">
        <v>542</v>
      </c>
    </row>
    <row r="21" spans="1:5">
      <c r="A21" s="4" t="s">
        <v>531</v>
      </c>
      <c r="B21" s="6" t="n">
        <v>1000</v>
      </c>
      <c r="C21" s="6" t="n">
        <v>1000</v>
      </c>
      <c r="D21" s="6" t="n">
        <v>1000</v>
      </c>
      <c r="E21" s="6" t="n">
        <v>1000</v>
      </c>
    </row>
    <row r="22" spans="1:5">
      <c r="A22" s="4" t="s">
        <v>543</v>
      </c>
    </row>
    <row r="23" spans="1:5">
      <c r="A23" s="4" t="s">
        <v>533</v>
      </c>
      <c r="B23" s="6" t="n">
        <v>50</v>
      </c>
      <c r="C23" s="6" t="n">
        <v>50</v>
      </c>
      <c r="D23" s="6" t="n">
        <v>50</v>
      </c>
      <c r="E23" s="6" t="n">
        <v>50</v>
      </c>
    </row>
    <row r="24" spans="1:5">
      <c r="A24" s="4" t="s">
        <v>544</v>
      </c>
    </row>
    <row r="25" spans="1:5">
      <c r="A25" s="4" t="s">
        <v>535</v>
      </c>
      <c r="B25" s="9" t="n">
        <v>58.25</v>
      </c>
      <c r="C25" s="9" t="n">
        <v>68.70999999999999</v>
      </c>
      <c r="D25" s="9" t="n">
        <v>68.70999999999999</v>
      </c>
      <c r="E25" s="9" t="n">
        <v>68.70999999999999</v>
      </c>
    </row>
    <row r="26" spans="1:5">
      <c r="A26" s="4" t="s">
        <v>545</v>
      </c>
    </row>
    <row r="27" spans="1:5">
      <c r="A27" s="4" t="s">
        <v>531</v>
      </c>
      <c r="B27" s="6" t="n">
        <v>1500</v>
      </c>
      <c r="C27" s="6" t="n">
        <v>1000</v>
      </c>
      <c r="D27" s="6" t="n">
        <v>1000</v>
      </c>
    </row>
    <row r="28" spans="1:5">
      <c r="A28" s="4" t="s">
        <v>546</v>
      </c>
    </row>
    <row r="29" spans="1:5">
      <c r="A29" s="4" t="s">
        <v>533</v>
      </c>
      <c r="B29" s="6" t="n">
        <v>50</v>
      </c>
      <c r="C29" s="6" t="n">
        <v>50</v>
      </c>
      <c r="D29" s="6" t="n">
        <v>50</v>
      </c>
    </row>
    <row r="30" spans="1:5">
      <c r="A30" s="4" t="s">
        <v>547</v>
      </c>
    </row>
    <row r="31" spans="1:5">
      <c r="A31" s="4" t="s">
        <v>535</v>
      </c>
      <c r="B31" s="9" t="n">
        <v>58.65</v>
      </c>
      <c r="C31" s="9" t="n">
        <v>69.5</v>
      </c>
      <c r="D31" s="9" t="n">
        <v>69.5</v>
      </c>
    </row>
    <row r="32" spans="1:5">
      <c r="A32" s="4" t="s">
        <v>548</v>
      </c>
    </row>
    <row r="33" spans="1:5">
      <c r="A33" s="4" t="s">
        <v>531</v>
      </c>
      <c r="C33" s="6" t="n">
        <v>1000</v>
      </c>
      <c r="D33" s="6" t="n">
        <v>1000</v>
      </c>
    </row>
    <row r="34" spans="1:5">
      <c r="A34" s="4" t="s">
        <v>549</v>
      </c>
    </row>
    <row r="35" spans="1:5">
      <c r="A35" s="4" t="s">
        <v>533</v>
      </c>
      <c r="C35" s="6" t="n">
        <v>50</v>
      </c>
      <c r="D35" s="6" t="n">
        <v>50</v>
      </c>
    </row>
    <row r="36" spans="1:5">
      <c r="A36" s="4" t="s">
        <v>550</v>
      </c>
    </row>
    <row r="37" spans="1:5">
      <c r="A37" s="4" t="s">
        <v>535</v>
      </c>
      <c r="C37" s="9" t="n">
        <v>70.2</v>
      </c>
      <c r="D37" s="9" t="n">
        <v>70.2</v>
      </c>
    </row>
    <row r="38" spans="1:5">
      <c r="A38" s="4" t="s">
        <v>551</v>
      </c>
    </row>
    <row r="39" spans="1:5">
      <c r="A39" s="4" t="s">
        <v>531</v>
      </c>
      <c r="C39" s="6" t="n">
        <v>1000</v>
      </c>
      <c r="D39" s="6" t="n">
        <v>1000</v>
      </c>
    </row>
    <row r="40" spans="1:5">
      <c r="A40" s="4" t="s">
        <v>552</v>
      </c>
    </row>
    <row r="41" spans="1:5">
      <c r="A41" s="4" t="s">
        <v>533</v>
      </c>
      <c r="C41" s="6" t="n">
        <v>50</v>
      </c>
      <c r="D41" s="6" t="n">
        <v>50</v>
      </c>
    </row>
    <row r="42" spans="1:5">
      <c r="A42" s="4" t="s">
        <v>553</v>
      </c>
    </row>
    <row r="43" spans="1:5">
      <c r="A43" s="4" t="s">
        <v>535</v>
      </c>
      <c r="C43" s="9" t="n">
        <v>65.83</v>
      </c>
      <c r="D43" s="9" t="n">
        <v>65.83</v>
      </c>
    </row>
    <row r="44" spans="1:5">
      <c r="A44" s="4" t="s">
        <v>554</v>
      </c>
    </row>
    <row r="45" spans="1:5">
      <c r="A45" s="4" t="s">
        <v>531</v>
      </c>
      <c r="C45" s="6" t="n">
        <v>1000</v>
      </c>
      <c r="D45" s="6" t="n">
        <v>1000</v>
      </c>
    </row>
    <row r="46" spans="1:5">
      <c r="A46" s="4" t="s">
        <v>555</v>
      </c>
    </row>
    <row r="47" spans="1:5">
      <c r="A47" s="4" t="s">
        <v>533</v>
      </c>
      <c r="C47" s="6" t="n">
        <v>50</v>
      </c>
      <c r="D47" s="6" t="n">
        <v>50</v>
      </c>
    </row>
    <row r="48" spans="1:5">
      <c r="A48" s="4" t="s">
        <v>556</v>
      </c>
    </row>
    <row r="49" spans="1:5">
      <c r="A49" s="4" t="s">
        <v>535</v>
      </c>
      <c r="C49" s="9" t="n">
        <v>65.40000000000001</v>
      </c>
      <c r="D49" s="9" t="n">
        <v>65.4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14"/>
    <col customWidth="1" max="9" min="9" width="21"/>
    <col customWidth="1" max="10" min="10" width="14"/>
    <col customWidth="1" max="11" min="11" width="21"/>
    <col customWidth="1" max="12" min="12" width="14"/>
    <col customWidth="1" max="13" min="13" width="14"/>
  </cols>
  <sheetData>
    <row r="1" spans="1:13">
      <c r="A1" s="1" t="s">
        <v>557</v>
      </c>
      <c r="B1" s="2" t="s">
        <v>558</v>
      </c>
      <c r="C1" s="2" t="s">
        <v>558</v>
      </c>
      <c r="D1" s="2" t="s">
        <v>559</v>
      </c>
      <c r="E1" s="2" t="s">
        <v>560</v>
      </c>
      <c r="F1" s="2" t="s">
        <v>99</v>
      </c>
      <c r="G1" s="2" t="s">
        <v>4</v>
      </c>
      <c r="H1" s="2" t="s">
        <v>100</v>
      </c>
      <c r="I1" s="2" t="s">
        <v>561</v>
      </c>
      <c r="J1" s="2" t="s">
        <v>562</v>
      </c>
      <c r="K1" s="2" t="s">
        <v>563</v>
      </c>
      <c r="L1" s="2" t="s">
        <v>564</v>
      </c>
      <c r="M1" s="2" t="s">
        <v>565</v>
      </c>
    </row>
    <row r="2" spans="1:13">
      <c r="A2" s="4" t="s">
        <v>566</v>
      </c>
      <c r="M2" s="6" t="n">
        <v>1000</v>
      </c>
    </row>
    <row r="3" spans="1:13">
      <c r="A3" s="4" t="s">
        <v>567</v>
      </c>
      <c r="B3" s="5" t="n">
        <v>3438300</v>
      </c>
      <c r="C3" s="5" t="n">
        <v>3438300</v>
      </c>
    </row>
    <row r="4" spans="1:13">
      <c r="A4" s="4" t="s">
        <v>568</v>
      </c>
    </row>
    <row r="5" spans="1:13">
      <c r="A5" s="4" t="s">
        <v>569</v>
      </c>
      <c r="I5" s="9" t="n">
        <v>54.6</v>
      </c>
      <c r="K5" s="9" t="n">
        <v>55.35</v>
      </c>
    </row>
    <row r="6" spans="1:13">
      <c r="A6" s="4" t="s">
        <v>570</v>
      </c>
    </row>
    <row r="7" spans="1:13">
      <c r="A7" s="4" t="s">
        <v>569</v>
      </c>
      <c r="I7" s="6" t="n">
        <v>49</v>
      </c>
      <c r="K7" s="6" t="n">
        <v>49</v>
      </c>
    </row>
    <row r="8" spans="1:13">
      <c r="A8" s="4" t="s">
        <v>571</v>
      </c>
    </row>
    <row r="9" spans="1:13">
      <c r="A9" s="4" t="s">
        <v>566</v>
      </c>
      <c r="F9" s="6" t="n">
        <v>5500</v>
      </c>
      <c r="G9" s="6" t="n">
        <v>5500</v>
      </c>
      <c r="H9" s="6" t="n">
        <v>3500</v>
      </c>
    </row>
    <row r="10" spans="1:13">
      <c r="A10" s="4" t="s">
        <v>572</v>
      </c>
    </row>
    <row r="11" spans="1:13">
      <c r="A11" s="4" t="s">
        <v>566</v>
      </c>
      <c r="F11" s="6" t="n">
        <v>2000</v>
      </c>
      <c r="G11" s="6" t="n">
        <v>2000</v>
      </c>
    </row>
    <row r="12" spans="1:13">
      <c r="A12" s="4" t="s">
        <v>573</v>
      </c>
    </row>
    <row r="13" spans="1:13">
      <c r="A13" s="4" t="s">
        <v>569</v>
      </c>
      <c r="E13" s="6" t="n">
        <v>60</v>
      </c>
    </row>
    <row r="14" spans="1:13">
      <c r="A14" s="4" t="s">
        <v>566</v>
      </c>
      <c r="H14" s="6" t="n">
        <v>2000</v>
      </c>
      <c r="J14" s="6" t="n">
        <v>2000</v>
      </c>
      <c r="L14" s="6" t="n">
        <v>1000</v>
      </c>
    </row>
    <row r="15" spans="1:13">
      <c r="A15" s="4" t="s">
        <v>574</v>
      </c>
    </row>
    <row r="16" spans="1:13">
      <c r="A16" s="4" t="s">
        <v>569</v>
      </c>
      <c r="E16" s="9" t="n">
        <v>70.05</v>
      </c>
      <c r="I16" s="9" t="n">
        <v>54.8</v>
      </c>
    </row>
    <row r="17" spans="1:13">
      <c r="A17" s="4" t="s">
        <v>575</v>
      </c>
    </row>
    <row r="18" spans="1:13">
      <c r="A18" s="4" t="s">
        <v>569</v>
      </c>
      <c r="E18" s="6" t="n">
        <v>60</v>
      </c>
      <c r="I18" s="6" t="n">
        <v>51</v>
      </c>
    </row>
    <row r="19" spans="1:13">
      <c r="A19" s="4" t="s">
        <v>576</v>
      </c>
    </row>
    <row r="20" spans="1:13">
      <c r="A20" s="4" t="s">
        <v>566</v>
      </c>
      <c r="D20" s="6"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3</v>
      </c>
      <c r="D2" s="2" t="s">
        <v>117</v>
      </c>
    </row>
    <row r="3" spans="1:4">
      <c r="A3" s="3" t="s">
        <v>177</v>
      </c>
    </row>
    <row r="4" spans="1:4">
      <c r="A4" s="4" t="s">
        <v>159</v>
      </c>
      <c r="B4" s="5" t="n">
        <v>29496551</v>
      </c>
      <c r="C4" s="5" t="n">
        <v>8999760</v>
      </c>
      <c r="D4" s="5" t="n">
        <v>1753869</v>
      </c>
    </row>
    <row r="5" spans="1:4">
      <c r="A5" s="3" t="s">
        <v>178</v>
      </c>
    </row>
    <row r="6" spans="1:4">
      <c r="A6" s="4" t="s">
        <v>126</v>
      </c>
      <c r="B6" s="6" t="n">
        <v>56204269</v>
      </c>
      <c r="C6" s="6" t="n">
        <v>39024886</v>
      </c>
      <c r="D6" s="6" t="n">
        <v>20517780</v>
      </c>
    </row>
    <row r="7" spans="1:4">
      <c r="A7" s="4" t="s">
        <v>127</v>
      </c>
      <c r="B7" s="6" t="n">
        <v>0</v>
      </c>
      <c r="C7" s="6" t="n">
        <v>14172309</v>
      </c>
      <c r="D7" s="6" t="n">
        <v>0</v>
      </c>
    </row>
    <row r="8" spans="1:4">
      <c r="A8" s="4" t="s">
        <v>179</v>
      </c>
      <c r="B8" s="6" t="n">
        <v>943707</v>
      </c>
      <c r="C8" s="6" t="n">
        <v>606459</v>
      </c>
      <c r="D8" s="6" t="n">
        <v>567968</v>
      </c>
    </row>
    <row r="9" spans="1:4">
      <c r="A9" s="4" t="s">
        <v>180</v>
      </c>
      <c r="B9" s="6" t="n">
        <v>991310</v>
      </c>
      <c r="C9" s="6" t="n">
        <v>0</v>
      </c>
      <c r="D9" s="6" t="n">
        <v>0</v>
      </c>
    </row>
    <row r="10" spans="1:4">
      <c r="A10" s="4" t="s">
        <v>152</v>
      </c>
      <c r="B10" s="6" t="n">
        <v>3082625</v>
      </c>
      <c r="C10" s="6" t="n">
        <v>3870934</v>
      </c>
      <c r="D10" s="6" t="n">
        <v>3685079</v>
      </c>
    </row>
    <row r="11" spans="1:4">
      <c r="A11" s="4" t="s">
        <v>181</v>
      </c>
      <c r="B11" s="6" t="n">
        <v>9500517</v>
      </c>
      <c r="C11" s="6" t="n">
        <v>2537837</v>
      </c>
      <c r="D11" s="6" t="n">
        <v>3862827</v>
      </c>
    </row>
    <row r="12" spans="1:4">
      <c r="A12" s="4" t="s">
        <v>182</v>
      </c>
      <c r="B12" s="6" t="n">
        <v>3855389</v>
      </c>
      <c r="C12" s="6" t="n">
        <v>907884</v>
      </c>
      <c r="D12" s="6" t="n">
        <v>-49896</v>
      </c>
    </row>
    <row r="13" spans="1:4">
      <c r="A13" s="4" t="s">
        <v>183</v>
      </c>
      <c r="B13" s="6" t="n">
        <v>431748</v>
      </c>
      <c r="C13" s="6" t="n">
        <v>0</v>
      </c>
      <c r="D13" s="6" t="n">
        <v>6603240</v>
      </c>
    </row>
    <row r="14" spans="1:4">
      <c r="A14" s="4" t="s">
        <v>184</v>
      </c>
      <c r="B14" s="6" t="n">
        <v>3000078</v>
      </c>
      <c r="C14" s="6" t="n">
        <v>-3968286</v>
      </c>
      <c r="D14" s="6" t="n">
        <v>3968286</v>
      </c>
    </row>
    <row r="15" spans="1:4">
      <c r="A15" s="3" t="s">
        <v>185</v>
      </c>
    </row>
    <row r="16" spans="1:4">
      <c r="A16" s="4" t="s">
        <v>66</v>
      </c>
      <c r="B16" s="6" t="n">
        <v>-10035648</v>
      </c>
      <c r="C16" s="6" t="n">
        <v>666283</v>
      </c>
      <c r="D16" s="6" t="n">
        <v>-9980206</v>
      </c>
    </row>
    <row r="17" spans="1:4">
      <c r="A17" s="4" t="s">
        <v>68</v>
      </c>
      <c r="B17" s="6" t="n">
        <v>-1878667</v>
      </c>
      <c r="C17" s="6" t="n">
        <v>-318190</v>
      </c>
      <c r="D17" s="6" t="n">
        <v>268080</v>
      </c>
    </row>
    <row r="18" spans="1:4">
      <c r="A18" s="4" t="s">
        <v>82</v>
      </c>
      <c r="B18" s="6" t="n">
        <v>12320308</v>
      </c>
      <c r="C18" s="6" t="n">
        <v>4435269</v>
      </c>
      <c r="D18" s="6" t="n">
        <v>12375772</v>
      </c>
    </row>
    <row r="19" spans="1:4">
      <c r="A19" s="4" t="s">
        <v>186</v>
      </c>
      <c r="B19" s="6" t="n">
        <v>-1295966</v>
      </c>
      <c r="C19" s="6" t="n">
        <v>-577824</v>
      </c>
      <c r="D19" s="6" t="n">
        <v>-766595</v>
      </c>
    </row>
    <row r="20" spans="1:4">
      <c r="A20" s="4" t="s">
        <v>187</v>
      </c>
      <c r="B20" s="6" t="n">
        <v>106616221</v>
      </c>
      <c r="C20" s="6" t="n">
        <v>70357321</v>
      </c>
      <c r="D20" s="6" t="n">
        <v>42806204</v>
      </c>
    </row>
    <row r="21" spans="1:4">
      <c r="A21" s="3" t="s">
        <v>188</v>
      </c>
    </row>
    <row r="22" spans="1:4">
      <c r="A22" s="4" t="s">
        <v>189</v>
      </c>
      <c r="B22" s="6" t="n">
        <v>-276061594</v>
      </c>
      <c r="C22" s="6" t="n">
        <v>0</v>
      </c>
      <c r="D22" s="6" t="n">
        <v>0</v>
      </c>
    </row>
    <row r="23" spans="1:4">
      <c r="A23" s="4" t="s">
        <v>190</v>
      </c>
      <c r="B23" s="6" t="n">
        <v>-3400411</v>
      </c>
      <c r="C23" s="6" t="n">
        <v>-4656484</v>
      </c>
      <c r="D23" s="6" t="n">
        <v>-28682298</v>
      </c>
    </row>
    <row r="24" spans="1:4">
      <c r="A24" s="4" t="s">
        <v>191</v>
      </c>
      <c r="B24" s="6" t="n">
        <v>8547074</v>
      </c>
      <c r="C24" s="6" t="n">
        <v>0</v>
      </c>
      <c r="D24" s="6" t="n">
        <v>0</v>
      </c>
    </row>
    <row r="25" spans="1:4">
      <c r="A25" s="4" t="s">
        <v>192</v>
      </c>
      <c r="B25" s="6" t="n">
        <v>-152125320</v>
      </c>
      <c r="C25" s="6" t="n">
        <v>-198870366</v>
      </c>
      <c r="D25" s="6" t="n">
        <v>-124680469</v>
      </c>
    </row>
    <row r="26" spans="1:4">
      <c r="A26" s="4" t="s">
        <v>193</v>
      </c>
      <c r="B26" s="6" t="n">
        <v>0</v>
      </c>
      <c r="C26" s="6" t="n">
        <v>105536</v>
      </c>
      <c r="D26" s="6" t="n">
        <v>0</v>
      </c>
    </row>
    <row r="27" spans="1:4">
      <c r="A27" s="4" t="s">
        <v>194</v>
      </c>
      <c r="B27" s="6" t="n">
        <v>0</v>
      </c>
      <c r="C27" s="6" t="n">
        <v>0</v>
      </c>
      <c r="D27" s="6" t="n">
        <v>-335507</v>
      </c>
    </row>
    <row r="28" spans="1:4">
      <c r="A28" s="4" t="s">
        <v>195</v>
      </c>
      <c r="B28" s="6" t="n">
        <v>0</v>
      </c>
      <c r="C28" s="6" t="n">
        <v>0</v>
      </c>
      <c r="D28" s="6" t="n">
        <v>-4214686</v>
      </c>
    </row>
    <row r="29" spans="1:4">
      <c r="A29" s="4" t="s">
        <v>196</v>
      </c>
      <c r="B29" s="6" t="n">
        <v>-423040251</v>
      </c>
      <c r="C29" s="6" t="n">
        <v>-203421314</v>
      </c>
      <c r="D29" s="6" t="n">
        <v>-157912960</v>
      </c>
    </row>
    <row r="30" spans="1:4">
      <c r="A30" s="3" t="s">
        <v>197</v>
      </c>
    </row>
    <row r="31" spans="1:4">
      <c r="A31" s="4" t="s">
        <v>198</v>
      </c>
      <c r="B31" s="6" t="n">
        <v>327000000</v>
      </c>
      <c r="C31" s="6" t="n">
        <v>39500000</v>
      </c>
      <c r="D31" s="6" t="n">
        <v>0</v>
      </c>
    </row>
    <row r="32" spans="1:4">
      <c r="A32" s="4" t="s">
        <v>199</v>
      </c>
      <c r="B32" s="6" t="n">
        <v>0</v>
      </c>
      <c r="C32" s="6" t="n">
        <v>81821138</v>
      </c>
      <c r="D32" s="6" t="n">
        <v>59026956</v>
      </c>
    </row>
    <row r="33" spans="1:4">
      <c r="A33" s="4" t="s">
        <v>200</v>
      </c>
      <c r="B33" s="6" t="n">
        <v>0</v>
      </c>
      <c r="C33" s="6" t="n">
        <v>100000</v>
      </c>
      <c r="D33" s="6" t="n">
        <v>0</v>
      </c>
    </row>
    <row r="34" spans="1:4">
      <c r="A34" s="4" t="s">
        <v>201</v>
      </c>
      <c r="B34" s="6" t="n">
        <v>-3781657</v>
      </c>
      <c r="C34" s="6" t="n">
        <v>0</v>
      </c>
      <c r="D34" s="6" t="n">
        <v>0</v>
      </c>
    </row>
    <row r="35" spans="1:4">
      <c r="A35" s="4" t="s">
        <v>202</v>
      </c>
      <c r="B35" s="6" t="n">
        <v>-153417</v>
      </c>
      <c r="C35" s="6" t="n">
        <v>0</v>
      </c>
      <c r="D35" s="6" t="n">
        <v>0</v>
      </c>
    </row>
    <row r="36" spans="1:4">
      <c r="A36" s="4" t="s">
        <v>203</v>
      </c>
      <c r="B36" s="6" t="n">
        <v>323064926</v>
      </c>
      <c r="C36" s="6" t="n">
        <v>121421138</v>
      </c>
      <c r="D36" s="6" t="n">
        <v>59026956</v>
      </c>
    </row>
    <row r="37" spans="1:4">
      <c r="A37" s="4" t="s">
        <v>204</v>
      </c>
      <c r="B37" s="6" t="n">
        <v>6640896</v>
      </c>
      <c r="C37" s="6" t="n">
        <v>-11642855</v>
      </c>
      <c r="D37" s="6" t="n">
        <v>-56079800</v>
      </c>
    </row>
    <row r="38" spans="1:4">
      <c r="A38" s="4" t="s">
        <v>205</v>
      </c>
      <c r="B38" s="6" t="n">
        <v>3363726</v>
      </c>
      <c r="C38" s="6" t="n">
        <v>15006581</v>
      </c>
      <c r="D38" s="6" t="n">
        <v>71086381</v>
      </c>
    </row>
    <row r="39" spans="1:4">
      <c r="A39" s="4" t="s">
        <v>206</v>
      </c>
      <c r="B39" s="6" t="n">
        <v>10004622</v>
      </c>
      <c r="C39" s="6" t="n">
        <v>3363726</v>
      </c>
      <c r="D39" s="6" t="n">
        <v>15006581</v>
      </c>
    </row>
    <row r="40" spans="1:4">
      <c r="A40" s="3" t="s">
        <v>207</v>
      </c>
    </row>
    <row r="41" spans="1:4">
      <c r="A41" s="4" t="s">
        <v>208</v>
      </c>
      <c r="B41" s="6" t="n">
        <v>10364313</v>
      </c>
      <c r="C41" s="6" t="n">
        <v>323916</v>
      </c>
      <c r="D41" s="6" t="n">
        <v>0</v>
      </c>
    </row>
    <row r="42" spans="1:4">
      <c r="A42" s="3" t="s">
        <v>209</v>
      </c>
    </row>
    <row r="43" spans="1:4">
      <c r="A43" s="4" t="s">
        <v>210</v>
      </c>
      <c r="B43" s="6" t="n">
        <v>631727</v>
      </c>
      <c r="C43" s="6" t="n">
        <v>1311956</v>
      </c>
      <c r="D43" s="6" t="n">
        <v>1297289</v>
      </c>
    </row>
    <row r="44" spans="1:4">
      <c r="A44" s="4" t="s">
        <v>211</v>
      </c>
      <c r="B44" s="6" t="n">
        <v>39701</v>
      </c>
      <c r="C44" s="6" t="n">
        <v>2571549</v>
      </c>
      <c r="D44" s="6" t="n">
        <v>0</v>
      </c>
    </row>
    <row r="45" spans="1:4">
      <c r="A45" s="4" t="s">
        <v>212</v>
      </c>
      <c r="C45" s="6" t="n">
        <v>87960</v>
      </c>
    </row>
    <row r="46" spans="1:4">
      <c r="A46" s="4" t="s">
        <v>213</v>
      </c>
      <c r="B46" s="6" t="n">
        <v>2319185</v>
      </c>
      <c r="C46" s="6" t="n">
        <v>0</v>
      </c>
      <c r="D46" s="6" t="n">
        <v>0</v>
      </c>
    </row>
    <row r="47" spans="1:4">
      <c r="A47" s="4" t="s">
        <v>214</v>
      </c>
      <c r="B47" s="6" t="n">
        <v>858513</v>
      </c>
      <c r="C47" s="6" t="n">
        <v>0</v>
      </c>
      <c r="D47" s="6" t="n">
        <v>0</v>
      </c>
    </row>
    <row r="48" spans="1:4">
      <c r="A48" s="4" t="s">
        <v>215</v>
      </c>
      <c r="B48" s="6" t="n">
        <v>1019876</v>
      </c>
      <c r="C48" s="6" t="n">
        <v>0</v>
      </c>
      <c r="D48" s="6" t="n">
        <v>0</v>
      </c>
    </row>
    <row r="49" spans="1:4">
      <c r="A49" s="4" t="s">
        <v>216</v>
      </c>
      <c r="B49" s="6" t="n">
        <v>0</v>
      </c>
      <c r="C49" s="6" t="n">
        <v>11204258</v>
      </c>
      <c r="D49" s="6" t="n">
        <v>0</v>
      </c>
    </row>
    <row r="50" spans="1:4">
      <c r="A50" s="4" t="s">
        <v>217</v>
      </c>
      <c r="B50" s="6" t="n">
        <v>15170000</v>
      </c>
      <c r="C50" s="6" t="n">
        <v>26000000</v>
      </c>
      <c r="D50" s="6" t="n">
        <v>23000000</v>
      </c>
    </row>
    <row r="51" spans="1:4">
      <c r="A51" s="4" t="s">
        <v>218</v>
      </c>
      <c r="B51" s="6" t="n">
        <v>0</v>
      </c>
      <c r="C51" s="6" t="n">
        <v>0</v>
      </c>
      <c r="D51" s="6" t="n">
        <v>5797113</v>
      </c>
    </row>
    <row r="52" spans="1:4">
      <c r="A52" s="3" t="s">
        <v>219</v>
      </c>
    </row>
    <row r="53" spans="1:4">
      <c r="A53" s="4" t="s">
        <v>220</v>
      </c>
      <c r="B53" s="6" t="n">
        <v>1464394</v>
      </c>
      <c r="C53" s="6" t="n">
        <v>0</v>
      </c>
      <c r="D53" s="6" t="n">
        <v>0</v>
      </c>
    </row>
    <row r="54" spans="1:4">
      <c r="A54" s="4" t="s">
        <v>221</v>
      </c>
      <c r="B54" s="6" t="n">
        <v>2864554</v>
      </c>
      <c r="C54" s="6" t="n">
        <v>0</v>
      </c>
      <c r="D54" s="6" t="n">
        <v>0</v>
      </c>
    </row>
    <row r="55" spans="1:4">
      <c r="A55" s="4" t="s">
        <v>222</v>
      </c>
      <c r="B55" s="6" t="n">
        <v>-1234861</v>
      </c>
      <c r="C55" s="6" t="n">
        <v>0</v>
      </c>
      <c r="D55" s="6" t="n">
        <v>0</v>
      </c>
    </row>
    <row r="56" spans="1:4">
      <c r="A56" s="4" t="s">
        <v>223</v>
      </c>
      <c r="B56" s="6" t="n">
        <v>-3705941</v>
      </c>
      <c r="C56" s="6" t="n">
        <v>0</v>
      </c>
      <c r="D56" s="6" t="n">
        <v>0</v>
      </c>
    </row>
    <row r="57" spans="1:4">
      <c r="A57" s="4" t="s">
        <v>224</v>
      </c>
      <c r="B57" s="6" t="n">
        <v>-28331327</v>
      </c>
      <c r="C57" s="6" t="n">
        <v>0</v>
      </c>
      <c r="D57" s="6" t="n">
        <v>0</v>
      </c>
    </row>
    <row r="58" spans="1:4">
      <c r="A58" s="4" t="s">
        <v>225</v>
      </c>
      <c r="B58" s="6" t="n">
        <v>305004775</v>
      </c>
      <c r="C58" s="6" t="n">
        <v>0</v>
      </c>
      <c r="D58" s="6" t="n">
        <v>0</v>
      </c>
    </row>
    <row r="59" spans="1:4">
      <c r="A59" s="4" t="s">
        <v>226</v>
      </c>
      <c r="B59" s="5" t="n">
        <v>276061594</v>
      </c>
      <c r="C59" s="5" t="n">
        <v>0</v>
      </c>
      <c r="D5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2</v>
      </c>
      <c r="C1" s="2" t="s">
        <v>99</v>
      </c>
      <c r="D1" s="2" t="s">
        <v>4</v>
      </c>
      <c r="E1" s="2" t="s">
        <v>100</v>
      </c>
      <c r="F1" s="2" t="s">
        <v>63</v>
      </c>
      <c r="G1" s="2" t="s">
        <v>117</v>
      </c>
    </row>
    <row r="2" spans="1:7">
      <c r="A2" s="4" t="s">
        <v>578</v>
      </c>
      <c r="B2" s="5" t="n">
        <v>-3000078</v>
      </c>
      <c r="C2" s="5" t="n">
        <v>3066913</v>
      </c>
      <c r="D2" s="5" t="n">
        <v>1189545</v>
      </c>
      <c r="E2" s="5" t="n">
        <v>-340685</v>
      </c>
      <c r="F2" s="5" t="n">
        <v>0</v>
      </c>
      <c r="G2" s="5" t="n">
        <v>-3968286</v>
      </c>
    </row>
    <row r="3" spans="1:7">
      <c r="A3" s="4" t="s">
        <v>148</v>
      </c>
      <c r="B3" s="6" t="n">
        <v>-3000078</v>
      </c>
      <c r="C3" s="6" t="n">
        <v>3066913</v>
      </c>
      <c r="D3" s="6" t="n">
        <v>1189545</v>
      </c>
      <c r="E3" s="6" t="n">
        <v>-340685</v>
      </c>
      <c r="F3" s="6" t="n">
        <v>0</v>
      </c>
      <c r="G3" s="6" t="n">
        <v>-3968286</v>
      </c>
    </row>
    <row r="4" spans="1:7">
      <c r="A4" s="4" t="s">
        <v>579</v>
      </c>
    </row>
    <row r="5" spans="1:7">
      <c r="A5" s="4" t="s">
        <v>578</v>
      </c>
      <c r="B5" s="6" t="n">
        <v>0</v>
      </c>
      <c r="C5" s="6" t="n">
        <v>0</v>
      </c>
      <c r="D5" s="6" t="n">
        <v>0</v>
      </c>
      <c r="E5" s="6" t="n">
        <v>0</v>
      </c>
      <c r="F5" s="6" t="n">
        <v>0</v>
      </c>
      <c r="G5" s="6" t="n">
        <v>0</v>
      </c>
    </row>
    <row r="6" spans="1:7">
      <c r="A6" s="4" t="s">
        <v>148</v>
      </c>
      <c r="B6" s="6" t="n">
        <v>0</v>
      </c>
      <c r="C6" s="6" t="n">
        <v>0</v>
      </c>
      <c r="D6" s="6" t="n">
        <v>0</v>
      </c>
      <c r="E6" s="6" t="n">
        <v>0</v>
      </c>
      <c r="F6" s="6" t="n">
        <v>0</v>
      </c>
      <c r="G6" s="6" t="n">
        <v>0</v>
      </c>
    </row>
    <row r="7" spans="1:7">
      <c r="A7" s="4" t="s">
        <v>580</v>
      </c>
    </row>
    <row r="8" spans="1:7">
      <c r="A8" s="4" t="s">
        <v>578</v>
      </c>
      <c r="B8" s="6" t="n">
        <v>-3000078</v>
      </c>
      <c r="C8" s="6" t="n">
        <v>3066913</v>
      </c>
      <c r="D8" s="6" t="n">
        <v>1189545</v>
      </c>
      <c r="E8" s="6" t="n">
        <v>-340685</v>
      </c>
      <c r="F8" s="6" t="n">
        <v>0</v>
      </c>
      <c r="G8" s="6" t="n">
        <v>-3968286</v>
      </c>
    </row>
    <row r="9" spans="1:7">
      <c r="A9" s="4" t="s">
        <v>148</v>
      </c>
      <c r="B9" s="6" t="n">
        <v>-3000078</v>
      </c>
      <c r="C9" s="6" t="n">
        <v>3066913</v>
      </c>
      <c r="D9" s="6" t="n">
        <v>1189545</v>
      </c>
      <c r="E9" s="6" t="n">
        <v>-340685</v>
      </c>
      <c r="F9" s="6" t="n">
        <v>0</v>
      </c>
      <c r="G9" s="6" t="n">
        <v>-3968286</v>
      </c>
    </row>
    <row r="10" spans="1:7">
      <c r="A10" s="4" t="s">
        <v>581</v>
      </c>
    </row>
    <row r="11" spans="1:7">
      <c r="A11" s="4" t="s">
        <v>578</v>
      </c>
      <c r="B11" s="6" t="n">
        <v>0</v>
      </c>
      <c r="C11" s="6" t="n">
        <v>0</v>
      </c>
      <c r="D11" s="6" t="n">
        <v>0</v>
      </c>
      <c r="E11" s="6" t="n">
        <v>0</v>
      </c>
      <c r="F11" s="6" t="n">
        <v>0</v>
      </c>
      <c r="G11" s="6" t="n">
        <v>0</v>
      </c>
    </row>
    <row r="12" spans="1:7">
      <c r="A12" s="4" t="s">
        <v>148</v>
      </c>
      <c r="B12" s="5" t="n">
        <v>0</v>
      </c>
      <c r="C12" s="5" t="n">
        <v>0</v>
      </c>
      <c r="D12" s="5" t="n">
        <v>0</v>
      </c>
      <c r="E12" s="5" t="n">
        <v>0</v>
      </c>
      <c r="F12" s="5" t="n">
        <v>0</v>
      </c>
      <c r="G12"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582</v>
      </c>
      <c r="B1" s="2" t="s">
        <v>583</v>
      </c>
      <c r="C1" s="2" t="s">
        <v>584</v>
      </c>
      <c r="D1" s="2" t="s">
        <v>100</v>
      </c>
      <c r="E1" s="2" t="s">
        <v>4</v>
      </c>
      <c r="F1" s="2" t="s">
        <v>99</v>
      </c>
      <c r="G1" s="2" t="s">
        <v>2</v>
      </c>
      <c r="H1" s="2" t="s">
        <v>585</v>
      </c>
      <c r="I1" s="2" t="s">
        <v>63</v>
      </c>
      <c r="J1" s="2" t="s">
        <v>586</v>
      </c>
      <c r="K1" s="2" t="s">
        <v>587</v>
      </c>
    </row>
    <row r="2" spans="1:11">
      <c r="A2" s="3" t="s">
        <v>588</v>
      </c>
    </row>
    <row r="3" spans="1:11">
      <c r="A3" s="4" t="s">
        <v>589</v>
      </c>
      <c r="H3" s="5" t="n">
        <v>1000000000</v>
      </c>
    </row>
    <row r="4" spans="1:11">
      <c r="A4" s="4" t="s">
        <v>590</v>
      </c>
      <c r="E4" s="4" t="s">
        <v>591</v>
      </c>
      <c r="F4" s="4" t="s">
        <v>591</v>
      </c>
      <c r="G4" s="4" t="s">
        <v>591</v>
      </c>
    </row>
    <row r="5" spans="1:11">
      <c r="A5" s="4" t="s">
        <v>592</v>
      </c>
      <c r="D5" s="5" t="n">
        <v>84500000</v>
      </c>
      <c r="E5" s="5" t="n">
        <v>360500000</v>
      </c>
      <c r="F5" s="5" t="n">
        <v>366500000</v>
      </c>
      <c r="G5" s="5" t="n">
        <v>366500000</v>
      </c>
      <c r="I5" s="5" t="n">
        <v>39500000</v>
      </c>
    </row>
    <row r="6" spans="1:11">
      <c r="A6" s="4" t="s">
        <v>593</v>
      </c>
      <c r="C6" s="4" t="s">
        <v>378</v>
      </c>
    </row>
    <row r="7" spans="1:11">
      <c r="A7" s="4" t="s">
        <v>594</v>
      </c>
      <c r="H7" s="5" t="n">
        <v>425000000</v>
      </c>
    </row>
    <row r="8" spans="1:11">
      <c r="A8" s="4" t="s">
        <v>595</v>
      </c>
    </row>
    <row r="9" spans="1:11">
      <c r="A9" s="3" t="s">
        <v>588</v>
      </c>
    </row>
    <row r="10" spans="1:11">
      <c r="A10" s="4" t="s">
        <v>589</v>
      </c>
      <c r="J10" s="5" t="n">
        <v>60000000</v>
      </c>
    </row>
    <row r="11" spans="1:11">
      <c r="A11" s="4" t="s">
        <v>590</v>
      </c>
      <c r="D11" s="4" t="s">
        <v>596</v>
      </c>
      <c r="E11" s="4" t="s">
        <v>597</v>
      </c>
      <c r="F11" s="4" t="s">
        <v>597</v>
      </c>
      <c r="G11" s="4" t="s">
        <v>597</v>
      </c>
    </row>
    <row r="12" spans="1:11">
      <c r="A12" s="4" t="s">
        <v>598</v>
      </c>
      <c r="D12" s="4" t="s">
        <v>599</v>
      </c>
      <c r="E12" s="4" t="s">
        <v>599</v>
      </c>
      <c r="F12" s="4" t="s">
        <v>599</v>
      </c>
      <c r="G12" s="4" t="s">
        <v>599</v>
      </c>
    </row>
    <row r="13" spans="1:11">
      <c r="A13" s="4" t="s">
        <v>600</v>
      </c>
    </row>
    <row r="14" spans="1:11">
      <c r="A14" s="3" t="s">
        <v>588</v>
      </c>
    </row>
    <row r="15" spans="1:11">
      <c r="A15" s="4" t="s">
        <v>589</v>
      </c>
      <c r="K15" s="5" t="n">
        <v>175000000</v>
      </c>
    </row>
    <row r="16" spans="1:11">
      <c r="A16" s="4" t="s">
        <v>590</v>
      </c>
      <c r="D16" s="4" t="s">
        <v>601</v>
      </c>
      <c r="E16" s="4" t="s">
        <v>596</v>
      </c>
      <c r="F16" s="4" t="s">
        <v>596</v>
      </c>
      <c r="G16" s="4" t="s">
        <v>596</v>
      </c>
    </row>
    <row r="17" spans="1:11">
      <c r="A17" s="4" t="s">
        <v>598</v>
      </c>
      <c r="D17" s="4" t="s">
        <v>602</v>
      </c>
      <c r="E17" s="4" t="s">
        <v>602</v>
      </c>
      <c r="F17" s="4" t="s">
        <v>602</v>
      </c>
      <c r="G17" s="4" t="s">
        <v>602</v>
      </c>
    </row>
    <row r="18" spans="1:11">
      <c r="A18" s="4" t="s">
        <v>603</v>
      </c>
    </row>
    <row r="19" spans="1:11">
      <c r="A19" s="3" t="s">
        <v>588</v>
      </c>
    </row>
    <row r="20" spans="1:11">
      <c r="A20" s="4" t="s">
        <v>590</v>
      </c>
      <c r="D20" s="4" t="s">
        <v>604</v>
      </c>
      <c r="E20" s="4" t="s">
        <v>604</v>
      </c>
      <c r="F20" s="4" t="s">
        <v>604</v>
      </c>
      <c r="G20" s="4" t="s">
        <v>604</v>
      </c>
    </row>
    <row r="21" spans="1:11">
      <c r="A21" s="4" t="s">
        <v>605</v>
      </c>
    </row>
    <row r="22" spans="1:11">
      <c r="A22" s="3" t="s">
        <v>588</v>
      </c>
    </row>
    <row r="23" spans="1:11">
      <c r="A23" s="4" t="s">
        <v>590</v>
      </c>
      <c r="D23" s="4" t="s">
        <v>606</v>
      </c>
      <c r="E23" s="4" t="s">
        <v>606</v>
      </c>
      <c r="F23" s="4" t="s">
        <v>606</v>
      </c>
      <c r="G23" s="4" t="s">
        <v>606</v>
      </c>
    </row>
    <row r="24" spans="1:11">
      <c r="A24" s="4" t="s">
        <v>607</v>
      </c>
    </row>
    <row r="25" spans="1:11">
      <c r="A25" s="3" t="s">
        <v>588</v>
      </c>
    </row>
    <row r="26" spans="1:11">
      <c r="A26" s="4" t="s">
        <v>590</v>
      </c>
      <c r="D26" s="4" t="s">
        <v>601</v>
      </c>
      <c r="E26" s="4" t="s">
        <v>596</v>
      </c>
      <c r="F26" s="4" t="s">
        <v>596</v>
      </c>
      <c r="G26" s="4" t="s">
        <v>596</v>
      </c>
    </row>
    <row r="27" spans="1:11">
      <c r="A27" s="4" t="s">
        <v>608</v>
      </c>
    </row>
    <row r="28" spans="1:11">
      <c r="A28" s="3" t="s">
        <v>588</v>
      </c>
    </row>
    <row r="29" spans="1:11">
      <c r="A29" s="4" t="s">
        <v>590</v>
      </c>
      <c r="D29" s="4" t="s">
        <v>609</v>
      </c>
      <c r="E29" s="4" t="s">
        <v>601</v>
      </c>
      <c r="F29" s="4" t="s">
        <v>601</v>
      </c>
      <c r="G29" s="4" t="s">
        <v>601</v>
      </c>
    </row>
    <row r="30" spans="1:11">
      <c r="A30" s="4" t="s">
        <v>512</v>
      </c>
    </row>
    <row r="31" spans="1:11">
      <c r="A31" s="3" t="s">
        <v>588</v>
      </c>
    </row>
    <row r="32" spans="1:11">
      <c r="A32" s="4" t="s">
        <v>589</v>
      </c>
      <c r="G32" s="5" t="n">
        <v>500000000</v>
      </c>
    </row>
    <row r="33" spans="1:11">
      <c r="A33" s="4" t="s">
        <v>593</v>
      </c>
      <c r="B33" s="4" t="s">
        <v>378</v>
      </c>
    </row>
    <row r="34" spans="1:11">
      <c r="A34" s="4" t="s">
        <v>610</v>
      </c>
    </row>
    <row r="35" spans="1:11">
      <c r="A35" s="3" t="s">
        <v>588</v>
      </c>
    </row>
    <row r="36" spans="1:11">
      <c r="A36" s="4" t="s">
        <v>589</v>
      </c>
      <c r="B36" s="5" t="n">
        <v>425000000</v>
      </c>
    </row>
    <row r="37" spans="1:11">
      <c r="A37" s="4" t="s">
        <v>611</v>
      </c>
    </row>
    <row r="38" spans="1:11">
      <c r="A38" s="3" t="s">
        <v>588</v>
      </c>
    </row>
    <row r="39" spans="1:11">
      <c r="A39" s="4" t="s">
        <v>589</v>
      </c>
      <c r="B39" s="5" t="n">
        <v>10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612</v>
      </c>
      <c r="B1" s="2" t="s">
        <v>111</v>
      </c>
      <c r="C1" s="2" t="s">
        <v>112</v>
      </c>
      <c r="D1" s="2" t="s">
        <v>113</v>
      </c>
      <c r="E1" s="2" t="s">
        <v>1</v>
      </c>
    </row>
    <row r="2" spans="1:7">
      <c r="B2" s="2" t="s">
        <v>100</v>
      </c>
      <c r="C2" s="2" t="s">
        <v>4</v>
      </c>
      <c r="D2" s="2" t="s">
        <v>99</v>
      </c>
      <c r="E2" s="2" t="s">
        <v>2</v>
      </c>
      <c r="F2" s="2" t="s">
        <v>63</v>
      </c>
      <c r="G2" s="2" t="s">
        <v>117</v>
      </c>
    </row>
    <row r="3" spans="1:7">
      <c r="A3" s="3" t="s">
        <v>229</v>
      </c>
    </row>
    <row r="4" spans="1:7">
      <c r="A4" s="4" t="s">
        <v>430</v>
      </c>
      <c r="B4" s="5" t="n">
        <v>13055797</v>
      </c>
      <c r="C4" s="5" t="n">
        <v>13055797</v>
      </c>
      <c r="D4" s="5" t="n">
        <v>13055797</v>
      </c>
      <c r="E4" s="5" t="n">
        <v>13055797</v>
      </c>
      <c r="F4" s="5" t="n">
        <v>9055697</v>
      </c>
      <c r="G4" s="5" t="n">
        <v>7957035</v>
      </c>
    </row>
    <row r="5" spans="1:7">
      <c r="A5" s="4" t="s">
        <v>613</v>
      </c>
      <c r="B5" s="6" t="n">
        <v>2979645</v>
      </c>
      <c r="C5" s="6" t="n">
        <v>2979645</v>
      </c>
      <c r="D5" s="6" t="n">
        <v>2979645</v>
      </c>
      <c r="E5" s="6" t="n">
        <v>3745642</v>
      </c>
      <c r="F5" s="6" t="n">
        <v>2571549</v>
      </c>
    </row>
    <row r="6" spans="1:7">
      <c r="A6" s="4" t="s">
        <v>614</v>
      </c>
      <c r="B6" s="6" t="n">
        <v>175173</v>
      </c>
      <c r="C6" s="6" t="n">
        <v>441244</v>
      </c>
      <c r="D6" s="6" t="n">
        <v>602090</v>
      </c>
      <c r="E6" s="6" t="n">
        <v>631727</v>
      </c>
      <c r="F6" s="6" t="n">
        <v>1311956</v>
      </c>
      <c r="G6" s="6" t="n">
        <v>1297289</v>
      </c>
    </row>
    <row r="7" spans="1:7">
      <c r="A7" s="4" t="s">
        <v>615</v>
      </c>
      <c r="B7" s="6" t="n">
        <v>-107770</v>
      </c>
      <c r="C7" s="6" t="n">
        <v>-384956</v>
      </c>
      <c r="D7" s="6" t="n">
        <v>-615732</v>
      </c>
      <c r="E7" s="6" t="n">
        <v>-1589654</v>
      </c>
      <c r="F7" s="6" t="n">
        <v>-577824</v>
      </c>
      <c r="G7" s="6" t="n">
        <v>-766595</v>
      </c>
    </row>
    <row r="8" spans="1:7">
      <c r="A8" s="4" t="s">
        <v>179</v>
      </c>
      <c r="B8" s="6" t="n">
        <v>215945</v>
      </c>
      <c r="C8" s="6" t="n">
        <v>445179</v>
      </c>
      <c r="D8" s="6" t="n">
        <v>681386</v>
      </c>
      <c r="E8" s="6" t="n">
        <v>943707</v>
      </c>
      <c r="F8" s="6" t="n">
        <v>606459</v>
      </c>
      <c r="G8" s="6" t="n">
        <v>567968</v>
      </c>
    </row>
    <row r="9" spans="1:7">
      <c r="A9" s="4" t="s">
        <v>430</v>
      </c>
      <c r="B9" s="5" t="n">
        <v>16318790</v>
      </c>
      <c r="C9" s="5" t="n">
        <v>16536909</v>
      </c>
      <c r="D9" s="5" t="n">
        <v>16703186</v>
      </c>
      <c r="E9" s="5" t="n">
        <v>16787219</v>
      </c>
      <c r="F9" s="5" t="n">
        <v>13055797</v>
      </c>
      <c r="G9" s="5" t="n">
        <v>9055697</v>
      </c>
    </row>
  </sheetData>
  <mergeCells count="2">
    <mergeCell ref="A1:A2"/>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6</v>
      </c>
      <c r="B1" s="2" t="s">
        <v>113</v>
      </c>
      <c r="C1" s="2" t="s">
        <v>1</v>
      </c>
    </row>
    <row r="2" spans="1:4">
      <c r="B2" s="2" t="s">
        <v>114</v>
      </c>
      <c r="C2" s="2" t="s">
        <v>63</v>
      </c>
      <c r="D2" s="2" t="s">
        <v>117</v>
      </c>
    </row>
    <row r="3" spans="1:4">
      <c r="A3" s="4" t="s">
        <v>155</v>
      </c>
      <c r="B3" s="6" t="n">
        <v>143000</v>
      </c>
      <c r="C3" s="6" t="n">
        <v>193000</v>
      </c>
      <c r="D3" s="6" t="n">
        <v>165400</v>
      </c>
    </row>
    <row r="4" spans="1:4">
      <c r="A4" s="4" t="s">
        <v>617</v>
      </c>
      <c r="B4" s="8" t="n">
        <v>3.29</v>
      </c>
      <c r="C4" s="8" t="n">
        <v>2.96</v>
      </c>
      <c r="D4" s="8" t="n">
        <v>2.63</v>
      </c>
    </row>
    <row r="5" spans="1:4">
      <c r="A5" s="4" t="s">
        <v>618</v>
      </c>
      <c r="B5" s="6" t="n">
        <v>103113</v>
      </c>
      <c r="C5" s="6" t="n">
        <v>153113</v>
      </c>
      <c r="D5" s="6" t="n">
        <v>133308</v>
      </c>
    </row>
    <row r="6" spans="1:4">
      <c r="A6" s="4" t="s">
        <v>619</v>
      </c>
      <c r="B6" s="6" t="n">
        <v>39887</v>
      </c>
      <c r="C6" s="6" t="n">
        <v>39887</v>
      </c>
      <c r="D6" s="6" t="n">
        <v>32092</v>
      </c>
    </row>
    <row r="7" spans="1:4">
      <c r="A7" s="4" t="s">
        <v>620</v>
      </c>
      <c r="B7" s="8" t="n">
        <v>11.8</v>
      </c>
      <c r="C7" s="8" t="n">
        <v>10.58</v>
      </c>
      <c r="D7" s="8" t="n">
        <v>13.18</v>
      </c>
    </row>
    <row r="8" spans="1:4">
      <c r="A8" s="4" t="s">
        <v>621</v>
      </c>
      <c r="B8" s="5" t="n">
        <v>470750</v>
      </c>
      <c r="C8" s="5" t="n">
        <v>470750</v>
      </c>
      <c r="D8" s="5" t="n">
        <v>435785</v>
      </c>
    </row>
    <row r="9" spans="1:4">
      <c r="A9" s="4" t="s">
        <v>622</v>
      </c>
    </row>
    <row r="10" spans="1:4">
      <c r="A10" s="4" t="s">
        <v>155</v>
      </c>
      <c r="B10" s="6" t="n">
        <v>25000</v>
      </c>
      <c r="C10" s="6" t="n">
        <v>110000</v>
      </c>
      <c r="D10" s="6" t="n">
        <v>4100</v>
      </c>
    </row>
    <row r="11" spans="1:4">
      <c r="A11" s="4" t="s">
        <v>617</v>
      </c>
      <c r="B11" s="8" t="n">
        <v>7.5</v>
      </c>
      <c r="C11" s="5" t="n">
        <v>2</v>
      </c>
      <c r="D11" s="5" t="n">
        <v>2</v>
      </c>
    </row>
    <row r="12" spans="1:4">
      <c r="A12" s="4" t="s">
        <v>618</v>
      </c>
      <c r="B12" s="6" t="n">
        <v>9829</v>
      </c>
      <c r="C12" s="6" t="n">
        <v>90375</v>
      </c>
      <c r="D12" s="6" t="n">
        <v>3491</v>
      </c>
    </row>
    <row r="13" spans="1:4">
      <c r="A13" s="4" t="s">
        <v>619</v>
      </c>
      <c r="B13" s="6" t="n">
        <v>15171</v>
      </c>
      <c r="C13" s="6" t="n">
        <v>19625</v>
      </c>
      <c r="D13" s="6" t="n">
        <v>609</v>
      </c>
    </row>
    <row r="14" spans="1:4">
      <c r="A14" s="4" t="s">
        <v>620</v>
      </c>
      <c r="B14" s="8" t="n">
        <v>12.36</v>
      </c>
      <c r="C14" s="8" t="n">
        <v>11.21</v>
      </c>
      <c r="D14" s="8" t="n">
        <v>13.47</v>
      </c>
    </row>
    <row r="15" spans="1:4">
      <c r="A15" s="4" t="s">
        <v>621</v>
      </c>
      <c r="B15" s="5" t="n">
        <v>187500</v>
      </c>
      <c r="C15" s="5" t="n">
        <v>220000</v>
      </c>
      <c r="D15" s="5" t="n">
        <v>8200</v>
      </c>
    </row>
    <row r="16" spans="1:4">
      <c r="A16" s="4" t="s">
        <v>623</v>
      </c>
    </row>
    <row r="17" spans="1:4">
      <c r="A17" s="4" t="s">
        <v>155</v>
      </c>
      <c r="B17" s="6" t="n">
        <v>3000</v>
      </c>
      <c r="C17" s="6" t="n">
        <v>50000</v>
      </c>
      <c r="D17" s="6" t="n">
        <v>60000</v>
      </c>
    </row>
    <row r="18" spans="1:4">
      <c r="A18" s="4" t="s">
        <v>617</v>
      </c>
      <c r="B18" s="5" t="n">
        <v>8</v>
      </c>
      <c r="C18" s="5" t="n">
        <v>2</v>
      </c>
      <c r="D18" s="5" t="n">
        <v>2</v>
      </c>
    </row>
    <row r="19" spans="1:4">
      <c r="A19" s="4" t="s">
        <v>618</v>
      </c>
      <c r="B19" s="6" t="n">
        <v>1059</v>
      </c>
      <c r="C19" s="6" t="n">
        <v>50000</v>
      </c>
      <c r="D19" s="6" t="n">
        <v>50156</v>
      </c>
    </row>
    <row r="20" spans="1:4">
      <c r="A20" s="4" t="s">
        <v>619</v>
      </c>
      <c r="B20" s="6" t="n">
        <v>1941</v>
      </c>
      <c r="C20" s="6" t="n">
        <v>0</v>
      </c>
      <c r="D20" s="6" t="n">
        <v>9844</v>
      </c>
    </row>
    <row r="21" spans="1:4">
      <c r="A21" s="4" t="s">
        <v>620</v>
      </c>
      <c r="B21" s="8" t="n">
        <v>12.36</v>
      </c>
      <c r="C21" s="5" t="n">
        <v>8</v>
      </c>
      <c r="D21" s="8" t="n">
        <v>12.19</v>
      </c>
    </row>
    <row r="22" spans="1:4">
      <c r="A22" s="4" t="s">
        <v>621</v>
      </c>
      <c r="B22" s="5" t="n">
        <v>24000</v>
      </c>
      <c r="C22" s="5" t="n">
        <v>0</v>
      </c>
      <c r="D22" s="5" t="n">
        <v>120000</v>
      </c>
    </row>
    <row r="23" spans="1:4">
      <c r="A23" s="4" t="s">
        <v>624</v>
      </c>
    </row>
    <row r="24" spans="1:4">
      <c r="A24" s="4" t="s">
        <v>155</v>
      </c>
      <c r="B24" s="6" t="n">
        <v>3000</v>
      </c>
      <c r="C24" s="6" t="n">
        <v>25000</v>
      </c>
      <c r="D24" s="6" t="n">
        <v>200</v>
      </c>
    </row>
    <row r="25" spans="1:4">
      <c r="A25" s="4" t="s">
        <v>617</v>
      </c>
      <c r="B25" s="8" t="n">
        <v>5.25</v>
      </c>
      <c r="C25" s="8" t="n">
        <v>7.5</v>
      </c>
      <c r="D25" s="5" t="n">
        <v>8</v>
      </c>
    </row>
    <row r="26" spans="1:4">
      <c r="A26" s="4" t="s">
        <v>618</v>
      </c>
      <c r="B26" s="6" t="n">
        <v>1750</v>
      </c>
      <c r="C26" s="6" t="n">
        <v>9829</v>
      </c>
      <c r="D26" s="6" t="n">
        <v>116</v>
      </c>
    </row>
    <row r="27" spans="1:4">
      <c r="A27" s="4" t="s">
        <v>619</v>
      </c>
      <c r="B27" s="6" t="n">
        <v>1250</v>
      </c>
      <c r="C27" s="6" t="n">
        <v>15171</v>
      </c>
      <c r="D27" s="6" t="n">
        <v>84</v>
      </c>
    </row>
    <row r="28" spans="1:4">
      <c r="A28" s="4" t="s">
        <v>620</v>
      </c>
      <c r="B28" s="8" t="n">
        <v>12.36</v>
      </c>
      <c r="C28" s="8" t="n">
        <v>12.36</v>
      </c>
      <c r="D28" s="8" t="n">
        <v>13.75</v>
      </c>
    </row>
    <row r="29" spans="1:4">
      <c r="A29" s="4" t="s">
        <v>621</v>
      </c>
      <c r="B29" s="5" t="n">
        <v>15750</v>
      </c>
      <c r="C29" s="5" t="n">
        <v>187500</v>
      </c>
      <c r="D29" s="5" t="n">
        <v>1600</v>
      </c>
    </row>
    <row r="30" spans="1:4">
      <c r="A30" s="4" t="s">
        <v>625</v>
      </c>
    </row>
    <row r="31" spans="1:4">
      <c r="A31" s="4" t="s">
        <v>155</v>
      </c>
      <c r="B31" s="6" t="n">
        <v>2000</v>
      </c>
      <c r="C31" s="6" t="n">
        <v>3000</v>
      </c>
      <c r="D31" s="6" t="n">
        <v>1500</v>
      </c>
    </row>
    <row r="32" spans="1:4">
      <c r="A32" s="4" t="s">
        <v>617</v>
      </c>
      <c r="B32" s="8" t="n">
        <v>11.75</v>
      </c>
      <c r="C32" s="5" t="n">
        <v>8</v>
      </c>
      <c r="D32" s="8" t="n">
        <v>10.89</v>
      </c>
    </row>
    <row r="33" spans="1:4">
      <c r="A33" s="4" t="s">
        <v>618</v>
      </c>
      <c r="B33" s="6" t="n">
        <v>100</v>
      </c>
      <c r="C33" s="6" t="n">
        <v>1059</v>
      </c>
      <c r="D33" s="6" t="n">
        <v>1188</v>
      </c>
    </row>
    <row r="34" spans="1:4">
      <c r="A34" s="4" t="s">
        <v>619</v>
      </c>
      <c r="B34" s="6" t="n">
        <v>1900</v>
      </c>
      <c r="C34" s="6" t="n">
        <v>1941</v>
      </c>
      <c r="D34" s="6" t="n">
        <v>312</v>
      </c>
    </row>
    <row r="35" spans="1:4">
      <c r="A35" s="4" t="s">
        <v>620</v>
      </c>
      <c r="B35" s="8" t="n">
        <v>12.36</v>
      </c>
      <c r="C35" s="8" t="n">
        <v>12.36</v>
      </c>
      <c r="D35" s="8" t="n">
        <v>13.75</v>
      </c>
    </row>
    <row r="36" spans="1:4">
      <c r="A36" s="4" t="s">
        <v>621</v>
      </c>
      <c r="B36" s="5" t="n">
        <v>23500</v>
      </c>
      <c r="C36" s="5" t="n">
        <v>24000</v>
      </c>
      <c r="D36" s="5" t="n">
        <v>16335</v>
      </c>
    </row>
    <row r="37" spans="1:4">
      <c r="A37" s="4" t="s">
        <v>626</v>
      </c>
    </row>
    <row r="38" spans="1:4">
      <c r="A38" s="4" t="s">
        <v>155</v>
      </c>
      <c r="B38" s="6" t="n">
        <v>110000</v>
      </c>
      <c r="C38" s="6" t="n">
        <v>3000</v>
      </c>
      <c r="D38" s="6" t="n">
        <v>600</v>
      </c>
    </row>
    <row r="39" spans="1:4">
      <c r="A39" s="4" t="s">
        <v>617</v>
      </c>
      <c r="B39" s="5" t="n">
        <v>2</v>
      </c>
      <c r="C39" s="8" t="n">
        <v>5.25</v>
      </c>
      <c r="D39" s="8" t="n">
        <v>5.25</v>
      </c>
    </row>
    <row r="40" spans="1:4">
      <c r="A40" s="4" t="s">
        <v>618</v>
      </c>
      <c r="B40" s="6" t="n">
        <v>90375</v>
      </c>
      <c r="C40" s="6" t="n">
        <v>1750</v>
      </c>
      <c r="D40" s="6" t="n">
        <v>229</v>
      </c>
    </row>
    <row r="41" spans="1:4">
      <c r="A41" s="4" t="s">
        <v>619</v>
      </c>
      <c r="B41" s="6" t="n">
        <v>19625</v>
      </c>
      <c r="C41" s="6" t="n">
        <v>1250</v>
      </c>
      <c r="D41" s="6" t="n">
        <v>371</v>
      </c>
    </row>
    <row r="42" spans="1:4">
      <c r="A42" s="4" t="s">
        <v>620</v>
      </c>
      <c r="B42" s="8" t="n">
        <v>11.21</v>
      </c>
      <c r="C42" s="8" t="n">
        <v>12.36</v>
      </c>
      <c r="D42" s="8" t="n">
        <v>13.75</v>
      </c>
    </row>
    <row r="43" spans="1:4">
      <c r="A43" s="4" t="s">
        <v>621</v>
      </c>
      <c r="B43" s="5" t="n">
        <v>220000</v>
      </c>
      <c r="C43" s="5" t="n">
        <v>15750</v>
      </c>
      <c r="D43" s="5" t="n">
        <v>315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7</v>
      </c>
      <c r="B1" s="2" t="s">
        <v>584</v>
      </c>
      <c r="C1" s="2" t="s">
        <v>585</v>
      </c>
      <c r="D1" s="2" t="s">
        <v>628</v>
      </c>
      <c r="E1" s="2" t="s">
        <v>629</v>
      </c>
      <c r="F1" s="2" t="s">
        <v>114</v>
      </c>
      <c r="G1" s="2" t="s">
        <v>63</v>
      </c>
      <c r="H1" s="2" t="s">
        <v>117</v>
      </c>
    </row>
    <row r="2" spans="1:8">
      <c r="A2" s="3" t="s">
        <v>630</v>
      </c>
    </row>
    <row r="3" spans="1:8">
      <c r="A3" s="4" t="s">
        <v>631</v>
      </c>
      <c r="F3" s="6" t="n">
        <v>103113</v>
      </c>
      <c r="G3" s="6" t="n">
        <v>153113</v>
      </c>
      <c r="H3" s="6" t="n">
        <v>133308</v>
      </c>
    </row>
    <row r="4" spans="1:8">
      <c r="A4" s="4" t="s">
        <v>632</v>
      </c>
      <c r="F4" s="8" t="n">
        <v>11.8</v>
      </c>
      <c r="G4" s="8" t="n">
        <v>10.58</v>
      </c>
      <c r="H4" s="8" t="n">
        <v>13.18</v>
      </c>
    </row>
    <row r="5" spans="1:8">
      <c r="A5" s="4" t="s">
        <v>633</v>
      </c>
    </row>
    <row r="6" spans="1:8">
      <c r="A6" s="3" t="s">
        <v>630</v>
      </c>
    </row>
    <row r="7" spans="1:8">
      <c r="A7" s="4" t="s">
        <v>634</v>
      </c>
      <c r="D7" s="6" t="n">
        <v>6164000</v>
      </c>
      <c r="E7" s="6" t="n">
        <v>4977658</v>
      </c>
    </row>
    <row r="8" spans="1:8">
      <c r="A8" s="4" t="s">
        <v>632</v>
      </c>
      <c r="D8" s="5" t="n">
        <v>14</v>
      </c>
      <c r="E8" s="8" t="n">
        <v>12.5</v>
      </c>
    </row>
    <row r="9" spans="1:8">
      <c r="A9" s="4" t="s">
        <v>635</v>
      </c>
      <c r="D9" s="5" t="n">
        <v>86296000</v>
      </c>
      <c r="E9" s="5" t="n">
        <v>62220725</v>
      </c>
    </row>
    <row r="10" spans="1:8">
      <c r="A10" s="4" t="s">
        <v>442</v>
      </c>
      <c r="D10" s="6" t="n">
        <v>81819073</v>
      </c>
    </row>
    <row r="11" spans="1:8">
      <c r="A11" s="4" t="s">
        <v>636</v>
      </c>
      <c r="D11" s="5" t="n">
        <v>4476927</v>
      </c>
    </row>
    <row r="12" spans="1:8">
      <c r="A12" s="4" t="s">
        <v>637</v>
      </c>
    </row>
    <row r="13" spans="1:8">
      <c r="A13" s="3" t="s">
        <v>630</v>
      </c>
    </row>
    <row r="14" spans="1:8">
      <c r="A14" s="4" t="s">
        <v>634</v>
      </c>
      <c r="D14" s="6" t="n">
        <v>804000</v>
      </c>
      <c r="E14" s="6" t="n">
        <v>477658</v>
      </c>
    </row>
    <row r="15" spans="1:8">
      <c r="A15" s="4" t="s">
        <v>638</v>
      </c>
    </row>
    <row r="16" spans="1:8">
      <c r="A16" s="3" t="s">
        <v>630</v>
      </c>
    </row>
    <row r="17" spans="1:8">
      <c r="A17" s="4" t="s">
        <v>639</v>
      </c>
      <c r="C17" s="6" t="n">
        <v>4581001</v>
      </c>
    </row>
    <row r="18" spans="1:8">
      <c r="A18" s="4" t="s">
        <v>640</v>
      </c>
      <c r="C18" s="6" t="n">
        <v>2538071</v>
      </c>
    </row>
    <row r="19" spans="1:8">
      <c r="A19" s="4" t="s">
        <v>641</v>
      </c>
      <c r="B19" s="8" t="n">
        <v>6.19</v>
      </c>
    </row>
    <row r="20" spans="1:8">
      <c r="A20" s="4" t="s">
        <v>642</v>
      </c>
      <c r="B20" s="5" t="n">
        <v>283313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 customWidth="1" max="6" min="6" width="25"/>
    <col customWidth="1" max="7" min="7" width="14"/>
    <col customWidth="1" max="8" min="8" width="14"/>
  </cols>
  <sheetData>
    <row r="1" spans="1:8">
      <c r="A1" s="1" t="s">
        <v>643</v>
      </c>
      <c r="B1" s="2" t="s">
        <v>111</v>
      </c>
      <c r="C1" s="2" t="s">
        <v>112</v>
      </c>
      <c r="D1" s="2" t="s">
        <v>113</v>
      </c>
      <c r="F1" s="2" t="s">
        <v>1</v>
      </c>
    </row>
    <row r="2" spans="1:8">
      <c r="B2" s="2" t="s">
        <v>100</v>
      </c>
      <c r="C2" s="2" t="s">
        <v>4</v>
      </c>
      <c r="D2" s="2" t="s">
        <v>99</v>
      </c>
      <c r="E2" s="2" t="s">
        <v>114</v>
      </c>
      <c r="F2" s="2" t="s">
        <v>2</v>
      </c>
      <c r="G2" s="2" t="s">
        <v>63</v>
      </c>
      <c r="H2" s="2" t="s">
        <v>117</v>
      </c>
    </row>
    <row r="3" spans="1:8">
      <c r="A3" s="3" t="s">
        <v>644</v>
      </c>
    </row>
    <row r="4" spans="1:8">
      <c r="A4" s="4" t="s">
        <v>645</v>
      </c>
      <c r="F4" s="6" t="n">
        <v>2748500</v>
      </c>
    </row>
    <row r="5" spans="1:8">
      <c r="A5" s="4" t="s">
        <v>646</v>
      </c>
      <c r="F5" s="6" t="n">
        <v>2506700</v>
      </c>
    </row>
    <row r="6" spans="1:8">
      <c r="A6" s="4" t="s">
        <v>647</v>
      </c>
      <c r="E6" s="8" t="n">
        <v>3.29</v>
      </c>
      <c r="G6" s="8" t="n">
        <v>2.96</v>
      </c>
      <c r="H6" s="8" t="n">
        <v>2.63</v>
      </c>
    </row>
    <row r="7" spans="1:8">
      <c r="A7" s="4" t="s">
        <v>648</v>
      </c>
      <c r="F7" s="4" t="s">
        <v>649</v>
      </c>
    </row>
    <row r="8" spans="1:8">
      <c r="A8" s="4" t="s">
        <v>650</v>
      </c>
    </row>
    <row r="9" spans="1:8">
      <c r="A9" s="3" t="s">
        <v>644</v>
      </c>
    </row>
    <row r="10" spans="1:8">
      <c r="A10" s="4" t="s">
        <v>651</v>
      </c>
      <c r="B10" s="6" t="n">
        <v>2751000</v>
      </c>
      <c r="C10" s="6" t="n">
        <v>2751000</v>
      </c>
      <c r="D10" s="6" t="n">
        <v>2751000</v>
      </c>
      <c r="E10" s="6" t="n">
        <v>3193000</v>
      </c>
      <c r="F10" s="6" t="n">
        <v>2751000</v>
      </c>
      <c r="G10" s="6" t="n">
        <v>3193000</v>
      </c>
      <c r="H10" s="6" t="n">
        <v>3362350</v>
      </c>
    </row>
    <row r="11" spans="1:8">
      <c r="A11" s="4" t="s">
        <v>652</v>
      </c>
      <c r="B11" s="6" t="n">
        <v>0</v>
      </c>
      <c r="C11" s="6" t="n">
        <v>0</v>
      </c>
      <c r="D11" s="6" t="n">
        <v>0</v>
      </c>
      <c r="E11" s="6" t="n">
        <v>0</v>
      </c>
      <c r="F11" s="6" t="n">
        <v>0</v>
      </c>
      <c r="G11" s="6" t="n">
        <v>0</v>
      </c>
      <c r="H11" s="6" t="n">
        <v>7500</v>
      </c>
    </row>
    <row r="12" spans="1:8">
      <c r="A12" s="4" t="s">
        <v>653</v>
      </c>
      <c r="B12" s="6" t="n">
        <v>-2500</v>
      </c>
      <c r="C12" s="6" t="n">
        <v>-2500</v>
      </c>
      <c r="D12" s="6" t="n">
        <v>-2500</v>
      </c>
      <c r="E12" s="6" t="n">
        <v>-24500</v>
      </c>
      <c r="F12" s="6" t="n">
        <v>-2500</v>
      </c>
      <c r="G12" s="6" t="n">
        <v>-249000</v>
      </c>
      <c r="H12" s="6" t="n">
        <v>-11450</v>
      </c>
    </row>
    <row r="13" spans="1:8">
      <c r="A13" s="4" t="s">
        <v>654</v>
      </c>
      <c r="C13" s="6" t="n">
        <v>0</v>
      </c>
      <c r="D13" s="6" t="n">
        <v>0</v>
      </c>
      <c r="E13" s="6" t="n">
        <v>-143000</v>
      </c>
      <c r="F13" s="6" t="n">
        <v>0</v>
      </c>
      <c r="G13" s="6" t="n">
        <v>-193000</v>
      </c>
      <c r="H13" s="6" t="n">
        <v>-165400</v>
      </c>
    </row>
    <row r="14" spans="1:8">
      <c r="A14" s="4" t="s">
        <v>645</v>
      </c>
      <c r="B14" s="6" t="n">
        <v>2748500</v>
      </c>
      <c r="C14" s="6" t="n">
        <v>2748500</v>
      </c>
      <c r="D14" s="6" t="n">
        <v>2748500</v>
      </c>
      <c r="E14" s="6" t="n">
        <v>3025500</v>
      </c>
      <c r="F14" s="6" t="n">
        <v>2748500</v>
      </c>
      <c r="G14" s="6" t="n">
        <v>2751000</v>
      </c>
      <c r="H14" s="6" t="n">
        <v>3193000</v>
      </c>
    </row>
    <row r="15" spans="1:8">
      <c r="A15" s="4" t="s">
        <v>646</v>
      </c>
      <c r="B15" s="6" t="n">
        <v>2323400</v>
      </c>
      <c r="C15" s="6" t="n">
        <v>2327400</v>
      </c>
      <c r="D15" s="6" t="n">
        <v>2329400</v>
      </c>
      <c r="E15" s="6" t="n">
        <v>2265400</v>
      </c>
      <c r="F15" s="6" t="n">
        <v>2506700</v>
      </c>
      <c r="G15" s="6" t="n">
        <v>2323900</v>
      </c>
      <c r="H15" s="6" t="n">
        <v>2091900</v>
      </c>
    </row>
    <row r="16" spans="1:8">
      <c r="A16" s="4" t="s">
        <v>655</v>
      </c>
      <c r="B16" s="8" t="n">
        <v>6.28</v>
      </c>
      <c r="C16" s="8" t="n">
        <v>6.28</v>
      </c>
      <c r="D16" s="8" t="n">
        <v>6.28</v>
      </c>
      <c r="E16" s="8" t="n">
        <v>6.07</v>
      </c>
      <c r="F16" s="8" t="n">
        <v>6.28</v>
      </c>
      <c r="G16" s="8" t="n">
        <v>6.07</v>
      </c>
      <c r="H16" s="8" t="n">
        <v>5.9</v>
      </c>
    </row>
    <row r="17" spans="1:8">
      <c r="A17" s="4" t="s">
        <v>656</v>
      </c>
      <c r="B17" s="6" t="n">
        <v>0</v>
      </c>
      <c r="C17" s="6" t="n">
        <v>0</v>
      </c>
      <c r="D17" s="6" t="n">
        <v>0</v>
      </c>
      <c r="E17" s="6" t="n">
        <v>0</v>
      </c>
      <c r="F17" s="6" t="n">
        <v>0</v>
      </c>
      <c r="G17" s="6" t="n">
        <v>0</v>
      </c>
      <c r="H17" s="9" t="n">
        <v>11.7</v>
      </c>
    </row>
    <row r="18" spans="1:8">
      <c r="A18" s="4" t="s">
        <v>657</v>
      </c>
      <c r="B18" s="9" t="n">
        <v>11.7</v>
      </c>
      <c r="C18" s="9" t="n">
        <v>11.7</v>
      </c>
      <c r="D18" s="9" t="n">
        <v>11.7</v>
      </c>
      <c r="E18" s="9" t="n">
        <v>11.39</v>
      </c>
      <c r="F18" s="9" t="n">
        <v>11.7</v>
      </c>
      <c r="G18" s="9" t="n">
        <v>6.09</v>
      </c>
      <c r="H18" s="9" t="n">
        <v>10.12</v>
      </c>
    </row>
    <row r="19" spans="1:8">
      <c r="A19" s="4" t="s">
        <v>647</v>
      </c>
      <c r="B19" s="6" t="n">
        <v>0</v>
      </c>
      <c r="C19" s="6" t="n">
        <v>0</v>
      </c>
      <c r="D19" s="6" t="n">
        <v>0</v>
      </c>
      <c r="E19" s="9" t="n">
        <v>3.29</v>
      </c>
      <c r="F19" s="6" t="n">
        <v>0</v>
      </c>
      <c r="G19" s="9" t="n">
        <v>2.96</v>
      </c>
      <c r="H19" s="9" t="n">
        <v>2.63</v>
      </c>
    </row>
    <row r="20" spans="1:8">
      <c r="A20" s="4" t="s">
        <v>658</v>
      </c>
      <c r="B20" s="9" t="n">
        <v>6.28</v>
      </c>
      <c r="C20" s="9" t="n">
        <v>6.28</v>
      </c>
      <c r="D20" s="9" t="n">
        <v>6.28</v>
      </c>
      <c r="E20" s="9" t="n">
        <v>6.15</v>
      </c>
      <c r="F20" s="9" t="n">
        <v>6.28</v>
      </c>
      <c r="G20" s="9" t="n">
        <v>6.28</v>
      </c>
      <c r="H20" s="9" t="n">
        <v>6.07</v>
      </c>
    </row>
    <row r="21" spans="1:8">
      <c r="A21" s="4" t="s">
        <v>659</v>
      </c>
      <c r="B21" s="8" t="n">
        <v>5.42</v>
      </c>
      <c r="C21" s="8" t="n">
        <v>5.42</v>
      </c>
      <c r="D21" s="8" t="n">
        <v>5.43</v>
      </c>
      <c r="E21" s="8" t="n">
        <v>4.92</v>
      </c>
      <c r="F21" s="8" t="n">
        <v>5.78</v>
      </c>
      <c r="G21" s="8" t="n">
        <v>5.42</v>
      </c>
      <c r="H21" s="8" t="n">
        <v>4.85</v>
      </c>
    </row>
    <row r="22" spans="1:8">
      <c r="A22" s="4" t="s">
        <v>648</v>
      </c>
      <c r="B22" s="4" t="s">
        <v>660</v>
      </c>
      <c r="C22" s="4" t="s">
        <v>661</v>
      </c>
      <c r="D22" s="4" t="s">
        <v>649</v>
      </c>
      <c r="E22" s="4" t="s">
        <v>660</v>
      </c>
    </row>
    <row r="23" spans="1:8">
      <c r="A23" s="4" t="s">
        <v>662</v>
      </c>
      <c r="B23" s="4" t="s">
        <v>663</v>
      </c>
      <c r="C23" s="4" t="s">
        <v>664</v>
      </c>
      <c r="D23" s="4" t="s">
        <v>665</v>
      </c>
      <c r="E23" s="4" t="s">
        <v>663</v>
      </c>
    </row>
    <row r="24" spans="1:8">
      <c r="A24" s="4" t="s">
        <v>666</v>
      </c>
      <c r="B24" s="5" t="n">
        <v>3366300</v>
      </c>
      <c r="C24" s="5" t="n">
        <v>493750</v>
      </c>
      <c r="D24" s="5" t="n">
        <v>0</v>
      </c>
      <c r="E24" s="5" t="n">
        <v>12470645</v>
      </c>
    </row>
  </sheetData>
  <mergeCells count="3">
    <mergeCell ref="A1:A2"/>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667</v>
      </c>
      <c r="B1" s="2" t="s">
        <v>111</v>
      </c>
      <c r="C1" s="2" t="s">
        <v>112</v>
      </c>
      <c r="D1" s="2" t="s">
        <v>113</v>
      </c>
      <c r="F1" s="2" t="s">
        <v>1</v>
      </c>
    </row>
    <row r="2" spans="1:8">
      <c r="B2" s="2" t="s">
        <v>100</v>
      </c>
      <c r="C2" s="2" t="s">
        <v>4</v>
      </c>
      <c r="D2" s="2" t="s">
        <v>99</v>
      </c>
      <c r="E2" s="2" t="s">
        <v>114</v>
      </c>
      <c r="F2" s="2" t="s">
        <v>2</v>
      </c>
      <c r="G2" s="2" t="s">
        <v>63</v>
      </c>
      <c r="H2" s="2" t="s">
        <v>117</v>
      </c>
    </row>
    <row r="3" spans="1:8">
      <c r="A3" s="3" t="s">
        <v>644</v>
      </c>
    </row>
    <row r="4" spans="1:8">
      <c r="A4" s="4" t="s">
        <v>668</v>
      </c>
      <c r="B4" s="6" t="n">
        <v>878360</v>
      </c>
      <c r="C4" s="6" t="n">
        <v>878360</v>
      </c>
      <c r="D4" s="6" t="n">
        <v>878360</v>
      </c>
      <c r="E4" s="6" t="n">
        <v>330900</v>
      </c>
      <c r="F4" s="6" t="n">
        <v>878360</v>
      </c>
      <c r="G4" s="6" t="n">
        <v>330900</v>
      </c>
      <c r="H4" s="6" t="n">
        <v>0</v>
      </c>
    </row>
    <row r="5" spans="1:8">
      <c r="A5" s="4" t="s">
        <v>669</v>
      </c>
      <c r="B5" s="6" t="n">
        <v>0</v>
      </c>
      <c r="C5" s="6" t="n">
        <v>15400</v>
      </c>
      <c r="D5" s="6" t="n">
        <v>20400</v>
      </c>
      <c r="E5" s="6" t="n">
        <v>4500</v>
      </c>
      <c r="F5" s="6" t="n">
        <v>657605</v>
      </c>
      <c r="G5" s="6" t="n">
        <v>619880</v>
      </c>
      <c r="H5" s="6" t="n">
        <v>330900</v>
      </c>
    </row>
    <row r="6" spans="1:8">
      <c r="A6" s="4" t="s">
        <v>670</v>
      </c>
      <c r="B6" s="6" t="n">
        <v>-4400</v>
      </c>
      <c r="C6" s="6" t="n">
        <v>-4120</v>
      </c>
      <c r="D6" s="6" t="n">
        <v>-5940</v>
      </c>
      <c r="E6" s="6" t="n">
        <v>-4000</v>
      </c>
      <c r="F6" s="6" t="n">
        <v>-6940</v>
      </c>
      <c r="G6" s="6" t="n">
        <v>-7800</v>
      </c>
      <c r="H6" s="6" t="n">
        <v>0</v>
      </c>
    </row>
    <row r="7" spans="1:8">
      <c r="A7" s="4" t="s">
        <v>671</v>
      </c>
      <c r="B7" s="6" t="n">
        <v>0</v>
      </c>
      <c r="C7" s="6" t="n">
        <v>-400</v>
      </c>
      <c r="D7" s="6" t="n">
        <v>-900</v>
      </c>
      <c r="E7" s="6" t="n">
        <v>0</v>
      </c>
      <c r="F7" s="6" t="n">
        <v>-187136</v>
      </c>
      <c r="G7" s="6" t="n">
        <v>-64620</v>
      </c>
      <c r="H7" s="6" t="n">
        <v>0</v>
      </c>
    </row>
    <row r="8" spans="1:8">
      <c r="A8" s="4" t="s">
        <v>672</v>
      </c>
      <c r="B8" s="6" t="n">
        <v>873960</v>
      </c>
      <c r="C8" s="6" t="n">
        <v>889240</v>
      </c>
      <c r="D8" s="6" t="n">
        <v>891920</v>
      </c>
      <c r="E8" s="6" t="n">
        <v>331400</v>
      </c>
      <c r="F8" s="6" t="n">
        <v>1341889</v>
      </c>
      <c r="G8" s="6" t="n">
        <v>878360</v>
      </c>
      <c r="H8" s="6" t="n">
        <v>330900</v>
      </c>
    </row>
    <row r="9" spans="1:8">
      <c r="A9" s="4" t="s">
        <v>673</v>
      </c>
      <c r="B9" s="9" t="n">
        <v>7.36</v>
      </c>
      <c r="C9" s="9" t="n">
        <v>7.36</v>
      </c>
      <c r="D9" s="9" t="n">
        <v>7.36</v>
      </c>
      <c r="E9" s="9" t="n">
        <v>13.44</v>
      </c>
      <c r="F9" s="9" t="n">
        <v>7.36</v>
      </c>
      <c r="G9" s="9" t="n">
        <v>13.44</v>
      </c>
    </row>
    <row r="10" spans="1:8">
      <c r="A10" s="4" t="s">
        <v>674</v>
      </c>
      <c r="B10" s="5" t="n">
        <v>0</v>
      </c>
      <c r="C10" s="8" t="n">
        <v>5.01</v>
      </c>
      <c r="D10" s="8" t="n">
        <v>4.59</v>
      </c>
      <c r="E10" s="8" t="n">
        <v>11.4</v>
      </c>
      <c r="F10" s="8" t="n">
        <v>2.63</v>
      </c>
      <c r="G10" s="8" t="n">
        <v>4.78</v>
      </c>
      <c r="H10" s="8" t="n">
        <v>13.44</v>
      </c>
    </row>
    <row r="11" spans="1:8">
      <c r="A11" s="4" t="s">
        <v>675</v>
      </c>
      <c r="B11" s="9" t="n">
        <v>7.53</v>
      </c>
      <c r="C11" s="9" t="n">
        <v>7.13</v>
      </c>
      <c r="D11" s="9" t="n">
        <v>6.88</v>
      </c>
      <c r="E11" s="9" t="n">
        <v>13.44</v>
      </c>
      <c r="F11" s="9" t="n">
        <v>4.23</v>
      </c>
      <c r="G11" s="9" t="n">
        <v>13.44</v>
      </c>
      <c r="H11" s="6" t="n">
        <v>0</v>
      </c>
    </row>
    <row r="12" spans="1:8">
      <c r="A12" s="4" t="s">
        <v>676</v>
      </c>
      <c r="B12" s="5" t="n">
        <v>0</v>
      </c>
      <c r="C12" s="8" t="n">
        <v>13.32</v>
      </c>
      <c r="D12" s="8" t="n">
        <v>11.4</v>
      </c>
      <c r="E12" s="5" t="n">
        <v>0</v>
      </c>
      <c r="F12" s="8" t="n">
        <v>7.79</v>
      </c>
      <c r="G12" s="8" t="n">
        <v>13.44</v>
      </c>
      <c r="H12" s="5" t="n">
        <v>0</v>
      </c>
    </row>
    <row r="13" spans="1:8">
      <c r="A13" s="4" t="s">
        <v>677</v>
      </c>
      <c r="B13" s="9" t="n">
        <v>7.36</v>
      </c>
      <c r="C13" s="9" t="n">
        <v>7.31</v>
      </c>
      <c r="D13" s="9" t="n">
        <v>7.3</v>
      </c>
      <c r="E13" s="9" t="n">
        <v>13.41</v>
      </c>
      <c r="G13" s="9" t="n">
        <v>7.36</v>
      </c>
      <c r="H13" s="9" t="n">
        <v>13.44</v>
      </c>
    </row>
  </sheetData>
  <mergeCells count="3">
    <mergeCell ref="A1:A2"/>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25"/>
    <col customWidth="1" max="8" min="8" width="14"/>
    <col customWidth="1" max="9" min="9" width="23"/>
    <col customWidth="1" max="10" min="10" width="14"/>
    <col customWidth="1" max="11" min="11" width="24"/>
    <col customWidth="1" max="12" min="12" width="14"/>
    <col customWidth="1" max="13" min="13" width="14"/>
    <col customWidth="1" max="14" min="14" width="14"/>
  </cols>
  <sheetData>
    <row r="1" spans="1:14">
      <c r="A1" s="1" t="s">
        <v>678</v>
      </c>
      <c r="B1" s="2" t="s">
        <v>111</v>
      </c>
      <c r="G1" s="2" t="s">
        <v>112</v>
      </c>
      <c r="I1" s="2" t="s">
        <v>113</v>
      </c>
      <c r="K1" s="2" t="s">
        <v>1</v>
      </c>
    </row>
    <row r="2" spans="1:14">
      <c r="B2" s="2" t="s">
        <v>99</v>
      </c>
      <c r="C2" s="2" t="s">
        <v>4</v>
      </c>
      <c r="D2" s="2" t="s">
        <v>100</v>
      </c>
      <c r="E2" s="2" t="s">
        <v>114</v>
      </c>
      <c r="F2" s="2" t="s">
        <v>116</v>
      </c>
      <c r="G2" s="2" t="s">
        <v>4</v>
      </c>
      <c r="H2" s="2" t="s">
        <v>115</v>
      </c>
      <c r="I2" s="2" t="s">
        <v>99</v>
      </c>
      <c r="J2" s="2" t="s">
        <v>114</v>
      </c>
      <c r="K2" s="2" t="s">
        <v>2</v>
      </c>
      <c r="L2" s="2" t="s">
        <v>679</v>
      </c>
      <c r="M2" s="2" t="s">
        <v>63</v>
      </c>
      <c r="N2" s="2" t="s">
        <v>680</v>
      </c>
    </row>
    <row r="3" spans="1:14">
      <c r="A3" s="3" t="s">
        <v>644</v>
      </c>
    </row>
    <row r="4" spans="1:14">
      <c r="A4" s="4" t="s">
        <v>681</v>
      </c>
      <c r="B4" s="5" t="n">
        <v>792836</v>
      </c>
      <c r="C4" s="5" t="n">
        <v>808734</v>
      </c>
      <c r="D4" s="5" t="n">
        <v>834465</v>
      </c>
      <c r="E4" s="5" t="n">
        <v>1007789</v>
      </c>
      <c r="F4" s="5" t="n">
        <v>1081199</v>
      </c>
      <c r="G4" s="5" t="n">
        <v>1643199</v>
      </c>
      <c r="H4" s="5" t="n">
        <v>2083547</v>
      </c>
      <c r="I4" s="5" t="n">
        <v>2436035</v>
      </c>
      <c r="J4" s="5" t="n">
        <v>3091336</v>
      </c>
    </row>
    <row r="5" spans="1:14">
      <c r="A5" s="4" t="s">
        <v>682</v>
      </c>
      <c r="N5" s="6" t="n">
        <v>2500000</v>
      </c>
    </row>
    <row r="6" spans="1:14">
      <c r="A6" s="4" t="s">
        <v>683</v>
      </c>
      <c r="L6" s="6" t="n">
        <v>5000000</v>
      </c>
    </row>
    <row r="7" spans="1:14">
      <c r="A7" s="4" t="s">
        <v>684</v>
      </c>
      <c r="B7" s="6" t="n">
        <v>665160</v>
      </c>
      <c r="C7" s="6" t="n">
        <v>668340</v>
      </c>
      <c r="D7" s="6" t="n">
        <v>684020</v>
      </c>
      <c r="G7" s="6" t="n">
        <v>668340</v>
      </c>
      <c r="I7" s="6" t="n">
        <v>665160</v>
      </c>
      <c r="M7" s="6" t="n">
        <v>28955</v>
      </c>
    </row>
    <row r="8" spans="1:14">
      <c r="A8" s="4" t="s">
        <v>685</v>
      </c>
      <c r="B8" s="8" t="n">
        <v>1.64</v>
      </c>
      <c r="C8" s="8" t="n">
        <v>3.25</v>
      </c>
      <c r="D8" s="8" t="n">
        <v>5.87</v>
      </c>
      <c r="E8" s="8" t="n">
        <v>9.91</v>
      </c>
      <c r="G8" s="8" t="n">
        <v>3.25</v>
      </c>
      <c r="I8" s="8" t="n">
        <v>1.64</v>
      </c>
      <c r="J8" s="8" t="n">
        <v>9.91</v>
      </c>
      <c r="K8" s="8" t="n">
        <v>2.64</v>
      </c>
    </row>
    <row r="9" spans="1:14">
      <c r="A9" s="4" t="s">
        <v>686</v>
      </c>
      <c r="K9" s="5" t="n">
        <v>702934</v>
      </c>
    </row>
    <row r="10" spans="1:14">
      <c r="A10" s="4" t="s">
        <v>687</v>
      </c>
      <c r="K10" s="4" t="s">
        <v>688</v>
      </c>
    </row>
    <row r="11" spans="1:14">
      <c r="A11" s="4" t="s">
        <v>483</v>
      </c>
    </row>
    <row r="12" spans="1:14">
      <c r="A12" s="3" t="s">
        <v>644</v>
      </c>
    </row>
    <row r="13" spans="1:14">
      <c r="A13" s="4" t="s">
        <v>686</v>
      </c>
      <c r="B13" s="5" t="n">
        <v>919908</v>
      </c>
      <c r="C13" s="5" t="n">
        <v>1239664</v>
      </c>
      <c r="D13" s="5" t="n">
        <v>1501300</v>
      </c>
      <c r="G13" s="5" t="n">
        <v>1239664</v>
      </c>
      <c r="I13" s="5" t="n">
        <v>919908</v>
      </c>
    </row>
    <row r="14" spans="1:14">
      <c r="A14" s="4" t="s">
        <v>687</v>
      </c>
      <c r="D14" s="4" t="s">
        <v>689</v>
      </c>
      <c r="G14" s="4" t="s">
        <v>690</v>
      </c>
      <c r="I14" s="4" t="s">
        <v>691</v>
      </c>
    </row>
    <row r="15" spans="1:14">
      <c r="A15" s="4" t="s">
        <v>479</v>
      </c>
    </row>
    <row r="16" spans="1:14">
      <c r="A16" s="3" t="s">
        <v>644</v>
      </c>
    </row>
    <row r="17" spans="1:14">
      <c r="A17" s="4" t="s">
        <v>686</v>
      </c>
      <c r="B17" s="5" t="n">
        <v>3451385</v>
      </c>
      <c r="C17" s="5" t="n">
        <v>4046963</v>
      </c>
      <c r="D17" s="5" t="n">
        <v>2547688</v>
      </c>
      <c r="G17" s="5" t="n">
        <v>4046963</v>
      </c>
      <c r="I17" s="5" t="n">
        <v>3451385</v>
      </c>
      <c r="K17" s="5" t="n">
        <v>4451903</v>
      </c>
    </row>
    <row r="18" spans="1:14">
      <c r="A18" s="4" t="s">
        <v>687</v>
      </c>
      <c r="D18" s="4" t="s">
        <v>692</v>
      </c>
      <c r="G18" s="4" t="s">
        <v>693</v>
      </c>
      <c r="I18" s="4" t="s">
        <v>694</v>
      </c>
      <c r="K18" s="4" t="s">
        <v>689</v>
      </c>
    </row>
  </sheetData>
  <mergeCells count="5">
    <mergeCell ref="A1:A2"/>
    <mergeCell ref="B1:F1"/>
    <mergeCell ref="G1:H1"/>
    <mergeCell ref="I1:J1"/>
    <mergeCell ref="K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5"/>
  </cols>
  <sheetData>
    <row r="1" spans="1:10">
      <c r="A1" s="1" t="s">
        <v>695</v>
      </c>
      <c r="B1" s="2" t="s">
        <v>111</v>
      </c>
      <c r="E1" s="2" t="s">
        <v>112</v>
      </c>
      <c r="F1" s="2" t="s">
        <v>113</v>
      </c>
      <c r="G1" s="2" t="s">
        <v>1</v>
      </c>
    </row>
    <row r="2" spans="1:10">
      <c r="B2" s="2" t="s">
        <v>99</v>
      </c>
      <c r="C2" s="2" t="s">
        <v>4</v>
      </c>
      <c r="D2" s="2" t="s">
        <v>100</v>
      </c>
      <c r="E2" s="2" t="s">
        <v>4</v>
      </c>
      <c r="F2" s="2" t="s">
        <v>99</v>
      </c>
      <c r="G2" s="2" t="s">
        <v>2</v>
      </c>
      <c r="H2" s="2" t="s">
        <v>63</v>
      </c>
      <c r="I2" s="2" t="s">
        <v>117</v>
      </c>
      <c r="J2" s="2" t="s">
        <v>585</v>
      </c>
    </row>
    <row r="3" spans="1:10">
      <c r="A3" s="3" t="s">
        <v>696</v>
      </c>
    </row>
    <row r="4" spans="1:10">
      <c r="A4" s="4" t="s">
        <v>589</v>
      </c>
      <c r="J4" s="5" t="n">
        <v>1000000000</v>
      </c>
    </row>
    <row r="5" spans="1:10">
      <c r="A5" s="4" t="s">
        <v>129</v>
      </c>
      <c r="B5" s="5" t="n">
        <v>114112</v>
      </c>
      <c r="C5" s="5" t="n">
        <v>128175</v>
      </c>
      <c r="D5" s="5" t="n">
        <v>128175</v>
      </c>
      <c r="E5" s="5" t="n">
        <v>256350</v>
      </c>
      <c r="F5" s="5" t="n">
        <v>370462</v>
      </c>
      <c r="G5" s="5" t="n">
        <v>925217</v>
      </c>
    </row>
    <row r="6" spans="1:10">
      <c r="A6" s="4" t="s">
        <v>697</v>
      </c>
      <c r="D6" s="6" t="n">
        <v>45000000</v>
      </c>
      <c r="E6" s="6" t="n">
        <v>321000000</v>
      </c>
      <c r="F6" s="6" t="n">
        <v>327000000</v>
      </c>
      <c r="G6" s="6" t="n">
        <v>327000000</v>
      </c>
      <c r="H6" s="5" t="n">
        <v>39500000</v>
      </c>
      <c r="I6" s="5" t="n">
        <v>0</v>
      </c>
    </row>
    <row r="7" spans="1:10">
      <c r="A7" s="4" t="s">
        <v>698</v>
      </c>
    </row>
    <row r="8" spans="1:10">
      <c r="A8" s="3" t="s">
        <v>696</v>
      </c>
    </row>
    <row r="9" spans="1:10">
      <c r="A9" s="4" t="s">
        <v>699</v>
      </c>
      <c r="B9" s="6" t="n">
        <v>500438</v>
      </c>
      <c r="C9" s="6" t="n">
        <v>500438</v>
      </c>
      <c r="E9" s="6" t="n">
        <v>500438</v>
      </c>
      <c r="F9" s="6" t="n">
        <v>500438</v>
      </c>
      <c r="G9" s="6" t="n">
        <v>500438</v>
      </c>
    </row>
    <row r="10" spans="1:10">
      <c r="A10" s="4" t="s">
        <v>700</v>
      </c>
      <c r="B10" s="6" t="n">
        <v>400000</v>
      </c>
      <c r="C10" s="6" t="n">
        <v>400000</v>
      </c>
      <c r="E10" s="6" t="n">
        <v>400000</v>
      </c>
      <c r="F10" s="6" t="n">
        <v>400000</v>
      </c>
      <c r="G10" s="6" t="n">
        <v>400000</v>
      </c>
    </row>
    <row r="11" spans="1:10">
      <c r="A11" s="4" t="s">
        <v>701</v>
      </c>
      <c r="E11" s="5" t="n">
        <v>100438</v>
      </c>
      <c r="F11" s="5" t="n">
        <v>100438</v>
      </c>
      <c r="G11" s="5" t="n">
        <v>100438</v>
      </c>
    </row>
    <row r="12" spans="1:10">
      <c r="A12" s="4" t="s">
        <v>702</v>
      </c>
      <c r="E12" s="4" t="s">
        <v>703</v>
      </c>
      <c r="F12" s="4" t="s">
        <v>703</v>
      </c>
      <c r="G12" s="4" t="s">
        <v>703</v>
      </c>
    </row>
    <row r="13" spans="1:10">
      <c r="A13" s="4" t="s">
        <v>704</v>
      </c>
    </row>
    <row r="14" spans="1:10">
      <c r="A14" s="3" t="s">
        <v>696</v>
      </c>
    </row>
    <row r="15" spans="1:10">
      <c r="A15" s="4" t="s">
        <v>589</v>
      </c>
      <c r="D15" s="6" t="n">
        <v>250000</v>
      </c>
    </row>
    <row r="16" spans="1:10">
      <c r="A16" s="4" t="s">
        <v>697</v>
      </c>
      <c r="D16" s="5" t="n">
        <v>0</v>
      </c>
      <c r="E16" s="5" t="n">
        <v>0</v>
      </c>
      <c r="F16" s="5" t="n">
        <v>0</v>
      </c>
      <c r="G16" s="5" t="n">
        <v>0</v>
      </c>
    </row>
    <row r="17" spans="1:10">
      <c r="A17" s="4" t="s">
        <v>705</v>
      </c>
    </row>
    <row r="18" spans="1:10">
      <c r="A18" s="3" t="s">
        <v>696</v>
      </c>
    </row>
    <row r="19" spans="1:10">
      <c r="A19" s="4" t="s">
        <v>589</v>
      </c>
      <c r="B19" s="6" t="n">
        <v>260000</v>
      </c>
      <c r="C19" s="6" t="n">
        <v>260000</v>
      </c>
      <c r="E19" s="5" t="n">
        <v>260000</v>
      </c>
      <c r="F19" s="5" t="n">
        <v>260000</v>
      </c>
      <c r="G19" s="5" t="n">
        <v>260000</v>
      </c>
    </row>
    <row r="20" spans="1:10">
      <c r="A20" s="4" t="s">
        <v>706</v>
      </c>
      <c r="E20" s="4" t="s">
        <v>703</v>
      </c>
      <c r="F20" s="4" t="s">
        <v>703</v>
      </c>
      <c r="G20" s="4" t="s">
        <v>703</v>
      </c>
    </row>
    <row r="21" spans="1:10">
      <c r="A21" s="4" t="s">
        <v>707</v>
      </c>
    </row>
    <row r="22" spans="1:10">
      <c r="A22" s="3" t="s">
        <v>696</v>
      </c>
    </row>
    <row r="23" spans="1:10">
      <c r="A23" s="4" t="s">
        <v>589</v>
      </c>
      <c r="B23" s="5" t="n">
        <v>741000</v>
      </c>
      <c r="C23" s="5" t="n">
        <v>741000</v>
      </c>
      <c r="E23" s="5" t="n">
        <v>741000</v>
      </c>
      <c r="F23" s="5" t="n">
        <v>741000</v>
      </c>
      <c r="G23" s="5" t="n">
        <v>741000</v>
      </c>
    </row>
    <row r="24" spans="1:10">
      <c r="A24" s="4" t="s">
        <v>706</v>
      </c>
      <c r="E24" s="4" t="s">
        <v>703</v>
      </c>
      <c r="F24" s="4" t="s">
        <v>703</v>
      </c>
    </row>
    <row r="25" spans="1:10">
      <c r="A25" s="4" t="s">
        <v>708</v>
      </c>
      <c r="G25" s="4" t="s">
        <v>703</v>
      </c>
    </row>
  </sheetData>
  <mergeCells count="3">
    <mergeCell ref="A1:A2"/>
    <mergeCell ref="B1:D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709</v>
      </c>
      <c r="B1" s="2" t="s">
        <v>111</v>
      </c>
      <c r="H1" s="2" t="s">
        <v>112</v>
      </c>
      <c r="J1" s="2" t="s">
        <v>113</v>
      </c>
      <c r="L1" s="2" t="s">
        <v>1</v>
      </c>
    </row>
    <row r="2" spans="1:14">
      <c r="B2" s="2" t="s">
        <v>99</v>
      </c>
      <c r="C2" s="2" t="s">
        <v>4</v>
      </c>
      <c r="D2" s="2" t="s">
        <v>100</v>
      </c>
      <c r="E2" s="2" t="s">
        <v>114</v>
      </c>
      <c r="F2" s="2" t="s">
        <v>115</v>
      </c>
      <c r="G2" s="2" t="s">
        <v>116</v>
      </c>
      <c r="H2" s="2" t="s">
        <v>4</v>
      </c>
      <c r="I2" s="2" t="s">
        <v>115</v>
      </c>
      <c r="J2" s="2" t="s">
        <v>99</v>
      </c>
      <c r="K2" s="2" t="s">
        <v>114</v>
      </c>
      <c r="L2" s="2" t="s">
        <v>2</v>
      </c>
      <c r="M2" s="2" t="s">
        <v>63</v>
      </c>
      <c r="N2" s="2" t="s">
        <v>117</v>
      </c>
    </row>
    <row r="3" spans="1:14">
      <c r="A3" s="3" t="s">
        <v>231</v>
      </c>
    </row>
    <row r="4" spans="1:14">
      <c r="A4" s="4" t="s">
        <v>450</v>
      </c>
      <c r="B4" s="5" t="n">
        <v>49502656</v>
      </c>
      <c r="C4" s="5" t="n">
        <v>50793472</v>
      </c>
      <c r="D4" s="5" t="n">
        <v>40877983</v>
      </c>
      <c r="E4" s="5" t="n">
        <v>31633777</v>
      </c>
      <c r="F4" s="5" t="n">
        <v>28962880</v>
      </c>
      <c r="G4" s="5" t="n">
        <v>29140165</v>
      </c>
      <c r="H4" s="5" t="n">
        <v>91671455</v>
      </c>
      <c r="I4" s="5" t="n">
        <v>58103045</v>
      </c>
      <c r="J4" s="5" t="n">
        <v>141174111</v>
      </c>
      <c r="K4" s="5" t="n">
        <v>89736822</v>
      </c>
      <c r="L4" s="5" t="n">
        <v>191891314</v>
      </c>
      <c r="M4" s="5" t="n">
        <v>116678375</v>
      </c>
      <c r="N4" s="5" t="n">
        <v>64236490</v>
      </c>
    </row>
    <row r="5" spans="1:14">
      <c r="A5" s="4" t="s">
        <v>451</v>
      </c>
      <c r="B5" s="6" t="n">
        <v>836449</v>
      </c>
      <c r="C5" s="6" t="n">
        <v>540753</v>
      </c>
      <c r="D5" s="6" t="n">
        <v>782139</v>
      </c>
      <c r="E5" s="6" t="n">
        <v>1053402</v>
      </c>
      <c r="F5" s="6" t="n">
        <v>962003</v>
      </c>
      <c r="G5" s="6" t="n">
        <v>751226</v>
      </c>
      <c r="H5" s="6" t="n">
        <v>1461085</v>
      </c>
      <c r="I5" s="6" t="n">
        <v>1713229</v>
      </c>
      <c r="J5" s="6" t="n">
        <v>2297534</v>
      </c>
      <c r="K5" s="6" t="n">
        <v>2766631</v>
      </c>
      <c r="L5" s="6" t="n">
        <v>3811517</v>
      </c>
      <c r="M5" s="6" t="n">
        <v>3386986</v>
      </c>
      <c r="N5" s="6" t="n">
        <v>2463210</v>
      </c>
    </row>
    <row r="6" spans="1:14">
      <c r="A6" s="4" t="s">
        <v>452</v>
      </c>
      <c r="D6" s="6" t="n">
        <v>138193</v>
      </c>
      <c r="G6" s="6" t="n">
        <v>0</v>
      </c>
    </row>
    <row r="7" spans="1:14">
      <c r="A7" s="4" t="s">
        <v>453</v>
      </c>
      <c r="B7" s="5" t="n">
        <v>50339105</v>
      </c>
      <c r="C7" s="5" t="n">
        <v>51334225</v>
      </c>
      <c r="D7" s="5" t="n">
        <v>41798315</v>
      </c>
      <c r="E7" s="5" t="n">
        <v>32687179</v>
      </c>
      <c r="F7" s="5" t="n">
        <v>29924883</v>
      </c>
      <c r="G7" s="5" t="n">
        <v>29891391</v>
      </c>
      <c r="H7" s="5" t="n">
        <v>93132540</v>
      </c>
      <c r="I7" s="5" t="n">
        <v>59816274</v>
      </c>
      <c r="J7" s="5" t="n">
        <v>143471645</v>
      </c>
      <c r="K7" s="5" t="n">
        <v>92503453</v>
      </c>
      <c r="L7" s="5" t="n">
        <v>195702831</v>
      </c>
      <c r="M7" s="5" t="n">
        <v>120065361</v>
      </c>
      <c r="N7" s="5" t="n">
        <v>66699700</v>
      </c>
    </row>
  </sheetData>
  <mergeCells count="5">
    <mergeCell ref="A1:A2"/>
    <mergeCell ref="B1:G1"/>
    <mergeCell ref="H1:I1"/>
    <mergeCell ref="J1:K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24"/>
    <col customWidth="1" max="5" min="5" width="14"/>
  </cols>
  <sheetData>
    <row r="1" spans="1:5">
      <c r="A1" s="1" t="s">
        <v>710</v>
      </c>
      <c r="B1" s="2" t="s">
        <v>112</v>
      </c>
      <c r="C1" s="2" t="s">
        <v>113</v>
      </c>
      <c r="D1" s="2" t="s">
        <v>1</v>
      </c>
    </row>
    <row r="2" spans="1:5">
      <c r="B2" s="2" t="s">
        <v>4</v>
      </c>
      <c r="C2" s="2" t="s">
        <v>99</v>
      </c>
      <c r="D2" s="2" t="s">
        <v>2</v>
      </c>
      <c r="E2" s="2" t="s">
        <v>100</v>
      </c>
    </row>
    <row r="3" spans="1:5">
      <c r="A3" s="3" t="s">
        <v>455</v>
      </c>
    </row>
    <row r="4" spans="1:5">
      <c r="A4" s="4" t="s">
        <v>456</v>
      </c>
      <c r="B4" s="5" t="n">
        <v>42725</v>
      </c>
      <c r="C4" s="5" t="n">
        <v>42725</v>
      </c>
      <c r="D4" s="5" t="n">
        <v>1236779</v>
      </c>
      <c r="E4" s="5" t="n">
        <v>42725</v>
      </c>
    </row>
    <row r="5" spans="1:5">
      <c r="A5" s="4" t="s">
        <v>457</v>
      </c>
      <c r="B5" s="6" t="n">
        <v>0</v>
      </c>
      <c r="C5" s="6" t="n">
        <v>0</v>
      </c>
      <c r="D5" s="6" t="n">
        <v>708392</v>
      </c>
    </row>
    <row r="6" spans="1:5">
      <c r="A6" s="4" t="s">
        <v>458</v>
      </c>
      <c r="B6" s="5" t="n">
        <v>0</v>
      </c>
      <c r="C6" s="5" t="n">
        <v>0</v>
      </c>
      <c r="D6" s="5" t="n">
        <v>0</v>
      </c>
    </row>
    <row r="7" spans="1:5">
      <c r="A7" s="4" t="s">
        <v>459</v>
      </c>
      <c r="B7" s="4" t="s">
        <v>460</v>
      </c>
      <c r="C7" s="4" t="s">
        <v>460</v>
      </c>
      <c r="D7" s="4" t="s">
        <v>461</v>
      </c>
    </row>
    <row r="8" spans="1:5">
      <c r="A8" s="4" t="s">
        <v>462</v>
      </c>
      <c r="B8" s="5" t="n">
        <v>4980</v>
      </c>
      <c r="C8" s="5" t="n">
        <v>1785</v>
      </c>
      <c r="D8" s="5" t="n">
        <v>78126</v>
      </c>
    </row>
    <row r="9" spans="1:5">
      <c r="A9" s="4" t="s">
        <v>711</v>
      </c>
      <c r="D9" s="4" t="s">
        <v>690</v>
      </c>
    </row>
    <row r="10" spans="1:5">
      <c r="A10" s="3" t="s">
        <v>463</v>
      </c>
    </row>
    <row r="11" spans="1:5">
      <c r="A11" s="4" t="s">
        <v>456</v>
      </c>
      <c r="B11" s="6" t="n">
        <v>231565</v>
      </c>
      <c r="C11" s="6" t="n">
        <v>311206</v>
      </c>
      <c r="D11" s="5" t="n">
        <v>311206</v>
      </c>
    </row>
    <row r="12" spans="1:5">
      <c r="A12" s="4" t="s">
        <v>457</v>
      </c>
      <c r="B12" s="6" t="n">
        <v>231565</v>
      </c>
      <c r="C12" s="6" t="n">
        <v>311206</v>
      </c>
      <c r="D12" s="6" t="n">
        <v>311206</v>
      </c>
    </row>
    <row r="13" spans="1:5">
      <c r="A13" s="4" t="s">
        <v>458</v>
      </c>
      <c r="B13" s="5" t="n">
        <v>88478</v>
      </c>
      <c r="C13" s="5" t="n">
        <v>132499</v>
      </c>
      <c r="D13" s="5" t="n">
        <v>132499</v>
      </c>
    </row>
    <row r="14" spans="1:5">
      <c r="A14" s="4" t="s">
        <v>459</v>
      </c>
      <c r="B14" s="4" t="s">
        <v>464</v>
      </c>
      <c r="C14" s="4" t="s">
        <v>465</v>
      </c>
      <c r="D14" s="4" t="s">
        <v>465</v>
      </c>
    </row>
    <row r="15" spans="1:5">
      <c r="A15" s="4" t="s">
        <v>462</v>
      </c>
      <c r="B15" s="5" t="n">
        <v>53710</v>
      </c>
      <c r="C15" s="5" t="n">
        <v>71116</v>
      </c>
      <c r="D15" s="5" t="n">
        <v>49815</v>
      </c>
    </row>
    <row r="16" spans="1:5">
      <c r="A16" s="4" t="s">
        <v>711</v>
      </c>
      <c r="D16" s="4" t="s">
        <v>7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713</v>
      </c>
      <c r="B1" s="2" t="s">
        <v>111</v>
      </c>
      <c r="C1" s="2" t="s">
        <v>112</v>
      </c>
      <c r="D1" s="2" t="s">
        <v>113</v>
      </c>
      <c r="E1" s="2" t="s">
        <v>1</v>
      </c>
    </row>
    <row r="2" spans="1:5">
      <c r="B2" s="2" t="s">
        <v>100</v>
      </c>
      <c r="C2" s="2" t="s">
        <v>4</v>
      </c>
      <c r="D2" s="2" t="s">
        <v>99</v>
      </c>
      <c r="E2" s="2" t="s">
        <v>2</v>
      </c>
    </row>
    <row r="3" spans="1:5">
      <c r="A3" s="3" t="s">
        <v>233</v>
      </c>
    </row>
    <row r="4" spans="1:5">
      <c r="A4" s="4" t="s">
        <v>467</v>
      </c>
      <c r="B4" s="5" t="n">
        <v>128175</v>
      </c>
      <c r="C4" s="5" t="n">
        <v>256350</v>
      </c>
      <c r="D4" s="5" t="n">
        <v>384525</v>
      </c>
      <c r="E4" s="5" t="n">
        <v>925217</v>
      </c>
    </row>
    <row r="5" spans="1:5">
      <c r="A5" s="4" t="s">
        <v>468</v>
      </c>
      <c r="B5" s="5" t="n">
        <v>153759</v>
      </c>
      <c r="C5" s="6" t="n">
        <v>307518</v>
      </c>
      <c r="D5" s="6" t="n">
        <v>461277</v>
      </c>
      <c r="E5" s="6" t="n">
        <v>5692924</v>
      </c>
    </row>
    <row r="6" spans="1:5">
      <c r="A6" s="3" t="s">
        <v>469</v>
      </c>
    </row>
    <row r="7" spans="1:5">
      <c r="A7" s="4" t="s">
        <v>470</v>
      </c>
      <c r="C7" s="6" t="n">
        <v>25956</v>
      </c>
      <c r="D7" s="6" t="n">
        <v>98868</v>
      </c>
      <c r="E7" s="6" t="n">
        <v>178132</v>
      </c>
    </row>
    <row r="8" spans="1:5">
      <c r="A8" s="4" t="s">
        <v>471</v>
      </c>
      <c r="C8" s="5" t="n">
        <v>4029</v>
      </c>
      <c r="D8" s="5" t="n">
        <v>15019</v>
      </c>
      <c r="E8" s="5" t="n">
        <v>260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 customWidth="1" max="18" min="18" width="14"/>
  </cols>
  <sheetData>
    <row r="1" spans="1:18">
      <c r="A1" s="1" t="s">
        <v>714</v>
      </c>
      <c r="B1" s="2" t="s">
        <v>111</v>
      </c>
      <c r="N1" s="2" t="s">
        <v>112</v>
      </c>
      <c r="O1" s="2" t="s">
        <v>113</v>
      </c>
      <c r="P1" s="2" t="s">
        <v>1</v>
      </c>
    </row>
    <row r="2" spans="1:18">
      <c r="B2" s="2" t="s">
        <v>2</v>
      </c>
      <c r="C2" s="2" t="s">
        <v>99</v>
      </c>
      <c r="D2" s="2" t="s">
        <v>4</v>
      </c>
      <c r="E2" s="2" t="s">
        <v>100</v>
      </c>
      <c r="F2" s="2" t="s">
        <v>63</v>
      </c>
      <c r="G2" s="2" t="s">
        <v>114</v>
      </c>
      <c r="H2" s="2" t="s">
        <v>115</v>
      </c>
      <c r="I2" s="2" t="s">
        <v>116</v>
      </c>
      <c r="J2" s="2" t="s">
        <v>117</v>
      </c>
      <c r="K2" s="2" t="s">
        <v>118</v>
      </c>
      <c r="L2" s="2" t="s">
        <v>119</v>
      </c>
      <c r="M2" s="2" t="s">
        <v>120</v>
      </c>
      <c r="N2" s="2" t="s">
        <v>4</v>
      </c>
      <c r="O2" s="2" t="s">
        <v>99</v>
      </c>
      <c r="P2" s="2" t="s">
        <v>2</v>
      </c>
      <c r="Q2" s="2" t="s">
        <v>63</v>
      </c>
      <c r="R2" s="2" t="s">
        <v>117</v>
      </c>
    </row>
    <row r="3" spans="1:18">
      <c r="A3" s="3" t="s">
        <v>473</v>
      </c>
    </row>
    <row r="4" spans="1:18">
      <c r="A4" s="4" t="s">
        <v>141</v>
      </c>
      <c r="B4" s="5" t="n">
        <v>5026692</v>
      </c>
      <c r="C4" s="5" t="n">
        <v>8858000</v>
      </c>
      <c r="D4" s="5" t="n">
        <v>11342597</v>
      </c>
      <c r="E4" s="5" t="n">
        <v>4269260</v>
      </c>
      <c r="F4" s="5" t="n">
        <v>-7079308</v>
      </c>
      <c r="G4" s="5" t="n">
        <v>5693628</v>
      </c>
      <c r="H4" s="5" t="n">
        <v>4719806</v>
      </c>
      <c r="I4" s="5" t="n">
        <v>5665634</v>
      </c>
      <c r="J4" s="5" t="n">
        <v>-4509935</v>
      </c>
      <c r="K4" s="5" t="n">
        <v>3073760</v>
      </c>
      <c r="L4" s="5" t="n">
        <v>1910763</v>
      </c>
      <c r="M4" s="5" t="n">
        <v>1279281</v>
      </c>
      <c r="N4" s="5" t="n">
        <v>15611857</v>
      </c>
      <c r="O4" s="5" t="n">
        <v>24469857</v>
      </c>
      <c r="P4" s="5" t="n">
        <v>29496551</v>
      </c>
      <c r="Q4" s="5" t="n">
        <v>8999760</v>
      </c>
      <c r="R4" s="5" t="n">
        <v>1753869</v>
      </c>
    </row>
    <row r="5" spans="1:18">
      <c r="A5" s="4" t="s">
        <v>474</v>
      </c>
      <c r="C5" s="6" t="n">
        <v>67811127</v>
      </c>
      <c r="D5" s="6" t="n">
        <v>67357645</v>
      </c>
      <c r="E5" s="6" t="n">
        <v>63229710</v>
      </c>
      <c r="N5" s="6" t="n">
        <v>65305081</v>
      </c>
      <c r="O5" s="6" t="n">
        <v>66149469</v>
      </c>
      <c r="P5" s="6" t="n">
        <v>66571738</v>
      </c>
      <c r="Q5" s="6" t="n">
        <v>59531200</v>
      </c>
      <c r="R5" s="6" t="n">
        <v>51383008</v>
      </c>
    </row>
    <row r="6" spans="1:18">
      <c r="A6" s="3" t="s">
        <v>475</v>
      </c>
    </row>
    <row r="7" spans="1:18">
      <c r="A7" s="4" t="s">
        <v>476</v>
      </c>
      <c r="C7" s="6" t="n">
        <v>67836968</v>
      </c>
      <c r="D7" s="6" t="n">
        <v>67670259</v>
      </c>
      <c r="E7" s="6" t="n">
        <v>63992549</v>
      </c>
      <c r="N7" s="6" t="n">
        <v>65852348</v>
      </c>
      <c r="O7" s="6" t="n">
        <v>66401422</v>
      </c>
      <c r="P7" s="6" t="n">
        <v>66757028</v>
      </c>
      <c r="Q7" s="6" t="n">
        <v>60848177</v>
      </c>
      <c r="R7" s="6" t="n">
        <v>52806712</v>
      </c>
    </row>
    <row r="8" spans="1:18">
      <c r="A8" s="4" t="s">
        <v>477</v>
      </c>
      <c r="B8" s="8" t="n">
        <v>0.08</v>
      </c>
      <c r="C8" s="8" t="n">
        <v>0.13</v>
      </c>
      <c r="D8" s="8" t="n">
        <v>0.17</v>
      </c>
      <c r="E8" s="8" t="n">
        <v>0.07000000000000001</v>
      </c>
      <c r="F8" s="8" t="n">
        <v>-0.12</v>
      </c>
      <c r="G8" s="8" t="n">
        <v>0.09</v>
      </c>
      <c r="H8" s="8" t="n">
        <v>0.08</v>
      </c>
      <c r="I8" s="8" t="n">
        <v>0.1</v>
      </c>
      <c r="J8" s="8" t="n">
        <v>-0.08</v>
      </c>
      <c r="K8" s="8" t="n">
        <v>0.06</v>
      </c>
      <c r="L8" s="8" t="n">
        <v>0.04</v>
      </c>
      <c r="M8" s="8" t="n">
        <v>0.03</v>
      </c>
      <c r="N8" s="8" t="n">
        <v>0.24</v>
      </c>
      <c r="O8" s="8" t="n">
        <v>0.37</v>
      </c>
      <c r="P8" s="8" t="n">
        <v>0.44</v>
      </c>
      <c r="Q8" s="8" t="n">
        <v>0.15</v>
      </c>
      <c r="R8" s="8" t="n">
        <v>0.03</v>
      </c>
    </row>
    <row r="9" spans="1:18">
      <c r="A9" s="4" t="s">
        <v>478</v>
      </c>
      <c r="B9" s="8" t="n">
        <v>0.08</v>
      </c>
      <c r="C9" s="8" t="n">
        <v>0.13</v>
      </c>
      <c r="D9" s="8" t="n">
        <v>0.17</v>
      </c>
      <c r="E9" s="8" t="n">
        <v>0.07000000000000001</v>
      </c>
      <c r="F9" s="8" t="n">
        <v>-0.12</v>
      </c>
      <c r="G9" s="8" t="n">
        <v>0.09</v>
      </c>
      <c r="H9" s="8" t="n">
        <v>0.08</v>
      </c>
      <c r="I9" s="8" t="n">
        <v>0.1</v>
      </c>
      <c r="J9" s="8" t="n">
        <v>-0.08</v>
      </c>
      <c r="K9" s="8" t="n">
        <v>0.06</v>
      </c>
      <c r="L9" s="8" t="n">
        <v>0.04</v>
      </c>
      <c r="M9" s="8" t="n">
        <v>0.03</v>
      </c>
      <c r="N9" s="8" t="n">
        <v>0.24</v>
      </c>
      <c r="O9" s="8" t="n">
        <v>0.37</v>
      </c>
      <c r="P9" s="8" t="n">
        <v>0.44</v>
      </c>
      <c r="Q9" s="8" t="n">
        <v>0.15</v>
      </c>
      <c r="R9" s="8" t="n">
        <v>0.03</v>
      </c>
    </row>
    <row r="10" spans="1:18">
      <c r="A10" s="4" t="s">
        <v>479</v>
      </c>
    </row>
    <row r="11" spans="1:18">
      <c r="A11" s="3" t="s">
        <v>475</v>
      </c>
    </row>
    <row r="12" spans="1:18">
      <c r="A12" s="4" t="s">
        <v>480</v>
      </c>
      <c r="C12" s="6" t="n">
        <v>0</v>
      </c>
      <c r="D12" s="6" t="n">
        <v>95142</v>
      </c>
      <c r="E12" s="6" t="n">
        <v>172741</v>
      </c>
      <c r="N12" s="6" t="n">
        <v>128870</v>
      </c>
      <c r="O12" s="6" t="n">
        <v>47314</v>
      </c>
      <c r="P12" s="6" t="n">
        <v>10346</v>
      </c>
      <c r="Q12" s="6" t="n">
        <v>78191</v>
      </c>
      <c r="R12" s="6" t="n">
        <v>9772</v>
      </c>
    </row>
    <row r="13" spans="1:18">
      <c r="A13" s="4" t="s">
        <v>483</v>
      </c>
    </row>
    <row r="14" spans="1:18">
      <c r="A14" s="3" t="s">
        <v>475</v>
      </c>
    </row>
    <row r="15" spans="1:18">
      <c r="A15" s="4" t="s">
        <v>480</v>
      </c>
      <c r="C15" s="6" t="n">
        <v>25841</v>
      </c>
      <c r="D15" s="6" t="n">
        <v>217472</v>
      </c>
      <c r="E15" s="6" t="n">
        <v>590098</v>
      </c>
      <c r="N15" s="6" t="n">
        <v>418397</v>
      </c>
      <c r="O15" s="6" t="n">
        <v>204639</v>
      </c>
      <c r="P15" s="6" t="n">
        <v>174944</v>
      </c>
      <c r="Q15" s="6" t="n">
        <v>1238786</v>
      </c>
      <c r="R15" s="6" t="n">
        <v>1413932</v>
      </c>
    </row>
  </sheetData>
  <mergeCells count="3">
    <mergeCell ref="A1:A2"/>
    <mergeCell ref="B1:M1"/>
    <mergeCell ref="P1:R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715</v>
      </c>
      <c r="B1" s="2" t="s">
        <v>111</v>
      </c>
      <c r="E1" s="2" t="s">
        <v>112</v>
      </c>
      <c r="F1" s="2" t="s">
        <v>113</v>
      </c>
      <c r="G1" s="2" t="s">
        <v>1</v>
      </c>
    </row>
    <row r="2" spans="1:9">
      <c r="B2" s="2" t="s">
        <v>99</v>
      </c>
      <c r="C2" s="2" t="s">
        <v>4</v>
      </c>
      <c r="D2" s="2" t="s">
        <v>100</v>
      </c>
      <c r="E2" s="2" t="s">
        <v>4</v>
      </c>
      <c r="F2" s="2" t="s">
        <v>99</v>
      </c>
      <c r="G2" s="2" t="s">
        <v>2</v>
      </c>
      <c r="H2" s="2" t="s">
        <v>63</v>
      </c>
      <c r="I2" s="2" t="s">
        <v>117</v>
      </c>
    </row>
    <row r="3" spans="1:9">
      <c r="A3" s="4" t="s">
        <v>479</v>
      </c>
    </row>
    <row r="4" spans="1:9">
      <c r="A4" s="3" t="s">
        <v>473</v>
      </c>
    </row>
    <row r="5" spans="1:9">
      <c r="A5" s="4" t="s">
        <v>487</v>
      </c>
      <c r="B5" s="6" t="n">
        <v>3250420</v>
      </c>
      <c r="C5" s="6" t="n">
        <v>276860</v>
      </c>
      <c r="D5" s="6" t="n">
        <v>326200</v>
      </c>
      <c r="E5" s="6" t="n">
        <v>276860</v>
      </c>
      <c r="F5" s="6" t="n">
        <v>2639540</v>
      </c>
      <c r="G5" s="6" t="n">
        <v>704684</v>
      </c>
      <c r="H5" s="6" t="n">
        <v>2500</v>
      </c>
    </row>
    <row r="6" spans="1:9">
      <c r="A6" s="4" t="s">
        <v>145</v>
      </c>
    </row>
    <row r="7" spans="1:9">
      <c r="A7" s="3" t="s">
        <v>473</v>
      </c>
    </row>
    <row r="8" spans="1:9">
      <c r="A8" s="4" t="s">
        <v>487</v>
      </c>
      <c r="B8" s="6" t="n">
        <v>2353500</v>
      </c>
      <c r="C8" s="6" t="n">
        <v>1013500</v>
      </c>
      <c r="D8" s="6" t="n">
        <v>993500</v>
      </c>
      <c r="E8" s="6" t="n">
        <v>2353500</v>
      </c>
      <c r="F8" s="6" t="n">
        <v>2353500</v>
      </c>
      <c r="G8" s="6" t="n">
        <v>2353500</v>
      </c>
      <c r="H8" s="6" t="n">
        <v>574500</v>
      </c>
      <c r="I8" s="6" t="n">
        <v>603500</v>
      </c>
    </row>
  </sheetData>
  <mergeCells count="3">
    <mergeCell ref="A1:A2"/>
    <mergeCell ref="B1:D1"/>
    <mergeCell ref="G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99</v>
      </c>
      <c r="D1" s="2" t="s">
        <v>100</v>
      </c>
    </row>
    <row r="2" spans="1:4">
      <c r="A2" s="3" t="s">
        <v>492</v>
      </c>
    </row>
    <row r="3" spans="1:4">
      <c r="A3" s="4" t="s">
        <v>495</v>
      </c>
      <c r="C3" s="5" t="n">
        <v>297025215</v>
      </c>
      <c r="D3" s="5" t="n">
        <v>-300119721</v>
      </c>
    </row>
    <row r="4" spans="1:4">
      <c r="A4" s="4" t="s">
        <v>314</v>
      </c>
    </row>
    <row r="5" spans="1:4">
      <c r="A5" s="3" t="s">
        <v>489</v>
      </c>
    </row>
    <row r="6" spans="1:4">
      <c r="A6" s="4" t="s">
        <v>717</v>
      </c>
      <c r="B6" s="5" t="n">
        <v>13775807</v>
      </c>
    </row>
    <row r="7" spans="1:4">
      <c r="A7" s="3" t="s">
        <v>492</v>
      </c>
    </row>
    <row r="8" spans="1:4">
      <c r="A8" s="4" t="s">
        <v>89</v>
      </c>
      <c r="B8" s="6" t="n">
        <v>-2571549</v>
      </c>
    </row>
    <row r="9" spans="1:4">
      <c r="A9" s="4" t="s">
        <v>495</v>
      </c>
      <c r="B9" s="5" t="n">
        <v>112042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2</v>
      </c>
      <c r="C1" s="2" t="s">
        <v>99</v>
      </c>
      <c r="D1" s="2" t="s">
        <v>4</v>
      </c>
      <c r="E1" s="2" t="s">
        <v>100</v>
      </c>
      <c r="F1" s="2" t="s">
        <v>63</v>
      </c>
      <c r="G1" s="2" t="s">
        <v>117</v>
      </c>
    </row>
    <row r="2" spans="1:7">
      <c r="A2" s="3" t="s">
        <v>489</v>
      </c>
    </row>
    <row r="3" spans="1:7">
      <c r="A3" s="4" t="s">
        <v>490</v>
      </c>
      <c r="C3" s="5" t="n">
        <v>296910774</v>
      </c>
    </row>
    <row r="4" spans="1:7">
      <c r="A4" s="4" t="s">
        <v>67</v>
      </c>
      <c r="B4" s="5" t="n">
        <v>1464394</v>
      </c>
      <c r="C4" s="6" t="n">
        <v>1464394</v>
      </c>
      <c r="D4" s="5" t="n">
        <v>1464394</v>
      </c>
      <c r="E4" s="5" t="n">
        <v>1464394</v>
      </c>
      <c r="F4" s="5" t="n">
        <v>0</v>
      </c>
      <c r="G4" s="5" t="n">
        <v>0</v>
      </c>
    </row>
    <row r="5" spans="1:7">
      <c r="A5" s="4" t="s">
        <v>491</v>
      </c>
      <c r="B5" s="6" t="n">
        <v>2864554</v>
      </c>
      <c r="C5" s="6" t="n">
        <v>2864554</v>
      </c>
      <c r="D5" s="6" t="n">
        <v>2864554</v>
      </c>
      <c r="E5" s="6" t="n">
        <v>2864554</v>
      </c>
      <c r="F5" s="6" t="n">
        <v>0</v>
      </c>
      <c r="G5" s="6" t="n">
        <v>0</v>
      </c>
    </row>
    <row r="6" spans="1:7">
      <c r="A6" s="3" t="s">
        <v>492</v>
      </c>
    </row>
    <row r="7" spans="1:7">
      <c r="A7" s="4" t="s">
        <v>493</v>
      </c>
      <c r="E7" s="6" t="n">
        <v>-15000000</v>
      </c>
    </row>
    <row r="8" spans="1:7">
      <c r="A8" s="4" t="s">
        <v>494</v>
      </c>
      <c r="B8" s="6" t="n">
        <v>-1234861</v>
      </c>
      <c r="C8" s="6" t="n">
        <v>-1234862</v>
      </c>
      <c r="D8" s="6" t="n">
        <v>-1234862</v>
      </c>
      <c r="E8" s="6" t="n">
        <v>-1234862</v>
      </c>
      <c r="F8" s="6" t="n">
        <v>0</v>
      </c>
      <c r="G8" s="6" t="n">
        <v>0</v>
      </c>
    </row>
    <row r="9" spans="1:7">
      <c r="A9" s="4" t="s">
        <v>223</v>
      </c>
      <c r="B9" s="6" t="n">
        <v>-3705941</v>
      </c>
      <c r="C9" s="6" t="n">
        <v>-2979645</v>
      </c>
      <c r="D9" s="6" t="n">
        <v>-2979645</v>
      </c>
      <c r="E9" s="6" t="n">
        <v>-2979645</v>
      </c>
      <c r="F9" s="5" t="n">
        <v>0</v>
      </c>
      <c r="G9" s="5" t="n">
        <v>0</v>
      </c>
    </row>
    <row r="10" spans="1:7">
      <c r="A10" s="4" t="s">
        <v>445</v>
      </c>
      <c r="E10" s="6" t="n">
        <v>-28356396</v>
      </c>
    </row>
    <row r="11" spans="1:7">
      <c r="A11" s="4" t="s">
        <v>446</v>
      </c>
      <c r="E11" s="6" t="n">
        <v>-256877766</v>
      </c>
    </row>
    <row r="12" spans="1:7">
      <c r="A12" s="4" t="s">
        <v>495</v>
      </c>
      <c r="C12" s="5" t="n">
        <v>297025215</v>
      </c>
      <c r="E12" s="5" t="n">
        <v>-300119721</v>
      </c>
    </row>
    <row r="13" spans="1:7">
      <c r="A13" s="4" t="s">
        <v>317</v>
      </c>
    </row>
    <row r="14" spans="1:7">
      <c r="A14" s="3" t="s">
        <v>489</v>
      </c>
    </row>
    <row r="15" spans="1:7">
      <c r="A15" s="4" t="s">
        <v>490</v>
      </c>
      <c r="B15" s="6" t="n">
        <v>305004775</v>
      </c>
      <c r="D15" s="6" t="n">
        <v>296910774</v>
      </c>
    </row>
    <row r="16" spans="1:7">
      <c r="A16" s="4" t="s">
        <v>67</v>
      </c>
      <c r="B16" s="6" t="n">
        <v>1464394</v>
      </c>
      <c r="D16" s="6" t="n">
        <v>1464394</v>
      </c>
    </row>
    <row r="17" spans="1:7">
      <c r="A17" s="4" t="s">
        <v>491</v>
      </c>
      <c r="B17" s="6" t="n">
        <v>2864554</v>
      </c>
      <c r="D17" s="6" t="n">
        <v>2864554</v>
      </c>
    </row>
    <row r="18" spans="1:7">
      <c r="A18" s="3" t="s">
        <v>492</v>
      </c>
    </row>
    <row r="19" spans="1:7">
      <c r="A19" s="4" t="s">
        <v>494</v>
      </c>
      <c r="B19" s="6" t="n">
        <v>-1234861</v>
      </c>
      <c r="D19" s="6" t="n">
        <v>-1234862</v>
      </c>
    </row>
    <row r="20" spans="1:7">
      <c r="A20" s="4" t="s">
        <v>223</v>
      </c>
      <c r="B20" s="6" t="n">
        <v>-3705941</v>
      </c>
      <c r="D20" s="6" t="n">
        <v>-2979645</v>
      </c>
    </row>
    <row r="21" spans="1:7">
      <c r="A21" s="4" t="s">
        <v>495</v>
      </c>
      <c r="B21" s="5" t="n">
        <v>304392921</v>
      </c>
      <c r="D21" s="5" t="n">
        <v>2970252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719</v>
      </c>
      <c r="B1" s="2" t="s">
        <v>111</v>
      </c>
      <c r="H1" s="2" t="s">
        <v>112</v>
      </c>
      <c r="J1" s="2" t="s">
        <v>113</v>
      </c>
      <c r="L1" s="2" t="s">
        <v>1</v>
      </c>
    </row>
    <row r="2" spans="1:14">
      <c r="B2" s="2" t="s">
        <v>99</v>
      </c>
      <c r="C2" s="2" t="s">
        <v>4</v>
      </c>
      <c r="D2" s="2" t="s">
        <v>100</v>
      </c>
      <c r="E2" s="2" t="s">
        <v>114</v>
      </c>
      <c r="F2" s="2" t="s">
        <v>115</v>
      </c>
      <c r="G2" s="2" t="s">
        <v>116</v>
      </c>
      <c r="H2" s="2" t="s">
        <v>4</v>
      </c>
      <c r="I2" s="2" t="s">
        <v>115</v>
      </c>
      <c r="J2" s="2" t="s">
        <v>99</v>
      </c>
      <c r="K2" s="2" t="s">
        <v>114</v>
      </c>
      <c r="L2" s="2" t="s">
        <v>2</v>
      </c>
      <c r="M2" s="2" t="s">
        <v>63</v>
      </c>
      <c r="N2" s="2" t="s">
        <v>117</v>
      </c>
    </row>
    <row r="3" spans="1:14">
      <c r="A3" s="3" t="s">
        <v>309</v>
      </c>
    </row>
    <row r="4" spans="1:14">
      <c r="A4" s="4" t="s">
        <v>720</v>
      </c>
      <c r="B4" s="5" t="n">
        <v>50339105</v>
      </c>
      <c r="C4" s="5" t="n">
        <v>51334225</v>
      </c>
      <c r="D4" s="5" t="n">
        <v>41798315</v>
      </c>
      <c r="E4" s="5" t="n">
        <v>32687179</v>
      </c>
      <c r="F4" s="5" t="n">
        <v>29924883</v>
      </c>
      <c r="G4" s="5" t="n">
        <v>29891391</v>
      </c>
      <c r="H4" s="5" t="n">
        <v>93132540</v>
      </c>
      <c r="I4" s="5" t="n">
        <v>59816274</v>
      </c>
      <c r="J4" s="5" t="n">
        <v>143471645</v>
      </c>
      <c r="K4" s="5" t="n">
        <v>92503453</v>
      </c>
      <c r="L4" s="5" t="n">
        <v>195702831</v>
      </c>
      <c r="M4" s="5" t="n">
        <v>120065361</v>
      </c>
      <c r="N4" s="5" t="n">
        <v>66699700</v>
      </c>
    </row>
    <row r="5" spans="1:14">
      <c r="A5" s="4" t="s">
        <v>124</v>
      </c>
      <c r="B5" s="6" t="n">
        <v>15478052</v>
      </c>
      <c r="C5" s="6" t="n">
        <v>11569109</v>
      </c>
      <c r="D5" s="6" t="n">
        <v>9408764</v>
      </c>
      <c r="H5" s="6" t="n">
        <v>20977873</v>
      </c>
      <c r="J5" s="6" t="n">
        <v>36455925</v>
      </c>
      <c r="L5" s="6" t="n">
        <v>48496225</v>
      </c>
      <c r="M5" s="6" t="n">
        <v>27801989</v>
      </c>
      <c r="N5" s="6" t="n">
        <v>15978362</v>
      </c>
    </row>
    <row r="6" spans="1:14">
      <c r="A6" s="4" t="s">
        <v>125</v>
      </c>
      <c r="B6" s="5" t="n">
        <v>2307226</v>
      </c>
      <c r="C6" s="5" t="n">
        <v>2412895</v>
      </c>
      <c r="D6" s="5" t="n">
        <v>2082875</v>
      </c>
      <c r="H6" s="5" t="n">
        <v>4495770</v>
      </c>
      <c r="J6" s="5" t="n">
        <v>6802996</v>
      </c>
      <c r="L6" s="6" t="n">
        <v>9130379</v>
      </c>
      <c r="M6" s="5" t="n">
        <v>5631093</v>
      </c>
      <c r="N6" s="5" t="n">
        <v>3152562</v>
      </c>
    </row>
    <row r="7" spans="1:14">
      <c r="A7" s="4" t="s">
        <v>721</v>
      </c>
    </row>
    <row r="8" spans="1:14">
      <c r="A8" s="3" t="s">
        <v>309</v>
      </c>
    </row>
    <row r="9" spans="1:14">
      <c r="A9" s="4" t="s">
        <v>720</v>
      </c>
      <c r="L9" s="6" t="n">
        <v>105102038</v>
      </c>
    </row>
    <row r="10" spans="1:14">
      <c r="A10" s="4" t="s">
        <v>124</v>
      </c>
      <c r="L10" s="6" t="n">
        <v>17037228</v>
      </c>
    </row>
    <row r="11" spans="1:14">
      <c r="A11" s="4" t="s">
        <v>125</v>
      </c>
      <c r="L11" s="6" t="n">
        <v>4646660</v>
      </c>
    </row>
    <row r="12" spans="1:14">
      <c r="A12" s="4" t="s">
        <v>722</v>
      </c>
      <c r="L12" s="6" t="n">
        <v>21683888</v>
      </c>
    </row>
    <row r="13" spans="1:14">
      <c r="A13" s="4" t="s">
        <v>723</v>
      </c>
      <c r="L13" s="5" t="n">
        <v>83418150</v>
      </c>
    </row>
  </sheetData>
  <mergeCells count="5">
    <mergeCell ref="A1:A2"/>
    <mergeCell ref="B1:G1"/>
    <mergeCell ref="H1:I1"/>
    <mergeCell ref="J1:K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s>
  <sheetData>
    <row r="1" spans="1:13">
      <c r="A1" s="1" t="s">
        <v>724</v>
      </c>
      <c r="B1" s="2" t="s">
        <v>111</v>
      </c>
      <c r="H1" s="2" t="s">
        <v>112</v>
      </c>
      <c r="J1" s="2" t="s">
        <v>113</v>
      </c>
      <c r="L1" s="2" t="s">
        <v>1</v>
      </c>
    </row>
    <row r="2" spans="1:13">
      <c r="B2" s="2" t="s">
        <v>99</v>
      </c>
      <c r="C2" s="2" t="s">
        <v>4</v>
      </c>
      <c r="D2" s="2" t="s">
        <v>100</v>
      </c>
      <c r="E2" s="2" t="s">
        <v>114</v>
      </c>
      <c r="F2" s="2" t="s">
        <v>115</v>
      </c>
      <c r="G2" s="2" t="s">
        <v>116</v>
      </c>
      <c r="H2" s="2" t="s">
        <v>4</v>
      </c>
      <c r="I2" s="2" t="s">
        <v>115</v>
      </c>
      <c r="J2" s="2" t="s">
        <v>99</v>
      </c>
      <c r="K2" s="2" t="s">
        <v>114</v>
      </c>
      <c r="L2" s="2" t="s">
        <v>2</v>
      </c>
      <c r="M2" s="2" t="s">
        <v>63</v>
      </c>
    </row>
    <row r="3" spans="1:13">
      <c r="A3" s="3" t="s">
        <v>237</v>
      </c>
    </row>
    <row r="4" spans="1:13">
      <c r="A4" s="4" t="s">
        <v>497</v>
      </c>
      <c r="L4" s="5" t="n">
        <v>202368245</v>
      </c>
      <c r="M4" s="5" t="n">
        <v>196385905</v>
      </c>
    </row>
    <row r="5" spans="1:13">
      <c r="A5" s="4" t="s">
        <v>141</v>
      </c>
      <c r="L5" s="5" t="n">
        <v>29556993</v>
      </c>
      <c r="M5" s="5" t="n">
        <v>29105827</v>
      </c>
    </row>
    <row r="6" spans="1:13">
      <c r="A6" s="4" t="s">
        <v>477</v>
      </c>
      <c r="B6" s="8" t="n">
        <v>0.15</v>
      </c>
      <c r="C6" s="8" t="n">
        <v>0.18</v>
      </c>
      <c r="D6" s="8" t="n">
        <v>0.17</v>
      </c>
      <c r="E6" s="8" t="n">
        <v>0.23</v>
      </c>
      <c r="F6" s="8" t="n">
        <v>0.21</v>
      </c>
      <c r="G6" s="8" t="n">
        <v>0.18</v>
      </c>
      <c r="H6" s="8" t="n">
        <v>0.35</v>
      </c>
      <c r="I6" s="8" t="n">
        <v>0.41</v>
      </c>
      <c r="J6" s="8" t="n">
        <v>0.49</v>
      </c>
      <c r="K6" s="8" t="n">
        <v>0.63</v>
      </c>
      <c r="L6" s="8" t="n">
        <v>0.44</v>
      </c>
      <c r="M6" s="8" t="n">
        <v>0.49</v>
      </c>
    </row>
    <row r="7" spans="1:13">
      <c r="A7" s="4" t="s">
        <v>478</v>
      </c>
      <c r="B7" s="8" t="n">
        <v>0.15</v>
      </c>
      <c r="C7" s="8" t="n">
        <v>0.18</v>
      </c>
      <c r="D7" s="8" t="n">
        <v>0.17</v>
      </c>
      <c r="E7" s="8" t="n">
        <v>0.22</v>
      </c>
      <c r="F7" s="8" t="n">
        <v>0.21</v>
      </c>
      <c r="G7" s="8" t="n">
        <v>0.17</v>
      </c>
      <c r="H7" s="8" t="n">
        <v>0.34</v>
      </c>
      <c r="I7" s="8" t="n">
        <v>0.4</v>
      </c>
      <c r="J7" s="8" t="n">
        <v>0.49</v>
      </c>
      <c r="K7" s="8" t="n">
        <v>0.61</v>
      </c>
      <c r="L7" s="8" t="n">
        <v>0.44</v>
      </c>
      <c r="M7" s="8" t="n">
        <v>0.48</v>
      </c>
    </row>
  </sheetData>
  <mergeCells count="5">
    <mergeCell ref="A1:A2"/>
    <mergeCell ref="B1:G1"/>
    <mergeCell ref="H1:I1"/>
    <mergeCell ref="J1:K1"/>
    <mergeCell ref="L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1"/>
    <col customWidth="1" max="5" min="5" width="21"/>
    <col customWidth="1" max="6" min="6" width="21"/>
    <col customWidth="1" max="7" min="7" width="21"/>
    <col customWidth="1" max="8" min="8" width="24"/>
  </cols>
  <sheetData>
    <row r="1" spans="1:8">
      <c r="A1" s="1" t="s">
        <v>725</v>
      </c>
      <c r="B1" s="2" t="s">
        <v>502</v>
      </c>
      <c r="C1" s="2" t="s">
        <v>726</v>
      </c>
      <c r="D1" s="2" t="s">
        <v>504</v>
      </c>
      <c r="E1" s="2" t="s">
        <v>505</v>
      </c>
      <c r="F1" s="2" t="s">
        <v>506</v>
      </c>
      <c r="G1" s="2" t="s">
        <v>507</v>
      </c>
      <c r="H1" s="2" t="s">
        <v>727</v>
      </c>
    </row>
    <row r="2" spans="1:8">
      <c r="A2" s="3" t="s">
        <v>309</v>
      </c>
    </row>
    <row r="3" spans="1:8">
      <c r="A3" s="4" t="s">
        <v>728</v>
      </c>
      <c r="B3" s="6" t="n">
        <v>38230</v>
      </c>
      <c r="C3" s="6" t="n">
        <v>4788</v>
      </c>
    </row>
    <row r="4" spans="1:8">
      <c r="A4" s="4" t="s">
        <v>729</v>
      </c>
      <c r="B4" s="6" t="n">
        <v>49754</v>
      </c>
      <c r="C4" s="6" t="n">
        <v>4854</v>
      </c>
    </row>
    <row r="5" spans="1:8">
      <c r="A5" s="4" t="s">
        <v>730</v>
      </c>
      <c r="C5" s="5" t="n">
        <v>23321</v>
      </c>
      <c r="D5" s="5" t="n">
        <v>3500000</v>
      </c>
      <c r="E5" s="5" t="n">
        <v>4100000</v>
      </c>
      <c r="F5" s="5" t="n">
        <v>4100000</v>
      </c>
      <c r="G5" s="5" t="n">
        <v>4100000</v>
      </c>
    </row>
    <row r="6" spans="1:8">
      <c r="A6" s="4" t="s">
        <v>642</v>
      </c>
      <c r="D6" s="5" t="n">
        <v>28356396</v>
      </c>
    </row>
    <row r="7" spans="1:8">
      <c r="A7" s="4" t="s">
        <v>314</v>
      </c>
    </row>
    <row r="8" spans="1:8">
      <c r="A8" s="3" t="s">
        <v>309</v>
      </c>
    </row>
    <row r="9" spans="1:8">
      <c r="A9" s="4" t="s">
        <v>515</v>
      </c>
      <c r="C9" s="8" t="n">
        <v>5.8</v>
      </c>
    </row>
    <row r="10" spans="1:8">
      <c r="A10" s="4" t="s">
        <v>642</v>
      </c>
      <c r="C10" s="5" t="n">
        <v>11204258</v>
      </c>
    </row>
    <row r="11" spans="1:8">
      <c r="A11" s="4" t="s">
        <v>731</v>
      </c>
      <c r="C11" s="5" t="n">
        <v>2571549</v>
      </c>
    </row>
    <row r="12" spans="1:8">
      <c r="A12" s="4" t="s">
        <v>317</v>
      </c>
    </row>
    <row r="13" spans="1:8">
      <c r="A13" s="3" t="s">
        <v>309</v>
      </c>
    </row>
    <row r="14" spans="1:8">
      <c r="A14" s="4" t="s">
        <v>728</v>
      </c>
      <c r="B14" s="6" t="n">
        <v>38230</v>
      </c>
    </row>
    <row r="15" spans="1:8">
      <c r="A15" s="4" t="s">
        <v>729</v>
      </c>
      <c r="B15" s="6" t="n">
        <v>49754</v>
      </c>
    </row>
    <row r="16" spans="1:8">
      <c r="A16" s="4" t="s">
        <v>732</v>
      </c>
      <c r="B16" s="6" t="n">
        <v>4576951</v>
      </c>
    </row>
    <row r="17" spans="1:8">
      <c r="A17" s="4" t="s">
        <v>515</v>
      </c>
      <c r="H17" s="8" t="n">
        <v>6.19</v>
      </c>
    </row>
    <row r="18" spans="1:8">
      <c r="A18" s="4" t="s">
        <v>733</v>
      </c>
      <c r="B18" s="5" t="n">
        <v>276100000</v>
      </c>
    </row>
    <row r="19" spans="1:8">
      <c r="A19" s="4" t="s">
        <v>517</v>
      </c>
      <c r="B19" s="6" t="n">
        <v>2538071</v>
      </c>
    </row>
    <row r="20" spans="1:8">
      <c r="A20" s="4" t="s">
        <v>518</v>
      </c>
    </row>
    <row r="21" spans="1:8">
      <c r="A21" s="3" t="s">
        <v>309</v>
      </c>
    </row>
    <row r="22" spans="1:8">
      <c r="A22" s="4" t="s">
        <v>519</v>
      </c>
      <c r="B22" s="4" t="s">
        <v>520</v>
      </c>
      <c r="C22" s="4" t="s">
        <v>521</v>
      </c>
    </row>
    <row r="23" spans="1:8">
      <c r="A23" s="4" t="s">
        <v>522</v>
      </c>
    </row>
    <row r="24" spans="1:8">
      <c r="A24" s="3" t="s">
        <v>309</v>
      </c>
    </row>
    <row r="25" spans="1:8">
      <c r="A25" s="4" t="s">
        <v>519</v>
      </c>
      <c r="B25" s="4" t="s">
        <v>523</v>
      </c>
      <c r="C25" s="4" t="s">
        <v>5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4</v>
      </c>
      <c r="B1" s="2" t="s">
        <v>2</v>
      </c>
      <c r="C1" s="2" t="s">
        <v>99</v>
      </c>
      <c r="D1" s="2" t="s">
        <v>4</v>
      </c>
      <c r="E1" s="2" t="s">
        <v>63</v>
      </c>
    </row>
    <row r="2" spans="1:5">
      <c r="A2" s="3" t="s">
        <v>239</v>
      </c>
    </row>
    <row r="3" spans="1:5">
      <c r="A3" s="4" t="s">
        <v>717</v>
      </c>
      <c r="B3" s="5" t="n">
        <v>1083966135</v>
      </c>
      <c r="E3" s="5" t="n">
        <v>641121398</v>
      </c>
    </row>
    <row r="4" spans="1:5">
      <c r="A4" s="4" t="s">
        <v>72</v>
      </c>
      <c r="B4" s="6" t="n">
        <v>858513</v>
      </c>
      <c r="C4" s="5" t="n">
        <v>947435</v>
      </c>
      <c r="D4" s="5" t="n">
        <v>637757</v>
      </c>
      <c r="E4" s="6" t="n">
        <v>0</v>
      </c>
    </row>
    <row r="5" spans="1:5">
      <c r="A5" s="4" t="s">
        <v>73</v>
      </c>
      <c r="B5" s="6" t="n">
        <v>1465551</v>
      </c>
      <c r="E5" s="6" t="n">
        <v>1465551</v>
      </c>
    </row>
    <row r="6" spans="1:5">
      <c r="A6" s="4" t="s">
        <v>735</v>
      </c>
      <c r="B6" s="6" t="n">
        <v>1086290199</v>
      </c>
      <c r="E6" s="6" t="n">
        <v>642586949</v>
      </c>
    </row>
    <row r="7" spans="1:5">
      <c r="A7" s="4" t="s">
        <v>736</v>
      </c>
      <c r="B7" s="6" t="n">
        <v>-157074044</v>
      </c>
      <c r="E7" s="6" t="n">
        <v>-100576087</v>
      </c>
    </row>
    <row r="8" spans="1:5">
      <c r="A8" s="4" t="s">
        <v>737</v>
      </c>
      <c r="B8" s="5" t="n">
        <v>929216155</v>
      </c>
      <c r="E8" s="5" t="n">
        <v>5420108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38</v>
      </c>
      <c r="B1" s="2" t="s">
        <v>111</v>
      </c>
      <c r="C1" s="2" t="s">
        <v>112</v>
      </c>
      <c r="D1" s="2" t="s">
        <v>113</v>
      </c>
      <c r="E1" s="2" t="s">
        <v>1</v>
      </c>
    </row>
    <row r="2" spans="1:7">
      <c r="B2" s="2" t="s">
        <v>100</v>
      </c>
      <c r="C2" s="2" t="s">
        <v>4</v>
      </c>
      <c r="D2" s="2" t="s">
        <v>99</v>
      </c>
      <c r="E2" s="2" t="s">
        <v>2</v>
      </c>
      <c r="F2" s="2" t="s">
        <v>63</v>
      </c>
      <c r="G2" s="2" t="s">
        <v>117</v>
      </c>
    </row>
    <row r="3" spans="1:7">
      <c r="A3" s="3" t="s">
        <v>239</v>
      </c>
    </row>
    <row r="4" spans="1:7">
      <c r="A4" s="4" t="s">
        <v>189</v>
      </c>
      <c r="E4" s="5" t="n">
        <v>276061594</v>
      </c>
      <c r="F4" s="5" t="n">
        <v>0</v>
      </c>
      <c r="G4" s="5" t="n">
        <v>0</v>
      </c>
    </row>
    <row r="5" spans="1:7">
      <c r="A5" s="4" t="s">
        <v>190</v>
      </c>
      <c r="B5" s="5" t="n">
        <v>13358132</v>
      </c>
      <c r="C5" s="5" t="n">
        <v>268120579</v>
      </c>
      <c r="D5" s="5" t="n">
        <v>263262046</v>
      </c>
      <c r="E5" s="6" t="n">
        <v>3400411</v>
      </c>
      <c r="F5" s="6" t="n">
        <v>4656484</v>
      </c>
      <c r="G5" s="6" t="n">
        <v>28682298</v>
      </c>
    </row>
    <row r="6" spans="1:7">
      <c r="A6" s="4" t="s">
        <v>191</v>
      </c>
      <c r="E6" s="6" t="n">
        <v>-8547074</v>
      </c>
      <c r="F6" s="6" t="n">
        <v>0</v>
      </c>
      <c r="G6" s="6" t="n">
        <v>0</v>
      </c>
    </row>
    <row r="7" spans="1:7">
      <c r="A7" s="4" t="s">
        <v>192</v>
      </c>
      <c r="B7" s="5" t="n">
        <v>42228740</v>
      </c>
      <c r="C7" s="5" t="n">
        <v>81051832</v>
      </c>
      <c r="D7" s="5" t="n">
        <v>122004117</v>
      </c>
      <c r="E7" s="6" t="n">
        <v>152125320</v>
      </c>
      <c r="F7" s="6" t="n">
        <v>198870366</v>
      </c>
      <c r="G7" s="5" t="n">
        <v>124680469</v>
      </c>
    </row>
    <row r="8" spans="1:7">
      <c r="A8" s="4" t="s">
        <v>739</v>
      </c>
      <c r="E8" s="5" t="n">
        <v>423040251</v>
      </c>
      <c r="F8" s="5" t="n">
        <v>203526850</v>
      </c>
    </row>
  </sheetData>
  <mergeCells count="2">
    <mergeCell ref="A1:A2"/>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14"/>
    <col customWidth="1" max="5" min="5" width="21"/>
    <col customWidth="1" max="6" min="6" width="14"/>
    <col customWidth="1" max="7" min="7" width="21"/>
    <col customWidth="1" max="8" min="8" width="14"/>
    <col customWidth="1" max="9" min="9" width="21"/>
    <col customWidth="1" max="10" min="10" width="14"/>
    <col customWidth="1" max="11" min="11" width="14"/>
  </cols>
  <sheetData>
    <row r="1" spans="1:11">
      <c r="A1" s="1" t="s">
        <v>740</v>
      </c>
      <c r="B1" s="2" t="s">
        <v>558</v>
      </c>
      <c r="C1" s="2" t="s">
        <v>558</v>
      </c>
      <c r="D1" s="2" t="s">
        <v>559</v>
      </c>
      <c r="E1" s="2" t="s">
        <v>560</v>
      </c>
      <c r="F1" s="2" t="s">
        <v>100</v>
      </c>
      <c r="G1" s="2" t="s">
        <v>561</v>
      </c>
      <c r="H1" s="2" t="s">
        <v>562</v>
      </c>
      <c r="I1" s="2" t="s">
        <v>563</v>
      </c>
      <c r="J1" s="2" t="s">
        <v>564</v>
      </c>
      <c r="K1" s="2" t="s">
        <v>565</v>
      </c>
    </row>
    <row r="2" spans="1:11">
      <c r="A2" s="4" t="s">
        <v>566</v>
      </c>
      <c r="K2" s="6" t="n">
        <v>1000</v>
      </c>
    </row>
    <row r="3" spans="1:11">
      <c r="A3" s="4" t="s">
        <v>567</v>
      </c>
      <c r="B3" s="5" t="n">
        <v>3438300</v>
      </c>
      <c r="C3" s="5" t="n">
        <v>3438300</v>
      </c>
    </row>
    <row r="4" spans="1:11">
      <c r="A4" s="4" t="s">
        <v>568</v>
      </c>
    </row>
    <row r="5" spans="1:11">
      <c r="A5" s="4" t="s">
        <v>569</v>
      </c>
      <c r="G5" s="9" t="n">
        <v>54.6</v>
      </c>
      <c r="I5" s="9" t="n">
        <v>55.35</v>
      </c>
    </row>
    <row r="6" spans="1:11">
      <c r="A6" s="4" t="s">
        <v>570</v>
      </c>
    </row>
    <row r="7" spans="1:11">
      <c r="A7" s="4" t="s">
        <v>569</v>
      </c>
      <c r="G7" s="6" t="n">
        <v>49</v>
      </c>
      <c r="I7" s="6" t="n">
        <v>49</v>
      </c>
    </row>
    <row r="8" spans="1:11">
      <c r="A8" s="4" t="s">
        <v>573</v>
      </c>
    </row>
    <row r="9" spans="1:11">
      <c r="A9" s="4" t="s">
        <v>569</v>
      </c>
      <c r="E9" s="6" t="n">
        <v>60</v>
      </c>
    </row>
    <row r="10" spans="1:11">
      <c r="A10" s="4" t="s">
        <v>566</v>
      </c>
      <c r="F10" s="6" t="n">
        <v>2000</v>
      </c>
      <c r="H10" s="6" t="n">
        <v>2000</v>
      </c>
      <c r="J10" s="6" t="n">
        <v>1000</v>
      </c>
    </row>
    <row r="11" spans="1:11">
      <c r="A11" s="4" t="s">
        <v>574</v>
      </c>
    </row>
    <row r="12" spans="1:11">
      <c r="A12" s="4" t="s">
        <v>569</v>
      </c>
      <c r="E12" s="9" t="n">
        <v>70.05</v>
      </c>
      <c r="G12" s="9" t="n">
        <v>54.8</v>
      </c>
    </row>
    <row r="13" spans="1:11">
      <c r="A13" s="4" t="s">
        <v>575</v>
      </c>
    </row>
    <row r="14" spans="1:11">
      <c r="A14" s="4" t="s">
        <v>569</v>
      </c>
      <c r="E14" s="6" t="n">
        <v>60</v>
      </c>
      <c r="G14" s="6" t="n">
        <v>51</v>
      </c>
    </row>
    <row r="15" spans="1:11">
      <c r="A15" s="4" t="s">
        <v>576</v>
      </c>
    </row>
    <row r="16" spans="1:11">
      <c r="A16" s="4" t="s">
        <v>566</v>
      </c>
      <c r="D16" s="6" t="n">
        <v>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4"/>
    <col customWidth="1" max="5" min="5" width="24"/>
  </cols>
  <sheetData>
    <row r="1" spans="1:5">
      <c r="A1" s="1" t="s">
        <v>741</v>
      </c>
      <c r="B1" s="2" t="s">
        <v>526</v>
      </c>
      <c r="C1" s="2" t="s">
        <v>527</v>
      </c>
      <c r="D1" s="2" t="s">
        <v>528</v>
      </c>
      <c r="E1" s="2" t="s">
        <v>529</v>
      </c>
    </row>
    <row r="2" spans="1:5">
      <c r="A2" s="4" t="s">
        <v>530</v>
      </c>
    </row>
    <row r="3" spans="1:5">
      <c r="A3" s="4" t="s">
        <v>531</v>
      </c>
      <c r="B3" s="6" t="n">
        <v>1000</v>
      </c>
      <c r="C3" s="6" t="n">
        <v>1500</v>
      </c>
      <c r="D3" s="6" t="n">
        <v>1500</v>
      </c>
      <c r="E3" s="6" t="n">
        <v>1500</v>
      </c>
    </row>
    <row r="4" spans="1:5">
      <c r="A4" s="4" t="s">
        <v>532</v>
      </c>
    </row>
    <row r="5" spans="1:5">
      <c r="A5" s="4" t="s">
        <v>533</v>
      </c>
      <c r="B5" s="6" t="n">
        <v>50</v>
      </c>
      <c r="C5" s="6" t="n">
        <v>50</v>
      </c>
      <c r="D5" s="6" t="n">
        <v>50</v>
      </c>
      <c r="E5" s="6" t="n">
        <v>50</v>
      </c>
    </row>
    <row r="6" spans="1:5">
      <c r="A6" s="4" t="s">
        <v>534</v>
      </c>
    </row>
    <row r="7" spans="1:5">
      <c r="A7" s="4" t="s">
        <v>535</v>
      </c>
      <c r="B7" s="9" t="n">
        <v>65.83</v>
      </c>
      <c r="C7" s="6" t="n">
        <v>66</v>
      </c>
      <c r="D7" s="6" t="n">
        <v>66</v>
      </c>
      <c r="E7" s="6" t="n">
        <v>66</v>
      </c>
    </row>
    <row r="8" spans="1:5">
      <c r="A8" s="4" t="s">
        <v>536</v>
      </c>
    </row>
    <row r="9" spans="1:5">
      <c r="A9" s="4" t="s">
        <v>531</v>
      </c>
      <c r="B9" s="6" t="n">
        <v>1000</v>
      </c>
      <c r="C9" s="6" t="n">
        <v>500</v>
      </c>
      <c r="D9" s="6" t="n">
        <v>500</v>
      </c>
      <c r="E9" s="6" t="n">
        <v>500</v>
      </c>
    </row>
    <row r="10" spans="1:5">
      <c r="A10" s="4" t="s">
        <v>537</v>
      </c>
    </row>
    <row r="11" spans="1:5">
      <c r="A11" s="4" t="s">
        <v>533</v>
      </c>
      <c r="B11" s="6" t="n">
        <v>50</v>
      </c>
      <c r="C11" s="6" t="n">
        <v>50</v>
      </c>
      <c r="D11" s="6" t="n">
        <v>50</v>
      </c>
      <c r="E11" s="6" t="n">
        <v>50</v>
      </c>
    </row>
    <row r="12" spans="1:5">
      <c r="A12" s="4" t="s">
        <v>538</v>
      </c>
    </row>
    <row r="13" spans="1:5">
      <c r="A13" s="4" t="s">
        <v>535</v>
      </c>
      <c r="B13" s="9" t="n">
        <v>65.40000000000001</v>
      </c>
      <c r="C13" s="9" t="n">
        <v>67.40000000000001</v>
      </c>
      <c r="D13" s="9" t="n">
        <v>67.40000000000001</v>
      </c>
      <c r="E13" s="9" t="n">
        <v>67.40000000000001</v>
      </c>
    </row>
    <row r="14" spans="1:5">
      <c r="A14" s="4" t="s">
        <v>539</v>
      </c>
    </row>
    <row r="15" spans="1:5">
      <c r="A15" s="4" t="s">
        <v>531</v>
      </c>
      <c r="B15" s="6" t="n">
        <v>1000</v>
      </c>
      <c r="C15" s="6" t="n">
        <v>500</v>
      </c>
      <c r="D15" s="6" t="n">
        <v>500</v>
      </c>
      <c r="E15" s="6" t="n">
        <v>500</v>
      </c>
    </row>
    <row r="16" spans="1:5">
      <c r="A16" s="4" t="s">
        <v>540</v>
      </c>
    </row>
    <row r="17" spans="1:5">
      <c r="A17" s="4" t="s">
        <v>533</v>
      </c>
      <c r="B17" s="6" t="n">
        <v>50</v>
      </c>
      <c r="C17" s="6" t="n">
        <v>50</v>
      </c>
      <c r="D17" s="6" t="n">
        <v>50</v>
      </c>
      <c r="E17" s="6" t="n">
        <v>50</v>
      </c>
    </row>
    <row r="18" spans="1:5">
      <c r="A18" s="4" t="s">
        <v>541</v>
      </c>
    </row>
    <row r="19" spans="1:5">
      <c r="A19" s="4" t="s">
        <v>535</v>
      </c>
      <c r="B19" s="9" t="n">
        <v>58.4</v>
      </c>
      <c r="C19" s="9" t="n">
        <v>67.90000000000001</v>
      </c>
      <c r="D19" s="9" t="n">
        <v>67.90000000000001</v>
      </c>
      <c r="E19" s="9" t="n">
        <v>67.90000000000001</v>
      </c>
    </row>
    <row r="20" spans="1:5">
      <c r="A20" s="4" t="s">
        <v>542</v>
      </c>
    </row>
    <row r="21" spans="1:5">
      <c r="A21" s="4" t="s">
        <v>531</v>
      </c>
      <c r="B21" s="6" t="n">
        <v>1000</v>
      </c>
      <c r="C21" s="6" t="n">
        <v>1000</v>
      </c>
      <c r="D21" s="6" t="n">
        <v>1000</v>
      </c>
      <c r="E21" s="6" t="n">
        <v>1000</v>
      </c>
    </row>
    <row r="22" spans="1:5">
      <c r="A22" s="4" t="s">
        <v>543</v>
      </c>
    </row>
    <row r="23" spans="1:5">
      <c r="A23" s="4" t="s">
        <v>533</v>
      </c>
      <c r="B23" s="6" t="n">
        <v>50</v>
      </c>
      <c r="C23" s="6" t="n">
        <v>50</v>
      </c>
      <c r="D23" s="6" t="n">
        <v>50</v>
      </c>
      <c r="E23" s="6" t="n">
        <v>50</v>
      </c>
    </row>
    <row r="24" spans="1:5">
      <c r="A24" s="4" t="s">
        <v>544</v>
      </c>
    </row>
    <row r="25" spans="1:5">
      <c r="A25" s="4" t="s">
        <v>535</v>
      </c>
      <c r="B25" s="9" t="n">
        <v>58.25</v>
      </c>
      <c r="C25" s="9" t="n">
        <v>68.70999999999999</v>
      </c>
      <c r="D25" s="9" t="n">
        <v>68.70999999999999</v>
      </c>
      <c r="E25" s="9" t="n">
        <v>68.70999999999999</v>
      </c>
    </row>
    <row r="26" spans="1:5">
      <c r="A26" s="4" t="s">
        <v>545</v>
      </c>
    </row>
    <row r="27" spans="1:5">
      <c r="A27" s="4" t="s">
        <v>531</v>
      </c>
      <c r="B27" s="6" t="n">
        <v>1500</v>
      </c>
      <c r="C27" s="6" t="n">
        <v>1000</v>
      </c>
      <c r="D27" s="6" t="n">
        <v>1000</v>
      </c>
    </row>
    <row r="28" spans="1:5">
      <c r="A28" s="4" t="s">
        <v>546</v>
      </c>
    </row>
    <row r="29" spans="1:5">
      <c r="A29" s="4" t="s">
        <v>533</v>
      </c>
      <c r="B29" s="6" t="n">
        <v>50</v>
      </c>
      <c r="C29" s="6" t="n">
        <v>50</v>
      </c>
      <c r="D29" s="6" t="n">
        <v>50</v>
      </c>
    </row>
    <row r="30" spans="1:5">
      <c r="A30" s="4" t="s">
        <v>547</v>
      </c>
    </row>
    <row r="31" spans="1:5">
      <c r="A31" s="4" t="s">
        <v>535</v>
      </c>
      <c r="B31" s="9" t="n">
        <v>58.65</v>
      </c>
      <c r="C31" s="9" t="n">
        <v>69.5</v>
      </c>
      <c r="D31" s="9" t="n">
        <v>6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2</v>
      </c>
      <c r="B1" s="2" t="s">
        <v>2</v>
      </c>
      <c r="C1" s="2" t="s">
        <v>99</v>
      </c>
      <c r="D1" s="2" t="s">
        <v>4</v>
      </c>
      <c r="E1" s="2" t="s">
        <v>100</v>
      </c>
      <c r="F1" s="2" t="s">
        <v>63</v>
      </c>
      <c r="G1" s="2" t="s">
        <v>117</v>
      </c>
    </row>
    <row r="2" spans="1:7">
      <c r="A2" s="4" t="s">
        <v>578</v>
      </c>
      <c r="B2" s="5" t="n">
        <v>-3000078</v>
      </c>
      <c r="C2" s="5" t="n">
        <v>3066913</v>
      </c>
      <c r="D2" s="5" t="n">
        <v>1189545</v>
      </c>
      <c r="E2" s="5" t="n">
        <v>-340685</v>
      </c>
      <c r="F2" s="5" t="n">
        <v>0</v>
      </c>
      <c r="G2" s="5" t="n">
        <v>-3968286</v>
      </c>
    </row>
    <row r="3" spans="1:7">
      <c r="A3" s="4" t="s">
        <v>148</v>
      </c>
      <c r="B3" s="6" t="n">
        <v>-3000078</v>
      </c>
      <c r="C3" s="6" t="n">
        <v>3066913</v>
      </c>
      <c r="D3" s="6" t="n">
        <v>1189545</v>
      </c>
      <c r="E3" s="6" t="n">
        <v>-340685</v>
      </c>
      <c r="F3" s="6" t="n">
        <v>0</v>
      </c>
      <c r="G3" s="6" t="n">
        <v>-3968286</v>
      </c>
    </row>
    <row r="4" spans="1:7">
      <c r="A4" s="4" t="s">
        <v>579</v>
      </c>
    </row>
    <row r="5" spans="1:7">
      <c r="A5" s="4" t="s">
        <v>578</v>
      </c>
      <c r="B5" s="6" t="n">
        <v>0</v>
      </c>
      <c r="C5" s="6" t="n">
        <v>0</v>
      </c>
      <c r="D5" s="6" t="n">
        <v>0</v>
      </c>
      <c r="E5" s="6" t="n">
        <v>0</v>
      </c>
      <c r="F5" s="6" t="n">
        <v>0</v>
      </c>
      <c r="G5" s="6" t="n">
        <v>0</v>
      </c>
    </row>
    <row r="6" spans="1:7">
      <c r="A6" s="4" t="s">
        <v>148</v>
      </c>
      <c r="B6" s="6" t="n">
        <v>0</v>
      </c>
      <c r="C6" s="6" t="n">
        <v>0</v>
      </c>
      <c r="D6" s="6" t="n">
        <v>0</v>
      </c>
      <c r="E6" s="6" t="n">
        <v>0</v>
      </c>
      <c r="F6" s="6" t="n">
        <v>0</v>
      </c>
      <c r="G6" s="6" t="n">
        <v>0</v>
      </c>
    </row>
    <row r="7" spans="1:7">
      <c r="A7" s="4" t="s">
        <v>580</v>
      </c>
    </row>
    <row r="8" spans="1:7">
      <c r="A8" s="4" t="s">
        <v>578</v>
      </c>
      <c r="B8" s="6" t="n">
        <v>-3000078</v>
      </c>
      <c r="C8" s="6" t="n">
        <v>3066913</v>
      </c>
      <c r="D8" s="6" t="n">
        <v>1189545</v>
      </c>
      <c r="E8" s="6" t="n">
        <v>-340685</v>
      </c>
      <c r="F8" s="6" t="n">
        <v>0</v>
      </c>
      <c r="G8" s="6" t="n">
        <v>-3968286</v>
      </c>
    </row>
    <row r="9" spans="1:7">
      <c r="A9" s="4" t="s">
        <v>148</v>
      </c>
      <c r="B9" s="6" t="n">
        <v>-3000078</v>
      </c>
      <c r="C9" s="6" t="n">
        <v>3066913</v>
      </c>
      <c r="D9" s="6" t="n">
        <v>1189545</v>
      </c>
      <c r="E9" s="6" t="n">
        <v>-340685</v>
      </c>
      <c r="F9" s="6" t="n">
        <v>0</v>
      </c>
      <c r="G9" s="6" t="n">
        <v>-3968286</v>
      </c>
    </row>
    <row r="10" spans="1:7">
      <c r="A10" s="4" t="s">
        <v>581</v>
      </c>
    </row>
    <row r="11" spans="1:7">
      <c r="A11" s="4" t="s">
        <v>578</v>
      </c>
      <c r="B11" s="6" t="n">
        <v>0</v>
      </c>
      <c r="C11" s="6" t="n">
        <v>0</v>
      </c>
      <c r="D11" s="6" t="n">
        <v>0</v>
      </c>
      <c r="E11" s="6" t="n">
        <v>0</v>
      </c>
      <c r="F11" s="6" t="n">
        <v>0</v>
      </c>
      <c r="G11" s="6" t="n">
        <v>0</v>
      </c>
    </row>
    <row r="12" spans="1:7">
      <c r="A12" s="4" t="s">
        <v>148</v>
      </c>
      <c r="B12" s="5" t="n">
        <v>0</v>
      </c>
      <c r="C12" s="5" t="n">
        <v>0</v>
      </c>
      <c r="D12" s="5" t="n">
        <v>0</v>
      </c>
      <c r="E12" s="5" t="n">
        <v>0</v>
      </c>
      <c r="F12" s="5" t="n">
        <v>0</v>
      </c>
      <c r="G12"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743</v>
      </c>
      <c r="B1" s="2" t="s">
        <v>583</v>
      </c>
      <c r="C1" s="2" t="s">
        <v>584</v>
      </c>
      <c r="D1" s="2" t="s">
        <v>100</v>
      </c>
      <c r="E1" s="2" t="s">
        <v>4</v>
      </c>
      <c r="F1" s="2" t="s">
        <v>99</v>
      </c>
      <c r="G1" s="2" t="s">
        <v>2</v>
      </c>
      <c r="H1" s="2" t="s">
        <v>585</v>
      </c>
      <c r="I1" s="2" t="s">
        <v>63</v>
      </c>
      <c r="J1" s="2" t="s">
        <v>586</v>
      </c>
      <c r="K1" s="2" t="s">
        <v>587</v>
      </c>
    </row>
    <row r="2" spans="1:11">
      <c r="A2" s="3" t="s">
        <v>588</v>
      </c>
    </row>
    <row r="3" spans="1:11">
      <c r="A3" s="4" t="s">
        <v>589</v>
      </c>
      <c r="H3" s="5" t="n">
        <v>1000000000</v>
      </c>
    </row>
    <row r="4" spans="1:11">
      <c r="A4" s="4" t="s">
        <v>590</v>
      </c>
      <c r="E4" s="4" t="s">
        <v>591</v>
      </c>
      <c r="F4" s="4" t="s">
        <v>591</v>
      </c>
      <c r="G4" s="4" t="s">
        <v>591</v>
      </c>
    </row>
    <row r="5" spans="1:11">
      <c r="A5" s="4" t="s">
        <v>592</v>
      </c>
      <c r="D5" s="5" t="n">
        <v>84500000</v>
      </c>
      <c r="E5" s="5" t="n">
        <v>360500000</v>
      </c>
      <c r="F5" s="5" t="n">
        <v>366500000</v>
      </c>
      <c r="G5" s="5" t="n">
        <v>366500000</v>
      </c>
      <c r="I5" s="5" t="n">
        <v>39500000</v>
      </c>
    </row>
    <row r="6" spans="1:11">
      <c r="A6" s="4" t="s">
        <v>593</v>
      </c>
      <c r="C6" s="4" t="s">
        <v>378</v>
      </c>
    </row>
    <row r="7" spans="1:11">
      <c r="A7" s="4" t="s">
        <v>594</v>
      </c>
      <c r="H7" s="5" t="n">
        <v>425000000</v>
      </c>
    </row>
    <row r="8" spans="1:11">
      <c r="A8" s="4" t="s">
        <v>595</v>
      </c>
    </row>
    <row r="9" spans="1:11">
      <c r="A9" s="3" t="s">
        <v>588</v>
      </c>
    </row>
    <row r="10" spans="1:11">
      <c r="A10" s="4" t="s">
        <v>589</v>
      </c>
      <c r="J10" s="5" t="n">
        <v>60000000</v>
      </c>
    </row>
    <row r="11" spans="1:11">
      <c r="A11" s="4" t="s">
        <v>590</v>
      </c>
      <c r="D11" s="4" t="s">
        <v>596</v>
      </c>
      <c r="E11" s="4" t="s">
        <v>597</v>
      </c>
      <c r="F11" s="4" t="s">
        <v>597</v>
      </c>
      <c r="G11" s="4" t="s">
        <v>597</v>
      </c>
    </row>
    <row r="12" spans="1:11">
      <c r="A12" s="4" t="s">
        <v>598</v>
      </c>
      <c r="D12" s="4" t="s">
        <v>599</v>
      </c>
      <c r="E12" s="4" t="s">
        <v>599</v>
      </c>
      <c r="F12" s="4" t="s">
        <v>599</v>
      </c>
      <c r="G12" s="4" t="s">
        <v>599</v>
      </c>
    </row>
    <row r="13" spans="1:11">
      <c r="A13" s="4" t="s">
        <v>600</v>
      </c>
    </row>
    <row r="14" spans="1:11">
      <c r="A14" s="3" t="s">
        <v>588</v>
      </c>
    </row>
    <row r="15" spans="1:11">
      <c r="A15" s="4" t="s">
        <v>589</v>
      </c>
      <c r="K15" s="5" t="n">
        <v>175000000</v>
      </c>
    </row>
    <row r="16" spans="1:11">
      <c r="A16" s="4" t="s">
        <v>590</v>
      </c>
      <c r="D16" s="4" t="s">
        <v>601</v>
      </c>
      <c r="E16" s="4" t="s">
        <v>596</v>
      </c>
      <c r="F16" s="4" t="s">
        <v>596</v>
      </c>
      <c r="G16" s="4" t="s">
        <v>596</v>
      </c>
    </row>
    <row r="17" spans="1:11">
      <c r="A17" s="4" t="s">
        <v>598</v>
      </c>
      <c r="D17" s="4" t="s">
        <v>602</v>
      </c>
      <c r="E17" s="4" t="s">
        <v>602</v>
      </c>
      <c r="F17" s="4" t="s">
        <v>602</v>
      </c>
      <c r="G17" s="4" t="s">
        <v>602</v>
      </c>
    </row>
    <row r="18" spans="1:11">
      <c r="A18" s="4" t="s">
        <v>603</v>
      </c>
    </row>
    <row r="19" spans="1:11">
      <c r="A19" s="3" t="s">
        <v>588</v>
      </c>
    </row>
    <row r="20" spans="1:11">
      <c r="A20" s="4" t="s">
        <v>590</v>
      </c>
      <c r="D20" s="4" t="s">
        <v>604</v>
      </c>
      <c r="E20" s="4" t="s">
        <v>604</v>
      </c>
      <c r="F20" s="4" t="s">
        <v>604</v>
      </c>
      <c r="G20" s="4" t="s">
        <v>604</v>
      </c>
    </row>
    <row r="21" spans="1:11">
      <c r="A21" s="4" t="s">
        <v>605</v>
      </c>
    </row>
    <row r="22" spans="1:11">
      <c r="A22" s="3" t="s">
        <v>588</v>
      </c>
    </row>
    <row r="23" spans="1:11">
      <c r="A23" s="4" t="s">
        <v>590</v>
      </c>
      <c r="D23" s="4" t="s">
        <v>606</v>
      </c>
      <c r="E23" s="4" t="s">
        <v>606</v>
      </c>
      <c r="F23" s="4" t="s">
        <v>606</v>
      </c>
      <c r="G23" s="4" t="s">
        <v>606</v>
      </c>
    </row>
    <row r="24" spans="1:11">
      <c r="A24" s="4" t="s">
        <v>607</v>
      </c>
    </row>
    <row r="25" spans="1:11">
      <c r="A25" s="3" t="s">
        <v>588</v>
      </c>
    </row>
    <row r="26" spans="1:11">
      <c r="A26" s="4" t="s">
        <v>590</v>
      </c>
      <c r="D26" s="4" t="s">
        <v>601</v>
      </c>
      <c r="E26" s="4" t="s">
        <v>596</v>
      </c>
      <c r="F26" s="4" t="s">
        <v>596</v>
      </c>
      <c r="G26" s="4" t="s">
        <v>596</v>
      </c>
    </row>
    <row r="27" spans="1:11">
      <c r="A27" s="4" t="s">
        <v>608</v>
      </c>
    </row>
    <row r="28" spans="1:11">
      <c r="A28" s="3" t="s">
        <v>588</v>
      </c>
    </row>
    <row r="29" spans="1:11">
      <c r="A29" s="4" t="s">
        <v>590</v>
      </c>
      <c r="D29" s="4" t="s">
        <v>609</v>
      </c>
      <c r="E29" s="4" t="s">
        <v>601</v>
      </c>
      <c r="F29" s="4" t="s">
        <v>601</v>
      </c>
      <c r="G29" s="4" t="s">
        <v>601</v>
      </c>
    </row>
    <row r="30" spans="1:11">
      <c r="A30" s="4" t="s">
        <v>512</v>
      </c>
    </row>
    <row r="31" spans="1:11">
      <c r="A31" s="3" t="s">
        <v>588</v>
      </c>
    </row>
    <row r="32" spans="1:11">
      <c r="A32" s="4" t="s">
        <v>589</v>
      </c>
      <c r="G32" s="5" t="n">
        <v>500000000</v>
      </c>
    </row>
    <row r="33" spans="1:11">
      <c r="A33" s="4" t="s">
        <v>593</v>
      </c>
      <c r="B33" s="4" t="s">
        <v>378</v>
      </c>
    </row>
    <row r="34" spans="1:11">
      <c r="A34" s="4" t="s">
        <v>610</v>
      </c>
    </row>
    <row r="35" spans="1:11">
      <c r="A35" s="3" t="s">
        <v>588</v>
      </c>
    </row>
    <row r="36" spans="1:11">
      <c r="A36" s="4" t="s">
        <v>589</v>
      </c>
      <c r="B36" s="5" t="n">
        <v>425000000</v>
      </c>
    </row>
    <row r="37" spans="1:11">
      <c r="A37" s="4" t="s">
        <v>611</v>
      </c>
    </row>
    <row r="38" spans="1:11">
      <c r="A38" s="3" t="s">
        <v>588</v>
      </c>
    </row>
    <row r="39" spans="1:11">
      <c r="A39" s="4" t="s">
        <v>589</v>
      </c>
      <c r="B39" s="5" t="n">
        <v>10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6"/>
    <col customWidth="1" max="6" min="6" width="14"/>
    <col customWidth="1" max="7" min="7" width="14"/>
  </cols>
  <sheetData>
    <row r="1" spans="1:7">
      <c r="A1" s="1" t="s">
        <v>744</v>
      </c>
      <c r="B1" s="2" t="s">
        <v>111</v>
      </c>
      <c r="C1" s="2" t="s">
        <v>112</v>
      </c>
      <c r="D1" s="2" t="s">
        <v>113</v>
      </c>
      <c r="E1" s="2" t="s">
        <v>1</v>
      </c>
    </row>
    <row r="2" spans="1:7">
      <c r="B2" s="2" t="s">
        <v>100</v>
      </c>
      <c r="C2" s="2" t="s">
        <v>4</v>
      </c>
      <c r="D2" s="2" t="s">
        <v>99</v>
      </c>
      <c r="E2" s="2" t="s">
        <v>2</v>
      </c>
      <c r="F2" s="2" t="s">
        <v>63</v>
      </c>
      <c r="G2" s="2" t="s">
        <v>117</v>
      </c>
    </row>
    <row r="3" spans="1:7">
      <c r="A3" s="3" t="s">
        <v>247</v>
      </c>
    </row>
    <row r="4" spans="1:7">
      <c r="A4" s="4" t="s">
        <v>430</v>
      </c>
      <c r="B4" s="5" t="n">
        <v>13055797</v>
      </c>
      <c r="C4" s="5" t="n">
        <v>13055797</v>
      </c>
      <c r="D4" s="5" t="n">
        <v>13055797</v>
      </c>
      <c r="E4" s="5" t="n">
        <v>13055797</v>
      </c>
      <c r="F4" s="5" t="n">
        <v>9055697</v>
      </c>
      <c r="G4" s="5" t="n">
        <v>7957035</v>
      </c>
    </row>
    <row r="5" spans="1:7">
      <c r="A5" s="4" t="s">
        <v>613</v>
      </c>
      <c r="B5" s="6" t="n">
        <v>2979645</v>
      </c>
      <c r="C5" s="6" t="n">
        <v>2979645</v>
      </c>
      <c r="D5" s="6" t="n">
        <v>2979645</v>
      </c>
      <c r="E5" s="6" t="n">
        <v>3745642</v>
      </c>
      <c r="F5" s="6" t="n">
        <v>2571549</v>
      </c>
    </row>
    <row r="6" spans="1:7">
      <c r="A6" s="4" t="s">
        <v>614</v>
      </c>
      <c r="B6" s="6" t="n">
        <v>175173</v>
      </c>
      <c r="C6" s="6" t="n">
        <v>441244</v>
      </c>
      <c r="D6" s="6" t="n">
        <v>602090</v>
      </c>
      <c r="E6" s="6" t="n">
        <v>631727</v>
      </c>
      <c r="F6" s="6" t="n">
        <v>1311956</v>
      </c>
      <c r="G6" s="6" t="n">
        <v>1297289</v>
      </c>
    </row>
    <row r="7" spans="1:7">
      <c r="A7" s="4" t="s">
        <v>615</v>
      </c>
      <c r="B7" s="6" t="n">
        <v>-107770</v>
      </c>
      <c r="C7" s="6" t="n">
        <v>-384956</v>
      </c>
      <c r="D7" s="6" t="n">
        <v>-615732</v>
      </c>
      <c r="E7" s="6" t="n">
        <v>-1589654</v>
      </c>
      <c r="F7" s="6" t="n">
        <v>-577824</v>
      </c>
      <c r="G7" s="6" t="n">
        <v>-766595</v>
      </c>
    </row>
    <row r="8" spans="1:7">
      <c r="A8" s="4" t="s">
        <v>745</v>
      </c>
      <c r="F8" s="6" t="n">
        <v>87960</v>
      </c>
    </row>
    <row r="9" spans="1:7">
      <c r="A9" s="4" t="s">
        <v>179</v>
      </c>
      <c r="B9" s="6" t="n">
        <v>215945</v>
      </c>
      <c r="C9" s="6" t="n">
        <v>445179</v>
      </c>
      <c r="D9" s="6" t="n">
        <v>681386</v>
      </c>
      <c r="E9" s="6" t="n">
        <v>943707</v>
      </c>
      <c r="F9" s="6" t="n">
        <v>606459</v>
      </c>
      <c r="G9" s="6" t="n">
        <v>567968</v>
      </c>
    </row>
    <row r="10" spans="1:7">
      <c r="A10" s="4" t="s">
        <v>430</v>
      </c>
      <c r="B10" s="5" t="n">
        <v>16318790</v>
      </c>
      <c r="C10" s="5" t="n">
        <v>16536909</v>
      </c>
      <c r="D10" s="5" t="n">
        <v>16703186</v>
      </c>
      <c r="E10" s="5" t="n">
        <v>16787219</v>
      </c>
      <c r="F10" s="5" t="n">
        <v>13055797</v>
      </c>
      <c r="G10" s="5" t="n">
        <v>9055697</v>
      </c>
    </row>
  </sheetData>
  <mergeCells count="2">
    <mergeCell ref="A1:A2"/>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6</v>
      </c>
      <c r="B1" s="2" t="s">
        <v>113</v>
      </c>
      <c r="C1" s="2" t="s">
        <v>1</v>
      </c>
    </row>
    <row r="2" spans="1:4">
      <c r="B2" s="2" t="s">
        <v>114</v>
      </c>
      <c r="C2" s="2" t="s">
        <v>63</v>
      </c>
      <c r="D2" s="2" t="s">
        <v>117</v>
      </c>
    </row>
    <row r="3" spans="1:4">
      <c r="A3" s="4" t="s">
        <v>155</v>
      </c>
      <c r="B3" s="6" t="n">
        <v>143000</v>
      </c>
      <c r="C3" s="6" t="n">
        <v>193000</v>
      </c>
      <c r="D3" s="6" t="n">
        <v>165400</v>
      </c>
    </row>
    <row r="4" spans="1:4">
      <c r="A4" s="4" t="s">
        <v>617</v>
      </c>
      <c r="B4" s="8" t="n">
        <v>3.29</v>
      </c>
      <c r="C4" s="8" t="n">
        <v>2.96</v>
      </c>
      <c r="D4" s="8" t="n">
        <v>2.63</v>
      </c>
    </row>
    <row r="5" spans="1:4">
      <c r="A5" s="4" t="s">
        <v>618</v>
      </c>
      <c r="B5" s="6" t="n">
        <v>103113</v>
      </c>
      <c r="C5" s="6" t="n">
        <v>153113</v>
      </c>
      <c r="D5" s="6" t="n">
        <v>133308</v>
      </c>
    </row>
    <row r="6" spans="1:4">
      <c r="A6" s="4" t="s">
        <v>619</v>
      </c>
      <c r="B6" s="6" t="n">
        <v>39887</v>
      </c>
      <c r="C6" s="6" t="n">
        <v>39887</v>
      </c>
      <c r="D6" s="6" t="n">
        <v>32092</v>
      </c>
    </row>
    <row r="7" spans="1:4">
      <c r="A7" s="4" t="s">
        <v>747</v>
      </c>
      <c r="C7" s="5" t="n">
        <v>100000</v>
      </c>
      <c r="D7" s="5" t="n">
        <v>0</v>
      </c>
    </row>
    <row r="8" spans="1:4">
      <c r="A8" s="4" t="s">
        <v>620</v>
      </c>
      <c r="B8" s="8" t="n">
        <v>11.8</v>
      </c>
      <c r="C8" s="8" t="n">
        <v>10.58</v>
      </c>
      <c r="D8" s="8" t="n">
        <v>13.18</v>
      </c>
    </row>
    <row r="9" spans="1:4">
      <c r="A9" s="4" t="s">
        <v>621</v>
      </c>
      <c r="B9" s="5" t="n">
        <v>470750</v>
      </c>
      <c r="C9" s="5" t="n">
        <v>470750</v>
      </c>
      <c r="D9" s="5" t="n">
        <v>435785</v>
      </c>
    </row>
    <row r="10" spans="1:4">
      <c r="A10" s="4" t="s">
        <v>622</v>
      </c>
    </row>
    <row r="11" spans="1:4">
      <c r="A11" s="4" t="s">
        <v>155</v>
      </c>
      <c r="B11" s="6" t="n">
        <v>25000</v>
      </c>
      <c r="C11" s="6" t="n">
        <v>110000</v>
      </c>
      <c r="D11" s="6" t="n">
        <v>4100</v>
      </c>
    </row>
    <row r="12" spans="1:4">
      <c r="A12" s="4" t="s">
        <v>617</v>
      </c>
      <c r="B12" s="8" t="n">
        <v>7.5</v>
      </c>
      <c r="C12" s="5" t="n">
        <v>2</v>
      </c>
      <c r="D12" s="5" t="n">
        <v>2</v>
      </c>
    </row>
    <row r="13" spans="1:4">
      <c r="A13" s="4" t="s">
        <v>618</v>
      </c>
      <c r="B13" s="6" t="n">
        <v>9829</v>
      </c>
      <c r="C13" s="6" t="n">
        <v>90375</v>
      </c>
      <c r="D13" s="6" t="n">
        <v>3491</v>
      </c>
    </row>
    <row r="14" spans="1:4">
      <c r="A14" s="4" t="s">
        <v>619</v>
      </c>
      <c r="B14" s="6" t="n">
        <v>15171</v>
      </c>
      <c r="C14" s="6" t="n">
        <v>19625</v>
      </c>
      <c r="D14" s="6" t="n">
        <v>609</v>
      </c>
    </row>
    <row r="15" spans="1:4">
      <c r="A15" s="4" t="s">
        <v>747</v>
      </c>
      <c r="C15" s="5" t="n">
        <v>0</v>
      </c>
      <c r="D15" s="5" t="n">
        <v>0</v>
      </c>
    </row>
    <row r="16" spans="1:4">
      <c r="A16" s="4" t="s">
        <v>620</v>
      </c>
      <c r="B16" s="8" t="n">
        <v>12.36</v>
      </c>
      <c r="C16" s="8" t="n">
        <v>11.21</v>
      </c>
      <c r="D16" s="8" t="n">
        <v>13.47</v>
      </c>
    </row>
    <row r="17" spans="1:4">
      <c r="A17" s="4" t="s">
        <v>621</v>
      </c>
      <c r="B17" s="5" t="n">
        <v>187500</v>
      </c>
      <c r="C17" s="5" t="n">
        <v>220000</v>
      </c>
      <c r="D17" s="5" t="n">
        <v>8200</v>
      </c>
    </row>
    <row r="18" spans="1:4">
      <c r="A18" s="4" t="s">
        <v>623</v>
      </c>
    </row>
    <row r="19" spans="1:4">
      <c r="A19" s="4" t="s">
        <v>155</v>
      </c>
      <c r="B19" s="6" t="n">
        <v>3000</v>
      </c>
      <c r="C19" s="6" t="n">
        <v>50000</v>
      </c>
      <c r="D19" s="6" t="n">
        <v>60000</v>
      </c>
    </row>
    <row r="20" spans="1:4">
      <c r="A20" s="4" t="s">
        <v>617</v>
      </c>
      <c r="B20" s="5" t="n">
        <v>8</v>
      </c>
      <c r="C20" s="5" t="n">
        <v>2</v>
      </c>
      <c r="D20" s="5" t="n">
        <v>2</v>
      </c>
    </row>
    <row r="21" spans="1:4">
      <c r="A21" s="4" t="s">
        <v>618</v>
      </c>
      <c r="B21" s="6" t="n">
        <v>1059</v>
      </c>
      <c r="C21" s="6" t="n">
        <v>50000</v>
      </c>
      <c r="D21" s="6" t="n">
        <v>50156</v>
      </c>
    </row>
    <row r="22" spans="1:4">
      <c r="A22" s="4" t="s">
        <v>619</v>
      </c>
      <c r="B22" s="6" t="n">
        <v>1941</v>
      </c>
      <c r="C22" s="6" t="n">
        <v>0</v>
      </c>
      <c r="D22" s="6" t="n">
        <v>9844</v>
      </c>
    </row>
    <row r="23" spans="1:4">
      <c r="A23" s="4" t="s">
        <v>747</v>
      </c>
      <c r="C23" s="5" t="n">
        <v>100000</v>
      </c>
      <c r="D23" s="5" t="n">
        <v>0</v>
      </c>
    </row>
    <row r="24" spans="1:4">
      <c r="A24" s="4" t="s">
        <v>620</v>
      </c>
      <c r="B24" s="8" t="n">
        <v>12.36</v>
      </c>
      <c r="C24" s="5" t="n">
        <v>8</v>
      </c>
      <c r="D24" s="8" t="n">
        <v>12.19</v>
      </c>
    </row>
    <row r="25" spans="1:4">
      <c r="A25" s="4" t="s">
        <v>621</v>
      </c>
      <c r="B25" s="5" t="n">
        <v>24000</v>
      </c>
      <c r="C25" s="5" t="n">
        <v>0</v>
      </c>
      <c r="D25" s="5" t="n">
        <v>120000</v>
      </c>
    </row>
    <row r="26" spans="1:4">
      <c r="A26" s="4" t="s">
        <v>624</v>
      </c>
    </row>
    <row r="27" spans="1:4">
      <c r="A27" s="4" t="s">
        <v>155</v>
      </c>
      <c r="B27" s="6" t="n">
        <v>3000</v>
      </c>
      <c r="C27" s="6" t="n">
        <v>25000</v>
      </c>
      <c r="D27" s="6" t="n">
        <v>200</v>
      </c>
    </row>
    <row r="28" spans="1:4">
      <c r="A28" s="4" t="s">
        <v>617</v>
      </c>
      <c r="B28" s="8" t="n">
        <v>5.25</v>
      </c>
      <c r="C28" s="8" t="n">
        <v>7.5</v>
      </c>
      <c r="D28" s="5" t="n">
        <v>8</v>
      </c>
    </row>
    <row r="29" spans="1:4">
      <c r="A29" s="4" t="s">
        <v>618</v>
      </c>
      <c r="B29" s="6" t="n">
        <v>1750</v>
      </c>
      <c r="C29" s="6" t="n">
        <v>9829</v>
      </c>
      <c r="D29" s="6" t="n">
        <v>116</v>
      </c>
    </row>
    <row r="30" spans="1:4">
      <c r="A30" s="4" t="s">
        <v>619</v>
      </c>
      <c r="B30" s="6" t="n">
        <v>1250</v>
      </c>
      <c r="C30" s="6" t="n">
        <v>15171</v>
      </c>
      <c r="D30" s="6" t="n">
        <v>84</v>
      </c>
    </row>
    <row r="31" spans="1:4">
      <c r="A31" s="4" t="s">
        <v>747</v>
      </c>
      <c r="C31" s="5" t="n">
        <v>0</v>
      </c>
      <c r="D31" s="5" t="n">
        <v>0</v>
      </c>
    </row>
    <row r="32" spans="1:4">
      <c r="A32" s="4" t="s">
        <v>620</v>
      </c>
      <c r="B32" s="8" t="n">
        <v>12.36</v>
      </c>
      <c r="C32" s="8" t="n">
        <v>12.36</v>
      </c>
      <c r="D32" s="8" t="n">
        <v>13.75</v>
      </c>
    </row>
    <row r="33" spans="1:4">
      <c r="A33" s="4" t="s">
        <v>621</v>
      </c>
      <c r="B33" s="5" t="n">
        <v>15750</v>
      </c>
      <c r="C33" s="5" t="n">
        <v>187500</v>
      </c>
      <c r="D33" s="5" t="n">
        <v>1600</v>
      </c>
    </row>
    <row r="34" spans="1:4">
      <c r="A34" s="4" t="s">
        <v>625</v>
      </c>
    </row>
    <row r="35" spans="1:4">
      <c r="A35" s="4" t="s">
        <v>155</v>
      </c>
      <c r="B35" s="6" t="n">
        <v>2000</v>
      </c>
      <c r="C35" s="6" t="n">
        <v>3000</v>
      </c>
      <c r="D35" s="6" t="n">
        <v>1500</v>
      </c>
    </row>
    <row r="36" spans="1:4">
      <c r="A36" s="4" t="s">
        <v>617</v>
      </c>
      <c r="B36" s="8" t="n">
        <v>11.75</v>
      </c>
      <c r="C36" s="5" t="n">
        <v>8</v>
      </c>
      <c r="D36" s="8" t="n">
        <v>10.89</v>
      </c>
    </row>
    <row r="37" spans="1:4">
      <c r="A37" s="4" t="s">
        <v>618</v>
      </c>
      <c r="B37" s="6" t="n">
        <v>100</v>
      </c>
      <c r="C37" s="6" t="n">
        <v>1059</v>
      </c>
      <c r="D37" s="6" t="n">
        <v>1188</v>
      </c>
    </row>
    <row r="38" spans="1:4">
      <c r="A38" s="4" t="s">
        <v>619</v>
      </c>
      <c r="B38" s="6" t="n">
        <v>1900</v>
      </c>
      <c r="C38" s="6" t="n">
        <v>1941</v>
      </c>
      <c r="D38" s="6" t="n">
        <v>312</v>
      </c>
    </row>
    <row r="39" spans="1:4">
      <c r="A39" s="4" t="s">
        <v>747</v>
      </c>
      <c r="C39" s="5" t="n">
        <v>0</v>
      </c>
      <c r="D39" s="5" t="n">
        <v>0</v>
      </c>
    </row>
    <row r="40" spans="1:4">
      <c r="A40" s="4" t="s">
        <v>620</v>
      </c>
      <c r="B40" s="8" t="n">
        <v>12.36</v>
      </c>
      <c r="C40" s="8" t="n">
        <v>12.36</v>
      </c>
      <c r="D40" s="8" t="n">
        <v>13.75</v>
      </c>
    </row>
    <row r="41" spans="1:4">
      <c r="A41" s="4" t="s">
        <v>621</v>
      </c>
      <c r="B41" s="5" t="n">
        <v>23500</v>
      </c>
      <c r="C41" s="5" t="n">
        <v>24000</v>
      </c>
      <c r="D41" s="5" t="n">
        <v>16335</v>
      </c>
    </row>
    <row r="42" spans="1:4">
      <c r="A42" s="4" t="s">
        <v>626</v>
      </c>
    </row>
    <row r="43" spans="1:4">
      <c r="A43" s="4" t="s">
        <v>155</v>
      </c>
      <c r="B43" s="6" t="n">
        <v>110000</v>
      </c>
      <c r="C43" s="6" t="n">
        <v>3000</v>
      </c>
      <c r="D43" s="6" t="n">
        <v>600</v>
      </c>
    </row>
    <row r="44" spans="1:4">
      <c r="A44" s="4" t="s">
        <v>617</v>
      </c>
      <c r="B44" s="5" t="n">
        <v>2</v>
      </c>
      <c r="C44" s="8" t="n">
        <v>5.25</v>
      </c>
      <c r="D44" s="8" t="n">
        <v>5.25</v>
      </c>
    </row>
    <row r="45" spans="1:4">
      <c r="A45" s="4" t="s">
        <v>618</v>
      </c>
      <c r="B45" s="6" t="n">
        <v>90375</v>
      </c>
      <c r="C45" s="6" t="n">
        <v>1750</v>
      </c>
      <c r="D45" s="6" t="n">
        <v>229</v>
      </c>
    </row>
    <row r="46" spans="1:4">
      <c r="A46" s="4" t="s">
        <v>619</v>
      </c>
      <c r="B46" s="6" t="n">
        <v>19625</v>
      </c>
      <c r="C46" s="6" t="n">
        <v>1250</v>
      </c>
      <c r="D46" s="6" t="n">
        <v>371</v>
      </c>
    </row>
    <row r="47" spans="1:4">
      <c r="A47" s="4" t="s">
        <v>747</v>
      </c>
      <c r="C47" s="5" t="n">
        <v>0</v>
      </c>
      <c r="D47" s="5" t="n">
        <v>0</v>
      </c>
    </row>
    <row r="48" spans="1:4">
      <c r="A48" s="4" t="s">
        <v>620</v>
      </c>
      <c r="B48" s="8" t="n">
        <v>11.21</v>
      </c>
      <c r="C48" s="8" t="n">
        <v>12.36</v>
      </c>
      <c r="D48" s="8" t="n">
        <v>13.75</v>
      </c>
    </row>
    <row r="49" spans="1:4">
      <c r="A49" s="4" t="s">
        <v>621</v>
      </c>
      <c r="B49" s="5" t="n">
        <v>220000</v>
      </c>
      <c r="C49" s="5" t="n">
        <v>15750</v>
      </c>
      <c r="D49" s="5" t="n">
        <v>3150</v>
      </c>
    </row>
    <row r="50" spans="1:4">
      <c r="A50" s="4" t="s">
        <v>748</v>
      </c>
    </row>
    <row r="51" spans="1:4">
      <c r="A51" s="4" t="s">
        <v>155</v>
      </c>
      <c r="C51" s="6" t="n">
        <v>2000</v>
      </c>
      <c r="D51" s="6" t="n">
        <v>20000</v>
      </c>
    </row>
    <row r="52" spans="1:4">
      <c r="A52" s="4" t="s">
        <v>617</v>
      </c>
      <c r="C52" s="8" t="n">
        <v>11.75</v>
      </c>
      <c r="D52" s="8" t="n">
        <v>5.5</v>
      </c>
    </row>
    <row r="53" spans="1:4">
      <c r="A53" s="4" t="s">
        <v>618</v>
      </c>
      <c r="C53" s="6" t="n">
        <v>100</v>
      </c>
      <c r="D53" s="6" t="n">
        <v>11953</v>
      </c>
    </row>
    <row r="54" spans="1:4">
      <c r="A54" s="4" t="s">
        <v>619</v>
      </c>
      <c r="C54" s="6" t="n">
        <v>1900</v>
      </c>
      <c r="D54" s="6" t="n">
        <v>8047</v>
      </c>
    </row>
    <row r="55" spans="1:4">
      <c r="A55" s="4" t="s">
        <v>747</v>
      </c>
      <c r="C55" s="5" t="n">
        <v>0</v>
      </c>
      <c r="D55" s="5" t="n">
        <v>0</v>
      </c>
    </row>
    <row r="56" spans="1:4">
      <c r="A56" s="4" t="s">
        <v>620</v>
      </c>
      <c r="C56" s="8" t="n">
        <v>12.36</v>
      </c>
      <c r="D56" s="8" t="n">
        <v>13.67</v>
      </c>
    </row>
    <row r="57" spans="1:4">
      <c r="A57" s="4" t="s">
        <v>621</v>
      </c>
      <c r="C57" s="5" t="n">
        <v>23500</v>
      </c>
      <c r="D57" s="5" t="n">
        <v>110000</v>
      </c>
    </row>
    <row r="58" spans="1:4">
      <c r="A58" s="4" t="s">
        <v>749</v>
      </c>
    </row>
    <row r="59" spans="1:4">
      <c r="A59" s="4" t="s">
        <v>155</v>
      </c>
      <c r="D59" s="6" t="n">
        <v>2000</v>
      </c>
    </row>
    <row r="60" spans="1:4">
      <c r="A60" s="4" t="s">
        <v>617</v>
      </c>
      <c r="D60" s="5" t="n">
        <v>8</v>
      </c>
    </row>
    <row r="61" spans="1:4">
      <c r="A61" s="4" t="s">
        <v>618</v>
      </c>
      <c r="D61" s="6" t="n">
        <v>830</v>
      </c>
    </row>
    <row r="62" spans="1:4">
      <c r="A62" s="4" t="s">
        <v>619</v>
      </c>
      <c r="D62" s="6" t="n">
        <v>1170</v>
      </c>
    </row>
    <row r="63" spans="1:4">
      <c r="A63" s="4" t="s">
        <v>747</v>
      </c>
      <c r="D63" s="5" t="n">
        <v>0</v>
      </c>
    </row>
    <row r="64" spans="1:4">
      <c r="A64" s="4" t="s">
        <v>620</v>
      </c>
      <c r="D64" s="8" t="n">
        <v>13.67</v>
      </c>
    </row>
    <row r="65" spans="1:4">
      <c r="A65" s="4" t="s">
        <v>621</v>
      </c>
      <c r="D65" s="5" t="n">
        <v>16000</v>
      </c>
    </row>
    <row r="66" spans="1:4">
      <c r="A66" s="4" t="s">
        <v>750</v>
      </c>
    </row>
    <row r="67" spans="1:4">
      <c r="A67" s="4" t="s">
        <v>155</v>
      </c>
      <c r="D67" s="6" t="n">
        <v>2000</v>
      </c>
    </row>
    <row r="68" spans="1:4">
      <c r="A68" s="4" t="s">
        <v>617</v>
      </c>
      <c r="D68" s="8" t="n">
        <v>5.25</v>
      </c>
    </row>
    <row r="69" spans="1:4">
      <c r="A69" s="4" t="s">
        <v>618</v>
      </c>
      <c r="D69" s="6" t="n">
        <v>1232</v>
      </c>
    </row>
    <row r="70" spans="1:4">
      <c r="A70" s="4" t="s">
        <v>619</v>
      </c>
      <c r="D70" s="6" t="n">
        <v>768</v>
      </c>
    </row>
    <row r="71" spans="1:4">
      <c r="A71" s="4" t="s">
        <v>747</v>
      </c>
      <c r="D71" s="5" t="n">
        <v>0</v>
      </c>
    </row>
    <row r="72" spans="1:4">
      <c r="A72" s="4" t="s">
        <v>620</v>
      </c>
      <c r="D72" s="8" t="n">
        <v>13.67</v>
      </c>
    </row>
    <row r="73" spans="1:4">
      <c r="A73" s="4" t="s">
        <v>621</v>
      </c>
      <c r="D73" s="5" t="n">
        <v>10500</v>
      </c>
    </row>
    <row r="74" spans="1:4">
      <c r="A74" s="4" t="s">
        <v>751</v>
      </c>
    </row>
    <row r="75" spans="1:4">
      <c r="A75" s="4" t="s">
        <v>155</v>
      </c>
      <c r="D75" s="6" t="n">
        <v>15000</v>
      </c>
    </row>
    <row r="76" spans="1:4">
      <c r="A76" s="4" t="s">
        <v>617</v>
      </c>
      <c r="D76" s="5" t="n">
        <v>2</v>
      </c>
    </row>
    <row r="77" spans="1:4">
      <c r="A77" s="4" t="s">
        <v>618</v>
      </c>
      <c r="D77" s="6" t="n">
        <v>12875</v>
      </c>
    </row>
    <row r="78" spans="1:4">
      <c r="A78" s="4" t="s">
        <v>619</v>
      </c>
      <c r="D78" s="6" t="n">
        <v>2125</v>
      </c>
    </row>
    <row r="79" spans="1:4">
      <c r="A79" s="4" t="s">
        <v>747</v>
      </c>
      <c r="D79" s="5" t="n">
        <v>0</v>
      </c>
    </row>
    <row r="80" spans="1:4">
      <c r="A80" s="4" t="s">
        <v>620</v>
      </c>
      <c r="D80" s="8" t="n">
        <v>14.12</v>
      </c>
    </row>
    <row r="81" spans="1:4">
      <c r="A81" s="4" t="s">
        <v>621</v>
      </c>
      <c r="D81" s="5" t="n">
        <v>30000</v>
      </c>
    </row>
    <row r="82" spans="1:4">
      <c r="A82" s="4" t="s">
        <v>752</v>
      </c>
    </row>
    <row r="83" spans="1:4">
      <c r="A83" s="4" t="s">
        <v>155</v>
      </c>
      <c r="D83" s="6" t="n">
        <v>60000</v>
      </c>
    </row>
    <row r="84" spans="1:4">
      <c r="A84" s="4" t="s">
        <v>617</v>
      </c>
      <c r="D84" s="5" t="n">
        <v>2</v>
      </c>
    </row>
    <row r="85" spans="1:4">
      <c r="A85" s="4" t="s">
        <v>618</v>
      </c>
      <c r="D85" s="6" t="n">
        <v>51238</v>
      </c>
    </row>
    <row r="86" spans="1:4">
      <c r="A86" s="4" t="s">
        <v>619</v>
      </c>
      <c r="D86" s="6" t="n">
        <v>8762</v>
      </c>
    </row>
    <row r="87" spans="1:4">
      <c r="A87" s="4" t="s">
        <v>747</v>
      </c>
      <c r="D87" s="5" t="n">
        <v>0</v>
      </c>
    </row>
    <row r="88" spans="1:4">
      <c r="A88" s="4" t="s">
        <v>620</v>
      </c>
      <c r="D88" s="8" t="n">
        <v>13.7</v>
      </c>
    </row>
    <row r="89" spans="1:4">
      <c r="A89" s="4" t="s">
        <v>621</v>
      </c>
      <c r="D89" s="5" t="n">
        <v>120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6"/>
    <col customWidth="1" max="11" min="11" width="14"/>
    <col customWidth="1" max="12" min="12" width="14"/>
    <col customWidth="1" max="13" min="13" width="14"/>
  </cols>
  <sheetData>
    <row r="1" spans="1:13">
      <c r="A1" s="1" t="s">
        <v>753</v>
      </c>
      <c r="B1" s="2" t="s">
        <v>754</v>
      </c>
      <c r="F1" s="2" t="s">
        <v>111</v>
      </c>
      <c r="G1" s="2" t="s">
        <v>112</v>
      </c>
      <c r="H1" s="2" t="s">
        <v>113</v>
      </c>
      <c r="J1" s="2" t="s">
        <v>1</v>
      </c>
    </row>
    <row r="2" spans="1:13">
      <c r="B2" s="2" t="s">
        <v>585</v>
      </c>
      <c r="C2" s="2" t="s">
        <v>63</v>
      </c>
      <c r="D2" s="2" t="s">
        <v>628</v>
      </c>
      <c r="E2" s="2" t="s">
        <v>629</v>
      </c>
      <c r="F2" s="2" t="s">
        <v>100</v>
      </c>
      <c r="G2" s="2" t="s">
        <v>4</v>
      </c>
      <c r="H2" s="2" t="s">
        <v>99</v>
      </c>
      <c r="I2" s="2" t="s">
        <v>114</v>
      </c>
      <c r="J2" s="2" t="s">
        <v>2</v>
      </c>
      <c r="K2" s="2" t="s">
        <v>63</v>
      </c>
      <c r="L2" s="2" t="s">
        <v>117</v>
      </c>
      <c r="M2" s="2" t="s">
        <v>584</v>
      </c>
    </row>
    <row r="3" spans="1:13">
      <c r="A3" s="3" t="s">
        <v>630</v>
      </c>
    </row>
    <row r="4" spans="1:13">
      <c r="A4" s="4" t="s">
        <v>107</v>
      </c>
      <c r="C4" s="6" t="n">
        <v>150000000</v>
      </c>
      <c r="F4" s="6" t="n">
        <v>150000000</v>
      </c>
      <c r="G4" s="6" t="n">
        <v>150000000</v>
      </c>
      <c r="H4" s="6" t="n">
        <v>150000000</v>
      </c>
      <c r="J4" s="6" t="n">
        <v>150000000</v>
      </c>
      <c r="K4" s="6" t="n">
        <v>150000000</v>
      </c>
    </row>
    <row r="5" spans="1:13">
      <c r="A5" s="4" t="s">
        <v>755</v>
      </c>
      <c r="C5" s="7" t="n">
        <v>0.001</v>
      </c>
      <c r="F5" s="7" t="n">
        <v>0.001</v>
      </c>
      <c r="G5" s="7" t="n">
        <v>0.001</v>
      </c>
      <c r="H5" s="7" t="n">
        <v>0.001</v>
      </c>
      <c r="J5" s="7" t="n">
        <v>0.001</v>
      </c>
      <c r="K5" s="7" t="n">
        <v>0.001</v>
      </c>
    </row>
    <row r="6" spans="1:13">
      <c r="A6" s="4" t="s">
        <v>103</v>
      </c>
      <c r="C6" s="6" t="n">
        <v>50000000</v>
      </c>
      <c r="F6" s="6" t="n">
        <v>50000000</v>
      </c>
      <c r="G6" s="6" t="n">
        <v>50000000</v>
      </c>
      <c r="H6" s="6" t="n">
        <v>50000000</v>
      </c>
      <c r="J6" s="6" t="n">
        <v>50000000</v>
      </c>
      <c r="K6" s="6" t="n">
        <v>50000000</v>
      </c>
    </row>
    <row r="7" spans="1:13">
      <c r="A7" s="4" t="s">
        <v>632</v>
      </c>
      <c r="C7" s="8" t="n">
        <v>10.58</v>
      </c>
      <c r="I7" s="8" t="n">
        <v>11.8</v>
      </c>
      <c r="K7" s="8" t="n">
        <v>10.58</v>
      </c>
      <c r="L7" s="8" t="n">
        <v>13.18</v>
      </c>
    </row>
    <row r="8" spans="1:13">
      <c r="A8" s="4" t="s">
        <v>442</v>
      </c>
      <c r="F8" s="5" t="n">
        <v>0</v>
      </c>
      <c r="G8" s="5" t="n">
        <v>0</v>
      </c>
      <c r="H8" s="5" t="n">
        <v>0</v>
      </c>
      <c r="J8" s="5" t="n">
        <v>0</v>
      </c>
      <c r="K8" s="5" t="n">
        <v>81821138</v>
      </c>
      <c r="L8" s="5" t="n">
        <v>59026956</v>
      </c>
    </row>
    <row r="9" spans="1:13">
      <c r="A9" s="4" t="s">
        <v>642</v>
      </c>
      <c r="F9" s="5" t="n">
        <v>28356396</v>
      </c>
    </row>
    <row r="10" spans="1:13">
      <c r="A10" s="4" t="s">
        <v>631</v>
      </c>
      <c r="I10" s="6" t="n">
        <v>103113</v>
      </c>
      <c r="K10" s="6" t="n">
        <v>153113</v>
      </c>
      <c r="L10" s="6" t="n">
        <v>133308</v>
      </c>
    </row>
    <row r="11" spans="1:13">
      <c r="A11" s="4" t="s">
        <v>314</v>
      </c>
    </row>
    <row r="12" spans="1:13">
      <c r="A12" s="3" t="s">
        <v>630</v>
      </c>
    </row>
    <row r="13" spans="1:13">
      <c r="A13" s="4" t="s">
        <v>639</v>
      </c>
      <c r="C13" s="6" t="n">
        <v>2623948</v>
      </c>
    </row>
    <row r="14" spans="1:13">
      <c r="A14" s="4" t="s">
        <v>641</v>
      </c>
      <c r="C14" s="8" t="n">
        <v>5.8</v>
      </c>
      <c r="K14" s="8" t="n">
        <v>5.8</v>
      </c>
    </row>
    <row r="15" spans="1:13">
      <c r="A15" s="4" t="s">
        <v>642</v>
      </c>
      <c r="C15" s="5" t="n">
        <v>11204258</v>
      </c>
      <c r="K15" s="5" t="n">
        <v>11204258</v>
      </c>
    </row>
    <row r="16" spans="1:13">
      <c r="A16" s="4" t="s">
        <v>638</v>
      </c>
    </row>
    <row r="17" spans="1:13">
      <c r="A17" s="3" t="s">
        <v>630</v>
      </c>
    </row>
    <row r="18" spans="1:13">
      <c r="A18" s="4" t="s">
        <v>639</v>
      </c>
      <c r="B18" s="6" t="n">
        <v>4576951</v>
      </c>
    </row>
    <row r="19" spans="1:13">
      <c r="A19" s="4" t="s">
        <v>640</v>
      </c>
      <c r="B19" s="6" t="n">
        <v>2538071</v>
      </c>
    </row>
    <row r="20" spans="1:13">
      <c r="A20" s="4" t="s">
        <v>641</v>
      </c>
      <c r="M20" s="8" t="n">
        <v>6.19</v>
      </c>
    </row>
    <row r="21" spans="1:13">
      <c r="A21" s="4" t="s">
        <v>642</v>
      </c>
      <c r="M21" s="5" t="n">
        <v>28356396</v>
      </c>
    </row>
    <row r="22" spans="1:13">
      <c r="A22" s="4" t="s">
        <v>633</v>
      </c>
    </row>
    <row r="23" spans="1:13">
      <c r="A23" s="3" t="s">
        <v>630</v>
      </c>
    </row>
    <row r="24" spans="1:13">
      <c r="A24" s="4" t="s">
        <v>634</v>
      </c>
      <c r="D24" s="6" t="n">
        <v>6164000</v>
      </c>
      <c r="E24" s="6" t="n">
        <v>4977658</v>
      </c>
    </row>
    <row r="25" spans="1:13">
      <c r="A25" s="4" t="s">
        <v>632</v>
      </c>
      <c r="D25" s="5" t="n">
        <v>14</v>
      </c>
      <c r="E25" s="8" t="n">
        <v>12.5</v>
      </c>
    </row>
    <row r="26" spans="1:13">
      <c r="A26" s="4" t="s">
        <v>635</v>
      </c>
      <c r="D26" s="5" t="n">
        <v>86296000</v>
      </c>
      <c r="E26" s="5" t="n">
        <v>62220725</v>
      </c>
    </row>
    <row r="27" spans="1:13">
      <c r="A27" s="4" t="s">
        <v>442</v>
      </c>
      <c r="D27" s="6" t="n">
        <v>81821138</v>
      </c>
      <c r="E27" s="6" t="n">
        <v>59026956</v>
      </c>
      <c r="J27" s="5" t="n">
        <v>81821138</v>
      </c>
    </row>
    <row r="28" spans="1:13">
      <c r="A28" s="4" t="s">
        <v>756</v>
      </c>
      <c r="D28" s="5" t="n">
        <v>4474862</v>
      </c>
      <c r="E28" s="5" t="n">
        <v>3193769</v>
      </c>
    </row>
    <row r="29" spans="1:13">
      <c r="A29" s="4" t="s">
        <v>637</v>
      </c>
    </row>
    <row r="30" spans="1:13">
      <c r="A30" s="3" t="s">
        <v>630</v>
      </c>
    </row>
    <row r="31" spans="1:13">
      <c r="A31" s="4" t="s">
        <v>634</v>
      </c>
      <c r="D31" s="6" t="n">
        <v>804000</v>
      </c>
      <c r="E31" s="6" t="n">
        <v>477658</v>
      </c>
    </row>
  </sheetData>
  <mergeCells count="4">
    <mergeCell ref="A1:A2"/>
    <mergeCell ref="B1:E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758</v>
      </c>
    </row>
    <row r="3" spans="1:2">
      <c r="A3" s="3" t="s">
        <v>644</v>
      </c>
    </row>
    <row r="4" spans="1:2">
      <c r="A4" s="4" t="s">
        <v>759</v>
      </c>
      <c r="B4" s="6" t="n">
        <v>7500</v>
      </c>
    </row>
    <row r="5" spans="1:2">
      <c r="A5" s="4" t="s">
        <v>760</v>
      </c>
      <c r="B5" s="8" t="n">
        <v>11.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 customWidth="1" max="6" min="6" width="25"/>
    <col customWidth="1" max="7" min="7" width="14"/>
    <col customWidth="1" max="8" min="8" width="14"/>
  </cols>
  <sheetData>
    <row r="1" spans="1:8">
      <c r="A1" s="1" t="s">
        <v>761</v>
      </c>
      <c r="B1" s="2" t="s">
        <v>111</v>
      </c>
      <c r="C1" s="2" t="s">
        <v>112</v>
      </c>
      <c r="D1" s="2" t="s">
        <v>113</v>
      </c>
      <c r="F1" s="2" t="s">
        <v>1</v>
      </c>
    </row>
    <row r="2" spans="1:8">
      <c r="B2" s="2" t="s">
        <v>100</v>
      </c>
      <c r="C2" s="2" t="s">
        <v>4</v>
      </c>
      <c r="D2" s="2" t="s">
        <v>99</v>
      </c>
      <c r="E2" s="2" t="s">
        <v>114</v>
      </c>
      <c r="F2" s="2" t="s">
        <v>2</v>
      </c>
      <c r="G2" s="2" t="s">
        <v>63</v>
      </c>
      <c r="H2" s="2" t="s">
        <v>117</v>
      </c>
    </row>
    <row r="3" spans="1:8">
      <c r="A3" s="3" t="s">
        <v>644</v>
      </c>
    </row>
    <row r="4" spans="1:8">
      <c r="A4" s="4" t="s">
        <v>645</v>
      </c>
      <c r="F4" s="6" t="n">
        <v>2748500</v>
      </c>
    </row>
    <row r="5" spans="1:8">
      <c r="A5" s="4" t="s">
        <v>646</v>
      </c>
      <c r="F5" s="6" t="n">
        <v>2506700</v>
      </c>
    </row>
    <row r="6" spans="1:8">
      <c r="A6" s="4" t="s">
        <v>647</v>
      </c>
      <c r="E6" s="8" t="n">
        <v>3.29</v>
      </c>
      <c r="G6" s="8" t="n">
        <v>2.96</v>
      </c>
      <c r="H6" s="8" t="n">
        <v>2.63</v>
      </c>
    </row>
    <row r="7" spans="1:8">
      <c r="A7" s="4" t="s">
        <v>648</v>
      </c>
      <c r="F7" s="4" t="s">
        <v>649</v>
      </c>
    </row>
    <row r="8" spans="1:8">
      <c r="A8" s="4" t="s">
        <v>650</v>
      </c>
    </row>
    <row r="9" spans="1:8">
      <c r="A9" s="3" t="s">
        <v>644</v>
      </c>
    </row>
    <row r="10" spans="1:8">
      <c r="A10" s="4" t="s">
        <v>651</v>
      </c>
      <c r="B10" s="6" t="n">
        <v>2751000</v>
      </c>
      <c r="C10" s="6" t="n">
        <v>2751000</v>
      </c>
      <c r="D10" s="6" t="n">
        <v>2751000</v>
      </c>
      <c r="E10" s="6" t="n">
        <v>3193000</v>
      </c>
      <c r="F10" s="6" t="n">
        <v>2751000</v>
      </c>
      <c r="G10" s="6" t="n">
        <v>3193000</v>
      </c>
      <c r="H10" s="6" t="n">
        <v>3362350</v>
      </c>
    </row>
    <row r="11" spans="1:8">
      <c r="A11" s="4" t="s">
        <v>652</v>
      </c>
      <c r="B11" s="6" t="n">
        <v>0</v>
      </c>
      <c r="C11" s="6" t="n">
        <v>0</v>
      </c>
      <c r="D11" s="6" t="n">
        <v>0</v>
      </c>
      <c r="E11" s="6" t="n">
        <v>0</v>
      </c>
      <c r="F11" s="6" t="n">
        <v>0</v>
      </c>
      <c r="G11" s="6" t="n">
        <v>0</v>
      </c>
      <c r="H11" s="6" t="n">
        <v>7500</v>
      </c>
    </row>
    <row r="12" spans="1:8">
      <c r="A12" s="4" t="s">
        <v>653</v>
      </c>
      <c r="B12" s="6" t="n">
        <v>-2500</v>
      </c>
      <c r="C12" s="6" t="n">
        <v>-2500</v>
      </c>
      <c r="D12" s="6" t="n">
        <v>-2500</v>
      </c>
      <c r="E12" s="6" t="n">
        <v>-24500</v>
      </c>
      <c r="F12" s="6" t="n">
        <v>-2500</v>
      </c>
      <c r="G12" s="6" t="n">
        <v>-249000</v>
      </c>
      <c r="H12" s="6" t="n">
        <v>-11450</v>
      </c>
    </row>
    <row r="13" spans="1:8">
      <c r="A13" s="4" t="s">
        <v>654</v>
      </c>
      <c r="C13" s="6" t="n">
        <v>0</v>
      </c>
      <c r="D13" s="6" t="n">
        <v>0</v>
      </c>
      <c r="E13" s="6" t="n">
        <v>-143000</v>
      </c>
      <c r="F13" s="6" t="n">
        <v>0</v>
      </c>
      <c r="G13" s="6" t="n">
        <v>-193000</v>
      </c>
      <c r="H13" s="6" t="n">
        <v>-165400</v>
      </c>
    </row>
    <row r="14" spans="1:8">
      <c r="A14" s="4" t="s">
        <v>645</v>
      </c>
      <c r="B14" s="6" t="n">
        <v>2748500</v>
      </c>
      <c r="C14" s="6" t="n">
        <v>2748500</v>
      </c>
      <c r="D14" s="6" t="n">
        <v>2748500</v>
      </c>
      <c r="E14" s="6" t="n">
        <v>3025500</v>
      </c>
      <c r="F14" s="6" t="n">
        <v>2748500</v>
      </c>
      <c r="G14" s="6" t="n">
        <v>2751000</v>
      </c>
      <c r="H14" s="6" t="n">
        <v>3193000</v>
      </c>
    </row>
    <row r="15" spans="1:8">
      <c r="A15" s="4" t="s">
        <v>646</v>
      </c>
      <c r="B15" s="6" t="n">
        <v>2323400</v>
      </c>
      <c r="C15" s="6" t="n">
        <v>2327400</v>
      </c>
      <c r="D15" s="6" t="n">
        <v>2329400</v>
      </c>
      <c r="E15" s="6" t="n">
        <v>2265400</v>
      </c>
      <c r="F15" s="6" t="n">
        <v>2506700</v>
      </c>
      <c r="G15" s="6" t="n">
        <v>2323900</v>
      </c>
      <c r="H15" s="6" t="n">
        <v>2091900</v>
      </c>
    </row>
    <row r="16" spans="1:8">
      <c r="A16" s="4" t="s">
        <v>655</v>
      </c>
      <c r="B16" s="8" t="n">
        <v>6.28</v>
      </c>
      <c r="C16" s="8" t="n">
        <v>6.28</v>
      </c>
      <c r="D16" s="8" t="n">
        <v>6.28</v>
      </c>
      <c r="E16" s="8" t="n">
        <v>6.07</v>
      </c>
      <c r="F16" s="8" t="n">
        <v>6.28</v>
      </c>
      <c r="G16" s="8" t="n">
        <v>6.07</v>
      </c>
      <c r="H16" s="8" t="n">
        <v>5.9</v>
      </c>
    </row>
    <row r="17" spans="1:8">
      <c r="A17" s="4" t="s">
        <v>656</v>
      </c>
      <c r="B17" s="6" t="n">
        <v>0</v>
      </c>
      <c r="C17" s="6" t="n">
        <v>0</v>
      </c>
      <c r="D17" s="6" t="n">
        <v>0</v>
      </c>
      <c r="E17" s="6" t="n">
        <v>0</v>
      </c>
      <c r="F17" s="6" t="n">
        <v>0</v>
      </c>
      <c r="G17" s="6" t="n">
        <v>0</v>
      </c>
      <c r="H17" s="9" t="n">
        <v>11.7</v>
      </c>
    </row>
    <row r="18" spans="1:8">
      <c r="A18" s="4" t="s">
        <v>657</v>
      </c>
      <c r="B18" s="9" t="n">
        <v>11.7</v>
      </c>
      <c r="C18" s="9" t="n">
        <v>11.7</v>
      </c>
      <c r="D18" s="9" t="n">
        <v>11.7</v>
      </c>
      <c r="E18" s="9" t="n">
        <v>11.39</v>
      </c>
      <c r="F18" s="9" t="n">
        <v>11.7</v>
      </c>
      <c r="G18" s="9" t="n">
        <v>6.09</v>
      </c>
      <c r="H18" s="9" t="n">
        <v>10.12</v>
      </c>
    </row>
    <row r="19" spans="1:8">
      <c r="A19" s="4" t="s">
        <v>647</v>
      </c>
      <c r="B19" s="6" t="n">
        <v>0</v>
      </c>
      <c r="C19" s="6" t="n">
        <v>0</v>
      </c>
      <c r="D19" s="6" t="n">
        <v>0</v>
      </c>
      <c r="E19" s="9" t="n">
        <v>3.29</v>
      </c>
      <c r="F19" s="6" t="n">
        <v>0</v>
      </c>
      <c r="G19" s="9" t="n">
        <v>2.96</v>
      </c>
      <c r="H19" s="9" t="n">
        <v>2.63</v>
      </c>
    </row>
    <row r="20" spans="1:8">
      <c r="A20" s="4" t="s">
        <v>658</v>
      </c>
      <c r="B20" s="9" t="n">
        <v>6.28</v>
      </c>
      <c r="C20" s="9" t="n">
        <v>6.28</v>
      </c>
      <c r="D20" s="9" t="n">
        <v>6.28</v>
      </c>
      <c r="E20" s="9" t="n">
        <v>6.15</v>
      </c>
      <c r="F20" s="9" t="n">
        <v>6.28</v>
      </c>
      <c r="G20" s="9" t="n">
        <v>6.28</v>
      </c>
      <c r="H20" s="9" t="n">
        <v>6.07</v>
      </c>
    </row>
    <row r="21" spans="1:8">
      <c r="A21" s="4" t="s">
        <v>659</v>
      </c>
      <c r="B21" s="8" t="n">
        <v>5.42</v>
      </c>
      <c r="C21" s="8" t="n">
        <v>5.42</v>
      </c>
      <c r="D21" s="8" t="n">
        <v>5.43</v>
      </c>
      <c r="E21" s="8" t="n">
        <v>4.92</v>
      </c>
      <c r="F21" s="9" t="n">
        <v>5.78</v>
      </c>
      <c r="G21" s="9" t="n">
        <v>5.42</v>
      </c>
      <c r="H21" s="9" t="n">
        <v>4.85</v>
      </c>
    </row>
    <row r="22" spans="1:8">
      <c r="A22" s="4" t="s">
        <v>648</v>
      </c>
      <c r="B22" s="4" t="s">
        <v>660</v>
      </c>
      <c r="C22" s="4" t="s">
        <v>661</v>
      </c>
      <c r="D22" s="4" t="s">
        <v>649</v>
      </c>
      <c r="E22" s="4" t="s">
        <v>660</v>
      </c>
    </row>
    <row r="23" spans="1:8">
      <c r="A23" s="4" t="s">
        <v>662</v>
      </c>
      <c r="B23" s="4" t="s">
        <v>663</v>
      </c>
      <c r="C23" s="4" t="s">
        <v>664</v>
      </c>
      <c r="D23" s="4" t="s">
        <v>665</v>
      </c>
      <c r="E23" s="4" t="s">
        <v>663</v>
      </c>
    </row>
    <row r="24" spans="1:8">
      <c r="A24" s="4" t="s">
        <v>762</v>
      </c>
      <c r="F24" s="5" t="n">
        <v>0</v>
      </c>
      <c r="G24" s="5" t="n">
        <v>0</v>
      </c>
      <c r="H24" s="8" t="n">
        <v>9.140000000000001</v>
      </c>
    </row>
  </sheetData>
  <mergeCells count="3">
    <mergeCell ref="A1:A2"/>
    <mergeCell ref="D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63</v>
      </c>
      <c r="B1" s="2" t="s">
        <v>1</v>
      </c>
    </row>
    <row r="2" spans="1:2">
      <c r="B2" s="2" t="s">
        <v>117</v>
      </c>
    </row>
    <row r="3" spans="1:2">
      <c r="A3" s="3" t="s">
        <v>644</v>
      </c>
    </row>
    <row r="4" spans="1:2">
      <c r="A4" s="4" t="s">
        <v>764</v>
      </c>
      <c r="B4" s="4" t="s">
        <v>765</v>
      </c>
    </row>
    <row r="5" spans="1:2">
      <c r="A5" s="4" t="s">
        <v>766</v>
      </c>
      <c r="B5" s="4" t="s">
        <v>767</v>
      </c>
    </row>
    <row r="6" spans="1:2">
      <c r="A6" s="4" t="s">
        <v>768</v>
      </c>
      <c r="B6" s="4" t="s">
        <v>591</v>
      </c>
    </row>
    <row r="7" spans="1:2">
      <c r="A7" s="4" t="s">
        <v>769</v>
      </c>
      <c r="B7" s="4" t="s">
        <v>77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3" t="s">
        <v>644</v>
      </c>
    </row>
    <row r="4" spans="1:2">
      <c r="A4" s="4" t="s">
        <v>773</v>
      </c>
      <c r="B4" s="6" t="n">
        <v>2748500</v>
      </c>
    </row>
    <row r="5" spans="1:2">
      <c r="A5" s="4" t="s">
        <v>648</v>
      </c>
      <c r="B5" s="4" t="s">
        <v>649</v>
      </c>
    </row>
    <row r="6" spans="1:2">
      <c r="A6" s="4" t="s">
        <v>774</v>
      </c>
      <c r="B6" s="6" t="n">
        <v>2506700</v>
      </c>
    </row>
    <row r="7" spans="1:2">
      <c r="A7" s="4" t="s">
        <v>775</v>
      </c>
    </row>
    <row r="8" spans="1:2">
      <c r="A8" s="3" t="s">
        <v>644</v>
      </c>
    </row>
    <row r="9" spans="1:2">
      <c r="A9" s="4" t="s">
        <v>776</v>
      </c>
      <c r="B9" s="5" t="n">
        <v>2</v>
      </c>
    </row>
    <row r="10" spans="1:2">
      <c r="A10" s="4" t="s">
        <v>773</v>
      </c>
      <c r="B10" s="6" t="n">
        <v>395000</v>
      </c>
    </row>
    <row r="11" spans="1:2">
      <c r="A11" s="4" t="s">
        <v>648</v>
      </c>
      <c r="B11" s="4" t="s">
        <v>777</v>
      </c>
    </row>
    <row r="12" spans="1:2">
      <c r="A12" s="4" t="s">
        <v>774</v>
      </c>
      <c r="B12" s="6" t="n">
        <v>395000</v>
      </c>
    </row>
    <row r="13" spans="1:2">
      <c r="A13" s="4" t="s">
        <v>778</v>
      </c>
    </row>
    <row r="14" spans="1:2">
      <c r="A14" s="3" t="s">
        <v>644</v>
      </c>
    </row>
    <row r="15" spans="1:2">
      <c r="A15" s="4" t="s">
        <v>776</v>
      </c>
      <c r="B15" s="8" t="n">
        <v>4.5</v>
      </c>
    </row>
    <row r="16" spans="1:2">
      <c r="A16" s="4" t="s">
        <v>773</v>
      </c>
      <c r="B16" s="6" t="n">
        <v>1340000</v>
      </c>
    </row>
    <row r="17" spans="1:2">
      <c r="A17" s="4" t="s">
        <v>648</v>
      </c>
      <c r="B17" s="4" t="s">
        <v>779</v>
      </c>
    </row>
    <row r="18" spans="1:2">
      <c r="A18" s="4" t="s">
        <v>774</v>
      </c>
      <c r="B18" s="6" t="n">
        <v>1340000</v>
      </c>
    </row>
    <row r="19" spans="1:2">
      <c r="A19" s="4" t="s">
        <v>780</v>
      </c>
    </row>
    <row r="20" spans="1:2">
      <c r="A20" s="3" t="s">
        <v>644</v>
      </c>
    </row>
    <row r="21" spans="1:2">
      <c r="A21" s="4" t="s">
        <v>776</v>
      </c>
      <c r="B21" s="8" t="n">
        <v>5.5</v>
      </c>
    </row>
    <row r="22" spans="1:2">
      <c r="A22" s="4" t="s">
        <v>773</v>
      </c>
      <c r="B22" s="6" t="n">
        <v>5000</v>
      </c>
    </row>
    <row r="23" spans="1:2">
      <c r="A23" s="4" t="s">
        <v>648</v>
      </c>
      <c r="B23" s="4" t="s">
        <v>781</v>
      </c>
    </row>
    <row r="24" spans="1:2">
      <c r="A24" s="4" t="s">
        <v>774</v>
      </c>
      <c r="B24" s="6" t="n">
        <v>5000</v>
      </c>
    </row>
    <row r="25" spans="1:2">
      <c r="A25" s="4" t="s">
        <v>782</v>
      </c>
    </row>
    <row r="26" spans="1:2">
      <c r="A26" s="3" t="s">
        <v>644</v>
      </c>
    </row>
    <row r="27" spans="1:2">
      <c r="A27" s="4" t="s">
        <v>776</v>
      </c>
      <c r="B27" s="8" t="n">
        <v>7.5</v>
      </c>
    </row>
    <row r="28" spans="1:2">
      <c r="A28" s="4" t="s">
        <v>773</v>
      </c>
      <c r="B28" s="6" t="n">
        <v>4000</v>
      </c>
    </row>
    <row r="29" spans="1:2">
      <c r="A29" s="4" t="s">
        <v>648</v>
      </c>
      <c r="B29" s="4" t="s">
        <v>783</v>
      </c>
    </row>
    <row r="30" spans="1:2">
      <c r="A30" s="4" t="s">
        <v>774</v>
      </c>
      <c r="B30" s="6" t="n">
        <v>4000</v>
      </c>
    </row>
    <row r="31" spans="1:2">
      <c r="A31" s="4" t="s">
        <v>784</v>
      </c>
    </row>
    <row r="32" spans="1:2">
      <c r="A32" s="3" t="s">
        <v>644</v>
      </c>
    </row>
    <row r="33" spans="1:2">
      <c r="A33" s="4" t="s">
        <v>776</v>
      </c>
      <c r="B33" s="5" t="n">
        <v>10</v>
      </c>
    </row>
    <row r="34" spans="1:2">
      <c r="A34" s="4" t="s">
        <v>773</v>
      </c>
      <c r="B34" s="6" t="n">
        <v>90000</v>
      </c>
    </row>
    <row r="35" spans="1:2">
      <c r="A35" s="4" t="s">
        <v>648</v>
      </c>
      <c r="B35" s="4" t="s">
        <v>785</v>
      </c>
    </row>
    <row r="36" spans="1:2">
      <c r="A36" s="4" t="s">
        <v>774</v>
      </c>
      <c r="B36" s="6" t="n">
        <v>90000</v>
      </c>
    </row>
    <row r="37" spans="1:2">
      <c r="A37" s="4" t="s">
        <v>786</v>
      </c>
    </row>
    <row r="38" spans="1:2">
      <c r="A38" s="3" t="s">
        <v>644</v>
      </c>
    </row>
    <row r="39" spans="1:2">
      <c r="A39" s="4" t="s">
        <v>776</v>
      </c>
      <c r="B39" s="8" t="n">
        <v>14.54</v>
      </c>
    </row>
    <row r="40" spans="1:2">
      <c r="A40" s="4" t="s">
        <v>773</v>
      </c>
      <c r="B40" s="6" t="n">
        <v>10000</v>
      </c>
    </row>
    <row r="41" spans="1:2">
      <c r="A41" s="4" t="s">
        <v>648</v>
      </c>
      <c r="B41" s="4" t="s">
        <v>787</v>
      </c>
    </row>
    <row r="42" spans="1:2">
      <c r="A42" s="4" t="s">
        <v>774</v>
      </c>
      <c r="B42" s="6" t="n">
        <v>10000</v>
      </c>
    </row>
    <row r="43" spans="1:2">
      <c r="A43" s="4" t="s">
        <v>788</v>
      </c>
    </row>
    <row r="44" spans="1:2">
      <c r="A44" s="3" t="s">
        <v>644</v>
      </c>
    </row>
    <row r="45" spans="1:2">
      <c r="A45" s="4" t="s">
        <v>776</v>
      </c>
      <c r="B45" s="5" t="n">
        <v>8</v>
      </c>
    </row>
    <row r="46" spans="1:2">
      <c r="A46" s="4" t="s">
        <v>773</v>
      </c>
      <c r="B46" s="6" t="n">
        <v>277500</v>
      </c>
    </row>
    <row r="47" spans="1:2">
      <c r="A47" s="4" t="s">
        <v>648</v>
      </c>
      <c r="B47" s="4" t="s">
        <v>789</v>
      </c>
    </row>
    <row r="48" spans="1:2">
      <c r="A48" s="4" t="s">
        <v>774</v>
      </c>
      <c r="B48" s="6" t="n">
        <v>277500</v>
      </c>
    </row>
    <row r="49" spans="1:2">
      <c r="A49" s="4" t="s">
        <v>790</v>
      </c>
    </row>
    <row r="50" spans="1:2">
      <c r="A50" s="3" t="s">
        <v>644</v>
      </c>
    </row>
    <row r="51" spans="1:2">
      <c r="A51" s="4" t="s">
        <v>776</v>
      </c>
      <c r="B51" s="8" t="n">
        <v>8.25</v>
      </c>
    </row>
    <row r="52" spans="1:2">
      <c r="A52" s="4" t="s">
        <v>773</v>
      </c>
      <c r="B52" s="6" t="n">
        <v>50000</v>
      </c>
    </row>
    <row r="53" spans="1:2">
      <c r="A53" s="4" t="s">
        <v>648</v>
      </c>
      <c r="B53" s="4" t="s">
        <v>791</v>
      </c>
    </row>
    <row r="54" spans="1:2">
      <c r="A54" s="4" t="s">
        <v>774</v>
      </c>
      <c r="B54" s="6" t="n">
        <v>40000</v>
      </c>
    </row>
    <row r="55" spans="1:2">
      <c r="A55" s="4" t="s">
        <v>792</v>
      </c>
    </row>
    <row r="56" spans="1:2">
      <c r="A56" s="3" t="s">
        <v>644</v>
      </c>
    </row>
    <row r="57" spans="1:2">
      <c r="A57" s="4" t="s">
        <v>776</v>
      </c>
      <c r="B57" s="8" t="n">
        <v>6.42</v>
      </c>
    </row>
    <row r="58" spans="1:2">
      <c r="A58" s="4" t="s">
        <v>773</v>
      </c>
      <c r="B58" s="6" t="n">
        <v>15000</v>
      </c>
    </row>
    <row r="59" spans="1:2">
      <c r="A59" s="4" t="s">
        <v>648</v>
      </c>
      <c r="B59" s="4" t="s">
        <v>793</v>
      </c>
    </row>
    <row r="60" spans="1:2">
      <c r="A60" s="4" t="s">
        <v>774</v>
      </c>
      <c r="B60" s="6" t="n">
        <v>9000</v>
      </c>
    </row>
    <row r="61" spans="1:2">
      <c r="A61" s="4" t="s">
        <v>794</v>
      </c>
    </row>
    <row r="62" spans="1:2">
      <c r="A62" s="3" t="s">
        <v>644</v>
      </c>
    </row>
    <row r="63" spans="1:2">
      <c r="A63" s="4" t="s">
        <v>776</v>
      </c>
      <c r="B63" s="8" t="n">
        <v>11.75</v>
      </c>
    </row>
    <row r="64" spans="1:2">
      <c r="A64" s="4" t="s">
        <v>773</v>
      </c>
      <c r="B64" s="6" t="n">
        <v>557000</v>
      </c>
    </row>
    <row r="65" spans="1:2">
      <c r="A65" s="4" t="s">
        <v>648</v>
      </c>
      <c r="B65" s="4" t="s">
        <v>795</v>
      </c>
    </row>
    <row r="66" spans="1:2">
      <c r="A66" s="4" t="s">
        <v>774</v>
      </c>
      <c r="B66" s="6" t="n">
        <v>334200</v>
      </c>
    </row>
    <row r="67" spans="1:2">
      <c r="A67" s="4" t="s">
        <v>796</v>
      </c>
    </row>
    <row r="68" spans="1:2">
      <c r="A68" s="3" t="s">
        <v>644</v>
      </c>
    </row>
    <row r="69" spans="1:2">
      <c r="A69" s="4" t="s">
        <v>776</v>
      </c>
      <c r="B69" s="8" t="n">
        <v>11.7</v>
      </c>
    </row>
    <row r="70" spans="1:2">
      <c r="A70" s="4" t="s">
        <v>773</v>
      </c>
      <c r="B70" s="6" t="n">
        <v>5000</v>
      </c>
    </row>
    <row r="71" spans="1:2">
      <c r="A71" s="4" t="s">
        <v>648</v>
      </c>
      <c r="B71" s="4" t="s">
        <v>797</v>
      </c>
    </row>
    <row r="72" spans="1:2">
      <c r="A72" s="4" t="s">
        <v>774</v>
      </c>
      <c r="B72" s="6" t="n">
        <v>2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798</v>
      </c>
      <c r="B1" s="2" t="s">
        <v>1</v>
      </c>
    </row>
    <row r="2" spans="1:2">
      <c r="B2" s="2" t="s">
        <v>799</v>
      </c>
    </row>
    <row r="3" spans="1:2">
      <c r="A3" s="4" t="s">
        <v>800</v>
      </c>
    </row>
    <row r="4" spans="1:2">
      <c r="A4" s="4" t="s">
        <v>801</v>
      </c>
      <c r="B4" s="6" t="n">
        <v>330900</v>
      </c>
    </row>
    <row r="5" spans="1:2">
      <c r="A5" s="4" t="s">
        <v>802</v>
      </c>
    </row>
    <row r="6" spans="1:2">
      <c r="A6" s="4" t="s">
        <v>801</v>
      </c>
      <c r="B6" s="6" t="n">
        <v>2000</v>
      </c>
    </row>
    <row r="7" spans="1:2">
      <c r="A7" s="4" t="s">
        <v>803</v>
      </c>
    </row>
    <row r="8" spans="1:2">
      <c r="A8" s="4" t="s">
        <v>801</v>
      </c>
      <c r="B8" s="6" t="n">
        <v>2500</v>
      </c>
    </row>
    <row r="9" spans="1:2">
      <c r="A9" s="4" t="s">
        <v>804</v>
      </c>
    </row>
    <row r="10" spans="1:2">
      <c r="A10" s="4" t="s">
        <v>801</v>
      </c>
      <c r="B10" s="6" t="n">
        <v>615380</v>
      </c>
    </row>
    <row r="11" spans="1:2">
      <c r="A11" s="4" t="s">
        <v>805</v>
      </c>
    </row>
    <row r="12" spans="1:2">
      <c r="A12" s="4" t="s">
        <v>801</v>
      </c>
      <c r="B12" s="6" t="n">
        <v>10400</v>
      </c>
    </row>
    <row r="13" spans="1:2">
      <c r="A13" s="4" t="s">
        <v>806</v>
      </c>
    </row>
    <row r="14" spans="1:2">
      <c r="A14" s="4" t="s">
        <v>801</v>
      </c>
      <c r="B14" s="6" t="n">
        <v>5000</v>
      </c>
    </row>
    <row r="15" spans="1:2">
      <c r="A15" s="4" t="s">
        <v>807</v>
      </c>
    </row>
    <row r="16" spans="1:2">
      <c r="A16" s="4" t="s">
        <v>801</v>
      </c>
      <c r="B16" s="6" t="n">
        <v>5000</v>
      </c>
    </row>
    <row r="17" spans="1:2">
      <c r="A17" s="4" t="s">
        <v>808</v>
      </c>
    </row>
    <row r="18" spans="1:2">
      <c r="A18" s="4" t="s">
        <v>801</v>
      </c>
      <c r="B18" s="6" t="n">
        <v>10000</v>
      </c>
    </row>
    <row r="19" spans="1:2">
      <c r="A19" s="4" t="s">
        <v>809</v>
      </c>
    </row>
    <row r="20" spans="1:2">
      <c r="A20" s="4" t="s">
        <v>801</v>
      </c>
      <c r="B20" s="6" t="n">
        <v>6272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s>
  <sheetData>
    <row r="1" spans="1:8">
      <c r="A1" s="1" t="s">
        <v>810</v>
      </c>
      <c r="B1" s="2" t="s">
        <v>111</v>
      </c>
      <c r="C1" s="2" t="s">
        <v>112</v>
      </c>
      <c r="D1" s="2" t="s">
        <v>113</v>
      </c>
      <c r="F1" s="2" t="s">
        <v>1</v>
      </c>
    </row>
    <row r="2" spans="1:8">
      <c r="B2" s="2" t="s">
        <v>100</v>
      </c>
      <c r="C2" s="2" t="s">
        <v>4</v>
      </c>
      <c r="D2" s="2" t="s">
        <v>99</v>
      </c>
      <c r="E2" s="2" t="s">
        <v>114</v>
      </c>
      <c r="F2" s="2" t="s">
        <v>2</v>
      </c>
      <c r="G2" s="2" t="s">
        <v>63</v>
      </c>
      <c r="H2" s="2" t="s">
        <v>117</v>
      </c>
    </row>
    <row r="3" spans="1:8">
      <c r="A3" s="3" t="s">
        <v>644</v>
      </c>
    </row>
    <row r="4" spans="1:8">
      <c r="A4" s="4" t="s">
        <v>668</v>
      </c>
      <c r="B4" s="6" t="n">
        <v>878360</v>
      </c>
      <c r="C4" s="6" t="n">
        <v>878360</v>
      </c>
      <c r="D4" s="6" t="n">
        <v>878360</v>
      </c>
      <c r="E4" s="6" t="n">
        <v>330900</v>
      </c>
      <c r="F4" s="6" t="n">
        <v>878360</v>
      </c>
      <c r="G4" s="6" t="n">
        <v>330900</v>
      </c>
      <c r="H4" s="6" t="n">
        <v>0</v>
      </c>
    </row>
    <row r="5" spans="1:8">
      <c r="A5" s="4" t="s">
        <v>669</v>
      </c>
      <c r="B5" s="6" t="n">
        <v>0</v>
      </c>
      <c r="C5" s="6" t="n">
        <v>15400</v>
      </c>
      <c r="D5" s="6" t="n">
        <v>20400</v>
      </c>
      <c r="E5" s="6" t="n">
        <v>4500</v>
      </c>
      <c r="F5" s="6" t="n">
        <v>657605</v>
      </c>
      <c r="G5" s="6" t="n">
        <v>619880</v>
      </c>
      <c r="H5" s="6" t="n">
        <v>330900</v>
      </c>
    </row>
    <row r="6" spans="1:8">
      <c r="A6" s="4" t="s">
        <v>670</v>
      </c>
      <c r="B6" s="6" t="n">
        <v>-4400</v>
      </c>
      <c r="C6" s="6" t="n">
        <v>-4120</v>
      </c>
      <c r="D6" s="6" t="n">
        <v>-5940</v>
      </c>
      <c r="E6" s="6" t="n">
        <v>-4000</v>
      </c>
      <c r="F6" s="6" t="n">
        <v>-6940</v>
      </c>
      <c r="G6" s="6" t="n">
        <v>-7800</v>
      </c>
      <c r="H6" s="6" t="n">
        <v>0</v>
      </c>
    </row>
    <row r="7" spans="1:8">
      <c r="A7" s="4" t="s">
        <v>671</v>
      </c>
      <c r="B7" s="6" t="n">
        <v>0</v>
      </c>
      <c r="C7" s="6" t="n">
        <v>-400</v>
      </c>
      <c r="D7" s="6" t="n">
        <v>-900</v>
      </c>
      <c r="E7" s="6" t="n">
        <v>0</v>
      </c>
      <c r="F7" s="6" t="n">
        <v>-187136</v>
      </c>
      <c r="G7" s="6" t="n">
        <v>-64620</v>
      </c>
      <c r="H7" s="6" t="n">
        <v>0</v>
      </c>
    </row>
    <row r="8" spans="1:8">
      <c r="A8" s="4" t="s">
        <v>672</v>
      </c>
      <c r="B8" s="6" t="n">
        <v>873960</v>
      </c>
      <c r="C8" s="6" t="n">
        <v>889240</v>
      </c>
      <c r="D8" s="6" t="n">
        <v>891920</v>
      </c>
      <c r="E8" s="6" t="n">
        <v>331400</v>
      </c>
      <c r="F8" s="6" t="n">
        <v>1341889</v>
      </c>
      <c r="G8" s="6" t="n">
        <v>878360</v>
      </c>
      <c r="H8" s="6" t="n">
        <v>330900</v>
      </c>
    </row>
    <row r="9" spans="1:8">
      <c r="A9" s="4" t="s">
        <v>673</v>
      </c>
      <c r="B9" s="8" t="n">
        <v>7.33</v>
      </c>
      <c r="C9" s="8" t="n">
        <v>7.33</v>
      </c>
      <c r="D9" s="8" t="n">
        <v>7.33</v>
      </c>
      <c r="E9" s="8" t="n">
        <v>13.44</v>
      </c>
      <c r="F9" s="8" t="n">
        <v>7.33</v>
      </c>
      <c r="G9" s="8" t="n">
        <v>13.44</v>
      </c>
      <c r="H9" s="5" t="n">
        <v>0</v>
      </c>
    </row>
    <row r="10" spans="1:8">
      <c r="A10" s="4" t="s">
        <v>674</v>
      </c>
      <c r="B10" s="6" t="n">
        <v>0</v>
      </c>
      <c r="C10" s="9" t="n">
        <v>5.01</v>
      </c>
      <c r="D10" s="9" t="n">
        <v>4.59</v>
      </c>
      <c r="E10" s="9" t="n">
        <v>11.4</v>
      </c>
      <c r="F10" s="9" t="n">
        <v>2.63</v>
      </c>
      <c r="G10" s="9" t="n">
        <v>4.78</v>
      </c>
      <c r="H10" s="9" t="n">
        <v>13.44</v>
      </c>
    </row>
    <row r="11" spans="1:8">
      <c r="A11" s="4" t="s">
        <v>675</v>
      </c>
      <c r="B11" s="9" t="n">
        <v>7.53</v>
      </c>
      <c r="C11" s="9" t="n">
        <v>7.13</v>
      </c>
      <c r="D11" s="9" t="n">
        <v>6.88</v>
      </c>
      <c r="E11" s="9" t="n">
        <v>13.44</v>
      </c>
      <c r="F11" s="9" t="n">
        <v>4.23</v>
      </c>
      <c r="G11" s="9" t="n">
        <v>13.44</v>
      </c>
      <c r="H11" s="6" t="n">
        <v>0</v>
      </c>
    </row>
    <row r="12" spans="1:8">
      <c r="A12" s="4" t="s">
        <v>676</v>
      </c>
      <c r="B12" s="5" t="n">
        <v>0</v>
      </c>
      <c r="C12" s="8" t="n">
        <v>13.32</v>
      </c>
      <c r="D12" s="8" t="n">
        <v>11.4</v>
      </c>
      <c r="E12" s="5" t="n">
        <v>0</v>
      </c>
      <c r="F12" s="9" t="n">
        <v>7.79</v>
      </c>
      <c r="G12" s="9" t="n">
        <v>13.44</v>
      </c>
      <c r="H12" s="6" t="n">
        <v>0</v>
      </c>
    </row>
    <row r="13" spans="1:8">
      <c r="A13" s="4" t="s">
        <v>677</v>
      </c>
      <c r="F13" s="8" t="n">
        <v>4.99</v>
      </c>
      <c r="G13" s="8" t="n">
        <v>7.33</v>
      </c>
      <c r="H13" s="8" t="n">
        <v>13.44</v>
      </c>
    </row>
  </sheetData>
  <mergeCells count="3">
    <mergeCell ref="A1:A2"/>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v>
      </c>
    </row>
    <row r="2" spans="1:2">
      <c r="B2" s="2" t="s">
        <v>507</v>
      </c>
    </row>
    <row r="3" spans="1:2">
      <c r="A3" s="3" t="s">
        <v>251</v>
      </c>
    </row>
    <row r="4" spans="1:2">
      <c r="A4" s="4" t="s">
        <v>812</v>
      </c>
      <c r="B4" s="5" t="n">
        <v>5971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25"/>
    <col customWidth="1" max="8" min="8" width="14"/>
    <col customWidth="1" max="9" min="9" width="23"/>
    <col customWidth="1" max="10" min="10" width="14"/>
    <col customWidth="1" max="11" min="11" width="24"/>
    <col customWidth="1" max="12" min="12" width="14"/>
    <col customWidth="1" max="13" min="13" width="14"/>
    <col customWidth="1" max="14" min="14" width="14"/>
    <col customWidth="1" max="15" min="15" width="14"/>
  </cols>
  <sheetData>
    <row r="1" spans="1:15">
      <c r="A1" s="1" t="s">
        <v>813</v>
      </c>
      <c r="B1" s="2" t="s">
        <v>111</v>
      </c>
      <c r="G1" s="2" t="s">
        <v>112</v>
      </c>
      <c r="I1" s="2" t="s">
        <v>113</v>
      </c>
      <c r="K1" s="2" t="s">
        <v>1</v>
      </c>
    </row>
    <row r="2" spans="1:15">
      <c r="B2" s="2" t="s">
        <v>99</v>
      </c>
      <c r="C2" s="2" t="s">
        <v>4</v>
      </c>
      <c r="D2" s="2" t="s">
        <v>100</v>
      </c>
      <c r="E2" s="2" t="s">
        <v>114</v>
      </c>
      <c r="F2" s="2" t="s">
        <v>116</v>
      </c>
      <c r="G2" s="2" t="s">
        <v>4</v>
      </c>
      <c r="H2" s="2" t="s">
        <v>115</v>
      </c>
      <c r="I2" s="2" t="s">
        <v>99</v>
      </c>
      <c r="J2" s="2" t="s">
        <v>114</v>
      </c>
      <c r="K2" s="2" t="s">
        <v>2</v>
      </c>
      <c r="L2" s="2" t="s">
        <v>63</v>
      </c>
      <c r="M2" s="2" t="s">
        <v>117</v>
      </c>
      <c r="N2" s="2" t="s">
        <v>679</v>
      </c>
      <c r="O2" s="2" t="s">
        <v>680</v>
      </c>
    </row>
    <row r="3" spans="1:15">
      <c r="A3" s="3" t="s">
        <v>644</v>
      </c>
    </row>
    <row r="4" spans="1:15">
      <c r="A4" s="4" t="s">
        <v>684</v>
      </c>
      <c r="B4" s="6" t="n">
        <v>665160</v>
      </c>
      <c r="C4" s="6" t="n">
        <v>668340</v>
      </c>
      <c r="D4" s="6" t="n">
        <v>684020</v>
      </c>
      <c r="G4" s="6" t="n">
        <v>668340</v>
      </c>
      <c r="I4" s="6" t="n">
        <v>665160</v>
      </c>
      <c r="L4" s="6" t="n">
        <v>28955</v>
      </c>
    </row>
    <row r="5" spans="1:15">
      <c r="A5" s="4" t="s">
        <v>814</v>
      </c>
      <c r="L5" s="4" t="s">
        <v>815</v>
      </c>
    </row>
    <row r="6" spans="1:15">
      <c r="A6" s="4" t="s">
        <v>686</v>
      </c>
      <c r="K6" s="5" t="n">
        <v>702934</v>
      </c>
    </row>
    <row r="7" spans="1:15">
      <c r="A7" s="4" t="s">
        <v>687</v>
      </c>
      <c r="K7" s="4" t="s">
        <v>688</v>
      </c>
    </row>
    <row r="8" spans="1:15">
      <c r="A8" s="4" t="s">
        <v>816</v>
      </c>
      <c r="K8" s="5" t="n">
        <v>278400</v>
      </c>
    </row>
    <row r="9" spans="1:15">
      <c r="A9" s="4" t="s">
        <v>817</v>
      </c>
      <c r="K9" s="5" t="n">
        <v>278400</v>
      </c>
    </row>
    <row r="10" spans="1:15">
      <c r="A10" s="4" t="s">
        <v>685</v>
      </c>
      <c r="B10" s="8" t="n">
        <v>1.64</v>
      </c>
      <c r="C10" s="8" t="n">
        <v>3.25</v>
      </c>
      <c r="D10" s="8" t="n">
        <v>5.87</v>
      </c>
      <c r="E10" s="8" t="n">
        <v>9.91</v>
      </c>
      <c r="G10" s="8" t="n">
        <v>3.25</v>
      </c>
      <c r="I10" s="8" t="n">
        <v>1.64</v>
      </c>
      <c r="J10" s="8" t="n">
        <v>9.91</v>
      </c>
      <c r="K10" s="8" t="n">
        <v>2.64</v>
      </c>
    </row>
    <row r="11" spans="1:15">
      <c r="A11" s="4" t="s">
        <v>681</v>
      </c>
      <c r="B11" s="5" t="n">
        <v>792836</v>
      </c>
      <c r="C11" s="5" t="n">
        <v>808734</v>
      </c>
      <c r="D11" s="5" t="n">
        <v>834465</v>
      </c>
      <c r="E11" s="5" t="n">
        <v>1007789</v>
      </c>
      <c r="F11" s="5" t="n">
        <v>1081199</v>
      </c>
      <c r="G11" s="5" t="n">
        <v>1643199</v>
      </c>
      <c r="H11" s="5" t="n">
        <v>2083547</v>
      </c>
      <c r="I11" s="5" t="n">
        <v>2436035</v>
      </c>
      <c r="J11" s="5" t="n">
        <v>3091336</v>
      </c>
    </row>
    <row r="12" spans="1:15">
      <c r="A12" s="4" t="s">
        <v>682</v>
      </c>
      <c r="O12" s="6" t="n">
        <v>2500000</v>
      </c>
    </row>
    <row r="13" spans="1:15">
      <c r="A13" s="4" t="s">
        <v>683</v>
      </c>
      <c r="N13" s="6" t="n">
        <v>5000000</v>
      </c>
    </row>
    <row r="14" spans="1:15">
      <c r="A14" s="4" t="s">
        <v>818</v>
      </c>
      <c r="L14" s="5" t="n">
        <v>1470230</v>
      </c>
      <c r="M14" s="5" t="n">
        <v>1744047</v>
      </c>
    </row>
    <row r="15" spans="1:15">
      <c r="A15" s="4" t="s">
        <v>386</v>
      </c>
      <c r="D15" s="6" t="n">
        <v>834465</v>
      </c>
      <c r="G15" s="6" t="n">
        <v>1643199</v>
      </c>
      <c r="I15" s="6" t="n">
        <v>2436035</v>
      </c>
      <c r="K15" s="5" t="n">
        <v>3082625</v>
      </c>
      <c r="L15" s="5" t="n">
        <v>3870934</v>
      </c>
      <c r="M15" s="5" t="n">
        <v>3685079</v>
      </c>
    </row>
    <row r="16" spans="1:15">
      <c r="A16" s="4" t="s">
        <v>819</v>
      </c>
      <c r="K16" s="4" t="s">
        <v>820</v>
      </c>
    </row>
    <row r="17" spans="1:15">
      <c r="A17" s="4" t="s">
        <v>821</v>
      </c>
      <c r="K17" s="4" t="s">
        <v>521</v>
      </c>
    </row>
    <row r="18" spans="1:15">
      <c r="A18" s="4" t="s">
        <v>483</v>
      </c>
    </row>
    <row r="19" spans="1:15">
      <c r="A19" s="3" t="s">
        <v>644</v>
      </c>
    </row>
    <row r="20" spans="1:15">
      <c r="A20" s="4" t="s">
        <v>686</v>
      </c>
      <c r="B20" s="6" t="n">
        <v>919908</v>
      </c>
      <c r="C20" s="6" t="n">
        <v>1239664</v>
      </c>
      <c r="D20" s="5" t="n">
        <v>1501300</v>
      </c>
      <c r="G20" s="5" t="n">
        <v>1239664</v>
      </c>
      <c r="I20" s="5" t="n">
        <v>919908</v>
      </c>
    </row>
    <row r="21" spans="1:15">
      <c r="A21" s="4" t="s">
        <v>687</v>
      </c>
      <c r="D21" s="4" t="s">
        <v>689</v>
      </c>
      <c r="G21" s="4" t="s">
        <v>690</v>
      </c>
      <c r="I21" s="4" t="s">
        <v>691</v>
      </c>
    </row>
    <row r="22" spans="1:15">
      <c r="A22" s="4" t="s">
        <v>822</v>
      </c>
      <c r="L22" s="6" t="n">
        <v>193000</v>
      </c>
      <c r="M22" s="6" t="n">
        <v>165400</v>
      </c>
    </row>
    <row r="23" spans="1:15">
      <c r="A23" s="4" t="s">
        <v>386</v>
      </c>
      <c r="K23" s="5" t="n">
        <v>625855</v>
      </c>
      <c r="L23" s="5" t="n">
        <v>1853913</v>
      </c>
      <c r="M23" s="5" t="n">
        <v>3618309</v>
      </c>
    </row>
    <row r="24" spans="1:15">
      <c r="A24" s="4" t="s">
        <v>479</v>
      </c>
    </row>
    <row r="25" spans="1:15">
      <c r="A25" s="3" t="s">
        <v>644</v>
      </c>
    </row>
    <row r="26" spans="1:15">
      <c r="A26" s="4" t="s">
        <v>814</v>
      </c>
      <c r="K26" s="4" t="s">
        <v>815</v>
      </c>
    </row>
    <row r="27" spans="1:15">
      <c r="A27" s="4" t="s">
        <v>823</v>
      </c>
      <c r="K27" s="4" t="s">
        <v>378</v>
      </c>
    </row>
    <row r="28" spans="1:15">
      <c r="A28" s="4" t="s">
        <v>686</v>
      </c>
      <c r="B28" s="5" t="n">
        <v>3451385</v>
      </c>
      <c r="C28" s="5" t="n">
        <v>4046963</v>
      </c>
      <c r="D28" s="5" t="n">
        <v>2547688</v>
      </c>
      <c r="G28" s="5" t="n">
        <v>4046963</v>
      </c>
      <c r="I28" s="5" t="n">
        <v>3451385</v>
      </c>
      <c r="K28" s="5" t="n">
        <v>4451903</v>
      </c>
    </row>
    <row r="29" spans="1:15">
      <c r="A29" s="4" t="s">
        <v>687</v>
      </c>
      <c r="D29" s="4" t="s">
        <v>692</v>
      </c>
      <c r="G29" s="4" t="s">
        <v>693</v>
      </c>
      <c r="I29" s="4" t="s">
        <v>694</v>
      </c>
      <c r="K29" s="4" t="s">
        <v>689</v>
      </c>
    </row>
    <row r="30" spans="1:15">
      <c r="A30" s="4" t="s">
        <v>386</v>
      </c>
      <c r="K30" s="5" t="n">
        <v>2456770</v>
      </c>
      <c r="L30" s="5" t="n">
        <v>2017021</v>
      </c>
      <c r="M30" s="5" t="n">
        <v>66770</v>
      </c>
    </row>
    <row r="31" spans="1:15">
      <c r="A31" s="4" t="s">
        <v>824</v>
      </c>
      <c r="D31" s="6" t="n">
        <v>0</v>
      </c>
      <c r="G31" s="6" t="n">
        <v>400</v>
      </c>
      <c r="I31" s="6" t="n">
        <v>900</v>
      </c>
      <c r="J31" s="6" t="n">
        <v>0</v>
      </c>
      <c r="K31" s="6" t="n">
        <v>187136</v>
      </c>
      <c r="L31" s="6" t="n">
        <v>64620</v>
      </c>
      <c r="M31" s="6" t="n">
        <v>0</v>
      </c>
    </row>
    <row r="32" spans="1:15">
      <c r="A32" s="4" t="s">
        <v>825</v>
      </c>
      <c r="K32" s="5" t="n">
        <v>494605</v>
      </c>
      <c r="L32" s="5" t="n">
        <v>304360</v>
      </c>
    </row>
  </sheetData>
  <mergeCells count="5">
    <mergeCell ref="A1:A2"/>
    <mergeCell ref="B1:F1"/>
    <mergeCell ref="G1:H1"/>
    <mergeCell ref="I1:J1"/>
    <mergeCell ref="K1:N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6</v>
      </c>
      <c r="B1" s="2" t="s">
        <v>1</v>
      </c>
    </row>
    <row r="2" spans="1:4">
      <c r="B2" s="2" t="s">
        <v>2</v>
      </c>
      <c r="C2" s="2" t="s">
        <v>63</v>
      </c>
      <c r="D2" s="2" t="s">
        <v>117</v>
      </c>
    </row>
    <row r="3" spans="1:4">
      <c r="A3" s="3" t="s">
        <v>253</v>
      </c>
    </row>
    <row r="4" spans="1:4">
      <c r="A4" s="4" t="s">
        <v>827</v>
      </c>
      <c r="B4" s="5" t="n">
        <v>60000</v>
      </c>
      <c r="C4" s="5" t="n">
        <v>60000</v>
      </c>
      <c r="D4" s="5" t="n">
        <v>6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5"/>
  </cols>
  <sheetData>
    <row r="1" spans="1:10">
      <c r="A1" s="1" t="s">
        <v>828</v>
      </c>
      <c r="B1" s="2" t="s">
        <v>111</v>
      </c>
      <c r="E1" s="2" t="s">
        <v>112</v>
      </c>
      <c r="F1" s="2" t="s">
        <v>113</v>
      </c>
      <c r="G1" s="2" t="s">
        <v>1</v>
      </c>
    </row>
    <row r="2" spans="1:10">
      <c r="B2" s="2" t="s">
        <v>99</v>
      </c>
      <c r="C2" s="2" t="s">
        <v>4</v>
      </c>
      <c r="D2" s="2" t="s">
        <v>100</v>
      </c>
      <c r="E2" s="2" t="s">
        <v>4</v>
      </c>
      <c r="F2" s="2" t="s">
        <v>99</v>
      </c>
      <c r="G2" s="2" t="s">
        <v>2</v>
      </c>
      <c r="H2" s="2" t="s">
        <v>63</v>
      </c>
      <c r="I2" s="2" t="s">
        <v>117</v>
      </c>
      <c r="J2" s="2" t="s">
        <v>585</v>
      </c>
    </row>
    <row r="3" spans="1:10">
      <c r="A3" s="3" t="s">
        <v>696</v>
      </c>
    </row>
    <row r="4" spans="1:10">
      <c r="A4" s="4" t="s">
        <v>589</v>
      </c>
      <c r="J4" s="5" t="n">
        <v>1000000000</v>
      </c>
    </row>
    <row r="5" spans="1:10">
      <c r="A5" s="4" t="s">
        <v>129</v>
      </c>
      <c r="B5" s="5" t="n">
        <v>114112</v>
      </c>
      <c r="C5" s="5" t="n">
        <v>128175</v>
      </c>
      <c r="D5" s="5" t="n">
        <v>128175</v>
      </c>
      <c r="E5" s="5" t="n">
        <v>256350</v>
      </c>
      <c r="F5" s="5" t="n">
        <v>370462</v>
      </c>
      <c r="G5" s="5" t="n">
        <v>925217</v>
      </c>
    </row>
    <row r="6" spans="1:10">
      <c r="A6" s="4" t="s">
        <v>697</v>
      </c>
      <c r="D6" s="6" t="n">
        <v>45000000</v>
      </c>
      <c r="E6" s="6" t="n">
        <v>321000000</v>
      </c>
      <c r="F6" s="6" t="n">
        <v>327000000</v>
      </c>
      <c r="G6" s="6" t="n">
        <v>327000000</v>
      </c>
      <c r="H6" s="5" t="n">
        <v>39500000</v>
      </c>
      <c r="I6" s="5" t="n">
        <v>0</v>
      </c>
    </row>
    <row r="7" spans="1:10">
      <c r="A7" s="4" t="s">
        <v>698</v>
      </c>
    </row>
    <row r="8" spans="1:10">
      <c r="A8" s="3" t="s">
        <v>696</v>
      </c>
    </row>
    <row r="9" spans="1:10">
      <c r="A9" s="4" t="s">
        <v>699</v>
      </c>
      <c r="B9" s="6" t="n">
        <v>500438</v>
      </c>
      <c r="C9" s="6" t="n">
        <v>500438</v>
      </c>
      <c r="E9" s="6" t="n">
        <v>500438</v>
      </c>
      <c r="F9" s="6" t="n">
        <v>500438</v>
      </c>
      <c r="G9" s="6" t="n">
        <v>500438</v>
      </c>
    </row>
    <row r="10" spans="1:10">
      <c r="A10" s="4" t="s">
        <v>700</v>
      </c>
      <c r="B10" s="6" t="n">
        <v>400000</v>
      </c>
      <c r="C10" s="6" t="n">
        <v>400000</v>
      </c>
      <c r="E10" s="6" t="n">
        <v>400000</v>
      </c>
      <c r="F10" s="6" t="n">
        <v>400000</v>
      </c>
      <c r="G10" s="6" t="n">
        <v>400000</v>
      </c>
    </row>
    <row r="11" spans="1:10">
      <c r="A11" s="4" t="s">
        <v>701</v>
      </c>
      <c r="E11" s="5" t="n">
        <v>100438</v>
      </c>
      <c r="F11" s="5" t="n">
        <v>100438</v>
      </c>
      <c r="G11" s="5" t="n">
        <v>100438</v>
      </c>
    </row>
    <row r="12" spans="1:10">
      <c r="A12" s="4" t="s">
        <v>702</v>
      </c>
      <c r="E12" s="4" t="s">
        <v>703</v>
      </c>
      <c r="F12" s="4" t="s">
        <v>703</v>
      </c>
      <c r="G12" s="4" t="s">
        <v>703</v>
      </c>
    </row>
    <row r="13" spans="1:10">
      <c r="A13" s="4" t="s">
        <v>704</v>
      </c>
    </row>
    <row r="14" spans="1:10">
      <c r="A14" s="3" t="s">
        <v>696</v>
      </c>
    </row>
    <row r="15" spans="1:10">
      <c r="A15" s="4" t="s">
        <v>589</v>
      </c>
      <c r="D15" s="6" t="n">
        <v>250000</v>
      </c>
    </row>
    <row r="16" spans="1:10">
      <c r="A16" s="4" t="s">
        <v>697</v>
      </c>
      <c r="D16" s="5" t="n">
        <v>0</v>
      </c>
      <c r="E16" s="5" t="n">
        <v>0</v>
      </c>
      <c r="F16" s="5" t="n">
        <v>0</v>
      </c>
      <c r="G16" s="5" t="n">
        <v>0</v>
      </c>
    </row>
    <row r="17" spans="1:10">
      <c r="A17" s="4" t="s">
        <v>705</v>
      </c>
    </row>
    <row r="18" spans="1:10">
      <c r="A18" s="3" t="s">
        <v>696</v>
      </c>
    </row>
    <row r="19" spans="1:10">
      <c r="A19" s="4" t="s">
        <v>589</v>
      </c>
      <c r="B19" s="6" t="n">
        <v>260000</v>
      </c>
      <c r="C19" s="6" t="n">
        <v>260000</v>
      </c>
      <c r="E19" s="5" t="n">
        <v>260000</v>
      </c>
      <c r="F19" s="5" t="n">
        <v>260000</v>
      </c>
      <c r="G19" s="5" t="n">
        <v>260000</v>
      </c>
    </row>
    <row r="20" spans="1:10">
      <c r="A20" s="4" t="s">
        <v>706</v>
      </c>
      <c r="E20" s="4" t="s">
        <v>703</v>
      </c>
      <c r="F20" s="4" t="s">
        <v>703</v>
      </c>
      <c r="G20" s="4" t="s">
        <v>703</v>
      </c>
    </row>
    <row r="21" spans="1:10">
      <c r="A21" s="4" t="s">
        <v>707</v>
      </c>
    </row>
    <row r="22" spans="1:10">
      <c r="A22" s="3" t="s">
        <v>696</v>
      </c>
    </row>
    <row r="23" spans="1:10">
      <c r="A23" s="4" t="s">
        <v>589</v>
      </c>
      <c r="B23" s="5" t="n">
        <v>741000</v>
      </c>
      <c r="C23" s="5" t="n">
        <v>741000</v>
      </c>
      <c r="E23" s="5" t="n">
        <v>741000</v>
      </c>
      <c r="F23" s="5" t="n">
        <v>741000</v>
      </c>
      <c r="G23" s="5" t="n">
        <v>741000</v>
      </c>
    </row>
    <row r="24" spans="1:10">
      <c r="A24" s="4" t="s">
        <v>706</v>
      </c>
      <c r="E24" s="4" t="s">
        <v>703</v>
      </c>
      <c r="F24" s="4" t="s">
        <v>703</v>
      </c>
    </row>
    <row r="25" spans="1:10">
      <c r="A25" s="4" t="s">
        <v>708</v>
      </c>
      <c r="G25" s="4" t="s">
        <v>703</v>
      </c>
    </row>
  </sheetData>
  <mergeCells count="3">
    <mergeCell ref="A1:A2"/>
    <mergeCell ref="B1:D1"/>
    <mergeCell ref="G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829</v>
      </c>
      <c r="B1" s="2" t="s">
        <v>111</v>
      </c>
      <c r="E1" s="2" t="s">
        <v>112</v>
      </c>
      <c r="F1" s="2" t="s">
        <v>113</v>
      </c>
      <c r="G1" s="2" t="s">
        <v>1</v>
      </c>
    </row>
    <row r="2" spans="1:9">
      <c r="B2" s="2" t="s">
        <v>99</v>
      </c>
      <c r="C2" s="2" t="s">
        <v>4</v>
      </c>
      <c r="D2" s="2" t="s">
        <v>100</v>
      </c>
      <c r="E2" s="2" t="s">
        <v>4</v>
      </c>
      <c r="F2" s="2" t="s">
        <v>99</v>
      </c>
      <c r="G2" s="2" t="s">
        <v>2</v>
      </c>
      <c r="H2" s="2" t="s">
        <v>63</v>
      </c>
      <c r="I2" s="2" t="s">
        <v>117</v>
      </c>
    </row>
    <row r="3" spans="1:9">
      <c r="A3" s="3" t="s">
        <v>830</v>
      </c>
    </row>
    <row r="4" spans="1:9">
      <c r="A4" s="4" t="s">
        <v>831</v>
      </c>
      <c r="G4" s="5" t="n">
        <v>13787654</v>
      </c>
      <c r="H4" s="5" t="n">
        <v>3445721</v>
      </c>
      <c r="I4" s="5" t="n">
        <v>10416171</v>
      </c>
    </row>
    <row r="5" spans="1:9">
      <c r="A5" s="4" t="s">
        <v>830</v>
      </c>
      <c r="B5" s="5" t="n">
        <v>2805278</v>
      </c>
      <c r="C5" s="5" t="n">
        <v>3565400</v>
      </c>
      <c r="D5" s="5" t="n">
        <v>4864759</v>
      </c>
      <c r="E5" s="5" t="n">
        <v>8430159</v>
      </c>
      <c r="F5" s="5" t="n">
        <v>11235437</v>
      </c>
      <c r="G5" s="5" t="n">
        <v>13787654</v>
      </c>
      <c r="H5" s="5" t="n">
        <v>3445721</v>
      </c>
      <c r="I5" s="5" t="n">
        <v>10416171</v>
      </c>
    </row>
  </sheetData>
  <mergeCells count="3">
    <mergeCell ref="A1:A2"/>
    <mergeCell ref="B1:D1"/>
    <mergeCell ref="G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832</v>
      </c>
      <c r="B1" s="2" t="s">
        <v>111</v>
      </c>
      <c r="E1" s="2" t="s">
        <v>112</v>
      </c>
      <c r="F1" s="2" t="s">
        <v>113</v>
      </c>
      <c r="G1" s="2" t="s">
        <v>1</v>
      </c>
    </row>
    <row r="2" spans="1:9">
      <c r="B2" s="2" t="s">
        <v>99</v>
      </c>
      <c r="C2" s="2" t="s">
        <v>4</v>
      </c>
      <c r="D2" s="2" t="s">
        <v>100</v>
      </c>
      <c r="E2" s="2" t="s">
        <v>4</v>
      </c>
      <c r="F2" s="2" t="s">
        <v>99</v>
      </c>
      <c r="G2" s="2" t="s">
        <v>2</v>
      </c>
      <c r="H2" s="2" t="s">
        <v>63</v>
      </c>
      <c r="I2" s="2" t="s">
        <v>117</v>
      </c>
    </row>
    <row r="3" spans="1:9">
      <c r="A3" s="3" t="s">
        <v>833</v>
      </c>
    </row>
    <row r="4" spans="1:9">
      <c r="A4" s="4" t="s">
        <v>834</v>
      </c>
      <c r="G4" s="5" t="n">
        <v>9089683</v>
      </c>
      <c r="H4" s="5" t="n">
        <v>2613551</v>
      </c>
      <c r="I4" s="5" t="n">
        <v>4194556</v>
      </c>
    </row>
    <row r="5" spans="1:9">
      <c r="A5" s="4" t="s">
        <v>835</v>
      </c>
      <c r="G5" s="6" t="n">
        <v>2399</v>
      </c>
      <c r="H5" s="6" t="n">
        <v>3197</v>
      </c>
      <c r="I5" s="6" t="n">
        <v>6158</v>
      </c>
    </row>
    <row r="6" spans="1:9">
      <c r="A6" s="4" t="s">
        <v>836</v>
      </c>
      <c r="G6" s="6" t="n">
        <v>4055418</v>
      </c>
      <c r="H6" s="6" t="n">
        <v>828973</v>
      </c>
      <c r="I6" s="6" t="n">
        <v>-453217</v>
      </c>
    </row>
    <row r="7" spans="1:9">
      <c r="A7" s="4" t="s">
        <v>837</v>
      </c>
      <c r="G7" s="6" t="n">
        <v>19</v>
      </c>
      <c r="H7" s="6" t="n">
        <v>0</v>
      </c>
      <c r="I7" s="6" t="n">
        <v>-58766</v>
      </c>
    </row>
    <row r="8" spans="1:9">
      <c r="A8" s="4" t="s">
        <v>838</v>
      </c>
      <c r="G8" s="6" t="n">
        <v>160913</v>
      </c>
      <c r="H8" s="6" t="n">
        <v>0</v>
      </c>
      <c r="I8" s="6" t="n">
        <v>124200</v>
      </c>
    </row>
    <row r="9" spans="1:9">
      <c r="A9" s="4" t="s">
        <v>839</v>
      </c>
      <c r="G9" s="6" t="n">
        <v>0</v>
      </c>
      <c r="H9" s="6" t="n">
        <v>0</v>
      </c>
      <c r="I9" s="6" t="n">
        <v>-350059</v>
      </c>
    </row>
    <row r="10" spans="1:9">
      <c r="A10" s="4" t="s">
        <v>840</v>
      </c>
      <c r="G10" s="6" t="n">
        <v>479222</v>
      </c>
      <c r="H10" s="6" t="n">
        <v>0</v>
      </c>
      <c r="I10" s="6" t="n">
        <v>6953299</v>
      </c>
    </row>
    <row r="11" spans="1:9">
      <c r="A11" s="4" t="s">
        <v>830</v>
      </c>
      <c r="B11" s="5" t="n">
        <v>2805278</v>
      </c>
      <c r="C11" s="5" t="n">
        <v>3565400</v>
      </c>
      <c r="D11" s="5" t="n">
        <v>4864759</v>
      </c>
      <c r="E11" s="5" t="n">
        <v>8430159</v>
      </c>
      <c r="F11" s="5" t="n">
        <v>11235437</v>
      </c>
      <c r="G11" s="5" t="n">
        <v>13787654</v>
      </c>
      <c r="H11" s="5" t="n">
        <v>3445721</v>
      </c>
      <c r="I11" s="5" t="n">
        <v>10416171</v>
      </c>
    </row>
  </sheetData>
  <mergeCells count="3">
    <mergeCell ref="A1:A2"/>
    <mergeCell ref="B1:D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9:02Z</dcterms:created>
  <dcterms:modified xmlns:dcterms="http://purl.org/dc/terms/" xmlns:xsi="http://www.w3.org/2001/XMLSchema-instance" xsi:type="dcterms:W3CDTF">2020-03-16T17:19:02Z</dcterms:modified>
</cp:coreProperties>
</file>